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in and Advances to " sheetId="9" state="visible" r:id="rId9"/>
    <sheet xmlns:r="http://schemas.openxmlformats.org/officeDocument/2006/relationships" name="Acquisitions" sheetId="10" state="visible" r:id="rId10"/>
    <sheet xmlns:r="http://schemas.openxmlformats.org/officeDocument/2006/relationships" name="Notes Receivable" sheetId="11" state="visible" r:id="rId11"/>
    <sheet xmlns:r="http://schemas.openxmlformats.org/officeDocument/2006/relationships" name="Other Assets and Intangibles" sheetId="12" state="visible" r:id="rId12"/>
    <sheet xmlns:r="http://schemas.openxmlformats.org/officeDocument/2006/relationships" name="Revolving Credit Facilities" sheetId="13" state="visible" r:id="rId13"/>
    <sheet xmlns:r="http://schemas.openxmlformats.org/officeDocument/2006/relationships" name="Unsecured and Secured Indebtedn" sheetId="14" state="visible" r:id="rId14"/>
    <sheet xmlns:r="http://schemas.openxmlformats.org/officeDocument/2006/relationships" name="Financial Instruments and Fair " sheetId="15" state="visible" r:id="rId15"/>
    <sheet xmlns:r="http://schemas.openxmlformats.org/officeDocument/2006/relationships" name="Commitments and Contingencies" sheetId="16" state="visible" r:id="rId16"/>
    <sheet xmlns:r="http://schemas.openxmlformats.org/officeDocument/2006/relationships" name="Non-Controlling Interests, Pref" sheetId="17" state="visible" r:id="rId17"/>
    <sheet xmlns:r="http://schemas.openxmlformats.org/officeDocument/2006/relationships" name="Other Comprehensive Loss" sheetId="18" state="visible" r:id="rId18"/>
    <sheet xmlns:r="http://schemas.openxmlformats.org/officeDocument/2006/relationships" name="Impairment Charges and Impairme" sheetId="19" state="visible" r:id="rId19"/>
    <sheet xmlns:r="http://schemas.openxmlformats.org/officeDocument/2006/relationships" name="Disposition of Real Estate and " sheetId="20" state="visible" r:id="rId20"/>
    <sheet xmlns:r="http://schemas.openxmlformats.org/officeDocument/2006/relationships" name="Transactions with Related Parti" sheetId="21" state="visible" r:id="rId21"/>
    <sheet xmlns:r="http://schemas.openxmlformats.org/officeDocument/2006/relationships" name="Stock-Based Compensation Plans "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Quarterly Results of Operations" sheetId="27" state="visible" r:id="rId27"/>
    <sheet xmlns:r="http://schemas.openxmlformats.org/officeDocument/2006/relationships" name="VALUATION AND QUALIFYING ACCOUN" sheetId="28" state="visible" r:id="rId28"/>
    <sheet xmlns:r="http://schemas.openxmlformats.org/officeDocument/2006/relationships" name="Real Estate and Accumulated Dep" sheetId="29" state="visible" r:id="rId29"/>
    <sheet xmlns:r="http://schemas.openxmlformats.org/officeDocument/2006/relationships" name="Mortgage Loans on Real Estate"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stments in and Advances t33" sheetId="33" state="visible" r:id="rId33"/>
    <sheet xmlns:r="http://schemas.openxmlformats.org/officeDocument/2006/relationships" name="Acquisitions (Tables)" sheetId="34" state="visible" r:id="rId34"/>
    <sheet xmlns:r="http://schemas.openxmlformats.org/officeDocument/2006/relationships" name="Notes Receivable (Tables)" sheetId="35" state="visible" r:id="rId35"/>
    <sheet xmlns:r="http://schemas.openxmlformats.org/officeDocument/2006/relationships" name="Other Assets and Intangibles (T" sheetId="36" state="visible" r:id="rId36"/>
    <sheet xmlns:r="http://schemas.openxmlformats.org/officeDocument/2006/relationships" name="Revolving Credit Facilities (Ta" sheetId="37" state="visible" r:id="rId37"/>
    <sheet xmlns:r="http://schemas.openxmlformats.org/officeDocument/2006/relationships" name="Unsecured and Secured Indebte38" sheetId="38" state="visible" r:id="rId38"/>
    <sheet xmlns:r="http://schemas.openxmlformats.org/officeDocument/2006/relationships" name="Financial Instruments and Fai39" sheetId="39" state="visible" r:id="rId39"/>
    <sheet xmlns:r="http://schemas.openxmlformats.org/officeDocument/2006/relationships" name="Commitments and Contingencies (" sheetId="40" state="visible" r:id="rId40"/>
    <sheet xmlns:r="http://schemas.openxmlformats.org/officeDocument/2006/relationships" name="Non-Controlling Interests, Pr41" sheetId="41" state="visible" r:id="rId41"/>
    <sheet xmlns:r="http://schemas.openxmlformats.org/officeDocument/2006/relationships" name="Other Comprehensive Loss (Table" sheetId="42" state="visible" r:id="rId42"/>
    <sheet xmlns:r="http://schemas.openxmlformats.org/officeDocument/2006/relationships" name="Impairment Charges and Impair43" sheetId="43" state="visible" r:id="rId43"/>
    <sheet xmlns:r="http://schemas.openxmlformats.org/officeDocument/2006/relationships" name="Disposition of Real Estate an44" sheetId="44" state="visible" r:id="rId44"/>
    <sheet xmlns:r="http://schemas.openxmlformats.org/officeDocument/2006/relationships" name="Stock-Based Compensation Plan45" sheetId="45" state="visible" r:id="rId45"/>
    <sheet xmlns:r="http://schemas.openxmlformats.org/officeDocument/2006/relationships" name="Earnings Per Share (Tables)" sheetId="46" state="visible" r:id="rId46"/>
    <sheet xmlns:r="http://schemas.openxmlformats.org/officeDocument/2006/relationships" name="Income Taxes (Tables)" sheetId="47" state="visible" r:id="rId47"/>
    <sheet xmlns:r="http://schemas.openxmlformats.org/officeDocument/2006/relationships" name="Segment Information (Tables)" sheetId="48" state="visible" r:id="rId48"/>
    <sheet xmlns:r="http://schemas.openxmlformats.org/officeDocument/2006/relationships" name="Quarterly Results of Operatio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Investments in and Advances t54" sheetId="54" state="visible" r:id="rId54"/>
    <sheet xmlns:r="http://schemas.openxmlformats.org/officeDocument/2006/relationships" name="Investments in and Advances t55" sheetId="55" state="visible" r:id="rId55"/>
    <sheet xmlns:r="http://schemas.openxmlformats.org/officeDocument/2006/relationships" name="Investments in and Advances t56" sheetId="56" state="visible" r:id="rId56"/>
    <sheet xmlns:r="http://schemas.openxmlformats.org/officeDocument/2006/relationships" name="Investments in and Advances t57" sheetId="57" state="visible" r:id="rId57"/>
    <sheet xmlns:r="http://schemas.openxmlformats.org/officeDocument/2006/relationships" name="Investments in and Advances t58" sheetId="58" state="visible" r:id="rId58"/>
    <sheet xmlns:r="http://schemas.openxmlformats.org/officeDocument/2006/relationships" name="Investments in and Advances t59" sheetId="59" state="visible" r:id="rId59"/>
    <sheet xmlns:r="http://schemas.openxmlformats.org/officeDocument/2006/relationships" name="Acquisitions - Summary of Acqui" sheetId="60" state="visible" r:id="rId60"/>
    <sheet xmlns:r="http://schemas.openxmlformats.org/officeDocument/2006/relationships" name="Acquisitions - Schedule of Acqu" sheetId="61" state="visible" r:id="rId61"/>
    <sheet xmlns:r="http://schemas.openxmlformats.org/officeDocument/2006/relationships" name="Acquisitions - Schedule of Ac62" sheetId="62" state="visible" r:id="rId62"/>
    <sheet xmlns:r="http://schemas.openxmlformats.org/officeDocument/2006/relationships" name="Acquisitions - Consideration (D" sheetId="63" state="visible" r:id="rId63"/>
    <sheet xmlns:r="http://schemas.openxmlformats.org/officeDocument/2006/relationships" name="Acquisitions - Consideration (P" sheetId="64" state="visible" r:id="rId64"/>
    <sheet xmlns:r="http://schemas.openxmlformats.org/officeDocument/2006/relationships" name="Notes Receivable - Additional I" sheetId="65" state="visible" r:id="rId65"/>
    <sheet xmlns:r="http://schemas.openxmlformats.org/officeDocument/2006/relationships" name="Notes Receivable - Loans Receiv" sheetId="66" state="visible" r:id="rId66"/>
    <sheet xmlns:r="http://schemas.openxmlformats.org/officeDocument/2006/relationships" name="Notes Receivable - Summary of A" sheetId="67" state="visible" r:id="rId67"/>
    <sheet xmlns:r="http://schemas.openxmlformats.org/officeDocument/2006/relationships" name="Notes Receivable - Summary of68" sheetId="68" state="visible" r:id="rId68"/>
    <sheet xmlns:r="http://schemas.openxmlformats.org/officeDocument/2006/relationships" name="Other Assets and Intangibles - " sheetId="69" state="visible" r:id="rId69"/>
    <sheet xmlns:r="http://schemas.openxmlformats.org/officeDocument/2006/relationships" name="Other Assets and Intangibles 70" sheetId="70" state="visible" r:id="rId70"/>
    <sheet xmlns:r="http://schemas.openxmlformats.org/officeDocument/2006/relationships" name="Other Assets and Intangibles 71" sheetId="71" state="visible" r:id="rId71"/>
    <sheet xmlns:r="http://schemas.openxmlformats.org/officeDocument/2006/relationships" name="Other Assets and Intangibles 72" sheetId="72" state="visible" r:id="rId72"/>
    <sheet xmlns:r="http://schemas.openxmlformats.org/officeDocument/2006/relationships" name="Other Assets and Intangibles 73" sheetId="73" state="visible" r:id="rId73"/>
    <sheet xmlns:r="http://schemas.openxmlformats.org/officeDocument/2006/relationships" name="Revolving Credit Facilities - I" sheetId="74" state="visible" r:id="rId74"/>
    <sheet xmlns:r="http://schemas.openxmlformats.org/officeDocument/2006/relationships" name="Revolving Credit Facilities - A" sheetId="75" state="visible" r:id="rId75"/>
    <sheet xmlns:r="http://schemas.openxmlformats.org/officeDocument/2006/relationships" name="Unsecured and Secured Indebte76" sheetId="76" state="visible" r:id="rId76"/>
    <sheet xmlns:r="http://schemas.openxmlformats.org/officeDocument/2006/relationships" name="Unsecured and Secured Indebte77" sheetId="77" state="visible" r:id="rId77"/>
    <sheet xmlns:r="http://schemas.openxmlformats.org/officeDocument/2006/relationships" name="Unsecured and Secured Indebte78" sheetId="78" state="visible" r:id="rId78"/>
    <sheet xmlns:r="http://schemas.openxmlformats.org/officeDocument/2006/relationships" name="Unsecured and Secured Indebte79" sheetId="79" state="visible" r:id="rId79"/>
    <sheet xmlns:r="http://schemas.openxmlformats.org/officeDocument/2006/relationships" name="Financial Instruments and Fai80" sheetId="80" state="visible" r:id="rId80"/>
    <sheet xmlns:r="http://schemas.openxmlformats.org/officeDocument/2006/relationships" name="Financial Instruments and Fai81"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Non-Controlling Interests, Pr84" sheetId="84" state="visible" r:id="rId84"/>
    <sheet xmlns:r="http://schemas.openxmlformats.org/officeDocument/2006/relationships" name="Non-Controlling Interests, Pr85" sheetId="85" state="visible" r:id="rId85"/>
    <sheet xmlns:r="http://schemas.openxmlformats.org/officeDocument/2006/relationships" name="Non-Controlling Interests, Pr86" sheetId="86" state="visible" r:id="rId86"/>
    <sheet xmlns:r="http://schemas.openxmlformats.org/officeDocument/2006/relationships" name="Non-Controlling Interests, Pr87" sheetId="87" state="visible" r:id="rId87"/>
    <sheet xmlns:r="http://schemas.openxmlformats.org/officeDocument/2006/relationships" name="Other Comprehensive Loss - Chan" sheetId="88" state="visible" r:id="rId88"/>
    <sheet xmlns:r="http://schemas.openxmlformats.org/officeDocument/2006/relationships" name="Other Comprehensive Loss - Ch89" sheetId="89" state="visible" r:id="rId89"/>
    <sheet xmlns:r="http://schemas.openxmlformats.org/officeDocument/2006/relationships" name="Impairment Charges and Impair90" sheetId="90" state="visible" r:id="rId90"/>
    <sheet xmlns:r="http://schemas.openxmlformats.org/officeDocument/2006/relationships" name="Impairment Charges and Impair91" sheetId="91" state="visible" r:id="rId91"/>
    <sheet xmlns:r="http://schemas.openxmlformats.org/officeDocument/2006/relationships" name="Impairment Charges and Impair92" sheetId="92" state="visible" r:id="rId92"/>
    <sheet xmlns:r="http://schemas.openxmlformats.org/officeDocument/2006/relationships" name="Impairment Charges and Impair93" sheetId="93" state="visible" r:id="rId93"/>
    <sheet xmlns:r="http://schemas.openxmlformats.org/officeDocument/2006/relationships" name="Disposition of Real Estate an94" sheetId="94" state="visible" r:id="rId94"/>
    <sheet xmlns:r="http://schemas.openxmlformats.org/officeDocument/2006/relationships" name="Disposition of Real Estate an95" sheetId="95" state="visible" r:id="rId95"/>
    <sheet xmlns:r="http://schemas.openxmlformats.org/officeDocument/2006/relationships" name="Transactions with Related Par96" sheetId="96" state="visible" r:id="rId96"/>
    <sheet xmlns:r="http://schemas.openxmlformats.org/officeDocument/2006/relationships" name="Stock-Based Compensation Plan97" sheetId="97" state="visible" r:id="rId97"/>
    <sheet xmlns:r="http://schemas.openxmlformats.org/officeDocument/2006/relationships" name="Stock-Based Compensation Plan98" sheetId="98" state="visible" r:id="rId98"/>
    <sheet xmlns:r="http://schemas.openxmlformats.org/officeDocument/2006/relationships" name="Stock-Based Compensation Plan99" sheetId="99" state="visible" r:id="rId99"/>
    <sheet xmlns:r="http://schemas.openxmlformats.org/officeDocument/2006/relationships" name="Stock-Based Compensation Pla100" sheetId="100" state="visible" r:id="rId100"/>
    <sheet xmlns:r="http://schemas.openxmlformats.org/officeDocument/2006/relationships" name="Stock-Based Compensation Pla101" sheetId="101" state="visible" r:id="rId101"/>
    <sheet xmlns:r="http://schemas.openxmlformats.org/officeDocument/2006/relationships" name="Stock-Based Compensation Pla102" sheetId="102" state="visible" r:id="rId102"/>
    <sheet xmlns:r="http://schemas.openxmlformats.org/officeDocument/2006/relationships" name="Stock-Based Compensation Pla103" sheetId="103" state="visible" r:id="rId103"/>
    <sheet xmlns:r="http://schemas.openxmlformats.org/officeDocument/2006/relationships" name="Stock-Based Compensation Pla104" sheetId="104" state="visible" r:id="rId104"/>
    <sheet xmlns:r="http://schemas.openxmlformats.org/officeDocument/2006/relationships" name="Earnings Per Share - Computatio" sheetId="105" state="visible" r:id="rId105"/>
    <sheet xmlns:r="http://schemas.openxmlformats.org/officeDocument/2006/relationships" name="Earnings Per Share - Additional" sheetId="106" state="visible" r:id="rId106"/>
    <sheet xmlns:r="http://schemas.openxmlformats.org/officeDocument/2006/relationships" name="Income Taxes - Additional Infor" sheetId="107" state="visible" r:id="rId107"/>
    <sheet xmlns:r="http://schemas.openxmlformats.org/officeDocument/2006/relationships" name="Income Taxes - Summary of Combi" sheetId="108" state="visible" r:id="rId108"/>
    <sheet xmlns:r="http://schemas.openxmlformats.org/officeDocument/2006/relationships" name="Income Taxes - Summary of Diffe" sheetId="109" state="visible" r:id="rId109"/>
    <sheet xmlns:r="http://schemas.openxmlformats.org/officeDocument/2006/relationships" name="Income Taxes - Summary of Di110" sheetId="110" state="visible" r:id="rId110"/>
    <sheet xmlns:r="http://schemas.openxmlformats.org/officeDocument/2006/relationships" name="Income Taxes - Summary of Defer" sheetId="111" state="visible" r:id="rId111"/>
    <sheet xmlns:r="http://schemas.openxmlformats.org/officeDocument/2006/relationships" name="Income Taxes - Summary of De112" sheetId="112" state="visible" r:id="rId112"/>
    <sheet xmlns:r="http://schemas.openxmlformats.org/officeDocument/2006/relationships" name="Income Taxes - Reconciliation o" sheetId="113" state="visible" r:id="rId113"/>
    <sheet xmlns:r="http://schemas.openxmlformats.org/officeDocument/2006/relationships" name="Income Taxes - Reconciliatio114" sheetId="114" state="visible" r:id="rId114"/>
    <sheet xmlns:r="http://schemas.openxmlformats.org/officeDocument/2006/relationships" name="Income Taxes - Reconciliation B" sheetId="115" state="visible" r:id="rId115"/>
    <sheet xmlns:r="http://schemas.openxmlformats.org/officeDocument/2006/relationships" name="Segment Information - Summary o" sheetId="116" state="visible" r:id="rId116"/>
    <sheet xmlns:r="http://schemas.openxmlformats.org/officeDocument/2006/relationships" name="Subsequent Events - Additional " sheetId="117" state="visible" r:id="rId117"/>
    <sheet xmlns:r="http://schemas.openxmlformats.org/officeDocument/2006/relationships" name="Quarterly Results of Operati118" sheetId="118" state="visible" r:id="rId118"/>
    <sheet xmlns:r="http://schemas.openxmlformats.org/officeDocument/2006/relationships" name="Valuation and Qualifying Acc119" sheetId="119" state="visible" r:id="rId119"/>
    <sheet xmlns:r="http://schemas.openxmlformats.org/officeDocument/2006/relationships" name="Valuation and Qualifying Acc120" sheetId="120" state="visible" r:id="rId120"/>
    <sheet xmlns:r="http://schemas.openxmlformats.org/officeDocument/2006/relationships" name="Real Estate and Accumulated 121" sheetId="121" state="visible" r:id="rId121"/>
    <sheet xmlns:r="http://schemas.openxmlformats.org/officeDocument/2006/relationships" name="Real Estate and Accumulated 122" sheetId="122" state="visible" r:id="rId122"/>
    <sheet xmlns:r="http://schemas.openxmlformats.org/officeDocument/2006/relationships" name="Mortgage Loans on Real Estate (" sheetId="123" state="visible" r:id="rId123"/>
    <sheet xmlns:r="http://schemas.openxmlformats.org/officeDocument/2006/relationships" name="Changes in Mortgage Loans (Deta" sheetId="124" state="visible" r:id="rId124"/>
  </sheets>
  <definedNames/>
  <calcPr calcId="124519" fullCalcOnLoad="1"/>
</workbook>
</file>

<file path=xl/sharedStrings.xml><?xml version="1.0" encoding="utf-8"?>
<sst xmlns="http://schemas.openxmlformats.org/spreadsheetml/2006/main" uniqueCount="1420">
  <si>
    <t>Document and Entity Information - USD ($) $ in Billions</t>
  </si>
  <si>
    <t>12 Months Ended</t>
  </si>
  <si>
    <t>Dec. 31, 2016</t>
  </si>
  <si>
    <t>Feb.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DDR</t>
  </si>
  <si>
    <t>Entity Registrant Name</t>
  </si>
  <si>
    <t>DDR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Assets</t>
  </si>
  <si>
    <t>Land</t>
  </si>
  <si>
    <t>Buildings</t>
  </si>
  <si>
    <t>Fixtures and tenant improvements</t>
  </si>
  <si>
    <t>Total real estate rental property</t>
  </si>
  <si>
    <t>Less: Accumulated depreciation</t>
  </si>
  <si>
    <t>Real estate rental property, net</t>
  </si>
  <si>
    <t>Construction in progress and land</t>
  </si>
  <si>
    <t>Total real estate assets, net</t>
  </si>
  <si>
    <t>Investments in and advances to joint ventures</t>
  </si>
  <si>
    <t>Cash and cash equivalents</t>
  </si>
  <si>
    <t>Restricted cash</t>
  </si>
  <si>
    <t>Accounts receivable, net</t>
  </si>
  <si>
    <t>Notes receivable, net</t>
  </si>
  <si>
    <t>Other assets, net</t>
  </si>
  <si>
    <t>Total assets</t>
  </si>
  <si>
    <t>Unsecured indebtedness:</t>
  </si>
  <si>
    <t>Senior notes</t>
  </si>
  <si>
    <t>Unsecured term loan</t>
  </si>
  <si>
    <t>Revolving credit facilities</t>
  </si>
  <si>
    <t>Total unsecured indebtedness</t>
  </si>
  <si>
    <t>Secured indebtedness:</t>
  </si>
  <si>
    <t>Secured term loan</t>
  </si>
  <si>
    <t>Mortgage indebtedness</t>
  </si>
  <si>
    <t>Total secured indebtedness</t>
  </si>
  <si>
    <t>Total indebtedness</t>
  </si>
  <si>
    <t>Accounts payable and other liabilities</t>
  </si>
  <si>
    <t>Dividends payable</t>
  </si>
  <si>
    <t>Total liabilities</t>
  </si>
  <si>
    <t>Commitments and contingencies (Note 9)</t>
  </si>
  <si>
    <t xml:space="preserve"> </t>
  </si>
  <si>
    <t>DDR Equity</t>
  </si>
  <si>
    <t>Preferred Shares (Note 10)</t>
  </si>
  <si>
    <t>Common shares, with par value, $0.10 stated value; 600,000,000 shares authorized; 366,298,335 and 365,292,314 shares issued at December 31, 2016 and December 31, 2015, respectively</t>
  </si>
  <si>
    <t>Additional paid-in capital</t>
  </si>
  <si>
    <t>Accumulated distributions in excess of net income</t>
  </si>
  <si>
    <t>Deferred compensation obligation</t>
  </si>
  <si>
    <t>Accumulated other comprehensive loss</t>
  </si>
  <si>
    <t>Less: Common shares in treasury at cost: 947,893 and 945,268 shares at December 31, 2016 and December 31, 2015, respectively</t>
  </si>
  <si>
    <t>Total DDR shareholders' equity</t>
  </si>
  <si>
    <t>Non-controlling interests</t>
  </si>
  <si>
    <t>Total equity</t>
  </si>
  <si>
    <t>Total liabilities and equity</t>
  </si>
  <si>
    <t>CONSOLIDATED BALANCE SHEETS (Parenthetical) - $ / shares</t>
  </si>
  <si>
    <t>Statement Of Financial Position [Abstract]</t>
  </si>
  <si>
    <t>Common shares, par value</t>
  </si>
  <si>
    <t>Common shares, shares authorized</t>
  </si>
  <si>
    <t>Common shares, shares issued</t>
  </si>
  <si>
    <t>Treasury at cost</t>
  </si>
  <si>
    <t>CONSOLIDATED STATEMENTS OF OPERATIONS - USD ($) $ in Thousands</t>
  </si>
  <si>
    <t>Dec. 31, 2014</t>
  </si>
  <si>
    <t>Revenues from operations:</t>
  </si>
  <si>
    <t>Minimum rents</t>
  </si>
  <si>
    <t>Percentage and overage rents</t>
  </si>
  <si>
    <t>Recoveries from tenants</t>
  </si>
  <si>
    <t>Fee and other income</t>
  </si>
  <si>
    <t>Total revenue from operations</t>
  </si>
  <si>
    <t>Rental operation expenses:</t>
  </si>
  <si>
    <t>Operating and maintenance</t>
  </si>
  <si>
    <t>Real estate taxes</t>
  </si>
  <si>
    <t>Impairment charges</t>
  </si>
  <si>
    <t>General and administrative</t>
  </si>
  <si>
    <t>Depreciation and amortization</t>
  </si>
  <si>
    <t>Total rental operation expenses</t>
  </si>
  <si>
    <t>Other income (expense):</t>
  </si>
  <si>
    <t>Interest income</t>
  </si>
  <si>
    <t>Interest expense</t>
  </si>
  <si>
    <t>Other income (expense), net</t>
  </si>
  <si>
    <t>Total other income (expense)</t>
  </si>
  <si>
    <t>Loss before earnings from equity method investments and other items</t>
  </si>
  <si>
    <t>Equity in net income (loss) of joint ventures</t>
  </si>
  <si>
    <t>Impairment of joint venture investments</t>
  </si>
  <si>
    <t>(Loss) gain on sale and change in control of interests, net</t>
  </si>
  <si>
    <t>(Loss) income before tax expense</t>
  </si>
  <si>
    <t>Tax expense of taxable REIT subsidiaries and state franchise and income taxes</t>
  </si>
  <si>
    <t>(Loss) income from continuing operations</t>
  </si>
  <si>
    <t>Income from discontinued operations</t>
  </si>
  <si>
    <t>(Loss) income before gain on disposition of real estate</t>
  </si>
  <si>
    <t>Gain on disposition of real estate, net</t>
  </si>
  <si>
    <t>Net income (loss)</t>
  </si>
  <si>
    <t>(Income) loss attributable to non-controlling interests, net</t>
  </si>
  <si>
    <t>Net income (loss) attributable to DDR</t>
  </si>
  <si>
    <t>Write-off of preferred share original issuance costs</t>
  </si>
  <si>
    <t>Preferred dividends</t>
  </si>
  <si>
    <t>Net income (loss) attributable to common shareholders</t>
  </si>
  <si>
    <t>Per share data:</t>
  </si>
  <si>
    <t>Basic</t>
  </si>
  <si>
    <t>Diluted</t>
  </si>
  <si>
    <t>CONSOLIDATED STATEMENTS OF COMPREHENSIVE INCOME (LOSS) - USD ($) $ in Thousands</t>
  </si>
  <si>
    <t>Other comprehensive income (loss):</t>
  </si>
  <si>
    <t>Foreign currency translation, net</t>
  </si>
  <si>
    <t>Reclassification adjustment for foreign currency translation included in net income</t>
  </si>
  <si>
    <t>Change in fair value of interest-rate contracts</t>
  </si>
  <si>
    <t>Change in cash flow hedges reclassed to earnings</t>
  </si>
  <si>
    <t>Reclassification adjustment for realized gains on available-for-sale securities included in net income</t>
  </si>
  <si>
    <t>Unrealized losses on available-for-sale securities</t>
  </si>
  <si>
    <t>Total other comprehensive income</t>
  </si>
  <si>
    <t>Comprehensive income (loss)</t>
  </si>
  <si>
    <t>Comprehensive (income) loss attributable to non-controlling interests:</t>
  </si>
  <si>
    <t>Allocation of net (income) loss</t>
  </si>
  <si>
    <t>Total comprehensive (income) loss attributable to non-controlling interests</t>
  </si>
  <si>
    <t>Total comprehensive income (loss) attributable to DDR</t>
  </si>
  <si>
    <t>Parent [Member]</t>
  </si>
  <si>
    <t>Non-Controlling Interests [Member]</t>
  </si>
  <si>
    <t>CONSOLIDATED STATEMENTS OF EQUITY - USD ($) shares in Thousands, $ in Thousands</t>
  </si>
  <si>
    <t>Total</t>
  </si>
  <si>
    <t>Preferred Shares</t>
  </si>
  <si>
    <t>Common Shares</t>
  </si>
  <si>
    <t>Additional Paid-in Capital</t>
  </si>
  <si>
    <t>Accumulated Distributions in Excess of Net Income</t>
  </si>
  <si>
    <t>Deferred Compensation Obligation</t>
  </si>
  <si>
    <t>Accumulated Other Comprehensive Loss</t>
  </si>
  <si>
    <t>Treasury Stock at Cost</t>
  </si>
  <si>
    <t>Non-Controlling Interests</t>
  </si>
  <si>
    <t>Balance at Dec. 31, 2013</t>
  </si>
  <si>
    <t>Balance, shares at Dec. 31, 2013</t>
  </si>
  <si>
    <t>Issuance of common shares related to stock plans</t>
  </si>
  <si>
    <t>Issuance of common shares related to stock plans, shares</t>
  </si>
  <si>
    <t>Issuance of common shares for cash offering</t>
  </si>
  <si>
    <t>Issuance of common shares for cash offering, shares</t>
  </si>
  <si>
    <t>Stock-based compensation, net</t>
  </si>
  <si>
    <t>Stock-based compensation, net, shares</t>
  </si>
  <si>
    <t>Issuance of OP Units</t>
  </si>
  <si>
    <t>Contributions from non-controlling interests</t>
  </si>
  <si>
    <t>Distributions to non-controlling interests</t>
  </si>
  <si>
    <t>Redemption of preferred shares</t>
  </si>
  <si>
    <t>Dividends declared-common shares</t>
  </si>
  <si>
    <t>Dividends declared-preferred shares</t>
  </si>
  <si>
    <t>Balance at Dec. 31, 2014</t>
  </si>
  <si>
    <t>Balance, shares at Dec. 31, 2014</t>
  </si>
  <si>
    <t>Issuance of common stock in settlement of conversion feature (Note 7)</t>
  </si>
  <si>
    <t>Issuance of common stock in settlement of conversion feature (Note 7), shares</t>
  </si>
  <si>
    <t>Redemption of OP Units</t>
  </si>
  <si>
    <t>Redemption of OP Units, shares</t>
  </si>
  <si>
    <t>Balance at Dec. 31, 2015</t>
  </si>
  <si>
    <t>Balance, shares at Dec. 31, 2015</t>
  </si>
  <si>
    <t>Balance at Dec. 31, 2016</t>
  </si>
  <si>
    <t>Balance, shares at Dec. 31, 2016</t>
  </si>
  <si>
    <t>CONSOLIDATED STATEMENTS OF CASH FLOWS - USD ($) $ in Thousands</t>
  </si>
  <si>
    <t>Cash flow from operating activities:</t>
  </si>
  <si>
    <t>Adjustments to reconcile net income (loss) to net cash flow provided by operating activities:</t>
  </si>
  <si>
    <t>Stock-based compensation</t>
  </si>
  <si>
    <t>Amortization and write-off of deferred finance charges and fair market value of debt adjustments</t>
  </si>
  <si>
    <t>Accretion of convertible debt discount</t>
  </si>
  <si>
    <t>Equity in net (income) loss of joint ventures</t>
  </si>
  <si>
    <t>Net loss (gain) on sale and change in control of interests</t>
  </si>
  <si>
    <t>Operating cash distributions from joint ventures</t>
  </si>
  <si>
    <t>Realized gain on sale of available-for-sale securities</t>
  </si>
  <si>
    <t>Gain on disposition of real estate</t>
  </si>
  <si>
    <t>Impairment charges and loan loss reserve</t>
  </si>
  <si>
    <t>Change in notes receivable accrued interest</t>
  </si>
  <si>
    <t>Change in restricted cash</t>
  </si>
  <si>
    <t>Net change in accounts receivable</t>
  </si>
  <si>
    <t>Net change in accounts payable and accrued expenses</t>
  </si>
  <si>
    <t>Net change in other operating assets and liabilities</t>
  </si>
  <si>
    <t>Total adjustments</t>
  </si>
  <si>
    <t>Net cash flow provided by operating activities</t>
  </si>
  <si>
    <t>Cash flow from investing activities:</t>
  </si>
  <si>
    <t>Real estate acquired, net of liabilities and cash assumed</t>
  </si>
  <si>
    <t>Real estate developed and improvements to operating real estate</t>
  </si>
  <si>
    <t>Proceeds from disposition of real estate and joint venture interests</t>
  </si>
  <si>
    <t>Equity contributions to joint ventures</t>
  </si>
  <si>
    <t>Issuance (repayment) of joint venture advances, net</t>
  </si>
  <si>
    <t>Distributions from unconsolidated joint ventures</t>
  </si>
  <si>
    <t>Proceeds from sale of available-for-sale securities</t>
  </si>
  <si>
    <t>Issuance of notes receivable</t>
  </si>
  <si>
    <t>Repayment of notes receivable</t>
  </si>
  <si>
    <t>Net cash flow provided by (used for) investing activities</t>
  </si>
  <si>
    <t>Cash flow from financing activities:</t>
  </si>
  <si>
    <t>(Repayment of) proceeds from revolving credit facilities, net</t>
  </si>
  <si>
    <t>Proceeds from issuance of senior notes, net of underwriting commissions and offering expenses</t>
  </si>
  <si>
    <t>Repayment of senior notes</t>
  </si>
  <si>
    <t>Proceeds from mortgages and other secured debt</t>
  </si>
  <si>
    <t>Repayment of term loans and mortgage debt</t>
  </si>
  <si>
    <t>Payment of debt issuance costs</t>
  </si>
  <si>
    <t>Proceeds from issuance of common shares, net of underwriting commissions and offering expenses</t>
  </si>
  <si>
    <t>Issuance (repurchase) of common shares in conjunction with equity award plans and dividend reinvestment plan</t>
  </si>
  <si>
    <t>Distributions to non-controlling interests and redeemable operating partnership units</t>
  </si>
  <si>
    <t>Dividends paid</t>
  </si>
  <si>
    <t>Net cash flow used for financing activities</t>
  </si>
  <si>
    <t>Cash and cash equivalents:</t>
  </si>
  <si>
    <t>Increase (decrease) in cash and cash equivalents</t>
  </si>
  <si>
    <t>Effect of exchange rate changes on cash and cash equivalents</t>
  </si>
  <si>
    <t>Cash and cash equivalents, beginning of year</t>
  </si>
  <si>
    <t>Cash and cash equivalents, end of year</t>
  </si>
  <si>
    <t>Summary of Significant Accounting Policies</t>
  </si>
  <si>
    <t>Accounting Policies [Abstract]</t>
  </si>
  <si>
    <t>1.
Summary of Significant Accounting Policies Nature of Business DDR Corp. and its related consolidated real estate subsidiaries (collectively, the “Company” or “DDR”) and unconsolidated joint ventures are primarily engaged in the business of acquiring, owning, developing, redeveloping, expanding, leasing, financing and managing shopping centers. Unless otherwise provided, references herein to the Company or DDR include DDR Corp. and its wholly-owned subsidiaries and consolidated joint ventures. The Company’s tenant base primarily includes national and regional retail chains and local retailers. Consequently, the Company’s credit risk is concentrated in the retail industry. 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The Company has two unconsolidated joint ventures included in the Company’s joint venture investments that are considered VIEs for which the Company is not the primary beneficiary. The Company’s maximum exposure to losses associated with these VIEs is limited to its aggregate investment, which was $405.4 million and $412.4 million as of December 31, 2016 and 2015, respectively. Statements of Cash Flows and Supplemental Disclosure of Non-Cash Investing and Financing Information Non-cash investing and financing activities are summarized as follows (in millions):
For the Year Ended December 31,
2016
2015
2014
Accounts payable related to construction in progress
$
13.3
$
31.6
$
25.7
Dividends declared
75.2
68.6
61.5
Mortgages assumed from acquisitions
—
33.7
293.3
Issuance of Operating Partnership Units ("OP Units")
—
—
18.3
Redemption of OP Units
—
18.3
—
Elimination of a previously held equity interest (Note 3)
—
1.4
2.5
Preferred equity interest and mezzanine loan applied to purchase price of acquired properties
—
—
51.8
Reclassification adjustment of foreign currency translation (Note 11)
—
—
21.8
Write-off of preferred share original issuance costs
—
—
1.9
Real Estate Real estate assets, which include construction in progress and undeveloped land, are stated at cost less accumulated depreciation. Depreciation and amortization is recorded on a straight-line basis over the estimated useful lives of the assets as follows:
Buildings
Useful lives, 20 to 31.5 years
Building improvements and fixtures
Useful lives, ranging from 5 to 20 years
Tenant improvements
Shorter of economic life or lease terms The Company periodically assesses the useful lives of its depreciable real estate assets and accounts for any revisions, which are not material for the periods presented, prospectively. Expenditures for maintenance and repairs are charged to operations as incurred. Significant expenditures that improve or extend the life of the asset are capitalized. Construction in Progress and Land includes undeveloped land as well as construction in progress related to shopping center developments and expansions. The Company capitalized certain direct costs (salaries and related personnel) and incremental internal construction costs of $8.1 million, $9.1 million and $9.9 million in 2016, 2015 and 2014, respectively. Purchase Price Accounting Upon acquisition of properties, the Company estimates the fair value of acquired tangible assets, consisting of land, building and improvements and intangibles, generally including (i) above- and below-market leases, (ii) in-place leases and (iii) tenant relationships. The Company allocates the purchase price to assets acquired and liabilities assumed on a gross basis based on their relative fair values at the date of acquisition. In estimating the fair value of the tangible and intangibles acquired, the Company considers information obtained about each property as a result of its due diligence and marketing and leasing activities and uses various valuation methods, such as estimated cash flow projections using appropriate discount and capitalization rates, analysis of recent comparable sales transactions, estimates of replacement costs net of depreciation and other available market information. The fair value of the tangible assets of an acquired property considers the value of the property as if it were vacant. Above- and below-market lease values are recorded based on the present value (using a discount rate that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estimated term of any below-market, fixed-rate renewal options for below-market leases. The capitalized above- and below-market lease values are amortized to base rental revenue over the related lease term. The purchase price is further allocated to in-place lease values and tenant relationship values based on management's evaluation of the specific characteristics of the acquired lease portfolio and the Company's overall relationship with the anchor tenants. Such amounts are amortized to expense over the remaining initial lease term (and expected renewal periods for tenant relationships). Real Estate Impairment Assessment The Company reviews its individual real estate assets, including undeveloped land and construction in progress, for potential impairment indicators whenever events or changes in circumstances indicate that the carrying value may not be recoverable. Impairment indicators include, but are not limited to, significant decreases in projected net operating income and occupancy percentages, estimated hold periods, projected losses on potential future sales, market factors, significant changes in projected development costs or completion dates and sustainability of development projects. An asset is considered impaired when the undiscounted future cash flows are not sufficient to recover the asset’s carrying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or undeveloped land, the undiscounted future cash flows analysis is probability-weighted based upon management’s best estimate of the likelihood of the alternative courses of action as of the balance sheet date. If an impairment is indicated, an impairment loss is recognized based on the excess of the carrying amount of the asset over its fair value. The Company recorded aggregate impairment charges of $110.9 million, $279.0 million and $38.1 million, related to consolidated real estate investments during the years ended December 31, 2016, 2015 and 2014 (including discontinued operations), respectively (Note 12). Disposition of Real Estate and Real Estate Investments Sales of real estate include the sale of land, operating properties and investments in real estate joint ventures. Gains from dispositions are recognized using the full accrual or partial sale methods, provided that various criteria relating to the terms of sale and any subsequent involvement by the Company with the asset sold are met. If the criteria for sale recognition or gain recognition are not met because of a form of continuing involvement, the accounting for such transactions is dependent on the nature of the continuing involvement. In certain cases, a sale might not be recognized, and in others all or a portion of the gain might be deferred. A discontinued operation includes only the disposal of a component of an entity and represents a strategic shift that has (or will have) a major effect on an entity’s financial results. Since January 1, 2015, the disposition of the Company’s individual properties did not qualify for discontinued operations presentation, and thus, the results of the properties that have been sold remain in Income from Continuing Operations and any associated gains or losses from the disposition are included in Gain on Disposition of Real Estate. Prior to January 1, 2015, pursuant to the revised guidance for reporting discontinued operations, the shopping centers sold by the Company were considered a component of an entity, and the operations of the sold asset were considered discontinued operations. Interest expense that was specifically identifiable to the property was included in the computation of interest expense attributable to discontinued operations. Consolidated interest expense at the corporate level was allocated to discontinued operations based on the proportion of net assets disposed. Real Estate Held for Sale The Company generally considers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he Company evaluated its property portfolio and did not identify any properties that would meet the above-mentioned criteria for held for sale as of December 31, 2016 and 2015. Interest and Real Estate Taxes Interest and real estate taxes incurred relating to the construction, expansion or redevelopment of shopping centers are capitalized and depreciated over the estimated useful life of the building. This includes interest incurred on funds invested in or advanced to unconsolidated joint ventures with qualifying development activities. The Company will cease the capitalization of these costs when construction activities are substantially completed and the property is available for occupancy by tenants. If the Company suspends substantially all activities related to development of a qualifying asset, the Company will cease capitalization of interest and taxes until activities are resumed. Interest paid during the years ended December 31, 2016, 2015 and 2014, aggregated $220.0 million, $234.6 million and $243.2 million, respectively, of which $3.1 million, $6.7 million and $8.7 million, respectively, was capitalized. Investments in and Advances to Joint Ventures To the extent that the Company’s cost basis in an unconsolidated joint venture is different from the basis reflected at the joint venture level, the basis difference is amortized over the life of the related assets and included in the Company’s share of equity in net income (loss) of the joint venture. Periodically, management assesses whether there are any indicators that the value of the Company’s investments in unconsolidated joint ventures may be impaired. An investment is impaired only if the Company’s estimate of the fair value of the investment is less than the carrying value of the investment and such difference is deemed to be other than temporary. The Company recorded aggregate impairment charges of $1.9 million and $30.7 million (Note 12) related to its investments in unconsolidated joint ventures during the years ended December 31, 2015 and 2014, respectively. These impairment charges create a basis difference between the Company’s share of accumulated equity as compared to the investment balance of the respective unconsolidated joint venture. The Company allocates the aggregate impairment charge to each of the respective properties owned by the joint venture on a relative fair value basis and amortizes this basis differential as an adjustment to the equity in net income (loss) recorded by the Company over the estimated remaining useful lives of the underlying assets. Cash and Cash Equivalents 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Restricted Cash Restricted cash represents amounts on deposit with financial institutions primarily for debt service payments, real estate taxes, capital improvements and operating reserves as required pursuant to the respective loan agreement. For purposes of the Company’s consolidated statements of cash flows, changes in restricted cash caused by changes in operating expenses funded by the deposits, primarily real estate taxes, are reflected in cash from operating activities, and changes in restricted cash caused by changes in capital improvements are reflected in cash from investing activities. Accounts Receivable The Company makes estimates of the amounts it believes will not be collected related to base rents, straight-line rents receivable, expense reimbursements and other amounts owed. The Company analyzes accounts receivable, tenant credit worthiness and current economic trends when evaluating the adequacy of the allowance for doubtful accounts. In addition, amounts due from tenants in bankruptcy are analyzed and estimates are made in connection with the expected recovery of pre-petition and post-petition claims. Accounts receivable, other than straight-line rents receivable, are expected to be collected within one year and are net of estimated unrecoverable amounts of $7.1 million and $6.2 million at December 31, 2016 and 2015, respectively. At December 31, 2016 and 2015, straight-line rents receivable, net of a provision for uncollectible amounts of $4.1 million and $4.0 million, respectively, aggregated $65.1 million and $65.7 million, respectively. Notes Receivable Notes receivable include certain loans that are held for investment and are generally collateralized by real estate-related investments and may be subordinate to other senior loans. Loans receivable are recorded at stated principal amounts or at initial investment plus accretable yield for loans purchased at a discount. The related discounts on mortgages and other loans purchased are accreted over the life of the related loan receivable. The Company defers loan origination and commitment fees, net of origination costs, and amortizes them over the term of the related loan. The Company evaluates the collectability of both principal and interest on each loan based on an assessment of the underlying collateral value to determine whether it is impaired, and not by the use of internal risk ratings. A loan loss reserve is recorded when, based upon current information and events, it is probable that the Company will be unable to collect all amounts due according to the existing contractual terms. When a loan is considered to be impaired, the amount of loss is calculated by comparing the recorded investment to the value of the underlying collateral. As the underlying collateral for a majority of the notes receivable is real estate-related investments, the same valuation techniques are used to value the collateral as those used to determine the fair value of real estate investments for impairment purposes. Given the small number of loans outstanding, all of the Company’s loans are evaluated individually for this purpose. Interest income on performing loans is accrued as earned. A loan is placed on non-accrual status when, based upon current information and events, it is probable that the Company will not be able to collect all amounts due according to the existing contractual terms. Interest income on non-performing loans is generally recognized on a cash basis. Recognition of interest income on an accrual basis on non-performing loans is resumed when it is probable that the Company will be able to collect amounts due according to the contractual terms. Deferred Charges External costs and fees incurred in obtaining indebtedness are included in the Company’s consolidated balance sheets as a direct deduction from the related debt liability, rather than as an asset. Debt issuance costs related to the Company’s revolving credit facilities remain classified as an asset on the consolidated balance sheets as these costs are, at the outset, not associated with an outstanding borrowing. The aggregate costs are amortized over the terms of the related debt agreements. Such amortization is reflected in Interest Expense in the Company’s consolidated statements of operations. Available-for-Sale Securities Unrealized gains or losses from marketable equity securities were recorded in Other Comprehensive Income (“OCI”), and any realized gains and losses were recorded using the specific identification method in the Company’s consolidated statements of comprehensive income or loss. Treasury Shares The Company’s share repurchases are reflected as treasury shares utilizing the cost method of accounting and are presented as a reduction to consolidated shareholders’ equity. Reissuances of the Company’s treasury shares at an amount below cost are recorded as a charge to paid-in capital due to the Company’s cumulative distributions in excess of net income. Revenue Recognition Minimum rents from tenants are recognized using the straight-line method over the lease term of the respective leases. Percentage and overage rents are recognized after a tenant’s reported sales have exceeded the applicable sales breakpoint set forth in the applicable lease. Revenues associated with expense reimbursements from tenants are recognized in the period that the related expenses are incurred based upon the tenant lease provision. Management fees are recorded in the period earned based on a percentage of collected revenue at the properties under management. Included in management and other fee income are fees (i.e., leasing and development fees) derived from the Company’s unconsolidated joint venture investments that are recognized to the extent attributable to the unaffiliated ownership interest. Ancillary and other property-related income, primarily composed of leasing vacant space to temporary tenants and kiosk income, is recognized in the period earned. Lease termination fees are recognized upon the effective termination of a tenant’s lease when the Company has no further obligations under the lease. Fee and other income was composed of the following (in thousands):
For the Year Ended December 31,
2016
2015
2014
Management and other fee income
$
36,298
$
32,971
$
31,907
Ancillary and other property income
18,678
19,038
24,288
Lease termination fees
3,512
2,774
4,085
Other
80
565
621
Total fee and other income
$
58,568
$
55,348
$
60,901
General and Administrative Expenses General and administrative expenses include certain internal leasing and legal salaries and related expenses associated with the re-leasing of existing space, which are charged to operations as incurred. Stock Option and Other Equity-Based Plans Compensation cost relating to stock-based payment transactions classified as equity is recognized in the financial statements based upon the grant date fair value. Forfeitures are estimated at the time of grant in order to estimate the amount of share-based awards that will ultimately vest. The forfeiture rate is based on historical rates for non-executive employees and actual expectations for executives. Stock-based compensation cost recognized by the Company was $7.0 million for each of the years ended December 31, 2016 and 2015, and $9.1 million for the year ended December 31, 2014. These amounts include $0.9 million, $0.5 million and $1.4 million of expense related to the accelerated vesting of awards due to employee separations in 2016, 2015 and 2014, respectively. This net cost is included in General and Administrative Expenses in the Company’s consolidated statements of operations. Income Taxes The Company has made an election to qualify, and believes it is operating so as to qualify, as a Real Estate Investment Trust (“REIT”) for federal income tax purposes. Accordingly, the Company generally will not be subject to federal income tax, provided that it makes distributions to its shareholders equal to at least the amount of its REIT taxable income as defined under Sections 856 through 860 of the Internal Revenue Code of 1986, as amended (the “Code”), and continues to satisfy certain other requirements. In connection with the REIT Modernization Act, the Company is permitted to participate in certain activities and still maintain its qualification as a REIT, so long as these activities are conducted in entities that elect to be treated as taxable subsidiaries under the Code. As such, the Company is subject to federal and state income taxes on the income from these activities. The Protecting Americans from Tax Hikes Act (PATH Act) was enacted in December 2015 and included numerous law changes applicable to REITs. Currently effective changes have not, and the Company expects that the future changes will not, have a material impact on the Company’s operations. In the normal course of business, the Company or one or more of its subsidiaries is subject to examination by federal, state and local tax jurisdictions as well as certain jurisdictions outside the United States, in which it operates, where applicable. The Company expects to recognize interest and penalties related to uncertain tax positions, if any, as income tax expense. For the three years ended December 31, 2016, the Company recognized no material adjustments regarding its tax accounting treatment for uncertain tax provisions. As of December 31, 2016, the tax years that remain subject to examination by the major tax jurisdictions under applicable statutes of limitations are generally the year 2013 and forward. Deferred Tax Assets The Company accounts for income taxes related to its taxable REIT subsidiary (“TR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the income statement in the period that includes the enactment date. The Company records net deferred tax assets to the extent it believes it is more likely than not that these assets will be realized and would record a valuation allowance to reduce deferred tax assets when it has determined that an uncertainty exists regarding their realization, which would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are consistent with the plans and estimates that the Company is utilizing to manage its business. To the extent facts and circumstances change in the future, adjustments to the valuation allowances may be required. Foreign Currency Translation The financial statements of the Company’s international consolidated and unconsolidated joint venture investments are translated into U.S. dollars using the exchange rate at each balance sheet date for assets and liabilities, an average exchange rate for each period for revenues, expenses, gains and losses, and at the transaction date for impairments or asset sales, with the Company’s proportionate share of the resulting translation adjustments recorded as Accumulated OCI. Gains or losses resulting from foreign currency transactions, translated to local currency, are included in income as incurred. In 2014, the Company recorded a release of foreign currency translation from Accumulated OCI to earnings as a result of the sale of its entire investments in Brazil and Russia and substantially all of its investments in Canada. Derivative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is attributable to the hedged risk in a fair value hedge or the earnings effect of the hedged forecasted transactions in a cash flow hedge. The Company may enter into derivative contracts that are intended to economically hedge certain of its risks, even if hedge accounting does not apply or the Company elects not to apply hedge accounting. Fair Value Hierarchy The standard Fair Value Measurements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Segments At December 31, 2016, the Company had two reportable operating segments: shopping centers and loan investments. The Company’s chief operating decision maker may review operational and financial data on a property basis and does not differentiate properties on a geographical basis for purposes of allocating resources or capital. The Company evaluates individual property performance primarily based on net operating income before depreciation, amortization and certain nonrecurring items. Each consolidated shopping center is considered a separate operating segment; however, each shopping center on a stand-alone basis represents less than 10% of revenues, profit or loss, and assets of the combined reported operating segment and meets the majority of the aggregations criteria under the applicable standard. New Accounting Standards to Be Adopted Revenue Recognition In May 2014, the Financial Accounting Standards Board (“FASB”) issued Accounting Standards Update (“ASU”) No. 2014-09, Revenue from Contracts with Customers The Company is in the process of evaluating the impact that the adoption of ASU No. 2014-09 will have on its consolidated financial statements and disclosures. Most significantly for the real estate industry, leasing transactions are not within the scope of the new standard. A majority of the Company’s tenant-related revenue is recognized pursuant to lease agreements and will be governed by the recently issued leasing guidance discussed below. Excluding revenue related to leasing transactions, the Company anticipates that upon adoption of ASU No. 2014-09, the recognition of lease commission income earned pursuant to its management agreements with unconsolidated joint ventures most likely will be accelerated into an earlier quarter than recognized in current GAAP. The majority of the Company’s lease commission income is recognized 50% upon lease execution and 50% upon tenant rent commencement. Under the new standard, the Company anticipates that a lease commission will be recognized in its entirety upon lease execution. This revenue is not considered material to the Company’s financial statements. Accounting for Leases In February 2016, the FASB issued ASU No. 2016-02, Leases (Topic 842). Leases The Company is in the process of evaluating the impact that the adoption of ASU No. 2016-02 will have on its consolidated financial statements and disclosures. The Company has currently identified three areas within its accounting policies it believes could be impacted by the new standard. First, the Company may have a change in presentation on its consolidated statement of operations with regards to Recoveries from Tenants which includes reimbursements from tenants for certain operating expenses, real estate taxes and insurance. Tenant expense reimbursements with a service obligation are not covered within the scope of ASU No. 2016-02. The Company also has certain lease arrangements with its tenants for space at its shopping centers in which the contractual amounts due under the lease by the lessee are not allocated between the rental and expense reimbursement components (“Gross Leases”). The aggregate revenue earned under Gross Leases is presented as Minimum Rents in the consolidated statements of operations. As a result, the Company anticipates it will be required to bifurcate the presentation of certain expense reimbursements as well as allocate the fair value of the embedded revenue associated with these reimbursements for Gross Leases, which represent an immaterial portion of the Company’s lease portfolio, and separately present such amounts in its consolidated statements of operations based upon materiality. In addition, the Company has ground lease agreements in which the Company is the lessee for land underneath all or a portion of the buildings at five shopping centers (Note 9). Currently, the Company accounts for these arrangements as operating leases. Under the new standard, the Company will record its rights and obligations under these leases as an asset and liability on its consolidated balance sheets. The Company is currently in the process of evaluating the inputs required to calculate the amount that will be recorded on its balance sheet for each ground lease. Lastly, this standard impacts the lessor’s ability to capitalize costs related to the leasing of vacant space. However, the Company does not believe this change will have a material impact on its financial statements. Business Combinations In September 2015, the FASB issued ASU No. 2015-16, Business Combinations (Topic 805). have an ad</t>
  </si>
  <si>
    <t>Investments in and Advances to Joint Ventures</t>
  </si>
  <si>
    <t>Equity Method Investments And Joint Ventures [Abstract]</t>
  </si>
  <si>
    <t xml:space="preserve">2.
Investments in and Advances to Joint Ventures The Company’s equity method joint ventures, which are included in Investments in and Advances to Joint Ventures in the Company’s consolidated balance sheet at December 31, 2016, are as follows:
Unconsolidated Real Estate Ventures
Effective Ownership Percentage
Assets Owned
BRE DDR Retail Holdings III
5%
50 shopping centers in several states
BRE DDR Retail Holdings IV
5
6 shopping centers in several states
DDRTC Core Retail Fund, LLC
15
25 shopping centers in several states
DDR Domestic Retail Fund I
20
55 shopping centers in several states
DDR –
20
12 shopping centers in several states
Other Joint Venture Interests
26 –
3 shopping centers in 2 states Condensed combined financial information of the Company’s unconsolidated joint venture investments is as follows (in thousands):
December 31,
2016
2015
Condensed Combined Balance Sheets
Land
$
1,287,675
$
1,343,889
Buildings
3,376,720
3,551,227
Fixtures and tenant improvements
203,824
191,581
4,868,219
5,086,697
Less: Accumulated depreciation
(884,356
)
(817,235
)
3,983,863
4,269,462
Construction in progress and land
56,983
52,390
Real estate, net
4,040,846
4,321,852
Cash and restricted cash
50,378
58,916
Receivables, net
50,685
52,768
Other assets, net
248,664
318,546
$
4,390,573
$
4,752,082
Mortgage debt
$
3,034,399
$
3,177,603
Notes and accrued interest payable to the Company
1,584
1,556
Other liabilities
206,949
219,799
3,242,932
3,398,958
Redeemable preferred equity
393,338
395,156
Accumulated equity
754,303
957,968
$
4,390,573
$
4,752,082
Company's share of accumulated equity
$
97,977
$
115,871
Redeemable preferred equity
393,338
395,156
Basis differentials
(36,117
)
(42,402
)
Deferred development fees, net of portion related to the Company's interest
(2,651
)
(2,449
)
Amounts payable to the Company
1,584
1,556
Investments in and Advances to Joint Ventures
$
454,131
$
467,732
For the Year Ended December 31,
2016
2015
2014
Condensed Combined Statements of Operations
Revenues from operations
$
513,365
$
524,697
$
485,764
Expenses from operations:
Operating expenses
144,984
146,924
140,615
Impairment charges (A)
13,598
52,700
21,583
Depreciation and amortization
195,198
207,816
151,651
Interest expense
132,943
140,701
171,803
Preferred share expense
33,418
25,991
7,355
Other (income) expense, net
23,513
30,235
37,970
543,654
604,367
530,977
Loss before tax expense and discontinued operations
(30,289
)
(79,670
)
(45,213
)
Income tax expense (primarily Sonae Sierra Brasil), net
—
—
(6,565
)
Loss from continuing operations
(30,289
)
(79,670
)
(51,778
)
Discontinued operations:
Loss from discontinued operations (A)
—
—
(13,955
)
Gain on disposition of real estate, net of tax
—
—
55,020
Loss before gain on disposition of real estate, net
(30,289
)
(79,670
)
(10,713
)
Gain on disposition of real estate, net
57,261
17,188
10,116
Net income (loss) attributable to unconsolidated joint ventures
$
26,972
$
(62,482
)
$
(597
)
Income attributable to non-controlling interests
—
—
(2,022
)
Net income (loss) attributable to unconsolidated joint ventures
$
26,972
$
(62,482
)
$
(2,619
)
Company's share of equity in net income (loss) of joint ventures (B)
$
11,650
$
(5,289
)
$
9,218
Basis differential adjustments (B)
4,049
2,154
1,771
Equity in net income (loss) of joint ventures (B)
$
15,699
$
(3,135
)
$
10,989
(A)
For the years ended December 31, 2016, 2015 and 2014, the Company’s proportionate share was $2.7 million, $10.5 million and $4.4 million, respectively. Impairment charges included in discontinued operations related to asset sales were $11.1 million for the year ended December 31, 2014, of which the Company’s proportionate share was $0.8 million. The Company’s share of the impairment charges was reduced by the impact of the other than temporary impairment charges recorded on these investments, as appropriate, as discussed below. Reflected in discontinued operations are 37 properties sold in 2014.
(B)
The difference between the Company’s share of net income (loss), as reported above, and the amounts included in the Company’s consolidated statements of operations is attributable to the amortization of basis differentials, the recognition of deferred gains and differences in gain (loss) on sale of certain assets recognized due to the basis differentials and other than temporary impairment charges. The Company does not record income or loss from those investments in which its investment basis is zero. There were no such investments at December 31, 2016. Service fees and income earned by the Company through management, financing, leasing and development activities performed related to all of the Company’s unconsolidated joint ventures are as follows (in millions):
For the Year Ended December 31,
2016
2015
2014
Management and other fees
$
28.6
$
26.0
$
24.9
Interest income
33.4
26.0
11.0
Development fees and leasing commissions
7.5
6.8
6.4
The Company’s joint venture agreements generally include provisions whereby each partner has the right to trigger a purchase or sale of its interest in the joint venture or to initiate a purchase or sale of the properties after a certain number of years or if either party is in default of the joint venture agreements. The Company is not obligated to purchase the interests of its outside joint venture partners under these provisions. Disposition of Shopping Centers In 2016, the Company’s joint ventures sold 17 shopping centers and land for an aggregate sales price of $214.6 million, of which the Company’s share of the gain on sale was $13.8 million. BRE DDR Retail Holdings Joint Venture Acquisitions The Company’s unconsolidated investments with The Blackstone Group L.P. (“Blackstone”), (the “BRE DDR Joint Ventures”), were completed on similar terms. Blackstone owns 95% of the common equity of the BRE DDR Joint Ventures, and consolidated affiliates of DDR own the remaining 5%. The Company’s preferred equity investment was $386.1 million plus $7.2 million of accrued interest at December 31, 2016, with an annual interest rate of 8.5%. The Company is entitled to certain preferential cumulative distributions payable out of operating and capital proceeds pursuant to the terms and conditions of the preferred equity. This distribution is recognized as interest income within the Company’s consolidated statements of operations and classified as a note receivable in Investments in and Advances to Joint Ventures on the Company’s consolidated balance sheets. Blackstone has the right to defer up to 23.5% of the preferred equity fixed distributions, which have an annual interest rate of 8.5% for any deferred and unpaid preferred distributions. The preferred equity is redeemable (1) at Blackstone’s option, in whole or in part, following acquisition of the properties, subject to early redemption premiums; (2) at DDR’s option after seven years; (3) at varying levels based upon specified financial covenants upon a sale of properties over a certain threshold and (4) upon the incurrence of additional indebtedness by the joint venture. The Company provides leasing and property management services to all of the joint venture properties. The Company cannot be removed as the property and leasing manager until the preferred equity is redeemed in full (except for certain specified events). Investment Interests Sold In 2016, the Company sold its approximate 25% membership interest in 10 assets to its joint venture partner and recorded a loss on sale of $1.1 million, which is included in Loss on Sale and Change in Control of Interests, net, in the Company’s consolidated statement of operations. In 2015, the Company sold its 50% membership interest in a property management company to its joint venture partner and recorded a loss on sale of $6.5 million, which is included in Gain on Sale and Change in Control of Interests, net in the Company’s consolidated statements of operations. In addition, in 2015, the Company sold two shopping centers to this former joint venture partner for an aggregate sales price of $112.3 million, and the Company recorded a Gain on Sale of $59.8 million. Sonae Sierra Brazil BV SARL (“SSB”) On April 28, 2014, affiliates of DDR sold to Mr. Alexander Otto and certain of his affiliates the Company’s 50% ownership interest in SSB for approximately $343.6 million, which represented the Company’s entire investment in Brazil. SSB owned an approximate 66% interest in a publicly traded company in Brazil, Sonae Sierra Brasil, S.A., which owned 10 shopping centers in Brazil and had an indirect interest in the Parque Dom Pedro shopping center. The Company’s effective economic ownership in this investment was approximately 33%. The Company recorded a Gain on Sale of Interests of $83.7 million in 2014, which included the reclassification of $19.7 million of foreign currency translation from Accumulated OCI (Note 11). See discussion of related party transactions (Note 14). The weighted-average exchange rate used for recording the equity in net income in U.S. dollars was 2.26 for the Company’s ownership period, January 1, 2014 to April 28, 2014. </t>
  </si>
  <si>
    <t>Acquisitions</t>
  </si>
  <si>
    <t>Business Combinations [Abstract]</t>
  </si>
  <si>
    <t>3.
Acquisitions In 2016 and 2015, the Company acquired the following shopping centers (in millions):
Location
Date Acquired
Purchase Price
Face Value of Mortgage Debt Assumed
Phoenix, AZ
February 2016
$
60.5
$
—
Portland, OR
September 2016
86.3
—
Orange County, CA (A)
March 2015
$
49.2
$
33.0
Orlando, FL
April 2015
33.0
—
Houston, TX
June 2015
69.8
—
Orlando, FL
December 2015
67.1
—
(A)
Acquired from an unconsolidated joint venture. The fair value of acquisitions was allocated as follows (in thousands):
Weighted-Average Amortization Period (in Years)
2016
2015
2016
2015
Land
$
27,093
$
74,699
N/A
N/A
Buildings
99,034
140,668
(B)
(B)
Tenant improvements
4,385
5,229
(B)
(B)
In-place leases (including lease origination costs and fair market value of leases) (A)
14,021
19,250
5.1
7.3
Tenant relations
8,810
9,176
11.1
10.9
Other assets
146
1,252
N/A
N/A
153,489
250,274
Less: Mortgage debt assumed at fair value
—
(33,735
)
N/A
N/A
Less: Below-market leases
(6,967
)
(29,885
)
15.4
18.4
Less: Other liabilities assumed
(547
)
(1,169
)
N/A
N/A
Net assets acquired
$
145,975
$
185,485
(A)
Includes above-market value leases of $1.5 million at December 31, 2015, none in 2016.
(B)
Depreciated in accordance with the Company’s policy (Note 1).
2016
2015
Consideration:
Cash (including debt repaid at closing)
$
145,975
$
169,805
Gain on Change in Control of Interests
—
14,279
Carrying value of previously held equity interest (A)
—
1,401
Total consideration (B)
$
145,975
$
185,485
(A)
The significant inputs used to value the previously held equity interest were determined to be Level 3 for all of the applicable acquisitions.
(B)
Total consideration excludes $0.4 million and $0.7 million in 2016 and 2015, respectively, of costs related to the acquisition of these assets. These transaction costs were expensed as incurred and included in Other Income (Expense), net in the Company’s consolidated statements of operations. Included in the Company’s consolidated statements of operations are $6.8 million, $9.5 million and $23.1 million in total revenues from the date of acquisition through December 31, 2016, 2015 and 2014, respectively, for the acquired properties.</t>
  </si>
  <si>
    <t>Notes Receivable</t>
  </si>
  <si>
    <t>Receivables [Abstract]</t>
  </si>
  <si>
    <t>4.
Notes Receivable The Company has notes receivable, including accrued interest, that are collateralized by certain rights in development projects, partnership interests, sponsor guaranties and/or real estate assets, some of which are subordinate to other financings. At December 31, 2016 and 2015, the Company had loans and other receivables outstanding of $49.5 million and $42.5 million, respectively, with maturity dates ranging from September 2017 to June 2023 and interest rates ranging from 5.6% to 12.0%. The following table reconciles the loans receivable on real estate (in thousands):
2016
2015
Balance at January 1
$
41,988
$
52,444
Additions:
New mortgage loans
11,139
—
Interest
377
—
Accretion of discount
1,038
980
Deductions:
Collections of principal and interest
(5,054
)
(11,436
)
Balance at December 31
$
49,488
$
41,988
At December 31, 2016, the Company did not have any loans outstanding that were past due. The following table summarizes the activity in the loan loss reserve (in thousands):
2015
2014
Balance at January 1
$
15,606
$
15,106
Additions:
Loan loss reserve
—
500
Deductions:
Write-offs (A)
(15,606
)
—
Balance at December 31
$
—
$
15,606
(A)
In 2015, the Company sold a note receivable with a face value, including accrued interest, of $9.8 million and a net value of $5.0 million, for proceeds of $7.9 million. As a result, the related loan loss reserve of $4.8 million was reversed, and income of $2.9 million was recognized and classified as Gain on Disposition of Real Estate in the Company’s consolidated statements of operations. In connection with this transaction, the Company wrote off a cross–collateralized, fully reserved note receivable with a face value including accrued interest of $10.8 million. The aggregate write-down in the loan loss reserve related to this transaction was $15.6 million.</t>
  </si>
  <si>
    <t>Other Assets and Intangibles</t>
  </si>
  <si>
    <t>Deferred Costs Capitalized Prepaid And Other Assets Disclosure [Abstract]</t>
  </si>
  <si>
    <t>5.
Other Assets and Intangibles Other assets consist of the following (in thousands):
December 31,
2016
2015
Intangible assets:
In-place leases, net
$
99,600
$
130,330
Above-market leases, net
20,405
30,258
Lease origination costs
12,931
15,956
Tenant relations, net
108,662
134,504
Total intangible assets, net (A)
241,598
311,048
Other assets:
Prepaid expenses (B)
26,842
28,923
Other assets
6,274
6,293
Deposits
5,965
7,536
Deferred charges, net
4,731
6,113
Total other assets, net
$
285,410
$
359,913
Below-market leases, net (other liabilities) (A)
$
147,941
$
155,297
(A)
In the event a tenant terminates its lease prior to the contractual expiration, the unamortized portion of the related intangible asset or liability is written off.
(B)
Includes $16.2 million and $16.8 million at December 31, 2016 and 2015, respectively. During 2015, in accordance with amended legislation of the Puerto Rico Internal Revenue Code, the Company elected and paid this tax as part of an overall tax restructuring (Note 17). Amortization expense related to the Company’s intangibles, excluding above- and below-market leases, was as follows (in millions):
Year
Expense
2016
$
72.1
2015
92.6
2014
109.5
Estimated net future amortization associated with the Company’s intangible assets is as follows (in millions):
Year
Income
Expense
2017
$
6.1
$
61.0
2018
7.6
43.6
2019
8.4
32.9
2020
8.5
23.6
2021
8.8
17.2</t>
  </si>
  <si>
    <t>Revolving Credit Facilities</t>
  </si>
  <si>
    <t>Debt Disclosure [Abstract]</t>
  </si>
  <si>
    <t xml:space="preserve">6.
Revolving Credit Facilities The following table discloses certain information regarding the Company’s Revolving Credit Facilities (as defined below) (in millions):
Carrying Value at December 31,
Weighted-Average Interest Rate (A) December 31,
Maturity Date at
2016
2015
2016
2015
December 31, 2016
Unsecured Credit Facility
$
—
$
210.0
N/A
1.4%
June 2019
PNC Facility
—
—
N/A
N/A
June 2019
(A)
Interest rate on variable-rate debt was calculated using the base rate and spreads in effect at December 31, 2015. The Company maintains an unsecured revolving credit facility with a syndicate of financial institutions, arranged by J.P. Morgan Securities, LLC and Wells Fargo Securities, LLC (the “Unsecured Credit Facility”). The Unsecured Credit Facility provides for borrowings of up to $750 million, if certain financial covenants are maintained, two six-month options to extend the maturity to June 2020 upon the Company’s request and an accordion feature for expansion of availability up to $1.25 billion, provided that new or existing lenders agree to the existing terms of the facility and increase their commitment level. The Unsecured Credit Facility includes a competitive bid option on periodic interest rates for up to 50% of the facility. The Unsecured Credit Facility also provides for an annual facility fee, which was 20 basis points on the entire facility at December 31, 2016. The Company also maintains a $50 million unsecured revolving credit facility with PNC Bank, National Association (the “PNC Facility” and, together with the Unsecured Credit Facility, the “Revolving Credit Facilities”). The PNC Facility terms are consistent with those contained in the Unsecured Credit Facility. The Company’s borrowings under the Revolving Credit Facilities bear interest at variable rates at the Company’s election, based on either LIBOR, plus a specified spread (1.0% at December 31, 2016) or the prime rate, as defined in the respective facility. The specified spreads vary depending on the Company’s long-term senior unsecured debt rating from Moody’s Investors Service and Standard and Poor’s. The Company is required to comply with certain covenants under the Revolving Credit Facilities relating to total outstanding indebtedness, secured indebtedness, maintenance of unencumbered real estate assets and fixed charge coverage. The Company was in compliance with these financial covenants at December 31, 2016 and 2015. </t>
  </si>
  <si>
    <t>Unsecured and Secured Indebtedness</t>
  </si>
  <si>
    <t xml:space="preserve">7.
Unsecured and Secured Indebtedness The following table discloses certain information regarding the Company’s unsecured and secured indebtedness (in millions):
Carrying Value at December 31,
Interest Rate (A) December 31,
Maturity Date at
2016
2015
2016
2015
December 31, 2016
Unsecured indebtedness:
Senior notes (B)
$
2,932.2
$
3,172.2
3.375% –
3.375% –
April 2017 – February 2026
Senior notes –
(5.0
)
(5.9
)
Net unamortized debt issuance costs
(14.0
)
(17.1
)
Total Senior Notes
$
2,913.2
$
3,149.2
Unsecured Term Loan
$
400.0
$
400.0
1.9%
1.5%
April 2017
Net unamortized debt issuance costs
(1.6
)
(2.1
)
Total Unsecured Term Loan
$
398.4
$
397.9
Secured indebtedness:
Secured Term Loan
$
200.0
$
200.0
2.1%
1.8%
April 2017
Net unamortized debt issuance costs
(0.2
)
(0.7
)
Total Secured Term Loan
$
199.8
$
199.3
Mortgage indebtedness –
$
959.1
$
1,109.1
4.9%
5.0%
April 2017 – February 2022
Mortgage indebtedness –
26.2
78.0
1.8%
1.8%
March 2017
Net unamortized debt issuance costs
(2.8
)
(3.9
)
Total Mortgage Indebtedness
$
982.5
$
1,183.2
(A)
The interest rates reflected above for the senior notes represent the range of the coupon rate of the notes outstanding. All other interest rates presented are a weighted average of the outstanding debt. Interest rate on variable-rate debt was calculated using the base rate and spreads in effect at December 31, 2016 and 2015 .
(B)
Effective interest rate ranged from 3.5% to 8.1% at December 31, 2016. Senior Notes The Company’s various fixed-rate senior notes have interest coupon rates that averaged 4.9% and 5.2% at December 31, 2016 and 2015, respectively. Senior notes with an aggregate principal amount of $82.2 million may not be redeemed by the Company prior to maturity and will not be subject to any sinking fund requirements. The remaining senior notes may be redeemed based upon a yield maintenance calculation. The fixed-rate senior notes were issued pursuant to indentures that contain certain covenants, including limitation on incurrence of debt, maintenance of unencumbered real estate assets and debt service coverage. The covenants also require that the cumulative dividends declared or paid from December 31, 1993, through the end of the current period cannot exceed Funds From Operations (as defined in the agreement) plus an additional $20.0 million for the same period unless required to maintain REIT status. Interest is paid semiannually in arrears. At December 31, 2016 and 2015, the Company was in compliance with all of the financial and other covenants under the indentures. Total fees, excluding underwriting discounts, incurred by the Company for the issuance of senior notes were $2.0 million in 2015. Senior Convertible Notes In November 2015, the Company elected to redeem its senior convertible notes ($350.0 million aggregate principal amount outstanding at maturity), in their entirety, prior to maturity. The conversion price consisted of cash equal to the principal amount of the senior convertible notes and a premium paid in the Company’s common shares (equal to 9.0311 common shares per $1,000 principal amount of the senior convertible notes). The Company issued 3.2 million shares upon conversion of the convertible notes. Unsecured Term Loan The Company maintains a $400 million unsecured term loan with Wells Fargo Bank, National Association, as administrative agent, and PNC Bank, National Association, as syndication agent (the “Unsecured Term Loan”). The Unsecured Term Loan has a maturity date of April 2017, with three one-year borrower options to extend upon the Company’s request, provided certain conditions are satisfied. The Company may increase the amount of the facility provided that lenders agree to certain terms. The outstanding principal amount under this credit facility may not exceed $600 million. The Unsecured Term Loan bears interest at variable rates based on LIBOR as defined in the loan agreements plus a specified spread based on the Company’s long-term senior unsecured debt rating (1.1% at December 31, 2016). The Company is required to comply with covenants similar to those contained in the Revolving Credit Facilities. The Company was in compliance with these financial covenants at December 31, 2016 and 2015. Secured Term Loan The Company maintains a collateralized term loan (the “Secured Term Loan”) with a syndicate of financial institutions, for which KeyBank National Association serves as the administrative agent. The Secured Term Loan matures in April 2017, which may be extended for one year to April 2018 at the Company’s option. Borrowings under the Secured Term Loan bear interest at variable rates based on LIBOR, as defined in the loan agreement, plus a specified spread (1.35% at December 31, 2016) based on the Company’s long-term senior unsecured debt rating. The collateral for the Secured Term Loan is real estate assets, or investment interests in certain assets, that are already encumbered by first mortgage loans. The Company is required to comply with covenants similar to those contained in the Revolving Credit Facilities. The Company was in compliance with these financial covenants at December 31, 2016 and 2015. Mortgages Payable Mortgages payable, collateralized by real estate with a net book value of $1.5 billion at December 31, 2016, and related tenant leases are generally due in monthly installments of principal and/or interest. Fixed contractual interest rates on mortgages payable range from approximately 3.4% to 9.8%. Scheduled Principal Repayments The scheduled principal payments of the Revolving Credit Facilities (Note 6) and unsecured and secured indebtedness, excluding extension options, as of December 31, 2016, are as follows (in thousands):
Year
Amount
2017
$
1,124,292
2018
489,212
2019
185,819
2020
649,367
2021
394,455
Thereafter
1,662,772
4,505,917
Unamortized fair market value of assumed debt
6,593
Net unamortized debt issuance costs
(18,542
)
Total indebtedness
$
4,493,968
Total gross fees paid by the Company for the Revolving Credit Facilities and term loans in 2016, 2015 and 2014 aggregated $1.8 million, $2.3 million and $1.9 million, respectively. </t>
  </si>
  <si>
    <t>Financial Instruments and Fair Value Measurements</t>
  </si>
  <si>
    <t>Fair Value Disclosures [Abstract]</t>
  </si>
  <si>
    <t>8.
Financial Instruments and Fair Value Measurements The following methods and assumptions were used by the Company in estimating fair value disclosures of financial instruments: Measurement of Fair Value At December 31, 2016 and 2015, the Company used pay-fixed interest rate swaps to manage its exposure to changes in benchmark interest rates (the “Swaps”). The estimated fair values were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s, are incorporated in the fair values to account for potential non-performance risk, including the Company’s own non-performance risk and the respective counterparty's non-performance risk. The Company determined that the significant inputs used to value its derivatives fell within Level 2 of the fair value hierarchy. Other Fair Value Instruments Investments in unconsolidated joint ventures are considered financial assets. See discussion of fair value considerations of joint venture investments in Note 12. Cash and Cash Equivalents, Restricted Cash, Accounts Receivable, Accounts Payable, Accrued Expenses and Other Liabilities The carrying amounts reported in the Company’s consolidated balance sheets for these financial instruments approximated fair value because of their short-term maturities. Notes Receivable and Advances to Affiliates The fair value is estimated using a discounted cash flow analysis in which the Company uses unobservable inputs such as market interest rates determined by the loan to value and market capitalization rates related to the underlying collateral at which management believes similar loans would be made and classified as Level 3 in the fair value hierarchy. The fair value of these notes was approximately $445.2 million and $441.5 million at December 31, 2016 and 2015, respectively, as compared to the carrying amounts of $443.3 million and $437.6 million, respectively. Debt The fair market value of senior notes is determined using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and all other debt are classified as Level 2 and Level 3, respectively, in the fair value hierarchy. Considerable judgment is necessary to develop estimated fair values of financial instruments. Accordingly, the estimates presented herein are not necessarily indicative of the amounts the Company could realize on disposition of the financial instruments. Debt instruments with carrying values that are different than estimated fair values are summarized as follows (in thousands):
December 31, 2016
December 31, 2015
Carrying Amount
Fair Value
Carrying Amount
Fair Value
Senior Notes
$
2,913,217
$
3,056,896
$
3,149,188
$
3,292,723
Revolving Credit Facilities and term loans
598,242
601,131
807,185
811,666
Mortgage Indebtedness
982,509
1,012,869
1,183,164
1,235,139
$
4,493,968
$
4,670,896
$
5,139,537
$
5,339,528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from time to time, through the use of derivative financial instruments. Specifically, the Company enters into derivative financial instruments to manage exposures that arise from business activiti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manage its exposure to interest rate movements. To accomplish this objective, the Company generally uses Swaps as part of its interest rate risk management strategy. The Swaps designated as cash flow hedges involve the receipt of variable-rate amounts from a counterparty in exchange for the Company making fixed-rate payments over the life of the agreements without exchange of the underlying notional amount. As of December 31, 2016 and 2015, the Company had one effective Swap with a notional amount of $76.9 million and $78.5 million, respectively, expiring in September 2017, which converts LIBOR to a fixed rate of 2.8%. The fair value of the Swap was a liability of $1.0 million and $2.5 million, respectively, as of December 31, 2016 and 2015, which is included in Other Liabilities on the Company’s consolidated balance sheets. The effective portion of changes in the fair value of derivatives designated, and that qualify, as a cash flow hedge is recorded in Accumulated OCI and is subsequently reclassified into earnings, as interest expense, in the period that the hedged forecasted transaction affects earnings. During 2016, such derivative was used to hedge the forecasted variable cash flows associated with existing or probable future obligations. The ineffective portion of the change in the fair value of the derivative is recognized directly in earnings. During the three years ended December 31, 2016, the amount of hedge ineffectiveness recorded was not material. 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The Company has not entered, and does not plan to enter, into any derivative financial instruments for trading or speculative purposes. Credit Risk-Related Contingent Features The Company has an agreement with its Swap counterparty that contains a provision whereby if the Company defaults on certain of its unsecured indebtedness the Company could also be declared in default on its Swap, resulting in an acceleration of payment under the Swap.</t>
  </si>
  <si>
    <t>Commitments and Contingencies</t>
  </si>
  <si>
    <t>Commitments And Contingencies Disclosure [Abstract]</t>
  </si>
  <si>
    <t>9.
Commitments and Contingencies Legal Matters The Company and its subsidiaries are subject to various legal proceedings, which, taken together, are not expected to have a material adverse effect on the Company. The Company is also subject to a variety of legal actions for personal injury or property damage arising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 Commitments and Guaranties In conjunction with the development and expansion of various shopping centers, the Company has entered into agreements with general contractors for the construction or redevelopment of shopping centers aggregating approximately $11.6 million as of December 31, 2016. At December 31, 2016, the Company had letters of credit outstanding of $21.9 million. The Company has not recorded any obligation associated with these letters of credit. The majority of the letters of credit are collateral for existing indebtedness and other obligations of the Company. In connection with the sale of the Company’s interest in a former unconsolidated joint venture (Note 2), the Company retained its pro rata guarantee obligation to fund amounts due to the joint venture’s lender, aggregating $4.5 million at December 31, 2016, under certain circumstances, until the loan matures in October 2020 if such amounts are not paid by the joint venture. The principal of the former joint venture partner is obligated to indemnify the Company in the event that the Company is required to make any payment in connection with this pro rata guarantee obligation and, accordingly, the Company did not record any liability related to this guarantee. Leases The Company is engaged in the operation of shopping centers that are either owned or, with respect to certain shopping centers, operated under long-term ground leases that expire at various dates through 2070, with renewal options. Space in the shopping centers is leased to tenants pursuant to agreements that provide for terms generally ranging from one month to 30 years and, in some cases, for annual rentals subject to upward adjustments based on operating expense levels, sales volume or contractual increases as defined in the lease agreements. The scheduled future minimum rental revenues from rental properties under the terms of all non-cancelable tenant leases, assuming no new or renegotiated leases or option extensions for such premises and the scheduled minimum rental payments under the terms of all non-cancelable operating leases, principally ground leases, in which the Company is the lessee as of December 31, 2016, are as follows (in thousands):
Year
Minimum Rental Revenues
Minimum Rental Payments
2017
$
624,928
$
2,680
2018
549,841
2,707
2019
473,071
2,743
2020
398,517
2,563
2021
312,960
2,571
Thereafter
979,139
120,199
$
3,338,456
$
133,463</t>
  </si>
  <si>
    <t>Non-Controlling Interests, Preferred Shares, Common Shares and Common Shares in Treasury</t>
  </si>
  <si>
    <t>Equity [Abstract]</t>
  </si>
  <si>
    <t>10.
Non-Controlling Interests, Preferred Shares, Common Shares and Common Shares in Treasury Non-Controlling Interests The Company had 369,176 OP Units outstanding at December 31, 2016 and 2015. These OP Units, issued to different partnerships, are exchangeable at the election of the OP Unit holder and, under certain circumstances at the option of the Company, exchangeable into an equivalent number of the Company’s common shares or for the equivalent amount of cash. Most of these OP Units are subject to registration rights agreements covering shares equivalent to the number of OP Units held by the holder if the Company elects to settle in its common shares. The OP Units are classified on the Company’s balance sheet as Non-Controlling Interests. Preferred Shares The Company’s preferred shares outstanding are as follows (in thousands):
December 31,
2016
2015
Class J — 750,000 shares authorized; 400,000 shares issued and outstanding at December 31, 2016 and 2015
$
200,000
$
200,000
Class K — 750,000 shares authorized; 300,000 shares issued and outstanding at December 31, 2016 and 2015
150,000
150,000
$
350,000
$
350,000
The depositary shares, representing the Class J Cumulative Redeemable Preferred Shares (“Class J Shares”) and the Class K Cumulative Redeemable Preferred Shares (“Class K Shares”) represent 1/20 of a Class J Share and Class K Share, respectively, and have a liquidation value of $500 per share. The Class J depositary shares are not redeemable by the Company prior to August 1, 2017, and the Class K depositary shares are not redeemable by the Company prior to April 9, 2018, except in certain circumstances relating to the preservation of the Company’s status as a REIT. The Company’s authorized preferred shares consist of the following:
•
750,000 of each: Class A, Class B, Class C, Class D, Class E, Class F, Class G, Class H, Class I, Class J and Class K Cumulative Redeemable Preferred Shares, without par value
•
750,000 Non-Cumulative Preferred Shares, without par value
•
2,000,000 Cumulative Voting Preferred Shares, without par value Common Shares The Company’s common shares have a $0.10 per share par value. Common share dividends declared were as follows:
For the Year Ended December 31,
2016
2015
2014
Common share dividends declared per share
$
0.76
$
0.69
$
0.62
The Company issued 0.7 million common shares in 2014 (primarily through the use of its continuous equity programs) at an average price per share of $18.15, resulting in net proceeds of $11.6 million.</t>
  </si>
  <si>
    <t>Other Comprehensive Loss</t>
  </si>
  <si>
    <t>11.
Other Comprehensive Loss The changes in Accumulated OCI by component are as follows (in thousands):
Gains and Losses on Cash Flow Hedges
Foreign Currency Items
Net Unrealized Gains (Losses) on Marketable Securities
Total
Balance, December 31, 2013
$
(7,912
)
$
(30,624
)
$
2,043
$
(36,493
)
Other comprehensive (loss) income before reclassifications
(1,045
)
10,002
(627
)
8,330
Change in cash flow hedges reclassed to earnings (A)
472
—
—
472
Reclassification adjustment for foreign currency translation (B)
—
21,755
—
21,755
Reclassification adjustment for realized gains on available-for-sale securities (C)
—
—
(1,416
)
(1,416
)
Net current-period other comprehensive (loss) income
(573
)
31,757
(2,043
)
29,141
Balance, December 31, 2014
(8,485
)
1,133
—
(7,352
)
Other comprehensive income (loss) before reclassifications
1,203
(1,307
)
—
(104
)
Change in cash flow hedges reclassed to earnings (A)
1,173
—
—
1,173
Net current-period other comprehensive income (loss)
2,376
(1,307
)
—
1,069
Balance, December 31, 2015
(6,109
)
(174
)
—
(6,283
)
Other comprehensive income (loss) before reclassifications
1,491
(88
)
—
1,403
Change in cash flow hedges reclassed to earnings (A)
688
—
—
688
Net current-period other comprehensive income (loss)
2,179
(88
)
—
2,091
Balance, December 31, 2016
$
(3,930
)
$
(262
)
$
—
$
(4,192
)
(A)
In the Company’s consolidated statements of operations, amortization of $0.8 million, $0.7 million and $0.6 million was classified in Interest Expense for the three years ended December 31, 2016, 2015 and 2014, respectively, partially offset by amortization classified in Equity in Net Income of Joint Ventures of $0.1 million in each of the same periods, which was previously recognized in Accumulated OCI. The year ended December 31, 2015, includes $0.6 million classified in Other Income (Expense), net.
(B)
Includes a release of foreign currency translation of $19.7 million related to the Company’s sale of its interest in SSB (Note 2), classified as Gain on Sale and Change in Control of Interests in the Company’s consolidated financial statements. Also includes a release of foreign currency translation of $2.1 million related to the Company’s liquidation of its investment in Russia and its substantial liquidation of its consolidated investment in Canada, classified as Gain on Sale, as well as Non-Controlling Interests, in the Company’s consolidated statements of operations. These transactions were previously recognized in Accumulated OCI.
(C)
Realized gains are included in the Company’s consolidated statement of operations within Other Income (Expense), net for the year ended December 31, 2014.</t>
  </si>
  <si>
    <t>Impairment Charges and Impairment of Joint Venture Investments</t>
  </si>
  <si>
    <t>Asset Impairment Charges [Abstract]</t>
  </si>
  <si>
    <t xml:space="preserve">12.
Impairment Charges and Impairment of Joint Venture Investments The Company recorded impairment charges based on the difference between the carrying value of the assets or investments and the estimated fair market value as follows (in millions):
For the Year Ended December 31,
2016
2015
2014
Assets marketed for sale or assets sold (A)
$
110.9
$
179.7
$
10.6
Undeveloped land previously held for development (B)
—
99.3
18.6
Total continuing operations
$
110.9
$
279.0
$
29.2
Sold assets – discontinued operations
—
—
8.9
Joint venture investments (C)
—
1.9
30.7
Total impairment charges
$
110.9
$
280.9
$
68.8
(A)
The Company recorded impairment charges in 2015 and 2016 triggered by changes in its strategic plan that impacted its asset hold-period assumptions. During 2015, management accelerated the Company’s portfolio quality improvement initiative, which it intended to accomplish in part through the disposition of less strategic assets. The disposition initiative triggered the recording of impairment charges on 25 operating shopping centers. In 2016, in conjunction with the change of the Chief Executive Officer, the Company’s management and Board of Directors decided to increase the volume of near-term asset sales beyond the level contemplated in 2015 primarily to accelerate progress on its deleveraging goal. As a result, the decision to accelerate sales triggered the recording of impairment charges on 20 operating shopping centers that management identified as short-term disposition candidates. The impairment charges recorded in 2014 were triggered primarily by the Company’s marketing of certain assets for sale and management’s then-assessment of the likelihood and timing of potential transactions.
(B)
Amounts recorded primarily were related to land previously held for future development. The impairments were triggered primarily by the decision made by the Company’s senior management to sell the land and no longer consider development alternatives.
(C)
Represents “other than temporary impairment” charges on unconsolidated joint venture investments. Amount recorded in 2014 represents a charge on a joint venture development project in Canada. The impairment primarily was triggered as a result of a major retailer’s decision to exit the Canadian market, as well as changes in the timing of the project and development assumptions. Items Measured at Fair Value on a Non-Recurring Basis The Company is required to assess the fair value of certain impaired consolidated and unconsolidated joint venture investments. The valuation of impaired real estate assets and investments is determined using widely accepted valuation techniques including discounted cash flow analysis on the expected cash flows of each asset, as well as the income capitalization approach considering prevailing market capitalization rates, analysis of recent comparable sales transactions, actual sales negotiations and bona fide purchase offers received from third parties and/or consideration of the amount that currently would be required to replace the asset, as adjusted for obsolescence. In general, the Company considers multiple valuation techniques when measuring fair value of an investment. However, in certain circumstances, a single valuation technique may be appropriate. For operational real estate assets, the significant assumptions included the capitalization rate used in the income capitalization valuation as well as the projected property net operating income. For projects under development or not at stabilization, the significant assumptions included the discount rate, the timing and the estimated costs for the construction completion and project stabilization, projected net operating income and the exit capitalization rate. For investments in unconsolidated joint ventures, the Company also considered the valuation of any underlying joint venture debt. These valuation adjustments were calculated based on market conditions and assumptions made by management at the time the valuation adjustments were recorded, which may differ materially from actual results if market conditions or the underlying assumptions change. The following table presents information about the Company’s impairment charges on both financial and nonfinancial assets that were measured on a fair value basis for the years ended December 31, 2016, 2015 and 2014. The table also indicates the fair value hierarchy of the valuation techniques used by the Company to determine such fair value (in millions).
Fair Value Measurements
Level 1
Level 2
Level 3
Total
Total Losses
December 31, 2016
Long-lived assets held and used
$
—
$
—
$
438.2
$
438.2
$
110.9
December 31, 2015
Long-lived assets held and used
—
—
407.1
407.1
279.0
Unconsolidated joint venture investments
—
—
—
—
1.9
December 31, 2014
Long-lived assets held and used/held for sale
—
—
141.2
141.2
38.1
Unconsolidated joint venture investments
—
—
6.4
6.4
30.7
The following table presents quantitative information about the significant unobservable inputs used by the Company to determine the fair value of non-recurring items (in millions, except price per square foot, which is in thousands):
Quantitative Information About Level 3 Fair Value Measurements
Fair Value at December 31,
Range
Description
2016
2015
Valuation Technique
Unobservable Inputs
2016
2015
Impairment of consolidated assets
$
13.4
$
33.8
Indicative Bid (A) Contracted Price
Indicative Bid (A) Contracted Price
N/A
N/A
398.2
287.6
Income Capitalization Approach (B)/ Sales Comparison Approach
Market Capitalization Rate
7% –
8% –
Price per Square Foot
$15–$31
$10–$40
26.6
51.5
Indicative Bid (A)
Indicative Bid (A)
N/A
N/A
Discounted Cash Flow
Discount Rate
10% –
10% –
Terminal Capitalization Rate
10% –
8% –
—
34.2
Indicative Bid (A) Sales Comparison Approach
Indicative Bid (A)
N/A
N/A
(A)
Fair value measurements based upon indicative bids were developed by third-party sources (including offers and comparable sales values), subject to the Company’s corroboration for reasonableness. The Company does not have access to certain unobservable inputs used by these third parties to determine these estimated fair values.
(B)
Vacant space in certain assets was valued based on a price per square foot. </t>
  </si>
  <si>
    <t>Disposition of Real Estate and Real Estate Investments and Discontinued Operations</t>
  </si>
  <si>
    <t>Discontinued Operations And Disposal Groups [Abstract]</t>
  </si>
  <si>
    <t>13.
Disposition of Real Estate and Real Estate Investments and Discontinued Operations Effective January 1, 2015, the Company adopted guidance from the FASB that changed the criteria for determining which disposals are presented as discontinued operations. As a result, most individual property disposals do not qualify for discontinued operations presentation, and thus, the results of the properties that have been sold since January 1, 2015, remain in Income from Continuing Operations, and any associated gains or losses from the disposition are included in Gain on Disposition of Real Estate. Disposition of Real Estate During the years ended December 31, 2016 and 2015, the Company sold 33 properties and 29 properties, respectively, and various land parcels. These sales have not been classified as discontinued operations in the Company’s consolidated financial statements, as these sales do not represent a strategic shift in the Company’s business plan (Note 1). Discontinued Operations The Company sold 35 properties in 2014 that are included in discontinued operations. The following table provides a summary of revenues and expenses from the properties included in discontinued operations (Note 1) (in thousands):
For the Year Ended December 31, 2014
Revenues
$
39,537
Expenses:
Operating expenses
11,070
Impairment charges
8,877
Interest, net
9,947
Depreciation and amortization
16,254
46,148
Loss from discontinued operations
(6,611
)
Gain on disposition of real estate
96,009
Income from discontinued operations
$
89,398</t>
  </si>
  <si>
    <t>Transactions with Related Parties</t>
  </si>
  <si>
    <t>Related Party Transactions [Abstract]</t>
  </si>
  <si>
    <t xml:space="preserve">14.
Transactions with Related Parties Transactions with the Company’s equity affiliates are described in Note 2. As discussed in Note 2, on April 28, 2014, affiliates of DDR sold to Mr. Alexander Otto (the “Investor”) and certain of his affiliates (collectively with the Investor, the “Purchasers”) the Company’s 50% ownership interest in SSB for approximately $343.6 million, which represented the Company’s entire investment in Brazil. The Investor was deemed to be a related party in 2014 as a result of his common stock ownership in DDR. Furthermore, Dr. Finne, a director of DDR, is a Managing Director of certain entities affiliated with the Investor that purchased a portion of the Company’s ownership interest in SSB. The Company believed that the sales price and other terms of the transaction were negotiated on terms equivalent to those prevailing in an arms’ length transaction. The transaction was approved by the Company’s Board of Directors, with the two board members recommended for nomination by the Investor recusing themselves. </t>
  </si>
  <si>
    <t>Stock-Based Compensation Plans and Employee Benefits</t>
  </si>
  <si>
    <t>Postemployment Benefits [Abstract]</t>
  </si>
  <si>
    <t xml:space="preserve">15.
Stock-Based Compensation Plans and Employee Benefits Stock-Based Compensation The Company’s equity-based award plans provide for grants to Company employees and directors of incentive and non-qualified options to purchase common shares, rights to receive the appreciation in value of common shares, awards of common shares subject to restrictions on transfer, awards of common shares issuable in the future upon satisfaction of certain conditions and rights to purchase common shares and other awards based on common shares. Under the terms of the plans, awards available for grant were 5.8 million common shares at December 31, 2016. Stock Options Stock options may be granted at per-share prices not less than fair market value at the date of grant and must be exercised within the maximum contractual term of 10 years thereof. Options granted under the plans generally vest over three years in one-third increments, beginning one year after the date of grant. The fair values for option awards granted were estimated at the date of grant using the Black-Scholes option pricing model with the following weighted-average assumptions:
For the Year Ended December 31,
2016
2015
2014
Weighted-average fair value of grants
$
1.61
$
2.35
$
2.43
Risk-free interest rate (range) – Based upon the U.S. Treasury Strip with a maturity date that approximates the expected term of the award
1.1%–1.5%
1.4%–1.6%
1.2%–1.4%
Dividend yield (range ) – Forecasted dividend yield based on the expected life
4.5%–5.2%
4.1%–4.3%
4.5%–4.6%
Expected life (range) – Derived by referring to actual exercise experience
4–5 years
4–5 years
4–5 years
Expected volatility (range) – Derived by using a 50/50 blend of implied and historical changes in the Company's historical stock prices over a time frame consistent with the expected life of the award
20.6%–22.5%
21.5%–23.4%
24.7%–28.5%
The following table reflects the stock option activity described above:
Weighted-
Weighted- Average
Aggregate
Number of Options (Thousands)
Average Exercise Price
Remaining Contractual Term (Years)
Intrinsic Value (Thousands)
Balance December 31, 2013
2,661
$
24.77
Granted
774
16.61
Exercised
(154
)
10.02
Forfeited
(320
)
33.40
Balance December 31, 2014
2,961
22.48
Granted
557
19.26
Exercised
(234
)
12.85
Forfeited
(472
)
36.51
Balance December 31, 2015
2,812
20.29
Granted
633
16.74
Exercised
(855
)
11.62
Forfeited
(784
)
29.46
Balance December 31, 2016
1,806
$
19.16
6.1
$
1,608
Options exercisable at December 31,
2016
1,038
$
20.49
4.5
$
1,608
2015
1,760
21.69
4.2
6,764
2014
1,922
25.75
4.0
9,077
The following table summarizes the characteristics of the options outstanding at December 31, 2016:
Options Outstanding
Options Exercisable
Range of Exercise Prices
Outstanding at 12/31/16 (Thousands)
Weighted-Average Remaining Contractual Life (Years)
Weighted-Average Exercise Price
Exercisable at 12/31/16 (Thousands)
Weighted-Average Exercise Price
$0.00 –
175
2.4
$
7.49
175
$
7.49
$12.01–$16.00
177
4.7
13.88
177
13.88
$16.01–$21.00
1,261
7.6
17.36
493
17.35
$21.01–$66.75
193
0.8
46.38
193
46.38
1,806
6.1
$
19.16
1,038
$
20.49
The following table reflects the activity for unvested stock option awards for the year ended December 31, 2016:
Options (Thousands)
Weighted-Average Grant Date Fair Value
Unvested at December 31, 2015
1,052
$
2.64
Granted
633
1.61
Vested
(460
)
2.93
Forfeited
(457
)
2.06
Unvested at December 31, 2016
768
$
1.97
As of December 31, 2016, total unrecognized stock option compensation cost granted under the plans was $0.8 million, which is expected to be recognized over a weighted-average 1.6-year term. The following table summarizes the activity of employee stock option exercises that are primarily settled with newly issued common shares or with treasury shares, if available (in millions):
For the Year Ended December 31,
2016
2015
2014
Cash received for exercise price
$
9.9
$
2.5
$
1.5
Intrinsic value
6.0
1.2
1.1
Restricted Share Awards and Units The Board of Directors approved grants to executives of the Company of restricted common share units (“RSUs”) of 0.5 million in 2016 and restricted common share awards (“RSAs”) of 0.2 million and 0.3 million in 2015 and 2014, respectively. The restricted stock grants generally vest in equal annual amounts over a four-year period. RSUs have the same cash dividends as other common stock. RSAs have the same cash dividend and voting rights as other common stock and are considered to be currently issued and outstanding. These grants have a weighted-average fair value at the date of grant ranging from $12.17 to $19.26, which was equal to the market value of the Company’s common shares at the date of grant. As a component of compensation to the Company’s non-employee directors, the Company issued 0.1 million common shares to the non-employee directors in each of the three years ended December 31, 2016. These grants were issued equal to the market value of the Company’s common shares at the date of grant and immediately vested upon grant. In 2013, the Company’s Board of Directors approved and adopted the Value Sharing Equity Program (the “2013 VSEP”) and the grant of awards to certain of the Company’s executives. The final measurement date for the 2013 VSEP was December 31, 2015. These award grants are reflected as restricted stock and vest in equal annual amounts through December 31, 2018. 2016 Value Sharing Equity Program In 2016, the Company adopted the 2016 Value Sharing Equity Program (the “2016 VSEP”), and performance awards under the VSEP were granted to certain officers. Awards under the 2016 VSEP, if earned, may result in the granting of common shares of the Company and time-vested RSUs to participants on future measurement dates based on a performance period beginning on February 9, 2016 and ending on December 31, 2018 (the “Performance Period”). As a result, in general, the total compensation available to participants under the 2016 VSEP, if any, will be fully earned only after approximately seven years (the Performance Period and the final four-year, time-based vesting period for RSUs). The 2016 VSEP was designed to allow the Company to reward participants for contributing to its financial performance and to allow such participants to share in “Value Created” (as defined below), based upon increases in DDR’s adjusted market capitalization over an initial market capitalization, using a starting share price of $17.41 per share (the “Starting Share Price”), over pre-established periods. Participants are granted performance-based awards which, if earned, are settled 20% in DDR common shares and 80% in RSUs that are generally subject to time-based vesting requirements for a period of four years. Pursuant five specified measurement dates (occurring on February June 30, 2017, December 31, 2017, June 30, 2018 and December 31, 2018) , DDR will “Value measurement date. Value Created is measured for each period for performance as increase in market capitalization applicable measurement date (i.e., product of DDR’s five-day average share not shareholder shares measurement date), adjusted equity issuances and/or equity repurchases, over DDR’s start Share Price. The ending share price used for performance measurement $25.35 (“Maximum Share Price”). Because initial market capitalization based on Starting Share Price, are no performance awards earned until DDR’s share price Each . Unless otherwise determined by DDR, the DDR common shares subject to awards earned under the performance awards will generally be subject to additional service-based restrictions that are expected to lapse in 20% annual increments on (or within 60 days after) the applicable measurement date and on each of the first four anniversaries of the applicable measurement date. After vesting, RSUs will be paid in the form of one common share for each such vested RSU. The fair value of the 2016 VSEP grants was estimated on the date of grant using a Monte Carlo approach model based on the following assumptions:
Range
Risk-free interest rate
0.8%
Weighted-average dividend yield
5.0%
Expected life
3 years
Expected volatility
17% –
Summary of Unvested Share Awards The following table reflects the activity for the unvested awards pursuant to all restricted stock grants and grants pursuant to the 2013 VSEP plans for the year ended December 31, 2016:
Awards (Thousands)
Weighted-Average Grant Date Fair Value
Unvested at December 31, 2015
742
$
17.03
Granted
462
16.31
Vested
(459
)
16.35
Forfeited
(286
)
17.40
Unvested at December 31, 2016
459
$
16.74
As of December 31, 2016, total unrecognized compensation for the restricted awards granted under the plans as summarized above was $10.9 million, which is expected to be recognized over a weighted-average 2.5-year term, which includes the performance-based and time-based vesting periods. Deferred Compensation Plans The Company maintains a 401(k) defined contribution plan covering substantially all of the officers and employees of the Company in accordance with the provisions of the Code. Also, for certain officers, the Company maintains the Elective Deferred Compensation Plan and DDR Corp. Equity Deferred Compensation Plan, both non-qualified plans, which permit the deferral of base salaries, commissions and annual performance-based cash bonuses or receipt of restricted shares. In addition, directors of the Company are permitted to defer all or a portion of their fees pursuant to the Directors’ Deferred Compensation Plan, a non-qualified plan. All of these plans were fully funded at December 31, 2016. </t>
  </si>
  <si>
    <t>Earnings Per Share</t>
  </si>
  <si>
    <t>Earnings Per Share [Abstract]</t>
  </si>
  <si>
    <t>16.
Earnings Per Share The following table provides a reconciliation of net (loss) income from continuing operation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For the Year Ended December 31,
2016
2015
2014
Numerators – Basic and Diluted
Continuing Operations:
(Loss) income from continuing operations
$
(12,187
)
$
(237,881
)
$
21,107
Plus: Gain on disposition of real estate
73,386
167,571
3,060
Plus: (Income) loss attributable to non-controlling interests
(1,187
)
(1,858
)
2,356
Less: Write-off of preferred share original issuance costs
—
—
(1,943
)
Less: Preferred dividends
(22,375
)
(22,375
)
(24,054
)
Less: Earnings attributable to unvested shares and OP Units
(786
)
(1,286
)
(1,684
)
Income (loss) from continuing operations
36,851
(95,829
)
(1,158
)
Discontinued Operations:
Income from discontinued operations
—
—
89,398
Plus: Loss attributable to non-controlling interests
—
—
1,361
Net income (loss) attributable to common shareholders after allocation to participating securities
$
36,851
$
(95,829
)
$
89,601
Denominators – Number of Shares
Basic —
365,294
360,946
358,122
Effect of dilutive securities —
267
—
—
Diluted —
365,561
360,946
358,122
Basic Earnings Per Share:
Income (loss) from continuing operations attributable to common shareholders
$
0.10
$
(0.27
)
$
0.00
Income from discontinued operations attributable to common shareholders
—
—
0.25
Net income (loss) attributable to common shareholders
$
0.10
$
(0.27
)
$
0.25
Diluted Earnings Per Share:
Income (loss) from continuing operations attributable to common shareholders
$
0.10
$
(0.27
)
$
0.00
Income from discontinued operations attributable to common shareholders
—
—
0.25
Net income (loss) attributable to common shareholders
$
0.10
$
(0.27
)
$
0.25
Basic average shares outstanding do not include restricted shares totaling 0.5 million, 0.7 million and 1.2 million that were not vested at December 31, 2016, 2015 and 2014, respectively (Note 15). The following potentially dilutive securities were considered in the calculation of EPS: Potentially Dilutive Securities
•
Options to purchase 1.8 million, 2.8 million and 3.0 million common shares were outstanding at December 31, 2016, 2015 and 2014, respectively (Note 15). These outstanding options were not considered in the computation of diluted EPS for the years ended December 31, 2015 and 2014, as the options were anti-dilutive due to the Company’s loss from continuing operations.
•
Shares subject to issuance under the Company’s 2016 VSEP (Note 15) were not considered in the computation of diluted EPS for the year ended December 31, 2016, as the calculation was anti-dilutive. The 2016 VSEP was not outstanding for the years ended December 31, 2015 and 2014, and accordingly was not considered in the calculations.
•
The exchange into common shares associated with OP Units was not included in the computation of diluted shares outstanding for all periods presented because the effect of assuming conversion was anti-dilutive (Note 10).
•
Shares subject to issuance under the Company’s 2013 VSEP were not considered in the computation of diluted EPS for the year ended December 31, 2014, as the calculation was anti-dilutive. The final measurement date for the 2013 VSEP was December 31, 2015, and accordingly not dilutive.
•
The Company’s senior convertible notes due 2040 were not included in the computation of diluted EPS for the year ended December 31, 2014, due to the Company’s loss from continuing operations. These notes were repaid in 2015 (Note 7). The senior convertible notes had a conversion price of $14.85 at December 31, 2014.</t>
  </si>
  <si>
    <t>Income Taxes</t>
  </si>
  <si>
    <t>Income Tax Disclosure [Abstract]</t>
  </si>
  <si>
    <t>17.
Income Taxes The Company elected to be treated as a REIT under the Internal Revenue Code of 1986, as amended, commencing with its taxable year ended December 31, 1993. To qualify as a REIT, the Company must meet a number of organizational and operational requirements, including a requirement that the Company distribute at least 90% of its taxable income to its shareholders. It is management’s current intention to adhere to these requirements and maintain the Company’s REIT status. As a REIT, the Company generally will not be subject to corporate level federal income tax on taxable income it distributes to its shareholders. As the Company distributed sufficient taxable income for each of the three years ended December 31, 2016, no U.S. federal income or excise taxes were incurred. If the Company fails to qualify as a REIT in any taxable year, it will be subject to federal income taxes at regular corporate rates (including any alternative minimum tax) and may not be able to qualify as a REIT for the four subsequent taxable years. Even if the Company qualifies for taxation as a REIT, the Company may be subject to certain foreign, state and local taxes on its income and property and to federal income and excise taxes on its undistributed taxable income. In addition, the Company has a TRS that is subject to federal, state and local income taxes on any taxable income generated from its operational activity. In order to maintain its REIT status, the Company must meet certain income tests to ensure that its gross income consists of passive income and not income from the active conduct of a trade or business. The Company utilizes its TRS to the extent certain fee and other miscellaneous non-real estate-related income cannot be earned by the REIT. The tax cost basis of assets was $9.8 billion and $10.6 billion at December 31, 2016 and 2015, respectively. For the years ended December 31, 2016, 2015 and 2014, the Company recorded a net payment of $1.0 million, $1.5 million and $1.6 million, respectively, related to taxes. The net payment for the year ended December 31, 2015, does not include the 2015 Puerto Rico tax prepayment of $20.2 million. These amounts reflect taxes paid to federal and state authorities for franchise and other taxes. In 2015, in accordance with temporary legislation of the Puerto Rico Internal Revenue Code, the Company made a voluntary election to prepay $20.2 million of taxes related to the built-in gains associated with the real estate assets in Puerto Rico and restructured the ownership of its 14 assets in Puerto Rico. The net balance sheet impact to the financial statements related to the restructuring was $16.8 million. The Company recorded a tax expense of $3.4 million related to the 2% effective tax rate spread between the 12% tax payment and the 10% withholding tax rate. This election permitted the Company to step up its tax basis in the Puerto Rican assets to the current estimated fair value while reducing its effective capital gains tax rate from 29% to 12%. In addition, effective January 1, 2015, the Company entered into a closing agreement with the Puerto Rico Secretary of Treasury that now treats the Company as a Puerto Rico REIT, eliminating the requirement to record current and deferred income taxes for 2015 and forward. To the extent the Company qualifies as a REIT under the IRS guidelines, the Company will not be subject to income tax. However, taxable distributions made to its shareholders will be subject to a 10% withholding tax, which is treated as additional dividend/equity and not an income tax on the Company’s financial statements. The Puerto Rico prepaid tax of $16.2 million at December 31, 2016, is included in Other Assets (Note 5). The following represents the combined activity of the Company’s TRS and its taxable activity in Puerto Rico (in thousands):
For the Year Ended December 31,
2016
2015
2014
Book income (loss) before income taxes –
$
9,953
$
(1,446
)
$
12,104
Book loss before income taxes –
$
—
$
—
$
(11,040
)
Current –
$
17
$
—
$
—
Deferred –
—
—
—
Total expense –
$
17
$
—
$
—
Total expense –
$
—
$
—
$
—
The differences between total income tax expense and the amount computed by applying the statutory income tax rate to income before taxes with respect to its TRS activity and its Puerto Rico activity were as follows (in thousands):
For the Year Ended December 31,
TRS
2016
2015
2014
Statutory rate of 34% applied to pre-tax income (loss)
$
3,384
$
(492
)
$
4,115
Effect of state and local income taxes, net of federal tax benefit
498
(72
)
605
Valuation allowance decrease
(4,039
)
(1,169
)
(6,144
)
Other
174
1,733
1,424
Total expense
$
17
$
—
$
—
Effective tax rate
0.17
%
0.00
%
0.00
%
For the Year Ended December 31,
Puerto Rico
2014
Statutory rate of 39% applied to pre-tax loss
$
(4,306
)
Valuation allowance increase
4,194
Other
112
Total expense
$
—
Effective tax rate
0.00
% Deferred tax assets and liabilities of the Company’s TRS were as follows (in thousands):
For the Year Ended December 31,
2016
2015
Deferred tax assets (A)
$
61,742
$
65,891
Deferred tax liabilities
(404
)
(514
)
Valuation allowance
(61,338
)
(65,377
)
Net deferred tax asset
$
—
$
—
(A)
Primarily attributable to net operating losses, aggregating $37.8 million at December 31, 2016, and interest expense, subject to limitations and basis differentials in assets due to purchase price accounting. The TRS net operating loss carryforwards will expire in varying amounts between the years 2022 through 2035. Reconciliation of GAAP net income (loss) attributable to DDR to taxable income is as follows (in thousands):
For the Year Ended December 31,
2016
2015
2014
GAAP net income (loss) attributable to DDR
$
60,012
$
(72,168
)
$
117,282
Plus: Book depreciation and amortization (A)
376,493
385,696
341,391
Less: Tax depreciation and amortization (A)
(224,766
)
(228,882
)
(210,850
)
Book/tax differences on losses from capital transactions
(155,170
)
(149,507
)
(313,855
)
Joint venture equity in earnings, net (A)
(3,802
)
8,491
97,323
Deferred income
(8,352
)
(4,293
)
(12,545
)
Compensation expense
(5,237
)
(18,879
)
(6,103
)
Impairment charges
110,906
280,930
68,703
Senior convertible notes –
—
9,954
11,377
Senior convertible notes –
—
(52,390
)
—
Puerto Rico tax prepayment
—
(16,812
)
—
Miscellaneous book/tax differences, net
(2,625
)
(10,204
)
(14,745
)
Taxable income before adjustments
147,459
131,936
77,978
Less: Capital gains
—
—
(48,015
)
Taxable income subject to the 90% dividend requirement
$
147,459
$
131,936
$
29,963
(A)
Depreciation expense from majority-owned subsidiaries and affiliates, which is consolidated for financial reporting purposes but not for tax reporting purposes, is included in the reconciliation item “Joint venture equity in earnings, net.” Reconciliation between cash dividends paid and the dividends paid deduction is as follows (in thousands):
For the Year Ended December 31,
2016
2015
2014
Dividends paid
$
293,031
$
264,243
$
239,294
Plus: Deemed dividends on convertible debt
—
14,159
12,026
Less: Dividends designated to prior year
(5,594
)
(5,594
)
(6,608
)
Plus: Dividends designated from the following year
5,594
5,594
5,594
Less: Return of capital
(145,572
)
(146,466
)
(172,328
)
Dividends paid deduction
$
147,459
$
131,936
$
77,978</t>
  </si>
  <si>
    <t>Segment Information</t>
  </si>
  <si>
    <t>Segment Reporting [Abstract]</t>
  </si>
  <si>
    <t xml:space="preserve">18.
Segment Information The tables below present information about the Company’s reportable operating segments and reflect the impact of discontinued operations in 2014 (Note 13) (in thousands):
For the Year Ended December 31, 2016
Shopping Centers
Loan Investments
Other
Total
Total revenues
$
1,005,761
$
44
$
1,005,805
Rental operation expenses
(276,866
)
(218
)
(277,084
)
Net operating income (loss)
728,895
(174
)
728,721
Impairment charges
(110,906
)
(110,906
)
Depreciation and amortization
(389,519
)
(389,519
)
Interest income
37,054
37,054
Other income (expense), net
$
3,322
3,322
Unallocated expenses (A)
(295,471
)
(295,471
)
Equity in net income of joint ventures
15,699
15,699
Loss on sale and change in control of interests, net
(1,087
)
(1,087
)
Loss from continuing operations
$
(12,187
)
As of December 31, 2016:
Total gross real estate assets
$
9,244,058
$
9,244,058
Notes receivable, net (B)
$
442,826
$
(393,323
)
$
49,503
For the Year Ended December 31, 2015
Shopping Centers
Loan Investments
Other
Total
Total revenues
$
1,027,934
$
137
$
1,028,071
Rental operation expenses
(293,578
)
(115
)
(293,693
)
Net operating income
734,356
22
734,378
Impairment charges
(279,021
)
(279,021
)
Depreciation and amortization
(402,045
)
(402,045
)
Interest income
29,213
29,213
Other income (expense), net
$
(1,739
)
(1,739
)
Unallocated expenses (A)
(321,395
)
(321,395
)
Equity in net loss of joint ventures
(3,135
)
(3,135
)
Impairment of joint venture investments
(1,909
)
(1,909
)
Gain on sale and change in control of interests, net
7,772
7,772
Loss from continuing operations
$
(237,881
)
As of December 31, 2015:
Total gross real estate assets
$
10,128,199
$
10,128,199
Notes receivable, net (B)
$
437,144
$
(394,610
)
$
42,534
For the Year Ended December 31, 2014
Shopping Centers
Loan Investments
Other
Total
Total revenues
$
985,479
$
196
$
985,675
Rental operation expenses
(281,005
)
(102
)
(281,107
)
Net operating income
704,474
94
704,568
Impairment charges
(29,175
)
(29,175
)
Depreciation and amortization
(402,825
)
(402,825
)
Interest income
15,927
15,927
Other income (expense), net
(500
)
$
(11,762
)
(12,262
)
Unallocated expenses (A)
(323,459
)
(323,459
)
Equity in net income of joint ventures
10,989
10,989
Impairment of joint venture investments
(30,652
)
(30,652
)
Gain on sale and change in control of interests, net
87,996
87,996
Income from continuing operations
$
21,107
As of December 31, 2014:
Total gross real estate assets
$
10,335,785
$
10,335,785
Notes receivable, net (B)
$
357,754
$
(301,509
)
$
56,245
(A)
Unallocated expenses consist of General and Administrative Expenses, Interest Expense and Tax Expense as listed in the Company’s consolidated statements of operations.
(B)
Amount includes loans to affiliates classified in Investments in and Advances to Joint Ventures on the Company’s consolidated balance sheets. </t>
  </si>
  <si>
    <t>Subsequent Events</t>
  </si>
  <si>
    <t>Subsequent Events [Abstract]</t>
  </si>
  <si>
    <t>19.
Subsequent Events In January 2017, the Company acquired an asset in Chicago, Illinois, for a gross purchase price of $81.0 million.</t>
  </si>
  <si>
    <t>Quarterly Results of Operations (Unaudited)</t>
  </si>
  <si>
    <t>Quarterly Financial Information Disclosure [Abstract]</t>
  </si>
  <si>
    <t>20 .
Quarterly Results of Operations (Unaudited) The following table sets forth the quarterly results of operations for the years ended December 31, 2016 and 2015 (in thousands, except per share amounts):
2016
2015
First Quarter
Second Quarter
Third Quarter
Fourth Quarter
First Quarter
Second Quarter
Third Quarter
Fourth Quarter
Revenues
$
254,423
$
257,321
$
253,800
$
240,261
$
258,825
$
257,323
$
257,135
$
254,788
Net income (loss) attributable to DDR
45,573
41,058
(60,360
)
33,741
(243,787
)
18,598
59,555
93,466
Net income (loss) attributable to common shareholders
39,980
35,464
(65,954
)
28,147
(249,381
)
13,004
53,962
87,872
Basic:
Net income (loss) per common share attributable to common shareholders
$
0.11
$
0.10
$
(0.18
)
$
0.08
$
(0.69
)
$
0.03
$
0.15
$
0.24
Weighted-average number of shares
364,691
364,976
365,508
365,965
359,818
360,073
361,107
362,734
Diluted:
Net income (loss) per common share attributable to common shareholders
$
0.11
$
0.10
$
(0.18
)
$
0.08
$
(0.69
)
$
0.03
$
0.15
$
0.24
Weighted-average number of shares
365,042
365,318
365,508
366,075
359,818
364,147
363,571
365,197</t>
  </si>
  <si>
    <t>VALUATION AND QUALIFYING ACCOUNTS AND RESERVES</t>
  </si>
  <si>
    <t>Valuation And Qualifying Accounts [Abstract]</t>
  </si>
  <si>
    <t>Valuation and Qualifying Accounts and Reserves</t>
  </si>
  <si>
    <t xml:space="preserve">SCHEDULE II DDR Corp. Valuation and Qualifying Accounts and Reserves For the Years Ended December 31, 2016, 2015 and 2014 (In thousands)
Balance at Beginning of Year
Charged to Expense
Deductions
Balance at End of Year
Year ended December 31, 2016
Allowance for uncollectible accounts (A)
$
10,207
$
4,471
$
2,568
$
12,110
Valuation allowance for deferred tax assets
$
65,377
$
—
$
4,039
$
61,338
Year ended December 31, 2015
Allowance for uncollectible accounts (A)
$
26,389
$
4,964
$
21,146
$
10,207
Valuation allowance for deferred tax assets
$
84,503
$
—
$
19,126
$
65,377
Year ended December 31, 2014
Allowance for uncollectible accounts (A)
$
29,032
$
4,342
(B)
$
6,985
$
26,389
Valuation allowance for deferred tax assets
$
86,453
$
—
$
1,950
$
84,503
(A)
Includes allowances on accounts receivable, straight-line rents and notes receivable.
(B)
Includes loan loss reserve of $0.5 million for the year ended December 31, 2014. </t>
  </si>
  <si>
    <t>Real Estate and Accumulated Depreciation</t>
  </si>
  <si>
    <t>Real Estate And Accumulated Depreciation Disclosure [Abstract]</t>
  </si>
  <si>
    <t>SCHEDULE III DDR Corp. Real Estate and Accumulated Depreciation December 31, 2016 (In thousands)
Total Cost,
Initial Cost
Total Cost (1)
Net of
Date of
Buildings &amp;
Buildings &amp;
Accumulated
Accumulated
Construction (C)
Land
Improvements
Improvements
Land
Improvements
Total
Depreciation (2)
Depreciation
Encumbrances
Acquisition (A)
Goodyear, AZ
$
11,859
$
42,882
$
—
$
11,859
$
42,882
$
54,741
$
1,428
$
53,313
$
—
2016 (A)
Phoenix, AZ
18,701
18,811
118
18,701
22,084
40,785
7,190
33,595
—
1999 (A)
Phoenix, AZ
15,352
22,813
1,601
15,352
27,766
43,118
15,487
27,631
30,000
2003 (A)
Phoenix, AZ
15,090
36,880
—
15,090
39,036
54,126
7,386
46,740
—
2012 (A)
Phoenix, AZ
34,201
88,475
—
34,201
102,210
136,411
15,927
120,484
—
2012 (A)
Tucson, AZ
19,298
94,117
—
19,088
97,151
116,239
15,206
101,033
—
2012 (A)
Russellville, AR
606
13,391
—
606
21,426
22,032
12,090
9,942
—
1994 (A)
Buena Park, CA
27,269
21,427
—
27,269
21,957
49,226
1,364
47,862
—
2015 (A)
Fontana, CA
23,861
57,931
—
23,861
58,762
82,623
4,583
78,040
14,068
2014 (A)
Long Beach, CA
—
147,918
—
—
193,505
193,505
60,980
132,525
—
2005 (C)
Oakland, CA
4,361
33,538
—
4,361
33,538
37,899
4,174
33,725
—
2013 (A)
Roseville, CA
23,574
67,031
—
23,574
67,658
91,232
5,920
85,312
—
2014 (A)
San Francisco, CA
10,464
25,730
—
10,464
26,031
36,495
10,271
26,224
—
2002 (A)
Valencia, CA
—
15,784
—
—
18,015
18,015
14,304
3,711
—
2006 (A)
Vista, CA
12,677
47,145
—
12,677
48,712
61,389
3,671
57,718
33,200
2014 (A)
Aurora, CO
4,816
20,798
—
4,816
22,021
26,837
2,471
24,366
—
2013 (A)
Centennial, CO
7,833
35,550
—
8,082
65,592
73,674
35,164
38,510
—
1997 (C)
Colorado Springs, CO
9,001
47,671
—
9,001
54,894
63,895
7,203
56,692
19,368
2011 (A)
Denver, CO
1,141
3,593
—
1,141
6,534
7,675
2,583
5,092
—
2001 (A)
Denver, CO
20,733
22,818
—
20,804
29,285
50,089
12,142
37,947
—
2003 (A)
Parker, CO
4,632
38,256
—
4,632
39,485
44,117
4,313
39,804
—
2013 (A)
Guilford, CT
4,588
41,892
—
6,209
60,174
66,383
1,848
64,535
—
2015 (C)
Plainville, CT
17,528
59,777
—
17,528
67,176
84,704
7,875
76,829
45,610
2013 (A)
Windsor Court, CT
6,090
11,745
—
6,090
12,263
18,353
3,851
14,502
—
2007 (A)
Bradenton, FL
10,766
31,203
—
8,880
34,495
43,375
10,874
32,501
—
2007 (A)
Brandon, FL
—
4,111
—
—
7,512
7,512
5,474
2,038
—
1972 (C)
Brandon, FL
7,713
26,802
—
7,713
32,433
40,146
5,577
34,569
9,014
2009 (A)
Homestead, FL
23,390
59,639
—
29,409
62,960
92,369
13,848
78,521
—
2008 (C)
Miami, FL
11,626
30,457
—
34,943
118,513
153,456
33,759
119,697
—
2006 (C)
Naples, FL
10,172
39,342
—
10,172
39,630
49,802
4,468
45,334
—
2013 (A)
Orlando, FL
9,169
23,473
—
9,169
23,591
32,760
1,471
31,289
—
2015 (A)
Orlando, FL
23,082
44,360
—
23,082
44,376
67,458
1,620
65,838
—
2015 (A)
Orlando, FL
8,528
56,684
—
8,528
56,684
65,212
1,330
63,882
—
2016 (C)
Palm Harbor, FL
1,137
4,089
—
1,137
5,060
6,197
3,327
2,870
—
1995 (A)
Plant City, FL
4,304
24,875
—
4,304
30,198
34,502
3,859
30,643
—
2013 (A)
Plantation, FL
21,729
37,331
—
22,112
96,427
118,539
32,717
85,822
44,212
2007 (A)
Spring Hill, FL
1,084
4,816
266
2,096
12,467
14,563
8,629
5,934
1,634
1988 (C) SCHEDULE III DDR Corp. Real Estate and Accumulated Depreciation December 31, 2016 (In thousands)
Total Cost,
Initial Cost
Total Cost (1)
Net of
Date of
Buildings &amp;
Buildings &amp;
Accumulated
Accumulated
Construction (C)
Land
Improvements
Improvements
Land
Improvements
Total
Depreciation (2)
Depreciation
Encumbrances
Acquisition (A)
Tallahassee, FL
1,881
2,956
—
1,311
5,799
7,110
2,813
4,297
—
2003 (A)
Tampa, FL
1,699
3,338
—
1,429
3,018
4,447
1,062
3,385
—
2007 (A)
Tampa, FL
4,124
20,082
—
4,124
21,705
25,829
3,026
22,803
—
2013 (A)
Tarpon Springs, FL
146
7,382
81
146
9,979
10,125
7,701
2,424
—
1974 (C)
Tequesta, FL
2,108
7,400
—
1,690
12,485
14,175
3,618
10,557
—
2007 (A)
Valrico, FL
3,282
12,190
—
2,466
16,377
18,843
5,490
13,353
—
2007 (A)
Winter Garden, FL
38,945
130,382
—
38,945
133,492
172,437
16,450
155,987
—
2013 (A)
Atlanta, GA
14,078
41,050
—
14,078
43,879
57,957
9,904
48,053
41,799
2009 (A)
Cumming, GA
14,249
23,653
—
14,249
25,804
40,053
11,843
28,210
—
2003 (A)
Cumming, GA
6,851
49,659
—
6,851
49,848
56,699
6,600
50,099
—
2013 (A)
Douglasville, GA
6,812
24,645
—
6,812
25,571
32,383
3,260
29,123
—
2013 (A)
Lithonia, GA
2,477
3,476
—
1,612
2,506
4,118
404
3,714
—
2013 (A)
Lithonia, GA
4,546
5,951
—
2,214
3,291
5,505
742
4,763
—
2013 (A)
Marietta, GA
8,425
27,737
—
8,380
29,112
37,492
7,045
30,447
—
2009 (A)
Newnan, GA
2,858
15,248
—
2,651
15,885
18,536
5,734
12,802
—
2003 (A)
Roswell, GA
6,566
15,005
—
7,894
25,955
33,849
9,840
24,009
—
2007 (A)
Snellville, GA
10,185
51,815
—
10,342
57,052
67,394
18,440
48,954
20,430
2007 (A)
Suwanee, GA
13,479
23,923
—
13,335
32,931
46,266
14,340
31,926
23,528
2003 (A)
Warner Robins, GA
5,729
7,459
—
5,729
8,143
13,872
3,814
10,058
—
2003 (A)
Meridian, ID
24,591
31,779
—
24,841
66,975
91,816
28,263
63,553
—
2001 (C)
Nampa, ID
1,395
8,563
—
8,426
24,241
32,667
18,078
14,589
—
2007 (A)
Chicago, IL
22,642
82,754
—
22,642
83,025
105,667
6,925
98,742
—
2014 (A)
McHenry, IL
1,294
5,251
—
14,255
62,681
76,936
17,872
59,064
—
2006 (C)
Schaumburg, IL
27,466
84,679
—
27,466
94,523
121,989
10,275
111,714
—
2013 (A)
Tinley Park, IL
9,120
37,496
—
9,120
50,821
59,941
9,348
50,593
—
2012 (A)
Evansville, IN
8,964
18,764
—
8,964
18,835
27,799
6,064
21,735
—
2007 (A)
Cedar Rapids, IA
4,219
12,697
—
4,219
14,441
18,660
8,472
10,188
3,412
1998 (A)
Merriam, KS
15,043
55,028
—
15,043
56,179
71,222
5,844
65,378
—
2013 (A)
Bowie, MD
5,739
14,301
—
5,744
14,497
20,241
4,636
15,605
—
2007 (A)
Salisbury, MD
2,070
12,495
277
2,071
15,295
17,366
7,416
9,950
—
1999 (C)
Everett, MA
9,311
44,647
—
9,462
54,984
64,446
25,556
38,890
—
2001 (C)
Framingham, MA
75,675
191,594
—
75,675
205,090
280,765
22,621
258,144
—
2013 (A)
Grand Rapids, MI
3,380
17,323
—
3,380
26,781
30,161
14,804
15,357
—
1995 (A)
Grandville, MI
6,483
18,933
—
5,494
17,647
23,141
2,665
20,476
—
2013 (A)
Lansing, MI
1,598
6,999
—
2,289
17,263
19,552
5,462
14,090
—
2003 (A)
Coon Rapids, MN
25,692
106,300
—
25,692
109,970
135,662
13,016
122,646
56,382
2013 (A)
Maple Grove, MN
8,917
23,954
—
8,917
27,346
36,263
4,974
31,289
—
2011 (A) SCHEDULE III DDR Corp. Real Estate and Accumulated Depreciation December 31, 2016 (In thousands)
Total Cost,
Initial Cost
Total Cost (1)
Net of
Date of
Buildings &amp;
Buildings &amp;
Accumulated
Accumulated
Construction (C)
Land
Improvements
Improvements
Land
Improvements
Total
Depreciation (2)
Depreciation
Encumbrances
Acquisition (A)
St. Paul, MN
7,150
21,558
—
7,150
23,074
30,224
4,153
26,071
—
2013 (A)
Gulfport, MS
—
36,370
—
—
57,585
57,585
24,267
33,318
—
2003 (A)
Jackson, MS
4,190
6,783
—
3,212
6,783
9,995
3,414
6,581
—
2003 (A)
Tupelo, MS
2,213
14,979
—
2,213
19,341
21,554
12,678
8,876
—
1994 (A)
Arnold, MO
892
5,283
—
107
2,664
2,771
1,921
850
—
2012 (A)
Brentwood, MO
10,018
32,053
—
10,018
36,787
46,805
18,793
28,012
29,862
1998 (A)
Independence, MO
5,011
45,752
—
5,011
48,169
53,180
7,168
46,012
—
2012 (A)
Springfield, MO
—
2,048
—
—
2,239
2,239
1,255
984
—
1998 (A)
Seabrook, NH
18,032
68,663
—
18,032
69,189
87,221
4,606
82,615
—
2014 (C)
East Hanover, NJ
3,847
23,798
—
3,847
24,959
28,806
7,844
20,962
—
2007 (A)
Edgewater, NJ
7,714
30,473
—
7,714
31,181
38,895
9,808
29,087
—
2007 (A)
Freehold, NJ
2,460
2,475
—
3,166
3,416
6,582
882
5,700
—
2005 (C)
Hamilton, NJ
8,039
49,896
—
11,774
86,198
97,972
34,800
63,172
—
2003 (A)
Mays Landing, NJ
49,033
107,230
—
49,033
117,460
166,493
48,415
118,078
57,678
2004 (A)
Mays Landing, NJ
36,224
56,949
—
36,224
63,417
99,641
25,977
73,664
—
2004 (A)
Princeton, NJ
13,448
74,249
—
14,464
99,103
113,567
51,527
62,040
54,931
1997 (A)
Union, NJ
7,650
15,689
—
7,650
25,015
32,665
7,663
25,002
—
2007 (A)
West Long Branch, NJ
14,131
51,982
—
14,131
65,487
79,618
23,347
56,271
—
2004 (A)
Horseheads, NY
829
3,630
—
4,631
27,085
31,716
8,165
23,551
—
2008 (C)
Apex, NC
9,576
43,619
—
10,521
56,300
66,821
18,294
48,527
—
2006 (C)
Charlotte, NC
27,707
45,021
—
27,707
50,325
78,032
9,660
68,372
—
2011 (A)
Charlotte, NC
11,224
82,124
—
11,224
90,937
102,161
13,857
88,304
—
2012 (A)
Charlotte, NC
3,600
30,392
—
6,188
45,894
52,082
4,170
47,912
—
2013 (C)
Cornelius, NC
4,382
15,184
—
4,382
20,740
25,122
7,529
17,593
—
2007 (A)
Greensboro, NC
3,153
9,455
—
3,153
10,077
13,230
3,289
9,941
—
2007 (A)
Mooresville, NC
14,369
43,688
—
14,369
47,518
61,887
19,057
42,830
—
2004 (A)
Raleigh, NC
2,728
10,665
—
413
4,424
4,837
2,944
1,893
—
2007 (A)
Raleigh, NC
3,317
35,411
—
3,317
38,105
41,422
5,670
35,752
—
2012 (A)
Wilmington, NC
5,529
18,551
1,183
5,529
37,733
43,262
25,610
17,652
—
1989 (C)
Winston Salem, NC
7,156
15,010
—
7,156
15,010
22,166
4,872
17,294
997
2007 (A)
Alliance, OH
812
16,244
—
812
16,244
17,056
5,256
11,800
—
2007 (A)
Aurora, OH
832
7,560
—
1,592
14,245
15,837
8,221
7,616
—
1995 (C)
Boardman, OH
8,152
27,983
—
8,152
31,322
39,474
17,872
21,602
23,528
1997 (C)
Cincinnati, OH
19,572
54,495
—
19,572
66,593
86,165
4,037
82,128
—
2014 (A)
Columbus, OH
12,922
46,006
—
14,078
61,983
76,061
33,481
42,580
48,459
1998 (A)
Columbus, OH
18,716
64,617
—
20,666
70,876
91,542
12,005
79,537
42,345
2011 (A)
Dublin, OH
3,609
11,546
—
3,609
15,088
18,697
8,363
10,334
—
1998 (A) SCHEDULE III DDR Corp. Real Estate and Accumulated Depreciation December 31, 2016 (In thousands)
Total Cost,
Initial Cost
Total Cost (1)
Net of
Date of
Buildings &amp;
Buildings &amp;
Accumulated
Accumulated
Construction (C)
Land
Improvements
Improvements
Land
Improvements
Total
Depreciation (2)
Depreciation
Encumbrances
Acquisition (A)
Hamilton, OH
1,805
8,502
—
1,335
6,478
7,813
643
7,170
—
2014 (A)
Huber Hts, OH
757
14,469
—
757
28,019
28,776
18,277
10,499
—
1993 (A)
Macedonia, OH
11,582
34,323
—
11,582
38,310
49,892
10,321
39,571
18,376
2011 (A)
Mason, OH
2,032
23,788
—
2,032
24,270
26,302
2,236
24,066
—
2014 (A)
North Canton, OH
9,889
46,335
—
10,664
48,181
58,845
5,766
53,079
—
2013 (A)
North Olmsted, OH
24,352
61,449
—
24,352
63,667
88,019
11,163
76,856
—
2013 (A)
Solon, OH
6,220
7,454
—
6,220
27,228
33,448
13,807
19,641
—
1998 (C)
Stow, OH
993
9,028
—
993
37,676
38,669
19,495
19,174
—
1969 (C)
Toledo, OH
1,316
3,961
—
534
2,370
2,904
1,419
1,485
—
2004 (A)
Westlake, OH
424
3,803
201
424
10,423
10,847
7,643
3,204
—
1974 (C)
Gresham, OR
15,234
60,802
—
15,234
60,802
76,036
559
75,477
—
2016 (A)
Portland, OR
20,208
50,738
—
20,208
51,846
72,054
8,476
63,578
—
2012 (A)
Allentown, PA
5,558
20,060
—
5,343
23,747
29,090
10,119
18,971
7,435
2003 (A)
Erie, PA
9,345
32,006
—
9,345
74,119
83,464
33,680
49,784
—
1995 (C)
Jenkintown, PA
4,705
21,918
—
4,705
24,975
29,680
2,240
27,440
—
2014 (A)
Mechanicsburg, PA
12,574
57,283
—
12,574
57,756
70,330
4,614
65,716
—
2014 (A)
Arecibo, PR
7,965
29,898
—
4,885
23,963
28,848
12,198
16,650
—
2005 (A)
Bayamon, PR
132,074
152,441
—
132,759
195,190
327,949
68,125
259,824
—
2005 (A)
Bayamon, PR
91,645
98,007
—
92,027
125,139
217,166
43,381
173,785
121,341
2005 (A)
Bayamon, PR
4,294
11,987
—
4,584
23,683
28,267
8,467
19,800
—
2005 (A)
Carolina, PR
28,522
76,947
—
28,601
82,792
111,393
32,059
79,334
70,320
2005 (A)
Cayey, PR
18,226
25,101
—
18,538
27,765
46,303
10,425
35,878
20,289
2005 (A)
Fajardo, PR
4,376
41,199
—
4,376
50,193
54,569
16,980
37,589
24,396
2005 (A)
Guayama, PR
1,960
18,721
—
1,960
19,559
21,519
7,459
14,060
11,404
2005 (A)
Hatillo, PR
101,219
105,465
—
88,874
126,007
214,881
52,456
162,425
—
2005 (A)
Humacao, PR
16,386
74,059
—
16,386
84,038
100,424
34,614
65,810
—
2005 (A)
Isabela, PR
8,175
41,094
—
8,236
43,265
51,501
16,651
34,850
21,430
2005 (A)
Rio Piedras, PR
10,338
23,285
—
10,338
29,781
40,119
11,669
28,450
—
2005 (A)
San German, PR
9,686
20,775
—
9,686
21,768
31,454
8,411
23,043
—
2005 (A)
Vega Baja, PR
7,076
18,684
—
3,851
13,967
17,818
7,311
10,507
—
2005 (A)
Charleston, SC
3,479
9,850
—
3,479
19,266
22,745
10,667
12,078
—
2003 (A)
Columbia, SC
2,950
29,065
—
2,950
38,833
41,783
4,721
37,062
—
2013 (A)
Greenville, SC
5,659
14,411
—
5,659
14,411
20,070
4,688
15,382
1,385
2007 (A)
Mount Pleasant, SC
2,430
10,470
—
2,364
21,167
23,531
12,939
10,592
—
1995 (A)
Simpsonville, SC
417
6,563
—
417
10,370
10,787
4,581
6,206
—
1994 (A)
Brentwood, TN
6,101
25,956
—
6,101
27,319
33,420
3,090
30,330
—
2013 (A)
Hendersonville, TN
3,249
9,068
—
3,249
9,123
12,372
4,147
8,225
2,423
2003 (A) SCHEDULE III DDR Corp. Real Estate and Accumulated Depreciation December 31, 2016 (In thousands)
Total Cost,
Initial Cost
Total Cost (1)
Net of
Date of
Buildings &amp;
Buildings &amp;
Accumulated
Accumulated
Construction (C)
Land
Improvements
Improvements
Land
Improvements
Total
Depreciation (2)
Depreciation
Encumbrances
Acquisition (A)
Highland Village, TX
5,545
28,365
—
5,545
30,340
35,885
4,293
31,592
—
2013 (A)
Houston, TX
15,179
60,407
—
15,179
60,406
75,585
3,581
72,004
—
2015 (A)
Irving, TX
17,701
10,571
—
17,701
11,761
29,462
1,667
27,795
—
2013 (A)
Kyle, TX
2,548
7,349
—
12,678
28,041
40,719
4,192
36,527
—
2009 (C)
Mesquite, TX
7,051
25,531
—
7,051
25,452
32,503
3,015
29,488
—
2013 (A)
San Antonio, TX
3,475
37,327
—
4,873
50,768
55,641
20,655
34,986
23,900
2002 (C)
San Antonio, TX
5,602
39,196
—
10,158
113,817
123,975
30,174
93,801
—
2007 (C)
San Antonio, TX
2,381
6,487
—
2,381
23,027
25,408
7,767
17,641
—
2007 (A)
Chester, VA
10,780
4,752
—
10,780
14,074
24,854
4,357
20,497
—
2003 (A)
Dumfries, VA
12,911
10,092
—
12,911
10,112
23,023
734
22,289
12,120
2014 (A)
Fairfax, VA
15,681
68,536
—
15,681
69,373
85,054
7,493
77,561
—
2013 (A)
Midlothian, VA
3,507
9,229
—
3,507
9,691
13,198
1,186
12,012
—
2013 (A)
Midlothian, VA
4,754
20,273
—
4,754
25,732
30,486
3,488
26,998
—
2013 (A)
Newport News, VA
963
7,120
—
963
7,122
8,085
1,024
7,061
—
2013 (A)
Richmond, VA
11,879
34,736
—
11,879
36,064
47,943
11,737
36,206
—
2007 (A)
Springfield, VA
17,016
40,038
—
17,016
41,789
58,805
13,808
44,997
—
2007 (A)
Vancouver, WA
4,169
25,769
—
4,169
25,813
29,982
2,112
27,870
—
2014 (A)
Brookfield, WI
4,791
16,023
—
4,791
21,662
26,453
4,035
22,418
5,634
2013 (A)
Brown Deer, WI
8,465
32,652
—
8,465
37,869
46,334
6,602
39,732
11,628
2013 (A)
West Allis, WI
2,371
10,982
—
1,703
12,530
14,233
5,359
8,874
—
2003 (A)
Portfolio Balance (DDR) –
55,221
50,744
—
55,221
50,744
105,965
432
105,533
—
Portfolio Balance (DDR) –
6,659
176,497
—
6,659
176,497
183,156
103,297
79,859
26,194
$
1,988,521
$
5,899,135
$
3,727
$
2,045,413
(3)
$
7,198,645
(4)
$
9,244,058
$
1,996,176
$
7,247,882
$
978,732
(5)
(1)
The aggregate cost for federal income tax purposes was approximately $9.8 billion at December 31, 2016.
(2)
Depreciation and amortization is recorded on a straight-line basis over the estimated useful lives of the assets as follows:
Buildings
Useful lives, 20 to 31.5 years
Building improvements and fixtures
Useful lives, ranging from 5 to 20 years
Tenant improvements
Shorter of economic life or lease terms
(3)
Includes $55.0 million of land under development at December 31, 2016.
(4)
Includes $50.4 million of construction in progress at December 31, 2016.
(5)
Excludes fair market value of debt adjustments and net loan costs aggregating $3.8 million. SCHEDULE III The changes in Total Real Estate Assets are as follows:
For the Year Ended December 31,
2016
2015
2014
Balance at beginning of year
$
10,128,199
$
10,335,785
$
10,211,611
Acquisitions
130,512
226,885
632,672
Developments, improvements and expansions
148,521
305,772
249,891
Adjustments of property carrying values
(109,912
)
(279,021
)
(38,052
)
Disposals
(1,053,262
)
(461,222
)
(720,337
)
Balance at end of year
$
9,244,058
$
10,128,199
$
10,335,785
The changes in Accumulated Depreciation and Amortization are as follows:
For the Year Ended December 31,
2016
2015
2014
Balance at beginning of year
$
2,062,899
$
1,909,585
$
1,823,199
Depreciation for year
317,402
309,462
309,595
Disposals
(384,125
)
(156,148
)
(223,209
)
Balance at end of year
$
1,996,176
$
2,062,899
$
1,909,585</t>
  </si>
  <si>
    <t>Mortgage Loans on Real Estate</t>
  </si>
  <si>
    <t>Mortgage Loans On Real Estate [Abstract]</t>
  </si>
  <si>
    <t>SCHEDULE IV DDR Corp. Mortgage Loans on Real Estate December 31, 2016 (In Thousands)
Description
Interest Rate
Final Maturity Date
Periodic Payment Terms (A)
Prior Liens (B)
Face Amount of Mortgages
Carrying Amount of Mortgages
Principal Amount of Loans Subject to Delinquent Principal or Interest
Senior Loans
Retail
Borrower A
5.7%
Sep-17
P&amp;I
$
—
$
33,000
$
30,431
$
—
Mezzanine Loans
Retail
Borrower B
9.0%
Jun-23
I
20,500
7,500
7,541
—
Borrower C
9.0%
Jun-19
I
42,500
12,040
11,516
—
63,000
52,540
49,488
—
Investments in and Advances to Joint Ventures
Borrower D
8.5%
Oct-21
QI
1,032,510
300,000
318,641
—
Borrower E
8.5%
Dec-22
QI
232,688
82,634
74,697
—
$
1,328,198
$
435,174
$
442,826
$
—
(A)
P&amp;I = Principal &amp; Interest; I = Interest only; QI = Quarterly partial payment Interest only.
(B)
The first mortgage loans on certain properties are not held by the Company. Accordingly, the amounts of the prior liens for those properties at December 31, 2016, are estimated. Changes in mortgage loans are summarized below (in thousands):
For the Year Ended December 31,
2016
2015
2014
Balance at beginning of period
$
437,144
$
357,754
$
143,989
Additions during period:
New mortgage loans
11,139
82,634
300,000
Interest
8,559
7,212
6,120
Accretion of discount
1,038
980
926
Deductions during period:
Provision for loan loss reserve
—
—
(500
)
Collections of principal and interest
(15,054
)
(11,436
)
(92,781
)
Balance at close of period
$
442,826
$
437,144
$
357,754</t>
  </si>
  <si>
    <t>Summary of Significant Accounting Policies (Policies)</t>
  </si>
  <si>
    <t>Nature of Business</t>
  </si>
  <si>
    <t xml:space="preserve">Nature of Business DDR Corp. and its related consolidated real estate subsidiaries (collectively, the “Company” or “DDR”) and unconsolidated joint ventures are primarily engaged in the business of acquiring, owning, developing, redeveloping, expanding, leasing, financing and managing shopping centers. Unless otherwise provided, references herein to the Company or DDR include DDR Corp. and its wholly-owned subsidiaries and consolidated joint ventures. The Company’s tenant base primarily includes national and regional retail chains and local retailers. Consequently, the Company’s credit risk is concentrated in the retail industry. </t>
  </si>
  <si>
    <t>Use of Estimates in Preparation of Financial Statements</t>
  </si>
  <si>
    <t xml:space="preserve">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t>
  </si>
  <si>
    <t>Principles of Consolidation</t>
  </si>
  <si>
    <t>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The Company has two unconsolidated joint ventures included in the Company’s joint venture investments that are considered VIEs for which the Company is not the primary beneficiary. The Company’s maximum exposure to losses associated with these VIEs is limited to its aggregate investment, which was $405.4 million and $412.4 million as of December 31, 2016 and 2015, respectively. Statements of Cash Flows and Supplemental Disclosure of Non-Cash Investing and Financing Information Non-cash investing and financing activities are summarized as follows (in millions):
For the Year Ended December 31,
2016
2015
2014
Accounts payable related to construction in progress
$
13.3
$
31.6
$
25.7
Dividends declared
75.2
68.6
61.5
Mortgages assumed from acquisitions
—
33.7
293.3
Issuance of Operating Partnership Units ("OP Units")
—
—
18.3
Redemption of OP Units
—
18.3
—
Elimination of a previously held equity interest (Note 3)
—
1.4
2.5
Preferred equity interest and mezzanine loan applied to purchase price of acquired properties
—
—
51.8
Reclassification adjustment of foreign currency translation (Note 11)
—
—
21.8
Write-off of preferred share original issuance costs
—
—
1.9</t>
  </si>
  <si>
    <t>Real Estate</t>
  </si>
  <si>
    <t xml:space="preserve">Real Estate Real estate assets, which include construction in progress and undeveloped land, are stated at cost less accumulated depreciation. Depreciation and amortization is recorded on a straight-line basis over the estimated useful lives of the assets as follows:
Buildings
Useful lives, 20 to 31.5 years
Building improvements and fixtures
Useful lives, ranging from 5 to 20 years
Tenant improvements
Shorter of economic life or lease terms The Company periodically assesses the useful lives of its depreciable real estate assets and accounts for any revisions, which are not material for the periods presented, prospectively. Expenditures for maintenance and repairs are charged to operations as incurred. Significant expenditures that improve or extend the life of the asset are capitalized. Construction in Progress and Land includes undeveloped land as well as construction in progress related to shopping center developments and expansions. The Company capitalized certain direct costs (salaries and related personnel) and incremental internal construction costs of $8.1 million, $9.1 million and $9.9 million in 2016, 2015 and 2014, respectively. </t>
  </si>
  <si>
    <t>Purchase Price Accounting</t>
  </si>
  <si>
    <t xml:space="preserve">Purchase Price Accounting Upon acquisition of properties, the Company estimates the fair value of acquired tangible assets, consisting of land, building and improvements and intangibles, generally including (i) above- and below-market leases, (ii) in-place leases and (iii) tenant relationships. The Company allocates the purchase price to assets acquired and liabilities assumed on a gross basis based on their relative fair values at the date of acquisition. In estimating the fair value of the tangible and intangibles acquired, the Company considers information obtained about each property as a result of its due diligence and marketing and leasing activities and uses various valuation methods, such as estimated cash flow projections using appropriate discount and capitalization rates, analysis of recent comparable sales transactions, estimates of replacement costs net of depreciation and other available market information. The fair value of the tangible assets of an acquired property considers the value of the property as if it were vacant. Above- and below-market lease values are recorded based on the present value (using a discount rate that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estimated term of any below-market, fixed-rate renewal options for below-market leases. The capitalized above- and below-market lease values are amortized to base rental revenue over the related lease term. The purchase price is further allocated to in-place lease values and tenant relationship values based on management's evaluation of the specific characteristics of the acquired lease portfolio and the Company's overall relationship with the anchor tenants. Such amounts are amortized to expense over the remaining initial lease term (and expected renewal periods for tenant relationships). </t>
  </si>
  <si>
    <t>Real Estate Impairment Assessment</t>
  </si>
  <si>
    <t xml:space="preserve">Real Estate Impairment Assessment The Company reviews its individual real estate assets, including undeveloped land and construction in progress, for potential impairment indicators whenever events or changes in circumstances indicate that the carrying value may not be recoverable. Impairment indicators include, but are not limited to, significant decreases in projected net operating income and occupancy percentages, estimated hold periods, projected losses on potential future sales, market factors, significant changes in projected development costs or completion dates and sustainability of development projects. An asset is considered impaired when the undiscounted future cash flows are not sufficient to recover the asset’s carrying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or undeveloped land, the undiscounted future cash flows analysis is probability-weighted based upon management’s best estimate of the likelihood of the alternative courses of action as of the balance sheet date. If an impairment is indicated, an impairment loss is recognized based on the excess of the carrying amount of the asset over its fair value. The Company recorded aggregate impairment charges of $110.9 million, $279.0 million and $38.1 million, related to consolidated real estate investments during the years ended December 31, 2016, 2015 and 2014 (including discontinued operations), respectively (Note 12). </t>
  </si>
  <si>
    <t>Disposition of Real Estate and Real Estate Investments</t>
  </si>
  <si>
    <t xml:space="preserve">Disposition of Real Estate and Real Estate Investments Sales of real estate include the sale of land, operating properties and investments in real estate joint ventures. Gains from dispositions are recognized using the full accrual or partial sale methods, provided that various criteria relating to the terms of sale and any subsequent involvement by the Company with the asset sold are met. If the criteria for sale recognition or gain recognition are not met because of a form of continuing involvement, the accounting for such transactions is dependent on the nature of the continuing involvement. In certain cases, a sale might not be recognized, and in others all or a portion of the gain might be deferred. A discontinued operation includes only the disposal of a component of an entity and represents a strategic shift that has (or will have) a major effect on an entity’s financial results. Since January 1, 2015, the disposition of the Company’s individual properties did not qualify for discontinued operations presentation, and thus, the results of the properties that have been sold remain in Income from Continuing Operations and any associated gains or losses from the disposition are included in Gain on Disposition of Real Estate. Prior to January 1, 2015, pursuant to the revised guidance for reporting discontinued operations, the shopping centers sold by the Company were considered a component of an entity, and the operations of the sold asset were considered discontinued operations. Interest expense that was specifically identifiable to the property was included in the computation of interest expense attributable to discontinued operations. Consolidated interest expense at the corporate level was allocated to discontinued operations based on the proportion of net assets disposed. </t>
  </si>
  <si>
    <t>Real Estate Held for Sale</t>
  </si>
  <si>
    <t xml:space="preserve">Real Estate Held for Sale The Company generally considers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he Company evaluated its property portfolio and did not identify any properties that would meet the above-mentioned criteria for held for sale as of December 31, 2016 and 2015. </t>
  </si>
  <si>
    <t>Interest and Real Estate Taxes</t>
  </si>
  <si>
    <t xml:space="preserve">Interest and Real Estate Taxes Interest and real estate taxes incurred relating to the construction, expansion or redevelopment of shopping centers are capitalized and depreciated over the estimated useful life of the building. This includes interest incurred on funds invested in or advanced to unconsolidated joint ventures with qualifying development activities. The Company will cease the capitalization of these costs when construction activities are substantially completed and the property is available for occupancy by tenants. If the Company suspends substantially all activities related to development of a qualifying asset, the Company will cease capitalization of interest and taxes until activities are resumed. Interest paid during the years ended December 31, 2016, 2015 and 2014, aggregated $220.0 million, $234.6 million and $243.2 million, respectively, of which $3.1 million, $6.7 million and $8.7 million, respectively, was capitalized. </t>
  </si>
  <si>
    <t xml:space="preserve">Investments in and Advances to Joint Ventures To the extent that the Company’s cost basis in an unconsolidated joint venture is different from the basis reflected at the joint venture level, the basis difference is amortized over the life of the related assets and included in the Company’s share of equity in net income (loss) of the joint venture. Periodically, management assesses whether there are any indicators that the value of the Company’s investments in unconsolidated joint ventures may be impaired. An investment is impaired only if the Company’s estimate of the fair value of the investment is less than the carrying value of the investment and such difference is deemed to be other than temporary. The Company recorded aggregate impairment charges of $1.9 million and $30.7 million (Note 12) related to its investments in unconsolidated joint ventures during the years ended December 31, 2015 and 2014, respectively. These impairment charges create a basis difference between the Company’s share of accumulated equity as compared to the investment balance of the respective unconsolidated joint venture. The Company allocates the aggregate impairment charge to each of the respective properties owned by the joint venture on a relative fair value basis and amortizes this basis differential as an adjustment to the equity in net income (loss) recorded by the Company over the estimated remaining useful lives of the underlying assets. </t>
  </si>
  <si>
    <t>Cash and Cash Equivalents</t>
  </si>
  <si>
    <t xml:space="preserve">Cash and Cash Equivalents 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t>
  </si>
  <si>
    <t>Restricted Cash</t>
  </si>
  <si>
    <t>Restricted Cash Restricted cash represents amounts on deposit with financial institutions primarily for debt service payments, real estate taxes, capital improvements and operating reserves as required pursuant to the respective loan agreement. For purposes of the Company’s consolidated statements of cash flows, changes in restricted cash caused by changes in operating expenses funded by the deposits, primarily real estate taxes, are reflected in cash from operating activities, and changes in restricted cash caused by changes in capital improvements are reflected in cash from investing activities.</t>
  </si>
  <si>
    <t>Accounts Receivable</t>
  </si>
  <si>
    <t xml:space="preserve">Accounts Receivable The Company makes estimates of the amounts it believes will not be collected related to base rents, straight-line rents receivable, expense reimbursements and other amounts owed. The Company analyzes accounts receivable, tenant credit worthiness and current economic trends when evaluating the adequacy of the allowance for doubtful accounts. In addition, amounts due from tenants in bankruptcy are analyzed and estimates are made in connection with the expected recovery of pre-petition and post-petition claims. Accounts receivable, other than straight-line rents receivable, are expected to be collected within one year and are net of estimated unrecoverable amounts of $7.1 million and $6.2 million at December 31, 2016 and 2015, respectively. At December 31, 2016 and 2015, straight-line rents receivable, net of a provision for uncollectible amounts of $4.1 million and $4.0 million, respectively, aggregated $65.1 million and $65.7 million, respectively. </t>
  </si>
  <si>
    <t xml:space="preserve">Notes Receivable Notes receivable include certain loans that are held for investment and are generally collateralized by real estate-related investments and may be subordinate to other senior loans. Loans receivable are recorded at stated principal amounts or at initial investment plus accretable yield for loans purchased at a discount. The related discounts on mortgages and other loans purchased are accreted over the life of the related loan receivable. The Company defers loan origination and commitment fees, net of origination costs, and amortizes them over the term of the related loan. The Company evaluates the collectability of both principal and interest on each loan based on an assessment of the underlying collateral value to determine whether it is impaired, and not by the use of internal risk ratings. A loan loss reserve is recorded when, based upon current information and events, it is probable that the Company will be unable to collect all amounts due according to the existing contractual terms. When a loan is considered to be impaired, the amount of loss is calculated by comparing the recorded investment to the value of the underlying collateral. As the underlying collateral for a majority of the notes receivable is real estate-related investments, the same valuation techniques are used to value the collateral as those used to determine the fair value of real estate investments for impairment purposes. Given the small number of loans outstanding, all of the Company’s loans are evaluated individually for this purpose. Interest income on performing loans is accrued as earned. A loan is placed on non-accrual status when, based upon current information and events, it is probable that the Company will not be able to collect all amounts due according to the existing contractual terms. Interest income on non-performing loans is generally recognized on a cash basis. Recognition of interest income on an accrual basis on non-performing loans is resumed when it is probable that the Company will be able to collect amounts due according to the contractual terms. </t>
  </si>
  <si>
    <t>Deferred Charges</t>
  </si>
  <si>
    <t>Deferred Charges External costs and fees incurred in obtaining indebtedness are included in the Company’s consolidated balance sheets as a direct deduction from the related debt liability, rather than as an asset. Debt issuance costs related to the Company’s revolving credit facilities remain classified as an asset on the consolidated balance sheets as these costs are, at the outset, not associated with an outstanding borrowing. The aggregate costs are amortized over the terms of the related debt agreements. Such amortization is reflected in Interest Expense in the Company’s consolidated statements of operations.</t>
  </si>
  <si>
    <t>Available-for-Sale Securities</t>
  </si>
  <si>
    <t xml:space="preserve">Available-for-Sale Securities Unrealized gains or losses from marketable equity securities were recorded in Other Comprehensive Income (“OCI”), and any realized gains and losses were recorded using the specific identification method in the Company’s consolidated statements of comprehensive income or loss. </t>
  </si>
  <si>
    <t>Treasury Shares</t>
  </si>
  <si>
    <t xml:space="preserve">Treasury Shares The Company’s share repurchases are reflected as treasury shares utilizing the cost method of accounting and are presented as a reduction to consolidated shareholders’ equity. Reissuances of the Company’s treasury shares at an amount below cost are recorded as a charge to paid-in capital due to the Company’s cumulative distributions in excess of net income. </t>
  </si>
  <si>
    <t>Revenue Recognition</t>
  </si>
  <si>
    <t>Revenue Recognition Minimum rents from tenants are recognized using the straight-line method over the lease term of the respective leases. Percentage and overage rents are recognized after a tenant’s reported sales have exceeded the applicable sales breakpoint set forth in the applicable lease. Revenues associated with expense reimbursements from tenants are recognized in the period that the related expenses are incurred based upon the tenant lease provision. Management fees are recorded in the period earned based on a percentage of collected revenue at the properties under management. Included in management and other fee income are fees (i.e., leasing and development fees) derived from the Company’s unconsolidated joint venture investments that are recognized to the extent attributable to the unaffiliated ownership interest. Ancillary and other property-related income, primarily composed of leasing vacant space to temporary tenants and kiosk income, is recognized in the period earned. Lease termination fees are recognized upon the effective termination of a tenant’s lease when the Company has no further obligations under the lease. Fee and other income was composed of the following (in thousands):
For the Year Ended December 31,
2016
2015
2014
Management and other fee income
$
36,298
$
32,971
$
31,907
Ancillary and other property income
18,678
19,038
24,288
Lease termination fees
3,512
2,774
4,085
Other
80
565
621
Total fee and other income
$
58,568
$
55,348
$
60,901</t>
  </si>
  <si>
    <t>General and Administrative Expenses</t>
  </si>
  <si>
    <t>General and Administrative Expenses General and administrative expenses include certain internal leasing and legal salaries and related expenses associated with the re-leasing of existing space, which are charged to operations as incurred.</t>
  </si>
  <si>
    <t>Stock Option and Other Equity-Based Plans</t>
  </si>
  <si>
    <t xml:space="preserve">Stock Option and Other Equity-Based Plans Compensation cost relating to stock-based payment transactions classified as equity is recognized in the financial statements based upon the grant date fair value. Forfeitures are estimated at the time of grant in order to estimate the amount of share-based awards that will ultimately vest. The forfeiture rate is based on historical rates for non-executive employees and actual expectations for executives. Stock-based compensation cost recognized by the Company was $7.0 million for each of the years ended December 31, 2016 and 2015, and $9.1 million for the year ended December 31, 2014. These amounts include $0.9 million, $0.5 million and $1.4 million of expense related to the accelerated vesting of awards due to employee separations in 2016, 2015 and 2014, respectively. This net cost is included in General and Administrative Expenses in the Company’s consolidated statements of operations. </t>
  </si>
  <si>
    <t>Income Taxes The Company has made an election to qualify, and believes it is operating so as to qualify, as a Real Estate Investment Trust (“REIT”) for federal income tax purposes. Accordingly, the Company generally will not be subject to federal income tax, provided that it makes distributions to its shareholders equal to at least the amount of its REIT taxable income as defined under Sections 856 through 860 of the Internal Revenue Code of 1986, as amended (the “Code”), and continues to satisfy certain other requirements. In connection with the REIT Modernization Act, the Company is permitted to participate in certain activities and still maintain its qualification as a REIT, so long as these activities are conducted in entities that elect to be treated as taxable subsidiaries under the Code. As such, the Company is subject to federal and state income taxes on the income from these activities. The Protecting Americans from Tax Hikes Act (PATH Act) was enacted in December 2015 and included numerous law changes applicable to REITs. Currently effective changes have not, and the Company expects that the future changes will not, have a material impact on the Company’s operations. In the normal course of business, the Company or one or more of its subsidiaries is subject to examination by federal, state and local tax jurisdictions as well as certain jurisdictions outside the United States, in which it operates, where applicable. The Company expects to recognize interest and penalties related to uncertain tax positions, if any, as income tax expense. For the three years ended December 31, 2016, the Company recognized no material adjustments regarding its tax accounting treatment for uncertain tax provisions. As of December 31, 2016, the tax years that remain subject to examination by the major tax jurisdictions under applicable statutes of limitations are generally the year 2013 and forward.</t>
  </si>
  <si>
    <t>Deferred Tax Assets</t>
  </si>
  <si>
    <t>Deferred Tax Assets The Company accounts for income taxes related to its taxable REIT subsidiary (“TR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the income statement in the period that includes the enactment date. The Company records net deferred tax assets to the extent it believes it is more likely than not that these assets will be realized and would record a valuation allowance to reduce deferred tax assets when it has determined that an uncertainty exists regarding their realization, which would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are consistent with the plans and estimates that the Company is utilizing to manage its business. To the extent facts and circumstances change in the future, adjustments to the valuation allowances may be required.</t>
  </si>
  <si>
    <t>Foreign Currency Translation</t>
  </si>
  <si>
    <t>Foreign Currency Translation The financial statements of the Company’s international consolidated and unconsolidated joint venture investments are translated into U.S. dollars using the exchange rate at each balance sheet date for assets and liabilities, an average exchange rate for each period for revenues, expenses, gains and losses, and at the transaction date for impairments or asset sales, with the Company’s proportionate share of the resulting translation adjustments recorded as Accumulated OCI. Gains or losses resulting from foreign currency transactions, translated to local currency, are included in income as incurred. In 2014, the Company recorded a release of foreign currency translation from Accumulated OCI to earnings as a result of the sale of its entire investments in Brazil and Russia and substantially all of its investments in Canada.</t>
  </si>
  <si>
    <t>Derivative and Hedging Activities</t>
  </si>
  <si>
    <t xml:space="preserve">Derivative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is attributable to the hedged risk in a fair value hedge or the earnings effect of the hedged forecasted transactions in a cash flow hedge. The Company may enter into derivative contracts that are intended to economically hedge certain of its risks, even if hedge accounting does not apply or the Company elects not to apply hedge accounting. </t>
  </si>
  <si>
    <t>Fair Value Hierarchy</t>
  </si>
  <si>
    <t xml:space="preserve">Fair Value Hierarchy The standard Fair Value Measurements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si>
  <si>
    <t>Segment</t>
  </si>
  <si>
    <t xml:space="preserve">Segments At December 31, 2016, the Company had two reportable operating segments: shopping centers and loan investments. The Company’s chief operating decision maker may review operational and financial data on a property basis and does not differentiate properties on a geographical basis for purposes of allocating resources or capital. The Company evaluates individual property performance primarily based on net operating income before depreciation, amortization and certain nonrecurring items. Each consolidated shopping center is considered a separate operating segment; however, each shopping center on a stand-alone basis represents less than 10% of revenues, profit or loss, and assets of the combined reported operating segment and meets the majority of the aggregations criteria under the applicable standard. </t>
  </si>
  <si>
    <t>New Accounting Standards to be Adopted</t>
  </si>
  <si>
    <t>New Accounting Standards to Be Adopted Revenue Recognition In May 2014, the Financial Accounting Standards Board (“FASB”) issued Accounting Standards Update (“ASU”) No. 2014-09, Revenue from Contracts with Customers The Company is in the process of evaluating the impact that the adoption of ASU No. 2014-09 will have on its consolidated financial statements and disclosures. Most significantly for the real estate industry, leasing transactions are not within the scope of the new standard. A majority of the Company’s tenant-related revenue is recognized pursuant to lease agreements and will be governed by the recently issued leasing guidance discussed below. Excluding revenue related to leasing transactions, the Company anticipates that upon adoption of ASU No. 2014-09, the recognition of lease commission income earned pursuant to its management agreements with unconsolidated joint ventures most likely will be accelerated into an earlier quarter than recognized in current GAAP. The majority of the Company’s lease commission income is recognized 50% upon lease execution and 50% upon tenant rent commencement. Under the new standard, the Company anticipates that a lease commission will be recognized in its entirety upon lease execution. This revenue is not considered material to the Company’s financial statements. Accounting for Leases In February 2016, the FASB issued ASU No. 2016-02, Leases (Topic 842). Leases The Company is in the process of evaluating the impact that the adoption of ASU No. 2016-02 will have on its consolidated financial statements and disclosures. The Company has currently identified three areas within its accounting policies it believes could be impacted by the new standard. First, the Company may have a change in presentation on its consolidated statement of operations with regards to Recoveries from Tenants which includes reimbursements from tenants for certain operating expenses, real estate taxes and insurance. Tenant expense reimbursements with a service obligation are not covered within the scope of ASU No. 2016-02. The Company also has certain lease arrangements with its tenants for space at its shopping centers in which the contractual amounts due under the lease by the lessee are not allocated between the rental and expense reimbursement components (“Gross Leases”). The aggregate revenue earned under Gross Leases is presented as Minimum Rents in the consolidated statements of operations. As a result, the Company anticipates it will be required to bifurcate the presentation of certain expense reimbursements as well as allocate the fair value of the embedded revenue associated with these reimbursements for Gross Leases, which represent an immaterial portion of the Company’s lease portfolio, and separately present such amounts in its consolidated statements of operations based upon materiality. In addition, the Company has ground lease agreements in which the Company is the lessee for land underneath all or a portion of the buildings at five shopping centers (Note 9). Currently, the Company accounts for these arrangements as operating leases. Under the new standard, the Company will record its rights and obligations under these leases as an asset and liability on its consolidated balance sheets. The Company is currently in the process of evaluating the inputs required to calculate the amount that will be recorded on its balance sheet for each ground lease. Lastly, this standard impacts the lessor’s ability to capitalize costs related to the leasing of vacant space. However, the Company does not believe this change will have a material impact on its financial statements. Business Combinations In September 2015, the FASB issued ASU No. 2015-16, Business Combinations (Topic 805).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The guidance is effective for public companies for fiscal years beginning after December 15, 2016. In addition, in January 2017, the FASB issued ASU No. 2017-01, Business Combinations (Topic 805) - Clarifying the Definition of a Business . ASU No. 2017-01 clarifies the definition and provides a more robust framework to use in determining when a set of assets and activities constitutes a business. ASU No. 2017-01 is intended to provide guidance when evaluating whether transactions should be accounted for as acquisitions (or disposals) of assets or businesses. The guidance is effective for public companies for fiscal years beginning after December 15, 2017. Early adoption is permitted for both standards. Application of the guidance is prospective. The Company will early adopt the updated standard in the first quarter of 2017 However, the Company does not believe this change will have a material impact on its financial statements. Statement of Cash Flows In August 2016, the FASB issued ASU No. 2016-15, Statement of Cash Flows: Classification of Certain Cash Receipts and Cash Payments. Statement of Cash Flows (Topic 230), Restricted Cash The Company will early adopt the updated standards in the first quarter of 2017. The adoption of these standards will modify the Company's current presentation of certain activities within the consolidated statements of cash flows and related disclosures, but they are not expected to have a material effect on the Company’s consolidated financial statements.</t>
  </si>
  <si>
    <t>Summary of Significant Accounting Policies (Tables)</t>
  </si>
  <si>
    <t>Non-cash Investing and Financing Activities</t>
  </si>
  <si>
    <t>Non-cash investing and financing activities are summarized as follows (in millions):
For the Year Ended December 31,
2016
2015
2014
Accounts payable related to construction in progress
$
13.3
$
31.6
$
25.7
Dividends declared
75.2
68.6
61.5
Mortgages assumed from acquisitions
—
33.7
293.3
Issuance of Operating Partnership Units ("OP Units")
—
—
18.3
Redemption of OP Units
—
18.3
—
Elimination of a previously held equity interest (Note 3)
—
1.4
2.5
Preferred equity interest and mezzanine loan applied to purchase price of acquired properties
—
—
51.8
Reclassification adjustment of foreign currency translation (Note 11)
—
—
21.8
Write-off of preferred share original issuance costs
—
—
1.9</t>
  </si>
  <si>
    <t>Estimated Useful Lives of Assets</t>
  </si>
  <si>
    <t xml:space="preserve">Depreciation and amortization is recorded on a straight-line basis over the estimated useful lives of the assets as follows:
Buildings
Useful lives, 20 to 31.5 years
Building improvements and fixtures
Useful lives, ranging from 5 to 20 years
Tenant improvements
Shorter of economic life or lease terms </t>
  </si>
  <si>
    <t>Schedule of Fee and Other Income from Continuing Operations</t>
  </si>
  <si>
    <t>Fee and other income was composed of the following (in thousands):
For the Year Ended December 31,
2016
2015
2014
Management and other fee income
$
36,298
$
32,971
$
31,907
Ancillary and other property income
18,678
19,038
24,288
Lease termination fees
3,512
2,774
4,085
Other
80
565
621
Total fee and other income
$
58,568
$
55,348
$
60,901</t>
  </si>
  <si>
    <t>Investments in and Advances to Joint Ventures (Tables)</t>
  </si>
  <si>
    <t>Schedule Of Equity Method Investments [Line Items]</t>
  </si>
  <si>
    <t>Summary of Company's Equity Method Joint Ventures Included in Investments in and Advances</t>
  </si>
  <si>
    <t xml:space="preserve">The Company’s equity method joint ventures, which are included in Investments in and Advances to Joint Ventures in the Company’s consolidated balance sheet at December 31, 2016, are as follows:
Unconsolidated Real Estate Ventures
Effective Ownership Percentage
Assets Owned
BRE DDR Retail Holdings III
5%
50 shopping centers in several states
BRE DDR Retail Holdings IV
5
6 shopping centers in several states
DDRTC Core Retail Fund, LLC
15
25 shopping centers in several states
DDR Domestic Retail Fund I
20
55 shopping centers in several states
DDR –
20
12 shopping centers in several states
Other Joint Venture Interests
26 –
3 shopping centers in 2 states </t>
  </si>
  <si>
    <t>Service Fees and Income Earned by Company</t>
  </si>
  <si>
    <t>Service fees and income earned by the Company through management, financing, leasing and development activities performed related to all of the Company’s unconsolidated joint ventures are as follows (in millions):
For the Year Ended December 31,
2016
2015
2014
Management and other fees
$
28.6
$
26.0
$
24.9
Interest income
33.4
26.0
11.0
Development fees and leasing commissions
7.5
6.8
6.4</t>
  </si>
  <si>
    <t>Unconsolidated Joint Ventures [Member]</t>
  </si>
  <si>
    <t>Condensed Combined Financial Information of Company's Unconsolidated Joint Venture Investments</t>
  </si>
  <si>
    <t>Condensed combined financial information of the Company’s unconsolidated joint venture investments is as follows (in thousands):
December 31,
2016
2015
Condensed Combined Balance Sheets
Land
$
1,287,675
$
1,343,889
Buildings
3,376,720
3,551,227
Fixtures and tenant improvements
203,824
191,581
4,868,219
5,086,697
Less: Accumulated depreciation
(884,356
)
(817,235
)
3,983,863
4,269,462
Construction in progress and land
56,983
52,390
Real estate, net
4,040,846
4,321,852
Cash and restricted cash
50,378
58,916
Receivables, net
50,685
52,768
Other assets, net
248,664
318,546
$
4,390,573
$
4,752,082
Mortgage debt
$
3,034,399
$
3,177,603
Notes and accrued interest payable to the Company
1,584
1,556
Other liabilities
206,949
219,799
3,242,932
3,398,958
Redeemable preferred equity
393,338
395,156
Accumulated equity
754,303
957,968
$
4,390,573
$
4,752,082
Company's share of accumulated equity
$
97,977
$
115,871
Redeemable preferred equity
393,338
395,156
Basis differentials
(36,117
)
(42,402
)
Deferred development fees, net of portion related to the Company's interest
(2,651
)
(2,449
)
Amounts payable to the Company
1,584
1,556
Investments in and Advances to Joint Ventures
$
454,131
$
467,732</t>
  </si>
  <si>
    <t>Condensed Combined Statements of Operations of Unconsolidated Joint Venture Investments</t>
  </si>
  <si>
    <t>For the Year Ended December 31,
2016
2015
2014
Condensed Combined Statements of Operations
Revenues from operations
$
513,365
$
524,697
$
485,764
Expenses from operations:
Operating expenses
144,984
146,924
140,615
Impairment charges (A)
13,598
52,700
21,583
Depreciation and amortization
195,198
207,816
151,651
Interest expense
132,943
140,701
171,803
Preferred share expense
33,418
25,991
7,355
Other (income) expense, net
23,513
30,235
37,970
543,654
604,367
530,977
Loss before tax expense and discontinued operations
(30,289
)
(79,670
)
(45,213
)
Income tax expense (primarily Sonae Sierra Brasil), net
—
—
(6,565
)
Loss from continuing operations
(30,289
)
(79,670
)
(51,778
)
Discontinued operations:
Loss from discontinued operations (A)
—
—
(13,955
)
Gain on disposition of real estate, net of tax
—
—
55,020
Loss before gain on disposition of real estate, net
(30,289
)
(79,670
)
(10,713
)
Gain on disposition of real estate, net
57,261
17,188
10,116
Net income (loss) attributable to unconsolidated joint ventures
$
26,972
$
(62,482
)
$
(597
)
Income attributable to non-controlling interests
—
—
(2,022
)
Net income (loss) attributable to unconsolidated joint ventures
$
26,972
$
(62,482
)
$
(2,619
)
Company's share of equity in net income (loss) of joint ventures (B)
$
11,650
$
(5,289
)
$
9,218
Basis differential adjustments (B)
4,049
2,154
1,771
Equity in net income (loss) of joint ventures (B)
$
15,699
$
(3,135
)
$
10,989
(A)
For the years ended December 31, 2016, 2015 and 2014, the Company’s proportionate share was $2.7 million, $10.5 million and $4.4 million, respectively. Impairment charges included in discontinued operations related to asset sales were $11.1 million for the year ended December 31, 2014, of which the Company’s proportionate share was $0.8 million. The Company’s share of the impairment charges was reduced by the impact of the other than temporary impairment charges recorded on these investments, as appropriate, as discussed below. Reflected in discontinued operations are 37 properties sold in 2014.
(B)
The difference between the Company’s share of net income (loss), as reported above, and the amounts included in the Company’s consolidated statements of operations is attributable to the amortization of basis differentials, the recognition of deferred gains and differences in gain (loss) on sale of certain assets recognized due to the basis differentials and other than temporary impairment charges. The Company does not record income or loss from those investments in which its investment basis is zero. There were no such investments at December 31, 2016.</t>
  </si>
  <si>
    <t>Acquisitions (Tables)</t>
  </si>
  <si>
    <t>Schedule of Business Acquisitions</t>
  </si>
  <si>
    <t xml:space="preserve">In 2016 and 2015, the Company acquired the following shopping centers (in millions):
Location
Date Acquired
Purchase Price
Face Value of Mortgage Debt Assumed
Phoenix, AZ
February 2016
$
60.5
$
—
Portland, OR
September 2016
86.3
—
Orange County, CA (A)
March 2015
$
49.2
$
33.0
Orlando, FL
April 2015
33.0
—
Houston, TX
June 2015
69.8
—
Orlando, FL
December 2015
67.1
—
(A)
Acquired from an unconsolidated joint venture. </t>
  </si>
  <si>
    <t>Schedule of Acquisition Cost of Shopping Centers</t>
  </si>
  <si>
    <t xml:space="preserve">The fair value of acquisitions was allocated as follows (in thousands):
Weighted-Average Amortization Period (in Years)
2016
2015
2016
2015
Land
$
27,093
$
74,699
N/A
N/A
Buildings
99,034
140,668
(B)
(B)
Tenant improvements
4,385
5,229
(B)
(B)
In-place leases (including lease origination costs and fair market value of leases) (A)
14,021
19,250
5.1
7.3
Tenant relations
8,810
9,176
11.1
10.9
Other assets
146
1,252
N/A
N/A
153,489
250,274
Less: Mortgage debt assumed at fair value
—
(33,735
)
N/A
N/A
Less: Below-market leases
(6,967
)
(29,885
)
15.4
18.4
Less: Other liabilities assumed
(547
)
(1,169
)
N/A
N/A
Net assets acquired
$
145,975
$
185,485
(A)
Includes above-market value leases of $1.5 million at December 31, 2015, none in 2016.
(B)
Depreciated in accordance with the Company’s policy (Note 1). </t>
  </si>
  <si>
    <t>Consideration</t>
  </si>
  <si>
    <t>2016
2015
Consideration:
Cash (including debt repaid at closing)
$
145,975
$
169,805
Gain on Change in Control of Interests
—
14,279
Carrying value of previously held equity interest (A)
—
1,401
Total consideration (B)
$
145,975
$
185,485
(A)
The significant inputs used to value the previously held equity interest were determined to be Level 3 for all of the applicable acquisitions.
(B)
Total consideration excludes $0.4 million and $0.7 million in 2016 and 2015, respectively, of costs related to the acquisition of these assets. These transaction costs were expensed as incurred and included in Other Income (Expense), net in the Company’s consolidated statements of operations.</t>
  </si>
  <si>
    <t>Notes Receivable (Tables)</t>
  </si>
  <si>
    <t>Loans Receivable on Real Estate</t>
  </si>
  <si>
    <t>The following table reconciles the loans receivable on real estate (in thousands):
2016
2015
Balance at January 1
$
41,988
$
52,444
Additions:
New mortgage loans
11,139
—
Interest
377
—
Accretion of discount
1,038
980
Deductions:
Collections of principal and interest
(5,054
)
(11,436
)
Balance at December 31
$
49,488
$
41,988</t>
  </si>
  <si>
    <t>Schedule Of Loans Reserve On Real Estate Table Text Block</t>
  </si>
  <si>
    <t>The following table summarizes the activity in the loan loss reserve (in thousands):
2015
2014
Balance at January 1
$
15,606
$
15,106
Additions:
Loan loss reserve
—
500
Deductions:
Write-offs (A)
(15,606
)
—
Balance at December 31
$
—
$
15,606
(A)
In 2015, the Company sold a note receivable with a face value, including accrued interest, of $9.8 million and a net value of $5.0 million, for proceeds of $7.9 million. As a result, the related loan loss reserve of $4.8 million was reversed, and income of $2.9 million was recognized and classified as Gain on Disposition of Real Estate in the Company’s consolidated statements of operations. In connection with this transaction, the Company wrote off a cross–collateralized, fully reserved note receivable with a face value including accrued interest of $10.8 million. The aggregate write-down in the loan loss reserve related to this transaction was $15.6 million.</t>
  </si>
  <si>
    <t>Other Assets and Intangibles (Tables)</t>
  </si>
  <si>
    <t>Components of Other Assets</t>
  </si>
  <si>
    <t xml:space="preserve">Other assets consist of the following (in thousands):
December 31,
2016
2015
Intangible assets:
In-place leases, net
$
99,600
$
130,330
Above-market leases, net
20,405
30,258
Lease origination costs
12,931
15,956
Tenant relations, net
108,662
134,504
Total intangible assets, net (A)
241,598
311,048
Other assets:
Prepaid expenses (B)
26,842
28,923
Other assets
6,274
6,293
Deposits
5,965
7,536
Deferred charges, net
4,731
6,113
Total other assets, net
$
285,410
$
359,913
Below-market leases, net (other liabilities) (A)
$
147,941
$
155,297
(A)
In the event a tenant terminates its lease prior to the contractual expiration, the unamortized portion of the related intangible asset or liability is written off.
(B)
Includes $16.2 million and $16.8 million at December 31, 2016 and 2015, respectively. During 2015, in accordance with amended legislation of the Puerto Rico Internal Revenue Code, the Company elected and paid this tax as part of an overall tax restructuring (Note 17). </t>
  </si>
  <si>
    <t>Summary of Amortization Expense Related to the Intangibles, Excluding Above and Below-Market Leases</t>
  </si>
  <si>
    <t>Amortization expense related to the Company’s intangibles, excluding above- and below-market leases, was as follows (in millions):
Year
Expense
2016
$
72.1
2015
92.6
2014
109.5</t>
  </si>
  <si>
    <t>Summary of Estimated Net Future Amortization Associated with Above and Below-Market Leases</t>
  </si>
  <si>
    <t>Estimated net future amortization associated with the Company’s intangible assets is as follows (in millions):
Year
Income
Expense
2017
$
6.1
$
61.0
2018
7.6
43.6
2019
8.4
32.9
2020
8.5
23.6
2021
8.8
17.2</t>
  </si>
  <si>
    <t>Revolving Credit Facilities (Tables)</t>
  </si>
  <si>
    <t>Information Regarding Company's Revolving Credit Facilities</t>
  </si>
  <si>
    <t xml:space="preserve">The following table discloses certain information regarding the Company’s Revolving Credit Facilities (as defined below) (in millions):
Carrying Value at December 31,
Weighted-Average Interest Rate (A) December 31,
Maturity Date at
2016
2015
2016
2015
December 31, 2016
Unsecured Credit Facility
$
—
$
210.0
N/A
1.4%
June 2019
PNC Facility
—
—
N/A
N/A
June 2019
(A)
Interest rate on variable-rate debt was calculated using the base rate and spreads in effect at December 31, 2015. </t>
  </si>
  <si>
    <t>Unsecured and Secured Indebtedness (Tables)</t>
  </si>
  <si>
    <t>Summary of Unsecured and Secured Indebtedness</t>
  </si>
  <si>
    <t xml:space="preserve">The following table discloses certain information regarding the Company’s unsecured and secured indebtedness (in millions):
Carrying Value at December 31,
Interest Rate (A) December 31,
Maturity Date at
2016
2015
2016
2015
December 31, 2016
Unsecured indebtedness:
Senior notes (B)
$
2,932.2
$
3,172.2
3.375% –
3.375% –
April 2017 – February 2026
Senior notes –
(5.0
)
(5.9
)
Net unamortized debt issuance costs
(14.0
)
(17.1
)
Total Senior Notes
$
2,913.2
$
3,149.2
Unsecured Term Loan
$
400.0
$
400.0
1.9%
1.5%
April 2017
Net unamortized debt issuance costs
(1.6
)
(2.1
)
Total Unsecured Term Loan
$
398.4
$
397.9
Secured indebtedness:
Secured Term Loan
$
200.0
$
200.0
2.1%
1.8%
April 2017
Net unamortized debt issuance costs
(0.2
)
(0.7
)
Total Secured Term Loan
$
199.8
$
199.3
Mortgage indebtedness –
$
959.1
$
1,109.1
4.9%
5.0%
April 2017 – February 2022
Mortgage indebtedness –
26.2
78.0
1.8%
1.8%
March 2017
Net unamortized debt issuance costs
(2.8
)
(3.9
)
Total Mortgage Indebtedness
$
982.5
$
1,183.2
(A)
The interest rates reflected above for the senior notes represent the range of the coupon rate of the notes outstanding. All other interest rates presented are a weighted average of the outstanding debt. Interest rate on variable-rate debt was calculated using the base rate and spreads in effect at December 31, 2016 and 2015 .
(B)
Effective interest rate ranged from 3.5% to 8.1% at December 31, 2016. </t>
  </si>
  <si>
    <t>Scheduled Principal Payments</t>
  </si>
  <si>
    <t>The scheduled principal payments of the Revolving Credit Facilities (Note 6) and unsecured and secured indebtedness, excluding extension options, as of December 31, 2016, are as follows (in thousands):
Year
Amount
2017
$
1,124,292
2018
489,212
2019
185,819
2020
649,367
2021
394,455
Thereafter
1,662,772
4,505,917
Unamortized fair market value of assumed debt
6,593
Net unamortized debt issuance costs
(18,542
)
Total indebtedness
$
4,493,968</t>
  </si>
  <si>
    <t>Financial Instruments and Fair Value Measurements (Tables)</t>
  </si>
  <si>
    <t>Debt Instruments with Carrying Values Different than Estimated Fair Values</t>
  </si>
  <si>
    <t>Debt instruments with carrying values that are different than estimated fair values are summarized as follows (in thousands):
December 31, 2016
December 31, 2015
Carrying Amount
Fair Value
Carrying Amount
Fair Value
Senior Notes
$
2,913,217
$
3,056,896
$
3,149,188
$
3,292,723
Revolving Credit Facilities and term loans
598,242
601,131
807,185
811,666
Mortgage Indebtedness
982,509
1,012,869
1,183,164
1,235,139
$
4,493,968
$
4,670,896
$
5,139,537
$
5,339,528</t>
  </si>
  <si>
    <t>Commitments and Contingencies (Tables)</t>
  </si>
  <si>
    <t>Schedule Of Future Minimum Rental Revenues And Minimum Rental Payments</t>
  </si>
  <si>
    <t>The scheduled future minimum rental revenues from rental properties under the terms of all non-cancelable tenant leases, assuming no new or renegotiated leases or option extensions for such premises and the scheduled minimum rental payments under the terms of all non-cancelable operating leases, principally ground leases, in which the Company is the lessee as of December 31, 2016, are as follows (in thousands):
Year
Minimum Rental Revenues
Minimum Rental Payments
2017
$
624,928
$
2,680
2018
549,841
2,707
2019
473,071
2,743
2020
398,517
2,563
2021
312,960
2,571
Thereafter
979,139
120,199
$
3,338,456
$
133,463</t>
  </si>
  <si>
    <t>Non-Controlling Interests, Preferred Shares, Common Shares and Common Shares in Treasury (Tables)</t>
  </si>
  <si>
    <t>Redeemable Noncontrolling Interest [Line Items]</t>
  </si>
  <si>
    <t>Preferred Shares Outstanding</t>
  </si>
  <si>
    <t>The Company’s preferred shares outstanding are as follows (in thousands):
December 31,
2016
2015
Class J — 750,000 shares authorized; 400,000 shares issued and outstanding at December 31, 2016 and 2015
$
200,000
$
200,000
Class K — 750,000 shares authorized; 300,000 shares issued and outstanding at December 31, 2016 and 2015
150,000
150,000
$
350,000
$
350,000</t>
  </si>
  <si>
    <t>Common Shares [Member]</t>
  </si>
  <si>
    <t>Common Share Dividends Declared</t>
  </si>
  <si>
    <t>Common share dividends declared were as follows:
For the Year Ended December 31,
2016
2015
2014
Common share dividends declared per share
$
0.76
$
0.69
$
0.62</t>
  </si>
  <si>
    <t>Other Comprehensive Loss (Tables)</t>
  </si>
  <si>
    <t>Changes in Accumulated OCI by Component</t>
  </si>
  <si>
    <t>The changes in Accumulated OCI by component are as follows (in thousands):
Gains and Losses on Cash Flow Hedges
Foreign Currency Items
Net Unrealized Gains (Losses) on Marketable Securities
Total
Balance, December 31, 2013
$
(7,912
)
$
(30,624
)
$
2,043
$
(36,493
)
Other comprehensive (loss) income before reclassifications
(1,045
)
10,002
(627
)
8,330
Change in cash flow hedges reclassed to earnings (A)
472
—
—
472
Reclassification adjustment for foreign currency translation (B)
—
21,755
—
21,755
Reclassification adjustment for realized gains on available-for-sale securities (C)
—
—
(1,416
)
(1,416
)
Net current-period other comprehensive (loss) income
(573
)
31,757
(2,043
)
29,141
Balance, December 31, 2014
(8,485
)
1,133
—
(7,352
)
Other comprehensive income (loss) before reclassifications
1,203
(1,307
)
—
(104
)
Change in cash flow hedges reclassed to earnings (A)
1,173
—
—
1,173
Net current-period other comprehensive income (loss)
2,376
(1,307
)
—
1,069
Balance, December 31, 2015
(6,109
)
(174
)
—
(6,283
)
Other comprehensive income (loss) before reclassifications
1,491
(88
)
—
1,403
Change in cash flow hedges reclassed to earnings (A)
688
—
—
688
Net current-period other comprehensive income (loss)
2,179
(88
)
—
2,091
Balance, December 31, 2016
$
(3,930
)
$
(262
)
$
—
$
(4,192
)
(A)
In the Company’s consolidated statements of operations, amortization of $0.8 million, $0.7 million and $0.6 million was classified in Interest Expense for the three years ended December 31, 2016, 2015 and 2014, respectively, partially offset by amortization classified in Equity in Net Income of Joint Ventures of $0.1 million in each of the same periods, which was previously recognized in Accumulated OCI. The year ended December 31, 2015, includes $0.6 million classified in Other Income (Expense), net.
(B)
Includes a release of foreign currency translation of $19.7 million related to the Company’s sale of its interest in SSB (Note 2), classified as Gain on Sale and Change in Control of Interests in the Company’s consolidated financial statements. Also includes a release of foreign currency translation of $2.1 million related to the Company’s liquidation of its investment in Russia and its substantial liquidation of its consolidated investment in Canada, classified as Gain on Sale, as well as Non-Controlling Interests, in the Company’s consolidated statements of operations. These transactions were previously recognized in Accumulated OCI.
(C)
Realized gains are included in the Company’s consolidated statement of operations within Other Income (Expense), net for the year ended December 31, 2014.</t>
  </si>
  <si>
    <t>Impairment Charges and Impairment of Joint Venture Investments (Tables)</t>
  </si>
  <si>
    <t>Impairment Charges on Assets or Investments</t>
  </si>
  <si>
    <t xml:space="preserve">The Company recorded impairment charges based on the difference between the carrying value of the assets or investments and the estimated fair market value as follows (in millions):
For the Year Ended December 31,
2016
2015
2014
Assets marketed for sale or assets sold (A)
$
110.9
$
179.7
$
10.6
Undeveloped land previously held for development (B)
—
99.3
18.6
Total continuing operations
$
110.9
$
279.0
$
29.2
Sold assets – discontinued operations
—
—
8.9
Joint venture investments (C)
—
1.9
30.7
Total impairment charges
$
110.9
$
280.9
$
68.8
(A)
The Company recorded impairment charges in 2015 and 2016 triggered by changes in its strategic plan that impacted its asset hold-period assumptions. During 2015, management accelerated the Company’s portfolio quality improvement initiative, which it intended to accomplish in part through the disposition of less strategic assets. The disposition initiative triggered the recording of impairment charges on 25 operating shopping centers. In 2016, in conjunction with the change of the Chief Executive Officer, the Company’s management and Board of Directors decided to increase the volume of near-term asset sales beyond the level contemplated in 2015 primarily to accelerate progress on its deleveraging goal. As a result, the decision to accelerate sales triggered the recording of impairment charges on 20 operating shopping centers that management identified as short-term disposition candidates. The impairment charges recorded in 2014 were triggered primarily by the Company’s marketing of certain assets for sale and management’s then-assessment of the likelihood and timing of potential transactions.
(B)
Amounts recorded primarily were related to land previously held for future development. The impairments were triggered primarily by the decision made by the Company’s senior management to sell the land and no longer consider development alternatives.
(C)
Represents “other than temporary impairment” charges on unconsolidated joint venture investments. Amount recorded in 2014 represents a charge on a joint venture development project in Canada. The impairment primarily was triggered as a result of a major retailer’s decision to exit the Canadian market, as well as changes in the timing of the project and development assumptions. </t>
  </si>
  <si>
    <t>Impairment Charges Measured at Fair Value on Non-Recurring Basis</t>
  </si>
  <si>
    <t>The following table presents information about the Company’s impairment charges on both financial and nonfinancial assets that were measured on a fair value basis for the years ended December 31, 2016, 2015 and 2014. The table also indicates the fair value hierarchy of the valuation techniques used by the Company to determine such fair value (in millions).
Fair Value Measurements
Level 1
Level 2
Level 3
Total
Total Losses
December 31, 2016
Long-lived assets held and used
$
—
$
—
$
438.2
$
438.2
$
110.9
December 31, 2015
Long-lived assets held and used
—
—
407.1
407.1
279.0
Unconsolidated joint venture investments
—
—
—
—
1.9
December 31, 2014
Long-lived assets held and used/held for sale
—
—
141.2
141.2
38.1
Unconsolidated joint venture investments
—
—
6.4
6.4
30.7</t>
  </si>
  <si>
    <t>Summary of Significant Unobservable Inputs</t>
  </si>
  <si>
    <t xml:space="preserve">The following table presents quantitative information about the significant unobservable inputs used by the Company to determine the fair value of non-recurring items (in millions, except price per square foot, which is in thousands):
Quantitative Information About Level 3 Fair Value Measurements
Fair Value at December 31,
Range
Description
2016
2015
Valuation Technique
Unobservable Inputs
2016
2015
Impairment of consolidated assets
$
13.4
$
33.8
Indicative Bid (A) Contracted Price
Indicative Bid (A) Contracted Price
N/A
N/A
398.2
287.6
Income Capitalization Approach (B)/ Sales Comparison Approach
Market Capitalization Rate
7% –
8% –
Price per Square Foot
$15–$31
$10–$40
26.6
51.5
Indicative Bid (A)
Indicative Bid (A)
N/A
N/A
Discounted Cash Flow
Discount Rate
10% –
10% –
Terminal Capitalization Rate
10% –
8% –
—
34.2
Indicative Bid (A) Sales Comparison Approach
Indicative Bid (A)
N/A
N/A
(A)
Fair value measurements based upon indicative bids were developed by third-party sources (including offers and comparable sales values), subject to the Company’s corroboration for reasonableness. The Company does not have access to certain unobservable inputs used by these third parties to determine these estimated fair values.
(B)
Vacant space in certain assets was valued based on a price per square foot. </t>
  </si>
  <si>
    <t>Disposition of Real Estate and Real Estate Investments and Discontinued Operations (Tables)</t>
  </si>
  <si>
    <t>Summary of Revenues and Expenses from Properties Included in Discontinued Operations</t>
  </si>
  <si>
    <t>The following table provides a summary of revenues and expenses from the properties included in discontinued operations (Note 1) (in thousands):
For the Year Ended December 31, 2014
Revenues
$
39,537
Expenses:
Operating expenses
11,070
Impairment charges
8,877
Interest, net
9,947
Depreciation and amortization
16,254
46,148
Loss from discontinued operations
(6,611
)
Gain on disposition of real estate
96,009
Income from discontinued operations
$
89,398</t>
  </si>
  <si>
    <t>Stock-Based Compensation Plans and Employee Benefits (Tables)</t>
  </si>
  <si>
    <t>Summary of Fair Values for Stock-based Awards Granted Using Black-Scholes Option Pricing Model</t>
  </si>
  <si>
    <t>The fair values for option awards granted were estimated at the date of grant using the Black-Scholes option pricing model with the following weighted-average assumptions:
For the Year Ended December 31,
2016
2015
2014
Weighted-average fair value of grants
$
1.61
$
2.35
$
2.43
Risk-free interest rate (range) – Based upon the U.S. Treasury Strip with a maturity date that approximates the expected term of the award
1.1%–1.5%
1.4%–1.6%
1.2%–1.4%
Dividend yield (range ) – Forecasted dividend yield based on the expected life
4.5%–5.2%
4.1%–4.3%
4.5%–4.6%
Expected life (range) – Derived by referring to actual exercise experience
4–5 years
4–5 years
4–5 years
Expected volatility (range) – Derived by using a 50/50 blend of implied and historical changes in the Company's historical stock prices over a time frame consistent with the expected life of the award
20.6%–22.5%
21.5%–23.4%
24.7%–28.5%</t>
  </si>
  <si>
    <t>Summary of Stock Option Activity</t>
  </si>
  <si>
    <t>The following table reflects the stock option activity described above:
Weighted-
Weighted- Average
Aggregate
Number of Options (Thousands)
Average Exercise Price
Remaining Contractual Term (Years)
Intrinsic Value (Thousands)
Balance December 31, 2013
2,661
$
24.77
Granted
774
16.61
Exercised
(154
)
10.02
Forfeited
(320
)
33.40
Balance December 31, 2014
2,961
22.48
Granted
557
19.26
Exercised
(234
)
12.85
Forfeited
(472
)
36.51
Balance December 31, 2015
2,812
20.29
Granted
633
16.74
Exercised
(855
)
11.62
Forfeited
(784
)
29.46
Balance December 31, 2016
1,806
$
19.16
6.1
$
1,608
Options exercisable at December 31,
2016
1,038
$
20.49
4.5
$
1,608
2015
1,760
21.69
4.2
6,764
2014
1,922
25.75
4.0
9,077</t>
  </si>
  <si>
    <t>Summary of Characteristics of Options Outstanding</t>
  </si>
  <si>
    <t>The following table summarizes the characteristics of the options outstanding at December 31, 2016:
Options Outstanding
Options Exercisable
Range of Exercise Prices
Outstanding at 12/31/16 (Thousands)
Weighted-Average Remaining Contractual Life (Years)
Weighted-Average Exercise Price
Exercisable at 12/31/16 (Thousands)
Weighted-Average Exercise Price
$0.00 –
175
2.4
$
7.49
175
$
7.49
$12.01–$16.00
177
4.7
13.88
177
13.88
$16.01–$21.00
1,261
7.6
17.36
493
17.35
$21.01–$66.75
193
0.8
46.38
193
46.38
1,806
6.1
$
19.16
1,038
$
20.49</t>
  </si>
  <si>
    <t>Activities for Unvested Stock Option Awards</t>
  </si>
  <si>
    <t>The following table reflects the activity for unvested stock option awards for the year ended December 31, 2016:
Options (Thousands)
Weighted-Average Grant Date Fair Value
Unvested at December 31, 2015
1,052
$
2.64
Granted
633
1.61
Vested
(460
)
2.93
Forfeited
(457
)
2.06
Unvested at December 31, 2016
768
$
1.97</t>
  </si>
  <si>
    <t>Summary of Activity of Employee Stock Option Exercises</t>
  </si>
  <si>
    <t>The following table summarizes the activity of employee stock option exercises that are primarily settled with newly issued common shares or with treasury shares, if available (in millions):
For the Year Ended December 31,
2016
2015
2014
Cash received for exercise price
$
9.9
$
2.5
$
1.5
Intrinsic value
6.0
1.2
1.1</t>
  </si>
  <si>
    <t>VSEP grants [Member]</t>
  </si>
  <si>
    <t>Activities for Unvested Restricted Stock Awards</t>
  </si>
  <si>
    <t>The following table reflects the activity for the unvested awards pursuant to all restricted stock grants and grants pursuant to the 2013 VSEP plans for the year ended December 31, 2016:
Awards (Thousands)
Weighted-Average Grant Date Fair Value
Unvested at December 31, 2015
742
$
17.03
Granted
462
16.31
Vested
(459
)
16.35
Forfeited
(286
)
17.40
Unvested at December 31, 2016
459
$
16.74</t>
  </si>
  <si>
    <t>2016 VSEP [Member]</t>
  </si>
  <si>
    <t>Summary of Fair Value of Value Sharing Equity Program Grants</t>
  </si>
  <si>
    <t>The fair value of the 2016 VSEP grants was estimated on the date of grant using a Monte Carlo approach model based on the following assumptions:
Range
Risk-free interest rate
0.8%
Weighted-average dividend yield
5.0%
Expected life
3 years
Expected volatility
17% –</t>
  </si>
  <si>
    <t>Earnings Per Share (Tables)</t>
  </si>
  <si>
    <t>Computation of Company's Earnings Per Share (EPS) and Reconciliation of Net (Loss) Income from Continuing Operations and Number of Common Shares Used in Computations of "Basic" EPS and "Diluted" EPS</t>
  </si>
  <si>
    <t>The following table provides a reconciliation of net (loss) income from continuing operation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For the Year Ended December 31,
2016
2015
2014
Numerators – Basic and Diluted
Continuing Operations:
(Loss) income from continuing operations
$
(12,187
)
$
(237,881
)
$
21,107
Plus: Gain on disposition of real estate
73,386
167,571
3,060
Plus: (Income) loss attributable to non-controlling interests
(1,187
)
(1,858
)
2,356
Less: Write-off of preferred share original issuance costs
—
—
(1,943
)
Less: Preferred dividends
(22,375
)
(22,375
)
(24,054
)
Less: Earnings attributable to unvested shares and OP Units
(786
)
(1,286
)
(1,684
)
Income (loss) from continuing operations
36,851
(95,829
)
(1,158
)
Discontinued Operations:
Income from discontinued operations
—
—
89,398
Plus: Loss attributable to non-controlling interests
—
—
1,361
Net income (loss) attributable to common shareholders after allocation to participating securities
$
36,851
$
(95,829
)
$
89,601
Denominators – Number of Shares
Basic —
365,294
360,946
358,122
Effect of dilutive securities —
267
—
—
Diluted —
365,561
360,946
358,122
Basic Earnings Per Share:
Income (loss) from continuing operations attributable to common shareholders
$
0.10
$
(0.27
)
$
0.00
Income from discontinued operations attributable to common shareholders
—
—
0.25
Net income (loss) attributable to common shareholders
$
0.10
$
(0.27
)
$
0.25
Diluted Earnings Per Share:
Income (loss) from continuing operations attributable to common shareholders
$
0.10
$
(0.27
)
$
0.00
Income from discontinued operations attributable to common shareholders
—
—
0.25
Net income (loss) attributable to common shareholders
$
0.10
$
(0.27
)
$
0.25</t>
  </si>
  <si>
    <t>Income Taxes (Tables)</t>
  </si>
  <si>
    <t>Income Taxes [Line Items]</t>
  </si>
  <si>
    <t>Summary of Combined Activity and Taxable Activity</t>
  </si>
  <si>
    <t>The following represents the combined activity of the Company’s TRS and its taxable activity in Puerto Rico (in thousands):
For the Year Ended December 31,
2016
2015
2014
Book income (loss) before income taxes –
$
9,953
$
(1,446
)
$
12,104
Book loss before income taxes –
$
—
$
—
$
(11,040
)
Current –
$
17
$
—
$
—
Deferred –
—
—
—
Total expense –
$
17
$
—
$
—
Total expense –
$
—
$
—
$
—</t>
  </si>
  <si>
    <t>Summary of Differences Between Total Income Tax Expense Statutory Federal Income Tax Rate</t>
  </si>
  <si>
    <t xml:space="preserve">For the Year Ended December 31,
TRS
2016
2015
2014
Statutory rate of 34% applied to pre-tax income (loss)
$
3,384
$
(492
)
$
4,115
Effect of state and local income taxes, net of federal tax benefit
498
(72
)
605
Valuation allowance decrease
(4,039
)
(1,169
)
(6,144
)
Other
174
1,733
1,424
Total expense
$
17
$
—
$
—
Effective tax rate
0.17
%
0.00
%
0.00
% </t>
  </si>
  <si>
    <t>Summary of Deferred Tax Assets and Liabilities</t>
  </si>
  <si>
    <t xml:space="preserve">Deferred tax assets and liabilities of the Company’s TRS were as follows (in thousands):
For the Year Ended December 31,
2016
2015
Deferred tax assets (A)
$
61,742
$
65,891
Deferred tax liabilities
(404
)
(514
)
Valuation allowance
(61,338
)
(65,377
)
Net deferred tax asset
$
—
$
—
(A)
Primarily attributable to net operating losses, aggregating $37.8 million at December 31, 2016, and interest expense, subject to limitations and basis differentials in assets due to purchase price accounting. The TRS net operating loss carryforwards will expire in varying amounts between the years 2022 through 2035. </t>
  </si>
  <si>
    <t>Reconciliation of GAAP Net income (Loss) Attributable to Taxable Income</t>
  </si>
  <si>
    <t>Reconciliation of GAAP net income (loss) attributable to DDR to taxable income is as follows (in thousands):
For the Year Ended December 31,
2016
2015
2014
GAAP net income (loss) attributable to DDR
$
60,012
$
(72,168
)
$
117,282
Plus: Book depreciation and amortization (A)
376,493
385,696
341,391
Less: Tax depreciation and amortization (A)
(224,766
)
(228,882
)
(210,850
)
Book/tax differences on losses from capital transactions
(155,170
)
(149,507
)
(313,855
)
Joint venture equity in earnings, net (A)
(3,802
)
8,491
97,323
Deferred income
(8,352
)
(4,293
)
(12,545
)
Compensation expense
(5,237
)
(18,879
)
(6,103
)
Impairment charges
110,906
280,930
68,703
Senior convertible notes –
—
9,954
11,377
Senior convertible notes –
—
(52,390
)
—
Puerto Rico tax prepayment
—
(16,812
)
—
Miscellaneous book/tax differences, net
(2,625
)
(10,204
)
(14,745
)
Taxable income before adjustments
147,459
131,936
77,978
Less: Capital gains
—
—
(48,015
)
Taxable income subject to the 90% dividend requirement
$
147,459
$
131,936
$
29,963
(A)
Depreciation expense from majority-owned subsidiaries and affiliates, which is consolidated for financial reporting purposes but not for tax reporting purposes, is included in the reconciliation item “Joint venture equity in earnings, net.”</t>
  </si>
  <si>
    <t>Reconciliation Between Cash Dividends Paid and Dividends Paid Deduction</t>
  </si>
  <si>
    <t>Reconciliation between cash dividends paid and the dividends paid deduction is as follows (in thousands):
For the Year Ended December 31,
2016
2015
2014
Dividends paid
$
293,031
$
264,243
$
239,294
Plus: Deemed dividends on convertible debt
—
14,159
12,026
Less: Dividends designated to prior year
(5,594
)
(5,594
)
(6,608
)
Plus: Dividends designated from the following year
5,594
5,594
5,594
Less: Return of capital
(145,572
)
(146,466
)
(172,328
)
Dividends paid deduction
$
147,459
$
131,936
$
77,978</t>
  </si>
  <si>
    <t>Puerto Rico [Member]</t>
  </si>
  <si>
    <t xml:space="preserve">The differences between total income tax expense and the amount computed by applying the statutory income tax rate to income before taxes with respect to its TRS activity and its Puerto Rico activity were as follows (in thousands):
For the Year Ended December 31,
Puerto Rico
2014
Statutory rate of 39% applied to pre-tax loss
$
(4,306
)
Valuation allowance increase
4,194
Other
112
Total expense
$
—
Effective tax rate
0.00
% </t>
  </si>
  <si>
    <t>Segment Information (Tables)</t>
  </si>
  <si>
    <t>Summary of Information about Company's Reportable Operating Segments</t>
  </si>
  <si>
    <t xml:space="preserve">The tables below present information about the Company’s reportable operating segments and reflect the impact of discontinued operations in 2014 (Note 13) (in thousands):
For the Year Ended December 31, 2016
Shopping Centers
Loan Investments
Other
Total
Total revenues
$
1,005,761
$
44
$
1,005,805
Rental operation expenses
(276,866
)
(218
)
(277,084
)
Net operating income (loss)
728,895
(174
)
728,721
Impairment charges
(110,906
)
(110,906
)
Depreciation and amortization
(389,519
)
(389,519
)
Interest income
37,054
37,054
Other income (expense), net
$
3,322
3,322
Unallocated expenses (A)
(295,471
)
(295,471
)
Equity in net income of joint ventures
15,699
15,699
Loss on sale and change in control of interests, net
(1,087
)
(1,087
)
Loss from continuing operations
$
(12,187
)
As of December 31, 2016:
Total gross real estate assets
$
9,244,058
$
9,244,058
Notes receivable, net (B)
$
442,826
$
(393,323
)
$
49,503
For the Year Ended December 31, 2015
Shopping Centers
Loan Investments
Other
Total
Total revenues
$
1,027,934
$
137
$
1,028,071
Rental operation expenses
(293,578
)
(115
)
(293,693
)
Net operating income
734,356
22
734,378
Impairment charges
(279,021
)
(279,021
)
Depreciation and amortization
(402,045
)
(402,045
)
Interest income
29,213
29,213
Other income (expense), net
$
(1,739
)
(1,739
)
Unallocated expenses (A)
(321,395
)
(321,395
)
Equity in net loss of joint ventures
(3,135
)
(3,135
)
Impairment of joint venture investments
(1,909
)
(1,909
)
Gain on sale and change in control of interests, net
7,772
7,772
Loss from continuing operations
$
(237,881
)
As of December 31, 2015:
Total gross real estate assets
$
10,128,199
$
10,128,199
Notes receivable, net (B)
$
437,144
$
(394,610
)
$
42,534
For the Year Ended December 31, 2014
Shopping Centers
Loan Investments
Other
Total
Total revenues
$
985,479
$
196
$
985,675
Rental operation expenses
(281,005
)
(102
)
(281,107
)
Net operating income
704,474
94
704,568
Impairment charges
(29,175
)
(29,175
)
Depreciation and amortization
(402,825
)
(402,825
)
Interest income
15,927
15,927
Other income (expense), net
(500
)
$
(11,762
)
(12,262
)
Unallocated expenses (A)
(323,459
)
(323,459
)
Equity in net income of joint ventures
10,989
10,989
Impairment of joint venture investments
(30,652
)
(30,652
)
Gain on sale and change in control of interests, net
87,996
87,996
Income from continuing operations
$
21,107
As of December 31, 2014:
Total gross real estate assets
$
10,335,785
$
10,335,785
Notes receivable, net (B)
$
357,754
$
(301,509
)
$
56,245
(A)
Unallocated expenses consist of General and Administrative Expenses, Interest Expense and Tax Expense as listed in the Company’s consolidated statements of operations.
(B)
Amount includes loans to affiliates classified in Investments in and Advances to Joint Ventures on the Company’s consolidated balance sheets. </t>
  </si>
  <si>
    <t>Quarterly Results of Operations (Unaudited) (Tables)</t>
  </si>
  <si>
    <t>Summary of Quarterly Results of Operations</t>
  </si>
  <si>
    <t>The following table sets forth the quarterly results of operations for the years ended December 31, 2016 and 2015 (in thousands, except per share amounts):
2016
2015
First Quarter
Second Quarter
Third Quarter
Fourth Quarter
First Quarter
Second Quarter
Third Quarter
Fourth Quarter
Revenues
$
254,423
$
257,321
$
253,800
$
240,261
$
258,825
$
257,323
$
257,135
$
254,788
Net income (loss) attributable to DDR
45,573
41,058
(60,360
)
33,741
(243,787
)
18,598
59,555
93,466
Net income (loss) attributable to common shareholders
39,980
35,464
(65,954
)
28,147
(249,381
)
13,004
53,962
87,872
Basic:
Net income (loss) per common share attributable to common shareholders
$
0.11
$
0.10
$
(0.18
)
$
0.08
$
(0.69
)
$
0.03
$
0.15
$
0.24
Weighted-average number of shares
364,691
364,976
365,508
365,965
359,818
360,073
361,107
362,734
Diluted:
Net income (loss) per common share attributable to common shareholders
$
0.11
$
0.10
$
(0.18
)
$
0.08
$
(0.69
)
$
0.03
$
0.15
$
0.24
Weighted-average number of shares
365,042
365,318
365,508
366,075
359,818
364,147
363,571
365,197</t>
  </si>
  <si>
    <t>Summary of Significant Accounting Policies - Additional Information (Detail) $ in Thousands</t>
  </si>
  <si>
    <t>Dec. 31, 2016USD ($)JointVentureSegment</t>
  </si>
  <si>
    <t>Dec. 31, 2015USD ($)</t>
  </si>
  <si>
    <t>Dec. 31, 2014USD ($)</t>
  </si>
  <si>
    <t>Summary Of Significant Accounting Policies [Line Items]</t>
  </si>
  <si>
    <t>Maximum exposure to losses associated with VIEs</t>
  </si>
  <si>
    <t>Capitalized costs</t>
  </si>
  <si>
    <t>Interest paid</t>
  </si>
  <si>
    <t>Capitalized interest paid</t>
  </si>
  <si>
    <t>Accounts receivable, unrecoverable amount</t>
  </si>
  <si>
    <t>Allowance for straight line rent</t>
  </si>
  <si>
    <t>Straight line rent receivable, net</t>
  </si>
  <si>
    <t>Stock-based compensation cost recognized by the company</t>
  </si>
  <si>
    <t>Accelerated vesting of awards due to employee severance charges</t>
  </si>
  <si>
    <t>Number of reportable segments | Segment</t>
  </si>
  <si>
    <t>Quantitative threshold of revenues, profit or loss and assets for identifying reportable segments</t>
  </si>
  <si>
    <t>The Company’s chief operating decision maker may review operational and financial data on a property basis and does not differentiate properties on a geographical basis for purposes of allocating resources or capital.  The Company evaluates individual property performance primarily based on net operating income before depreciation, amortization and certain nonrecurring items.  Each consolidated shopping center is considered a separate operating segment; however, each shopping center on a stand-alone basis represents less than 10% of revenues, profit or loss, and assets of the combined reported operating segment and meets the majority of the aggregations criteria under the applicable standard.</t>
  </si>
  <si>
    <t>Percentage of lease commission income upon lease execution</t>
  </si>
  <si>
    <t>50.00%</t>
  </si>
  <si>
    <t>Percentage of lease commission income upon tenant rent commencement</t>
  </si>
  <si>
    <t>Geographic Concentration Risk [Member] | Revenues [Member] | Shopping Center [Member] | Stand-Alone Shopping Center [Member] | Maximum [Member]</t>
  </si>
  <si>
    <t>Percentage of revenues</t>
  </si>
  <si>
    <t>10.00%</t>
  </si>
  <si>
    <t>Real Estate Investment [Member]</t>
  </si>
  <si>
    <t>Impairment charges related to consolidated real estate investment</t>
  </si>
  <si>
    <t>Variable Interest Entity, Not Primary Beneficiary [Member]</t>
  </si>
  <si>
    <t>Number of unconsolidated joint ventures | JointVenture</t>
  </si>
  <si>
    <t>Summary of Significant Accounting Policies - Non-cash Investing and Financing Activities (Detail) - USD ($) $ in Thousands</t>
  </si>
  <si>
    <t>Other Significant Noncash Transactions [Line Items]</t>
  </si>
  <si>
    <t>Accounts payable related to construction in progress</t>
  </si>
  <si>
    <t>Dividends declared</t>
  </si>
  <si>
    <t>Mortgages assumed from acquisitions</t>
  </si>
  <si>
    <t>Issuance of Operating Partnership Units ("OP Units")</t>
  </si>
  <si>
    <t>Elimination of a previously held equity interest</t>
  </si>
  <si>
    <t>Preferred equity interest and mezzanine loan applied to purchase price of acquired properties</t>
  </si>
  <si>
    <t>Reclassification adjustment of foreign currency translation</t>
  </si>
  <si>
    <t>Accumulated Other Comprehensive Loss [Member]</t>
  </si>
  <si>
    <t>Summary of Significant Accounting Policies - Estimated Useful Lives of Assets (Detail)</t>
  </si>
  <si>
    <t>Tenant improvements [Member]</t>
  </si>
  <si>
    <t>Property Plant And Equipment [Line Items]</t>
  </si>
  <si>
    <t>Estimated useful lives of the assets</t>
  </si>
  <si>
    <t>Shorter of economic life or lease terms</t>
  </si>
  <si>
    <t>Minimum [Member] | Buildings [Member]</t>
  </si>
  <si>
    <t>20 years</t>
  </si>
  <si>
    <t>Minimum [Member] | Building improvements and fixtures [Member]</t>
  </si>
  <si>
    <t>5 years</t>
  </si>
  <si>
    <t>Maximum [Member] | Buildings [Member]</t>
  </si>
  <si>
    <t>31 years 6 months</t>
  </si>
  <si>
    <t>Maximum [Member] | Building improvements and fixtures [Member]</t>
  </si>
  <si>
    <t>Summary of Significant Accounting Policies - Schedule of Fee and Other Income from Continuing Operations (Detail) - USD ($) $ in Thousands</t>
  </si>
  <si>
    <t>Income Statement [Abstract]</t>
  </si>
  <si>
    <t>Management and other fee income</t>
  </si>
  <si>
    <t>Ancillary and other property income</t>
  </si>
  <si>
    <t>Lease termination fees</t>
  </si>
  <si>
    <t>Other</t>
  </si>
  <si>
    <t>Total fee and other income</t>
  </si>
  <si>
    <t>Investments in and Advances to Joint Ventures - Summary of Company's Equity Method Joint Ventures Included in Investments in and Advances (Detail)</t>
  </si>
  <si>
    <t>Dec. 31, 2016Assets</t>
  </si>
  <si>
    <t>Effective Ownership Percentage</t>
  </si>
  <si>
    <t>25.00%</t>
  </si>
  <si>
    <t>BRE DDR Retail Holdings III [Member]</t>
  </si>
  <si>
    <t>5.00%</t>
  </si>
  <si>
    <t>Equity Method Investment, Assets Owned</t>
  </si>
  <si>
    <t>50 shopping centers in several states</t>
  </si>
  <si>
    <t>Number of shopping centers owned</t>
  </si>
  <si>
    <t>BRE DDR Retail Holdings IV [Member]</t>
  </si>
  <si>
    <t>6 shopping centers in several states</t>
  </si>
  <si>
    <t>DDRTC Core Retail Fund LLC [Member]</t>
  </si>
  <si>
    <t>15.00%</t>
  </si>
  <si>
    <t>25 shopping centers in several states</t>
  </si>
  <si>
    <t>DDR Domestic Retail Fund I [Member]</t>
  </si>
  <si>
    <t>20.00%</t>
  </si>
  <si>
    <t>55 shopping centers in several states</t>
  </si>
  <si>
    <t>DDR-SAU Retail Fund LLC [Member]</t>
  </si>
  <si>
    <t>12 shopping centers in several states</t>
  </si>
  <si>
    <t>Other Joint Venture Interests [Member]</t>
  </si>
  <si>
    <t>3 shopping centers in 2 states</t>
  </si>
  <si>
    <t>Minimum [Member] | Other Joint Venture Interests [Member]</t>
  </si>
  <si>
    <t>26.00%</t>
  </si>
  <si>
    <t>Maximum [Member] | Other Joint Venture Interests [Member]</t>
  </si>
  <si>
    <t>79.00%</t>
  </si>
  <si>
    <t>Investments in and Advances to Joint Ventures - Condensed Combined Financial Information of Company's Unconsolidated Joint Venture Investments (Detail) - USD ($) $ in Thousands</t>
  </si>
  <si>
    <t>Condensed Combined Balance Sheets</t>
  </si>
  <si>
    <t>Mortgage debt</t>
  </si>
  <si>
    <t>Company's share of accumulated equity</t>
  </si>
  <si>
    <t>Redeemable preferred equity</t>
  </si>
  <si>
    <t>Basis differentials</t>
  </si>
  <si>
    <t>Deferred development fees, net of portion related to the Company's interest</t>
  </si>
  <si>
    <t>Amounts payable to the Company</t>
  </si>
  <si>
    <t>Cash and restricted cash</t>
  </si>
  <si>
    <t>Receivables, net</t>
  </si>
  <si>
    <t>Notes and accrued interest payable to the Company</t>
  </si>
  <si>
    <t>Other liabilities</t>
  </si>
  <si>
    <t>Accumulated equity</t>
  </si>
  <si>
    <t>Investments in and Advances to Joint Ventures - Condensed Combined Statements of Operations of Unconsolidated Joint Venture Investments (Detail) - USD ($) $ in Thousands</t>
  </si>
  <si>
    <t>3 Months Ended</t>
  </si>
  <si>
    <t>Sep. 30, 2016</t>
  </si>
  <si>
    <t>Mar. 31, 2016</t>
  </si>
  <si>
    <t>Sep. 30, 2015</t>
  </si>
  <si>
    <t>Jun. 30, 2015</t>
  </si>
  <si>
    <t>Mar. 31, 2015</t>
  </si>
  <si>
    <t>Expenses from operations:</t>
  </si>
  <si>
    <t>Operating expenses</t>
  </si>
  <si>
    <t>Other (income) expense, net</t>
  </si>
  <si>
    <t>Income tax expense (primarily Sonae Sierra Brasil), net</t>
  </si>
  <si>
    <t>Discontinued operations:</t>
  </si>
  <si>
    <t>Loss from discontinued operations</t>
  </si>
  <si>
    <t>Gain on disposition of real estate, net of tax</t>
  </si>
  <si>
    <t>Company's share of equity in net income (loss) of joint ventures</t>
  </si>
  <si>
    <t>Basis differential adjustments</t>
  </si>
  <si>
    <t>Condensed Combined Statements of Operations</t>
  </si>
  <si>
    <t>Revenues from operations</t>
  </si>
  <si>
    <t>Preferred share expense</t>
  </si>
  <si>
    <t>Total expenses</t>
  </si>
  <si>
    <t>Net income (loss) attributable to unconsolidated joint ventures</t>
  </si>
  <si>
    <t>Investments in and Advances to Joint Ventures - Condensed Combined Statements of Operations of Unconsolidated Joint Venture Investments (Parenthetical) (Detail)</t>
  </si>
  <si>
    <t>Dec. 31, 2016USD ($)</t>
  </si>
  <si>
    <t>Dec. 31, 2014USD ($)Property</t>
  </si>
  <si>
    <t>Company's proportionate share of the impairment charges</t>
  </si>
  <si>
    <t>Company's share of aggregate impairment charges reclassified to discontinued operations</t>
  </si>
  <si>
    <t>Number of properties sold under discontinued operations | Property</t>
  </si>
  <si>
    <t>Investment basis value for which no income loss recognized</t>
  </si>
  <si>
    <t>Impairment charges reclassified to discontinued operations related to asset sales</t>
  </si>
  <si>
    <t>Investments in and Advances to Joint Ventures - Service Fees and Income Earned by Company's Unconsolidated Joint Ventures (Detail) - USD ($) $ in Millions</t>
  </si>
  <si>
    <t>Management and other fees</t>
  </si>
  <si>
    <t>Development fees and leasing commissions</t>
  </si>
  <si>
    <t>Investments in and Advances to Joint Ventures - Additional Information (Detail) $ in Thousands</t>
  </si>
  <si>
    <t>Apr. 28, 2014USD ($)ShoppingCenter</t>
  </si>
  <si>
    <t>Apr. 28, 2014ShoppingCenterBRL / $</t>
  </si>
  <si>
    <t>Dec. 31, 2016USD ($)Property</t>
  </si>
  <si>
    <t>Dec. 31, 2015USD ($)Property</t>
  </si>
  <si>
    <t>Number of properties sold | Property</t>
  </si>
  <si>
    <t>Percentage of ownership interest transferred</t>
  </si>
  <si>
    <t>Gain (loss) on change in control of interests</t>
  </si>
  <si>
    <t>Number of assets sold to former joint venture partner | Property</t>
  </si>
  <si>
    <t>Aggregate sales price</t>
  </si>
  <si>
    <t>Gain on sale of properties</t>
  </si>
  <si>
    <t>Joint Venture Partner [Member]</t>
  </si>
  <si>
    <t>Parent Company [Member]</t>
  </si>
  <si>
    <t>Investment interest percentage</t>
  </si>
  <si>
    <t>33.00%</t>
  </si>
  <si>
    <t>Gain on Sale of Interests</t>
  </si>
  <si>
    <t>Gain on sale and change in control of interests</t>
  </si>
  <si>
    <t>Property Management Company [Member]</t>
  </si>
  <si>
    <t>BRE DDR Joint Ventures [Member]</t>
  </si>
  <si>
    <t>Preferred equity investment accrued interest</t>
  </si>
  <si>
    <t>Preferred equity fixed dividend rate per annum</t>
  </si>
  <si>
    <t>8.50%</t>
  </si>
  <si>
    <t>Maximum preferred equity fixed distribution deferral</t>
  </si>
  <si>
    <t>23.50%</t>
  </si>
  <si>
    <t>Ownership interest of joint venture partner</t>
  </si>
  <si>
    <t>95.00%</t>
  </si>
  <si>
    <t>Ownership interest in joint venture</t>
  </si>
  <si>
    <t>Redemption of preferred equity in full at company option</t>
  </si>
  <si>
    <t>after seven years</t>
  </si>
  <si>
    <t>SSB [Member]</t>
  </si>
  <si>
    <t>Proceeds from sale of joint venture assets</t>
  </si>
  <si>
    <t>Weighted-average exchange rate used for recording the equity in net income | BRL / $</t>
  </si>
  <si>
    <t>Sonae Sierra Brasil Sa [Member]</t>
  </si>
  <si>
    <t>66.00%</t>
  </si>
  <si>
    <t>Shopping centers owned | ShoppingCenter</t>
  </si>
  <si>
    <t>Unpaid Preferred Equity Distributions [Member] | BRE DDR Joint Ventures [Member]</t>
  </si>
  <si>
    <t>Shopping Centers and Land [Member]</t>
  </si>
  <si>
    <t>Gain on sale of joint venture assets</t>
  </si>
  <si>
    <t>Shopping Center [Member]</t>
  </si>
  <si>
    <t>Acquisitions - Summary of Acquired Shopping Centers (Detail) - Shopping Center [Member] - USD ($) $ in Millions</t>
  </si>
  <si>
    <t>Phoenix [Member] | AZ [Member]</t>
  </si>
  <si>
    <t>Business Acquisition [Line Items]</t>
  </si>
  <si>
    <t>Date Acquired</t>
  </si>
  <si>
    <t>2016-02</t>
  </si>
  <si>
    <t>Purchase Price</t>
  </si>
  <si>
    <t>Face Value of Mortgage Debt Assumed</t>
  </si>
  <si>
    <t>Portland [Member] | OR [Member]</t>
  </si>
  <si>
    <t>2016-09</t>
  </si>
  <si>
    <t>Orange County [Member] | CA [Member]</t>
  </si>
  <si>
    <t>2015-03</t>
  </si>
  <si>
    <t>Orlando [Member] | FL [Member]</t>
  </si>
  <si>
    <t>2015-04</t>
  </si>
  <si>
    <t>Houston [Member] | TX [Member]</t>
  </si>
  <si>
    <t>2015-06</t>
  </si>
  <si>
    <t>2015-12</t>
  </si>
  <si>
    <t>Acquisitions - Schedule of Acquisition Cost of Shopping Centers (Detail) - USD ($) $ in Thousands</t>
  </si>
  <si>
    <t>Less: Below-market leases</t>
  </si>
  <si>
    <t>Shopping Center Acquired [Member]</t>
  </si>
  <si>
    <t>Tenant improvements</t>
  </si>
  <si>
    <t>Other assets</t>
  </si>
  <si>
    <t>Assets acquired</t>
  </si>
  <si>
    <t>Less: Mortgage debt assumed at fair value</t>
  </si>
  <si>
    <t>Less: Other liabilities assumed</t>
  </si>
  <si>
    <t>Net assets acquired</t>
  </si>
  <si>
    <t>Shopping Center Acquired [Member] | In-Place Leases (Including Lease Origination Costs and Fair Market Value of Leases) [Member]</t>
  </si>
  <si>
    <t>Intangible assets acquired</t>
  </si>
  <si>
    <t>Weighted Average Amortization Period</t>
  </si>
  <si>
    <t>5 years 1 month 6 days</t>
  </si>
  <si>
    <t>7 years 3 months 18 days</t>
  </si>
  <si>
    <t>Shopping Center Acquired [Member] | Tenant Relations [Member]</t>
  </si>
  <si>
    <t>11 years 1 month 6 days</t>
  </si>
  <si>
    <t>10 years 10 months 24 days</t>
  </si>
  <si>
    <t>Shopping Center Acquired [Member] | Below-Market Leases [Member]</t>
  </si>
  <si>
    <t>15 years 4 months 24 days</t>
  </si>
  <si>
    <t>18 years 4 months 24 days</t>
  </si>
  <si>
    <t>Acquisitions - Schedule of Acquisition Cost of Shopping Centers (Parenthetical) (Detail) - USD ($) $ in Millions</t>
  </si>
  <si>
    <t>Above-market value of leases</t>
  </si>
  <si>
    <t>Acquisitions - Consideration (Detail) - USD ($) $ in Thousands</t>
  </si>
  <si>
    <t>Cash (including debt repaid at closing)</t>
  </si>
  <si>
    <t>Gain on Change in Control of Interests</t>
  </si>
  <si>
    <t>Carrying value of previously held equity interest</t>
  </si>
  <si>
    <t>Total consideration</t>
  </si>
  <si>
    <t>Acquisitions - Consideration (Parenthetical) (Detail) - USD ($) $ in Millions</t>
  </si>
  <si>
    <t>Acquisition costs related to assets</t>
  </si>
  <si>
    <t>Revenues from the date of acquisition</t>
  </si>
  <si>
    <t>Notes Receivable - Additional Information (Detail) - USD ($) $ in Thousands</t>
  </si>
  <si>
    <t>Accounts, Notes, Loans and Financing Receivable [Line Items]</t>
  </si>
  <si>
    <t>Loans and other receivables outstanding</t>
  </si>
  <si>
    <t>Maturity Start Date</t>
  </si>
  <si>
    <t>2017-09</t>
  </si>
  <si>
    <t>Maturity End Date</t>
  </si>
  <si>
    <t>2023-06</t>
  </si>
  <si>
    <t>Minimum [Member]</t>
  </si>
  <si>
    <t>Interest Rate</t>
  </si>
  <si>
    <t>5.60%</t>
  </si>
  <si>
    <t>Maximum [Member]</t>
  </si>
  <si>
    <t>12.00%</t>
  </si>
  <si>
    <t>Notes Receivable - Loans Receivable on Real Estate (Detail) - USD ($) $ in Thousands</t>
  </si>
  <si>
    <t>Balance at January 1</t>
  </si>
  <si>
    <t>Additions:</t>
  </si>
  <si>
    <t>New mortgage loans</t>
  </si>
  <si>
    <t>Interest</t>
  </si>
  <si>
    <t>Accretion of discount</t>
  </si>
  <si>
    <t>Deductions:</t>
  </si>
  <si>
    <t>Collections of principal and interest</t>
  </si>
  <si>
    <t>Balance at December 31</t>
  </si>
  <si>
    <t>Notes Receivable - Summary of Activity in Loan Loss Reserve (Detail) - USD ($) $ in Thousands</t>
  </si>
  <si>
    <t>Loan loss reserve</t>
  </si>
  <si>
    <t>Write-offs</t>
  </si>
  <si>
    <t>Notes Receivable - Summary of Activity in Loan Loss Reserve (Parenthetical) (Detail) - USD ($) $ in Thousands</t>
  </si>
  <si>
    <t>Aggregate write down in the loan loss reserve</t>
  </si>
  <si>
    <t>Sale of Note Receivable [Member]</t>
  </si>
  <si>
    <t>Face value of note receivable sold, including accrued interest</t>
  </si>
  <si>
    <t>Proceeds from sale of notes receivable</t>
  </si>
  <si>
    <t>Write off a cross collateralized note receivable, including accrued interest</t>
  </si>
  <si>
    <t>Other Assets and Intangibles - Components of Other Assets (Detail) - USD ($) $ in Thousands</t>
  </si>
  <si>
    <t>Intangible assets:</t>
  </si>
  <si>
    <t>Total intangible assets, net</t>
  </si>
  <si>
    <t>Other assets:</t>
  </si>
  <si>
    <t>Prepaid expenses</t>
  </si>
  <si>
    <t>Deposits</t>
  </si>
  <si>
    <t>Deferred charges, net</t>
  </si>
  <si>
    <t>Total other assets, net</t>
  </si>
  <si>
    <t>Below-market leases, net (other liabilities)</t>
  </si>
  <si>
    <t>In-place leases, net [Member]</t>
  </si>
  <si>
    <t>Above-market leases, net [Member]</t>
  </si>
  <si>
    <t>Lease Origination Costs [Member]</t>
  </si>
  <si>
    <t>Tenant Relations, Net [Member]</t>
  </si>
  <si>
    <t>Other Assets and Intangibles - Components of Other Assets (Parenthetical) (Detail) - USD ($) $ in Millions</t>
  </si>
  <si>
    <t>Puerto Rico Tax Restructuring</t>
  </si>
  <si>
    <t>Other Assets [Line Items]</t>
  </si>
  <si>
    <t>Other Assets and Intangibles - Summary of Amortization Expense Related to the Intangibles, Excluding Above and Below-Market Leases (Detail) - USD ($) $ in Millions</t>
  </si>
  <si>
    <t>Intangible Assets Net Excluding Goodwill [Abstract]</t>
  </si>
  <si>
    <t>Amortization expense</t>
  </si>
  <si>
    <t>Other Assets and Intangibles - Summary of Estimated Net Future Amortization Associated with Above and Below-Market Leases (Detail) $ in Millions</t>
  </si>
  <si>
    <t>Future amortization income, 2017</t>
  </si>
  <si>
    <t>Future amortization income, 2018</t>
  </si>
  <si>
    <t>Future amortization income, 2019</t>
  </si>
  <si>
    <t>Future amortization income, 2020</t>
  </si>
  <si>
    <t>Future amortization income, 2021</t>
  </si>
  <si>
    <t>Other Assets and Intangibles - Summary of Estimated Future Amortization Expense Associated with Intangible Assets, Excluding Above and Below-Market Leases (Detail) $ in Millions</t>
  </si>
  <si>
    <t>Future amortization expense, 2017</t>
  </si>
  <si>
    <t>Future amortization expense, 2018</t>
  </si>
  <si>
    <t>Future amortization expense, 2019</t>
  </si>
  <si>
    <t>Future amortization expense, 2020</t>
  </si>
  <si>
    <t>Future amortization expense, 2021</t>
  </si>
  <si>
    <t>Revolving Credit Facilities - Information Regarding Company's Revolving Credit Facilities (Detail) - USD ($) $ in Thousands</t>
  </si>
  <si>
    <t>Debt Instrument [Line Items]</t>
  </si>
  <si>
    <t>Carrying Value</t>
  </si>
  <si>
    <t>Revolving Credit Facility [Member] | Unsecured Debt [Member] | JP Morgan Securities, LLC and Wells Fargo Securities, LLC [Member]</t>
  </si>
  <si>
    <t>Weighted-Average Interest Rate</t>
  </si>
  <si>
    <t>1.40%</t>
  </si>
  <si>
    <t>Lines of Credit Maturity Date</t>
  </si>
  <si>
    <t>2019-06</t>
  </si>
  <si>
    <t>Revolving Credit Facility [Member] | Unsecured Debt [Member] | PNC Bank National Association [Member]</t>
  </si>
  <si>
    <t>Revolving Credit Facilities - Additional Information (Detail) - Unsecured Debt [Member] - Revolving Credit Facility [Member]</t>
  </si>
  <si>
    <t>Covenant compliance</t>
  </si>
  <si>
    <t>The Company was in compliance with these financial covenants at December 31, 2016 and 2015.</t>
  </si>
  <si>
    <t>LIBOR [Member]</t>
  </si>
  <si>
    <t>Specified spread line of credit facility</t>
  </si>
  <si>
    <t>1.00%</t>
  </si>
  <si>
    <t>JP Morgan Securities, LLC and Wells Fargo Securities, LLC [Member]</t>
  </si>
  <si>
    <t>Unsecured revolving credit facility borrowing capacity</t>
  </si>
  <si>
    <t>Accordion feature</t>
  </si>
  <si>
    <t>Line of credit facility competitive bid option on periodic interest rates</t>
  </si>
  <si>
    <t>up to 50% of the facility</t>
  </si>
  <si>
    <t>Facility fee</t>
  </si>
  <si>
    <t>0.20%</t>
  </si>
  <si>
    <t>Revolving credit facility maturity extension option</t>
  </si>
  <si>
    <t>two six-month options to extend the maturity to June 2020 upon the Company’s request</t>
  </si>
  <si>
    <t>PNC Bank National Association [Member]</t>
  </si>
  <si>
    <t>Unsecured revolving credit facility</t>
  </si>
  <si>
    <t>Unsecured and Secured Indebtedness - Summary of Unsecured and Secured Indebtedness (Detail) - USD ($) $ in Thousands</t>
  </si>
  <si>
    <t>Net unamortized debt issuance costs</t>
  </si>
  <si>
    <t>Total Senior Notes</t>
  </si>
  <si>
    <t>Total Unsecured Term Loan</t>
  </si>
  <si>
    <t>Mortgage, Weighted Average Interest Rate</t>
  </si>
  <si>
    <t>4.90%</t>
  </si>
  <si>
    <t>5.20%</t>
  </si>
  <si>
    <t>Unsecured Senior Notes [Member]</t>
  </si>
  <si>
    <t>Debt Instrument, Carrying Amount</t>
  </si>
  <si>
    <t>Senior notes – discount, net</t>
  </si>
  <si>
    <t>Debt Instrument Maturity Date, Start</t>
  </si>
  <si>
    <t>2017-04</t>
  </si>
  <si>
    <t>Debt Instrument Maturity Date, End</t>
  </si>
  <si>
    <t>2026-02</t>
  </si>
  <si>
    <t>Unsecured Senior Notes [Member] | Minimum [Member]</t>
  </si>
  <si>
    <t>Debt Instrument, Interest Rate</t>
  </si>
  <si>
    <t>3.375%</t>
  </si>
  <si>
    <t>Unsecured Senior Notes [Member] | Maximum [Member]</t>
  </si>
  <si>
    <t>7.875%</t>
  </si>
  <si>
    <t>9.625%</t>
  </si>
  <si>
    <t>Mortgage indebtedness-Fixed Rate [Member]</t>
  </si>
  <si>
    <t>2022-02</t>
  </si>
  <si>
    <t>Mortgage indebtedness-Variable Rate [Member]</t>
  </si>
  <si>
    <t>1.80%</t>
  </si>
  <si>
    <t>Debt Instrument Maturity Date</t>
  </si>
  <si>
    <t>2017-03</t>
  </si>
  <si>
    <t>Mortgages indebtedness [Member]</t>
  </si>
  <si>
    <t>Wells Fargo Bank National Association and PNC Bank National Association [Member] | Term Loan [Member] | Unsecured Debt [Member]</t>
  </si>
  <si>
    <t>Term Loan interest rates</t>
  </si>
  <si>
    <t>1.90%</t>
  </si>
  <si>
    <t>1.50%</t>
  </si>
  <si>
    <t>Key Bank National Association [Member] | Term Loan [Member] | Secured Debt [Member]</t>
  </si>
  <si>
    <t>2.10%</t>
  </si>
  <si>
    <t>Unsecured and Secured Indebtedness - Summary of Unsecured and Secured Indebtedness (Parenthetical) (Detail)</t>
  </si>
  <si>
    <t>Effective interest rate</t>
  </si>
  <si>
    <t>3.50%</t>
  </si>
  <si>
    <t>8.10%</t>
  </si>
  <si>
    <t>Unsecured and Secured Indebtedness - Additional Information (Detail)</t>
  </si>
  <si>
    <t>Nov. 30, 2015USD ($)$ / Noteshares</t>
  </si>
  <si>
    <t>Senior notes, Weighted Average Interest Rate</t>
  </si>
  <si>
    <t>Senior notes issued which may not be redeemed prior to maturity</t>
  </si>
  <si>
    <t>Covenant terms</t>
  </si>
  <si>
    <t>The fixed-rate senior notes were issued pursuant to indentures that contain certain covenants, including limitation on incurrence of debt, maintenance of unencumbered real estate assets and debt service coverage.  The covenants also require that the cumulative dividends declared or paid from December 31, 1993, through the end of the current period cannot exceed Funds From Operations (as defined in the agreement) plus an additional $20.0 million for the same period unless required to maintain REIT status.</t>
  </si>
  <si>
    <t>At December 31, 2016 and 2015, the Company was in compliance with all of the financial and other covenants under the indentures.</t>
  </si>
  <si>
    <t>Total fees, excluding underwriting discounts, incurred for the issuance of senior notes</t>
  </si>
  <si>
    <t>Gross fees paid for revolving credit facilities and term loans</t>
  </si>
  <si>
    <t>Mortgage Payable [Member]</t>
  </si>
  <si>
    <t>Net book value of investments and real estate collateralizing mortgages payable</t>
  </si>
  <si>
    <t>Mortgage Payable [Member] | Minimum [Member]</t>
  </si>
  <si>
    <t>3.40%</t>
  </si>
  <si>
    <t>Mortgage Payable [Member] | Maximum [Member]</t>
  </si>
  <si>
    <t>9.80%</t>
  </si>
  <si>
    <t>Secured Term Loan with Key Bank National Association [Member]</t>
  </si>
  <si>
    <t>Term loan maturity date</t>
  </si>
  <si>
    <t>Extension maturity period</t>
  </si>
  <si>
    <t>P1Y</t>
  </si>
  <si>
    <t>Extended maturity date</t>
  </si>
  <si>
    <t>2018-04</t>
  </si>
  <si>
    <t>LIBOR [Member] | Secured Term Loan with Key Bank National Association [Member]</t>
  </si>
  <si>
    <t>1.35%</t>
  </si>
  <si>
    <t>Senior Notes [Member]</t>
  </si>
  <si>
    <t>Senior Convertible Notes [Member]</t>
  </si>
  <si>
    <t>Senior convertible notes aggregate principal amount outstanding at maturity</t>
  </si>
  <si>
    <t>Conversion price, common shares per 1000 principal amount of senior convertible notes | shares</t>
  </si>
  <si>
    <t>Principal amount of senior convertible notes | $ / Note</t>
  </si>
  <si>
    <t>Conversion of convertible notes | shares</t>
  </si>
  <si>
    <t>Unsecured Debt [Member] | Wells Fargo Bank National Association and PNC Bank National Association [Member] | Term Loan [Member]</t>
  </si>
  <si>
    <t>with three one-year borrower options</t>
  </si>
  <si>
    <t>Company was in compliance with these financial covenants at December 31, 2016 and 2015</t>
  </si>
  <si>
    <t>Unsecured Debt [Member] | LIBOR [Member] | Wells Fargo Bank National Association and PNC Bank National Association [Member] | Term Loan [Member]</t>
  </si>
  <si>
    <t>1.10%</t>
  </si>
  <si>
    <t>Unsecured and Secured Indebtedness - Scheduled Principal Payments (Detail) - USD ($) $ in Thousands</t>
  </si>
  <si>
    <t>Thereafter</t>
  </si>
  <si>
    <t>Unamortized fair market value of assumed debt</t>
  </si>
  <si>
    <t>Financial Instruments and Fair Value Measurements - Additional Information (Detail) $ in Millions</t>
  </si>
  <si>
    <t>Dec. 31, 2016USD ($)Derivative</t>
  </si>
  <si>
    <t>Dec. 31, 2015USD ($)Derivative</t>
  </si>
  <si>
    <t>Derivative Instruments And Hedging Activities Disclosure [Abstract]</t>
  </si>
  <si>
    <t>Carrying amount of notes</t>
  </si>
  <si>
    <t>Designated As Hedging Instrument [Member]</t>
  </si>
  <si>
    <t>Aggregate notional amount</t>
  </si>
  <si>
    <t>Fair Value, Measurements, Recurring [Member]</t>
  </si>
  <si>
    <t>Fair value of swap liability</t>
  </si>
  <si>
    <t>Interest Rate Swap [Member]</t>
  </si>
  <si>
    <t>Derivative maturity date</t>
  </si>
  <si>
    <t>Sep. 1,
		2017</t>
  </si>
  <si>
    <t>Derivative fixed interest rate</t>
  </si>
  <si>
    <t>2.80%</t>
  </si>
  <si>
    <t>Interest Rate Swap [Member] | Designated As Hedging Instrument [Member]</t>
  </si>
  <si>
    <t>Number of interest rate derivatives held | Derivative</t>
  </si>
  <si>
    <t>Level 3 [Member]</t>
  </si>
  <si>
    <t>Approximate fair value of notes</t>
  </si>
  <si>
    <t>Financial Instruments and Fair Value Measurements - Debt Instruments with Carrying Values Different than Estimated Fair Values (Detail) - USD ($) $ in Thousands</t>
  </si>
  <si>
    <t>Fair Value, Assets and Liabilities Measured on Recurring and Nonrecurring Basis [Line Items]</t>
  </si>
  <si>
    <t>Revolving Credit Facilities and term loans</t>
  </si>
  <si>
    <t>Fair Value [Member]</t>
  </si>
  <si>
    <t>Commitments and Contingencies - Additional Information (Detail) $ in Millions</t>
  </si>
  <si>
    <t>Contingencies And Commitments [Line Items]</t>
  </si>
  <si>
    <t>Agreements entered into with general contractors for the construction or redevelopment of shopping centers</t>
  </si>
  <si>
    <t>Outstanding letters of credit</t>
  </si>
  <si>
    <t>Affiliate debt guarantee</t>
  </si>
  <si>
    <t>Mortgage debt maturity, year and month</t>
  </si>
  <si>
    <t>2020-10</t>
  </si>
  <si>
    <t>Long-term ground leases expiration period</t>
  </si>
  <si>
    <t>various dates through 2070</t>
  </si>
  <si>
    <t>Period space in shopping centers leased</t>
  </si>
  <si>
    <t>1 month</t>
  </si>
  <si>
    <t>30 years</t>
  </si>
  <si>
    <t>Commitments and Contingencies - Schedule Of Future Minimum Rental Revenues And Minimum Rental Payments (Detail) $ in Thousands</t>
  </si>
  <si>
    <t>Minimum Rental Revenues</t>
  </si>
  <si>
    <t>Total future minimum rental revenues</t>
  </si>
  <si>
    <t>Minimum Rental Payments</t>
  </si>
  <si>
    <t>Total future minimum rental payments</t>
  </si>
  <si>
    <t>Non-Controlling Interests, Preferred Shares, Common Shares and Common Shares in Treasury - Additional Information (Detail) - USD ($) $ / shares in Units, $ in Thousands</t>
  </si>
  <si>
    <t>Schedule Of Equity [Line Items]</t>
  </si>
  <si>
    <t>Operating partnership units outstanding</t>
  </si>
  <si>
    <t>Net proceeds</t>
  </si>
  <si>
    <t>Issuance of common shares</t>
  </si>
  <si>
    <t>Average price per share</t>
  </si>
  <si>
    <t>Class J Depositary Share [Member]</t>
  </si>
  <si>
    <t>Cumulative redeemable preferred shares liquidation value</t>
  </si>
  <si>
    <t>Redemption date restrictions for depositary shares</t>
  </si>
  <si>
    <t>Aug. 1,
		2017</t>
  </si>
  <si>
    <t>Class K Depositary Share [Member]</t>
  </si>
  <si>
    <t>Apr. 9,
		2018</t>
  </si>
  <si>
    <t>Class A Cumulative Redeemable Preferred Shares [Member]</t>
  </si>
  <si>
    <t>Preferred Shares, without par value</t>
  </si>
  <si>
    <t>Class B Cumulative Redeemable Preferred Shares [Member]</t>
  </si>
  <si>
    <t>Class C Cumulative Redeemable Preferred Shares [Member]</t>
  </si>
  <si>
    <t>Class D Cumulative Redeemable Preferred Shares [Member]</t>
  </si>
  <si>
    <t>Class E Cumulative Redeemable Preferred Shares [Member]</t>
  </si>
  <si>
    <t>Class F Cumulative Redeemable Preferred Shares [Member]</t>
  </si>
  <si>
    <t>Class G Cumulative Redeemable Preferred Shares [Member]</t>
  </si>
  <si>
    <t>Class H Cumulative Redeemable Preferred Shares [Member]</t>
  </si>
  <si>
    <t>Class I Cumulative Redeemable Preferred Shares [Member]</t>
  </si>
  <si>
    <t>Class J Cumulative Redeemable Preferred Shares [Member]</t>
  </si>
  <si>
    <t>Class K Cumulative Redeemable Preferred Shares [Member]</t>
  </si>
  <si>
    <t>Non-Cumulative Preferred Shares [Member]</t>
  </si>
  <si>
    <t>Cumulative Voting Preferred Shares [Member]</t>
  </si>
  <si>
    <t>Non-Controlling Interests, Preferred Shares, Common Shares and Common Shares in Treasury - Preferred Shares Outstanding (Detail) - USD ($) $ in Thousands</t>
  </si>
  <si>
    <t>Preferred Shares Outstanding [Line Items]</t>
  </si>
  <si>
    <t>Cumulative redeemable preferred shares</t>
  </si>
  <si>
    <t>Non-Controlling Interests, Preferred Shares, Common Shares and Common Shares in Treasury - Preferred Shares Outstanding (Parenthetical) (Detail) - $ / shares</t>
  </si>
  <si>
    <t>6.50%</t>
  </si>
  <si>
    <t>Cumulative redeemable preferred shares authorized</t>
  </si>
  <si>
    <t>Cumulative redeemable preferred shares issued</t>
  </si>
  <si>
    <t>Cumulative redeemable preferred shares outstanding</t>
  </si>
  <si>
    <t>6.25%</t>
  </si>
  <si>
    <t>Non-Controlling Interests, Preferred Shares, Common Shares and Common Shares in Treasury - Common Share Dividends Declared (Detail) - $ / shares</t>
  </si>
  <si>
    <t>Common share dividends declared per share</t>
  </si>
  <si>
    <t>Other Comprehensive Loss - Changes in Accumulated OCI by Component (Detail) - USD ($) $ in Thousands</t>
  </si>
  <si>
    <t>Accumulated Other Comprehensive Income Loss [Line Items]</t>
  </si>
  <si>
    <t>Beginning Balance</t>
  </si>
  <si>
    <t>Other comprehensive income (loss) before reclassifications</t>
  </si>
  <si>
    <t>Reclassification adjustment for realized gains on available-for-sale securities</t>
  </si>
  <si>
    <t>Net current-period other comprehensive income (loss)</t>
  </si>
  <si>
    <t>Ending Balance</t>
  </si>
  <si>
    <t>Gains and Losses on Cash Flow Hedges [Member]</t>
  </si>
  <si>
    <t>Foreign Currency Items [Member]</t>
  </si>
  <si>
    <t>Net Unrealized Gains (Losses) on Marketable Securities [Member]</t>
  </si>
  <si>
    <t>Other Comprehensive Loss - Changes in Accumulated OCI by Component (Parenthetical) (Detail) - USD ($) $ in Thousands</t>
  </si>
  <si>
    <t>Sonae Sierra Brazil [Member]</t>
  </si>
  <si>
    <t>Other Income (Expense), Net [Member]</t>
  </si>
  <si>
    <t>Interest Expense [Member]</t>
  </si>
  <si>
    <t>Equity in Net Income of Joint Ventures [Member]</t>
  </si>
  <si>
    <t>Foreign Currency [Member] | Russia and Canada [Member]</t>
  </si>
  <si>
    <t>Impairment Charges and Impairment of Joint Venture Investments - Impairment Charges on Assets or Investments (Detail) - USD ($) $ in Thousands</t>
  </si>
  <si>
    <t>Impairment Charges And Impairment Of Joint Venture Investments [Abstract]</t>
  </si>
  <si>
    <t>Assets marketed for sale or assets sold</t>
  </si>
  <si>
    <t>Total continuing operations</t>
  </si>
  <si>
    <t>Sold assets – discontinued operations</t>
  </si>
  <si>
    <t>Total impairment charges</t>
  </si>
  <si>
    <t>Undeveloped Land [Member]</t>
  </si>
  <si>
    <t>Undeveloped land previously held for development</t>
  </si>
  <si>
    <t>Impairment Charges and Impairment of Joint Venture Investments - Impairment Charges on Assets or Investments (Parenthetical) (Detail) - ShoppingCenter</t>
  </si>
  <si>
    <t>Operating Shopping Centers [Member]</t>
  </si>
  <si>
    <t>Schedule Of Investments [Line Items]</t>
  </si>
  <si>
    <t>Number of properties</t>
  </si>
  <si>
    <t>Impairment Charges and Impairment of Joint Venture Investments - Impairment Charges Measured at Fair Value on Non-Recurring Basis (Detail) - USD ($) $ in Thousands</t>
  </si>
  <si>
    <t>Fair Value Measurements [Member]</t>
  </si>
  <si>
    <t>Unconsolidated joint venture investments, Fair Value Measurements</t>
  </si>
  <si>
    <t>Long-lived assets held and used/held for sale, Fair Value Measurements</t>
  </si>
  <si>
    <t>Long-lived assets held and used/held for sale, Total Losses</t>
  </si>
  <si>
    <t>Fair Value Measurements [Member] | Level 1 [Member]</t>
  </si>
  <si>
    <t>Fair Value Measurements [Member] | Level 2 [Member]</t>
  </si>
  <si>
    <t>Fair Value Measurements [Member] | Level 3 [Member]</t>
  </si>
  <si>
    <t>Impairment Charges and Impairment of Joint Venture Investments - Summary of Significant Unobservable Inputs (Detail) - Fair Value Measurements [Member] $ in Millions</t>
  </si>
  <si>
    <t>Dec. 31, 2016USD ($)$ / ft²</t>
  </si>
  <si>
    <t>Dec. 31, 2015USD ($)$ / ft²</t>
  </si>
  <si>
    <t>Fair Value</t>
  </si>
  <si>
    <t>Impairment of Consolidated Assets [Member] | Level 3 [Member] | Income Capitalization/Sales Comparison Approach [Member]</t>
  </si>
  <si>
    <t>Impairment of Consolidated Assets [Member] | Level 3 [Member] | Income Capitalization/Sales Comparison Approach [Member] | Minimum [Member]</t>
  </si>
  <si>
    <t>Range</t>
  </si>
  <si>
    <t>7.00%</t>
  </si>
  <si>
    <t>8.00%</t>
  </si>
  <si>
    <t>Price per Square Foot, Range | $ / ft²</t>
  </si>
  <si>
    <t>Impairment of Consolidated Assets [Member] | Level 3 [Member] | Income Capitalization/Sales Comparison Approach [Member] | Maximum [Member]</t>
  </si>
  <si>
    <t>9.00%</t>
  </si>
  <si>
    <t>Impairment of Consolidated Assets [Member] | Level 3 [Member] | Discounted Cash Flow [Member] | Minimum [Member]</t>
  </si>
  <si>
    <t>Impairment of Consolidated Assets [Member] | Level 3 [Member] | Discounted Cash Flow [Member] | Maximum [Member]</t>
  </si>
  <si>
    <t>11.00%</t>
  </si>
  <si>
    <t>14.00%</t>
  </si>
  <si>
    <t>Impairment of Consolidated Assets [Member] | Level 3 [Member] | Indicative Bid/Contracted Price [Member]</t>
  </si>
  <si>
    <t>Impairment of Consolidated Assets [Member] | Level 3 [Member] | Indicative Bid [Member]</t>
  </si>
  <si>
    <t>Impairment of Consolidated Assets [Member] | Level 3 [Member] | Indicative Bid/Sales Comparison Approach [Member]</t>
  </si>
  <si>
    <t>Disposition of Real Estate and Real Estate Investments and Discontinued Operations - Additional Information (Detail) - Property</t>
  </si>
  <si>
    <t>Number of properties sold</t>
  </si>
  <si>
    <t>Number of properties sold under discontinued operations</t>
  </si>
  <si>
    <t>Disposition of Real Estate and Real Estate Investments and Discontinued Operations - Operating Results Related to Assets Sold (Detail) - USD ($) $ in Thousands</t>
  </si>
  <si>
    <t>Revenues</t>
  </si>
  <si>
    <t>Expenses</t>
  </si>
  <si>
    <t>Interest, net</t>
  </si>
  <si>
    <t>Total expenses, discontinued operations</t>
  </si>
  <si>
    <t>Transactions with Related Parties - Additional Information (Detail) $ in Millions</t>
  </si>
  <si>
    <t>Apr. 28, 2014USD ($)BoardMember</t>
  </si>
  <si>
    <t>Related Party Transaction [Line Items]</t>
  </si>
  <si>
    <t>Number of board members to be nominated by investor | BoardMember</t>
  </si>
  <si>
    <t>Proceeds from sale of unconsolidated joint venture assets | $</t>
  </si>
  <si>
    <t>Stock-Based Compensation Plans and Employee Benefits - Additional Information (Detail) - USD ($) $ / shares in Units, shares in Millions, $ in Millions</t>
  </si>
  <si>
    <t>Class Of Stock [Line Items]</t>
  </si>
  <si>
    <t>Share-based payments award, number of shares available for grant</t>
  </si>
  <si>
    <t>Vesting period</t>
  </si>
  <si>
    <t>7 years</t>
  </si>
  <si>
    <t>Compensation fully earned and vested description</t>
  </si>
  <si>
    <t>Awards under the 2016 VSEP, if earned, may result in the granting of common shares of the Company and time-vested RSUs to participants on future measurement dates based on a performance period beginning on February 9, 2016 and ending on December 31, 2018 (the “Performance Period”).  As a result, in general, the total compensation available to participants under the 2016 VSEP, if any, will be fully earned only after approximately seven years (the Performance Period and the final four-year, time-based vesting period for RSUs).</t>
  </si>
  <si>
    <t>Settlement percentage of common shares</t>
  </si>
  <si>
    <t>Settlement percentage of restricted stock units</t>
  </si>
  <si>
    <t>80.00%</t>
  </si>
  <si>
    <t>Expected lapse percentage</t>
  </si>
  <si>
    <t>Minimum [Member] | 2016 VSEP [Member]</t>
  </si>
  <si>
    <t>Share price for vesting</t>
  </si>
  <si>
    <t>Maximum [Member] | 2016 VSEP [Member]</t>
  </si>
  <si>
    <t>Stock options [Member]</t>
  </si>
  <si>
    <t>Contractual term of stock options, Maximum</t>
  </si>
  <si>
    <t>10 years</t>
  </si>
  <si>
    <t>3 years</t>
  </si>
  <si>
    <t>Portion of increments granted for stock options</t>
  </si>
  <si>
    <t>one-third</t>
  </si>
  <si>
    <t>Term of increment grant</t>
  </si>
  <si>
    <t>one year after the date of grant.</t>
  </si>
  <si>
    <t>Total unrecognized compensation cost granted</t>
  </si>
  <si>
    <t>Term of recognition of unrecognized stock option compensation cost</t>
  </si>
  <si>
    <t>1 year 7 months 6 days</t>
  </si>
  <si>
    <t>RSUs [Member]</t>
  </si>
  <si>
    <t>Restricted common shares</t>
  </si>
  <si>
    <t>Restricted Stock [Member]</t>
  </si>
  <si>
    <t>4 years</t>
  </si>
  <si>
    <t>2 years 6 months</t>
  </si>
  <si>
    <t>Weighted-average fair value of the restricted stock</t>
  </si>
  <si>
    <t>Common shares issued</t>
  </si>
  <si>
    <t>Restricted Stock [Member] | Minimum [Member]</t>
  </si>
  <si>
    <t>Restricted Stock [Member] | Maximum [Member]</t>
  </si>
  <si>
    <t>Time-based Vesting [Member] | 2016 VSEP [Member]</t>
  </si>
  <si>
    <t>Performance Awards [Member] | 2016 VSEP [Member]</t>
  </si>
  <si>
    <t>Aggregate percentage of performance awards</t>
  </si>
  <si>
    <t>1.4909%</t>
  </si>
  <si>
    <t>Stock-Based Compensation Plans and Employee Benefits - Summary of Fair Values for Stock-based Awards Granted Using Black-Scholes Option Pricing Model (Detail) - Black-Scholes Option Pricing Model [Member] - $ / shares</t>
  </si>
  <si>
    <t>Share-based Compensation Arrangement by Share-based Payment Award [Line Items]</t>
  </si>
  <si>
    <t>Weighted-average fair value of grants</t>
  </si>
  <si>
    <t>Risk-free interest rate (range) - Based upon the U.S. Treasury Strip with a maturity date that approximates the expected term of the award, minimum</t>
  </si>
  <si>
    <t>1.20%</t>
  </si>
  <si>
    <t>Risk-free interest rate (range) - Based upon the U.S. Treasury Strip with a maturity date that approximates the expected term of the award, maximum</t>
  </si>
  <si>
    <t>1.60%</t>
  </si>
  <si>
    <t>Expected volatility (range) - Derived by using a 50/50 blend of implied and historical changes in the Company's historical stock prices over a time frame consistent with the expected life of the award, minimum</t>
  </si>
  <si>
    <t>20.60%</t>
  </si>
  <si>
    <t>21.50%</t>
  </si>
  <si>
    <t>24.70%</t>
  </si>
  <si>
    <t>Expected volatility (range) - Derived by using a 50/50 blend of implied and historical changes in the Company's historical stock prices over a time frame consistent with the expected life of the award, maximum</t>
  </si>
  <si>
    <t>22.50%</t>
  </si>
  <si>
    <t>23.40%</t>
  </si>
  <si>
    <t>28.50%</t>
  </si>
  <si>
    <t>Dividend yield (range) – Forecasted dividend yield based on the expected life</t>
  </si>
  <si>
    <t>4.50%</t>
  </si>
  <si>
    <t>4.10%</t>
  </si>
  <si>
    <t>Expected life (range) – Derived by referring to actual exercise experience</t>
  </si>
  <si>
    <t>4.30%</t>
  </si>
  <si>
    <t>4.60%</t>
  </si>
  <si>
    <t>Stock-Based Compensation Plans and Employee Benefits - Summary of Stock Option Activity (Detail) - USD ($) $ / shares in Units, shares in Thousands, $ in Thousands</t>
  </si>
  <si>
    <t>Disclosure Of Compensation Related Costs Sharebased Payments [Abstract]</t>
  </si>
  <si>
    <t>Number of Options Outstanding, Beginning Balance</t>
  </si>
  <si>
    <t>Number of Options, Granted</t>
  </si>
  <si>
    <t>Number of Options, Exercised</t>
  </si>
  <si>
    <t>Number of Options, Forfeited</t>
  </si>
  <si>
    <t>Number of Options Outstanding, Ending Balance</t>
  </si>
  <si>
    <t>Number of 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Options exercisable</t>
  </si>
  <si>
    <t>Weighted-Average Remaining Contractual Term (Years), Ending Balance</t>
  </si>
  <si>
    <t>6 years 1 month 6 days</t>
  </si>
  <si>
    <t>Weighted-Average Remaining Contractual Term (Years), Options exercisable</t>
  </si>
  <si>
    <t>4 years 6 months</t>
  </si>
  <si>
    <t>4 years 2 months 12 days</t>
  </si>
  <si>
    <t>Aggregate Intrinsic Value, Ending balance</t>
  </si>
  <si>
    <t>Aggregate Intrinsic Value, Options exercisable</t>
  </si>
  <si>
    <t>Stock-Based Compensation Plans and Employee Benefits - Summary of Characteristics of Options Outstanding (Detail) shares in Thousands</t>
  </si>
  <si>
    <t>Dec. 31, 2016$ / sharesshares</t>
  </si>
  <si>
    <t>Share-based Compensation, Shares Authorized under Stock Option Plans, Exercise Price Range [Line Items]</t>
  </si>
  <si>
    <t>Outstanding at 12/31/16 | shares</t>
  </si>
  <si>
    <t>Weighted-Average Remaining Contractual Life (Years)</t>
  </si>
  <si>
    <t>Weighted-Average Exercise Price - Options Outstanding</t>
  </si>
  <si>
    <t>Exercisable at 12/31/16 | shares</t>
  </si>
  <si>
    <t>Weighted-Average Exercise Price - Options Exercisable</t>
  </si>
  <si>
    <t>0.00 - 12.00 [Member]</t>
  </si>
  <si>
    <t>Exercise Price Range, Lower Limit</t>
  </si>
  <si>
    <t>Exercise Price Range, Upper Limit</t>
  </si>
  <si>
    <t>2 years 4 months 24 days</t>
  </si>
  <si>
    <t>12.01 - 16.00 [Member]</t>
  </si>
  <si>
    <t>4 years 8 months 12 days</t>
  </si>
  <si>
    <t>16.01 - 21.00 [Member]</t>
  </si>
  <si>
    <t>7 years 7 months 6 days</t>
  </si>
  <si>
    <t>21.01 - 66.75 [Member]</t>
  </si>
  <si>
    <t>9 months 18 days</t>
  </si>
  <si>
    <t>Stock-Based Compensation Plans and Employee Benefits - Activities for Unvested Stock Option Awards (Detail) - $ / shares shares in Thousands</t>
  </si>
  <si>
    <t>Unvested stock option awards [Member]</t>
  </si>
  <si>
    <t>Number of options, Vested</t>
  </si>
  <si>
    <t>Weighted-Average Grant-Date Fair Value, Granted</t>
  </si>
  <si>
    <t>Weighted-Average Grant-Date Fair Value, Vested</t>
  </si>
  <si>
    <t>Weighted-Average Grant-Date Fair Value, Forfeited</t>
  </si>
  <si>
    <t>Stock-Based Compensation Plans and Employee Benefits - Summary of Activity of Employee Stock Option Exercises (Detail) - Stock options [Member] - USD ($) $ in Millions</t>
  </si>
  <si>
    <t>Cash received for exercise price</t>
  </si>
  <si>
    <t>Intrinsic value</t>
  </si>
  <si>
    <t>Stock-Based Compensation Plans and Employee Benefits - Summary of Fair Value of Value Sharing Equity Program Grants (Detail) - 2016 VSEP [Member]</t>
  </si>
  <si>
    <t>Fair Value Inputs Equity Quantitative Information [Line Items]</t>
  </si>
  <si>
    <t>Risk-free interest rate</t>
  </si>
  <si>
    <t>0.80%</t>
  </si>
  <si>
    <t>Weighted-average dividend yield</t>
  </si>
  <si>
    <t>Expected life</t>
  </si>
  <si>
    <t>Expected volatility, minimum</t>
  </si>
  <si>
    <t>17.00%</t>
  </si>
  <si>
    <t>Expected volatility, maximum</t>
  </si>
  <si>
    <t>19.00%</t>
  </si>
  <si>
    <t>Stock-Based Compensation Plans and Employee Benefits - Activities for Unvested Restricted Stock Awards (Detail) - Restricted Stock [Member] shares in Thousands</t>
  </si>
  <si>
    <t>Number of awards unvested, beginning balance | shares</t>
  </si>
  <si>
    <t>Number of awards, Granted | shares</t>
  </si>
  <si>
    <t>Number of awards, Vested | shares</t>
  </si>
  <si>
    <t>Number of awards, Forfeited | shares</t>
  </si>
  <si>
    <t>Number of award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Earnings Per Share - Computation of Company's Earnings Per Share (EPS) and Reconciliation of Net (Loss) Income from Continuing Operations and Number of Common Shares Used in Computations of "Basic" EPS and "Diluted" EPS (Detail) - USD ($) $ / shares in Units, shares in Thousands, $ in Thousands</t>
  </si>
  <si>
    <t>Continuing Operations:</t>
  </si>
  <si>
    <t>Plus: Gain on disposition of real estate</t>
  </si>
  <si>
    <t>Plus: (Income) loss attributable to non-controlling interests</t>
  </si>
  <si>
    <t>Less: Write-off of preferred share original issuance costs</t>
  </si>
  <si>
    <t>Less: Preferred dividends</t>
  </si>
  <si>
    <t>Less: Earnings attributable to unvested shares and OP Units</t>
  </si>
  <si>
    <t>Income (loss) from continuing operations</t>
  </si>
  <si>
    <t>Plus: Loss attributable to non-controlling interests</t>
  </si>
  <si>
    <t>Net income (loss) attributable to common shareholders after allocation to participating securities</t>
  </si>
  <si>
    <t>Denominators – Number of Shares</t>
  </si>
  <si>
    <t>Basic—Average shares outstanding</t>
  </si>
  <si>
    <t>Effect of dilutive securities—Stock options</t>
  </si>
  <si>
    <t>Diluted—Average shares outstanding</t>
  </si>
  <si>
    <t>Basic Earnings Per Share:</t>
  </si>
  <si>
    <t>Income (loss) from continuing operations attributable to common shareholders</t>
  </si>
  <si>
    <t>Income from discontinued operations attributable to common shareholders</t>
  </si>
  <si>
    <t>Diluted Earnings Per Share:</t>
  </si>
  <si>
    <t>Earnings Per Share - Additional Information (Detail) - $ / shares shares in Millions</t>
  </si>
  <si>
    <t>Antidilutive Securities Excluded from Computation of Earnings Per Share [Line Items]</t>
  </si>
  <si>
    <t>Options to purchase common shares included in the computation of diluted EPS</t>
  </si>
  <si>
    <t>Senior Convertible Notes Due 2040 [Member]</t>
  </si>
  <si>
    <t>Senior convertible notes convertible to common shares price</t>
  </si>
  <si>
    <t>Restricted Stock Awards [Member]</t>
  </si>
  <si>
    <t>Options to purchase common shares not included in the computation of diluted EPS</t>
  </si>
  <si>
    <t>Income Taxes - Additional Information (Detail)</t>
  </si>
  <si>
    <t>Dec. 31, 2015USD ($)Assets</t>
  </si>
  <si>
    <t>Percentage of distributed taxable income to qualify as a REIT</t>
  </si>
  <si>
    <t>90.00%</t>
  </si>
  <si>
    <t>Number of years the Company distributed sufficient taxable income in order to meet REIT distribution requirements</t>
  </si>
  <si>
    <t>U.S. federal income taxes</t>
  </si>
  <si>
    <t>U.S. federal excise taxes</t>
  </si>
  <si>
    <t>Number of subsequent taxable years</t>
  </si>
  <si>
    <t>Tax cost basis of assets</t>
  </si>
  <si>
    <t>Net payment</t>
  </si>
  <si>
    <t>Tax expense</t>
  </si>
  <si>
    <t>Number of properties | Assets</t>
  </si>
  <si>
    <t>Prepay of taxes</t>
  </si>
  <si>
    <t>Effective tax rate spread</t>
  </si>
  <si>
    <t>2.00%</t>
  </si>
  <si>
    <t>Effective tax rate</t>
  </si>
  <si>
    <t>0.00%</t>
  </si>
  <si>
    <t>Withholding tax rate</t>
  </si>
  <si>
    <t>Effective tax rate on capital gains</t>
  </si>
  <si>
    <t>29.00%</t>
  </si>
  <si>
    <t>Income Taxes - Summary of Combined Activity and Taxable Activity (Detail) - USD ($) $ in Thousands</t>
  </si>
  <si>
    <t>TRS [Member]</t>
  </si>
  <si>
    <t>Income Before Income Taxes [Line Items]</t>
  </si>
  <si>
    <t>Book income (loss) before income taxes</t>
  </si>
  <si>
    <t>Total expense</t>
  </si>
  <si>
    <t>Puerto Rico [Member] | TRS [Member]</t>
  </si>
  <si>
    <t>Current</t>
  </si>
  <si>
    <t>Deferred</t>
  </si>
  <si>
    <t>Income Taxes - Summary of Differences Between Total Income Tax Expense Statutory Federal Income Tax Rate (Detail) - USD ($) $ in Thousands</t>
  </si>
  <si>
    <t>Income Tax Expense Benefit [Line Items]</t>
  </si>
  <si>
    <t>Statutory rate applied to pre-tax income (loss)</t>
  </si>
  <si>
    <t>Valuation allowance (decrease) increase</t>
  </si>
  <si>
    <t>Effect of state and local income taxes, net of federal tax benefit</t>
  </si>
  <si>
    <t>0.17%</t>
  </si>
  <si>
    <t>Income Taxes - Summary of Differences Between Total Income Tax Expense Statutory Federal Income Tax Rate (Parenthetical) (Detail)</t>
  </si>
  <si>
    <t>Corporate statutory rate</t>
  </si>
  <si>
    <t>34.00%</t>
  </si>
  <si>
    <t>39.00%</t>
  </si>
  <si>
    <t>Income Taxes - Summary of Deferred Tax Assets and Liabilities (Detail) - TRS [Member] - USD ($) $ in Thousands</t>
  </si>
  <si>
    <t>Deferred tax assets</t>
  </si>
  <si>
    <t>Deferred tax liabilities</t>
  </si>
  <si>
    <t>Valuation allowance</t>
  </si>
  <si>
    <t>Net deferred tax asset</t>
  </si>
  <si>
    <t>Income Taxes - Summary of Deferred Tax Assets and Liabilities (Parenthetical)(Detail) - TRS [Member] $ in Millions</t>
  </si>
  <si>
    <t>Net operating loss carryforwards</t>
  </si>
  <si>
    <t>Expiry of net operating loss carryforwards</t>
  </si>
  <si>
    <t>2022 through 2035</t>
  </si>
  <si>
    <t>Income Taxes - Reconciliation of GAAP Net Income (Loss) Attributable to Taxable Income (Detail) - USD ($) $ in Thousands</t>
  </si>
  <si>
    <t>GAAP net income (loss) attributable to DDR</t>
  </si>
  <si>
    <t>Plus: Book depreciation and amortization</t>
  </si>
  <si>
    <t>Less: Tax depreciation and amortization</t>
  </si>
  <si>
    <t>Book/tax differences on losses from capital transactions</t>
  </si>
  <si>
    <t>Joint venture equity in earnings, net</t>
  </si>
  <si>
    <t>Deferred income</t>
  </si>
  <si>
    <t>Compensation expense</t>
  </si>
  <si>
    <t>Senior convertible notes – accretion adjustment</t>
  </si>
  <si>
    <t>Senior convertible notes – repurchase premium</t>
  </si>
  <si>
    <t>Puerto Rico tax prepayment</t>
  </si>
  <si>
    <t>Miscellaneous book/tax differences, net</t>
  </si>
  <si>
    <t>Taxable income before adjustments</t>
  </si>
  <si>
    <t>Less: Capital gains</t>
  </si>
  <si>
    <t>Taxable income subject to the 90% dividend requirement</t>
  </si>
  <si>
    <t>Income Taxes - Reconciliation of GAAP Net Loss Attributable to Taxable Income (Parenthetical) (Detail)</t>
  </si>
  <si>
    <t>Percentage of taxable income dividend rate</t>
  </si>
  <si>
    <t>Income Taxes - Reconciliation Between Cash Dividends Paid and Dividends Paid Deduction (Detail) - USD ($) $ in Thousands</t>
  </si>
  <si>
    <t>Plus: Deemed dividends on convertible debt</t>
  </si>
  <si>
    <t>Less: Dividends designated to prior year</t>
  </si>
  <si>
    <t>Plus: Dividends designated from the following year</t>
  </si>
  <si>
    <t>Less: Return of capital</t>
  </si>
  <si>
    <t>Dividends paid deduction</t>
  </si>
  <si>
    <t>Segment Information - Summary of Information about Company's Reportable Operating Segments (Detail) - USD ($) $ in Thousands</t>
  </si>
  <si>
    <t>Segment Reporting Information [Line Items]</t>
  </si>
  <si>
    <t>Total revenues</t>
  </si>
  <si>
    <t>Rental operation expenses</t>
  </si>
  <si>
    <t>Net operating income (loss)</t>
  </si>
  <si>
    <t>Unallocated expenses</t>
  </si>
  <si>
    <t>Total gross real estate assets</t>
  </si>
  <si>
    <t>Operating Segments [Member] | Shopping Center [Member]</t>
  </si>
  <si>
    <t>Operating Segments [Member] | Loan Investments [Member]</t>
  </si>
  <si>
    <t>Corporate, Non-Segment [Member]</t>
  </si>
  <si>
    <t>Subsequent Events - Additional Information (Detail) $ in Millions</t>
  </si>
  <si>
    <t>1 Months Ended</t>
  </si>
  <si>
    <t>Jan. 31, 2017USD ($)</t>
  </si>
  <si>
    <t>Chicago, IL [Member] | Subsequent Event [Member]</t>
  </si>
  <si>
    <t>Subsequent Event [Line Items]</t>
  </si>
  <si>
    <t>Gross purchase Price</t>
  </si>
  <si>
    <t>Quarterly Results of Operations - Summary of Quarterly Results of Operations (Detail) - USD ($) $ / shares in Units, shares in Thousands, $ in Thousands</t>
  </si>
  <si>
    <t>Basic:</t>
  </si>
  <si>
    <t>Net income (loss) per common share attributable to common shareholders</t>
  </si>
  <si>
    <t>Weighted-average number of shares</t>
  </si>
  <si>
    <t>Diluted:</t>
  </si>
  <si>
    <t>Valuation and Qualifying Accounts and Reserves (Detail) - USD ($) $ in Thousands</t>
  </si>
  <si>
    <t>Allowance for uncollectible accounts [Member]</t>
  </si>
  <si>
    <t>Valuation and Qualifying Accounts Disclosure [Line Items]</t>
  </si>
  <si>
    <t>Balance at Beginning of Year</t>
  </si>
  <si>
    <t>Charged to Expense</t>
  </si>
  <si>
    <t>Deductions</t>
  </si>
  <si>
    <t>Balance at End of Year</t>
  </si>
  <si>
    <t>Valuation allowance for deferred tax assets [Member]</t>
  </si>
  <si>
    <t>Valuation and Qualifying Accounts and Reserves (Parenthetical) (Detail) $ in Millions</t>
  </si>
  <si>
    <t>Real Estate and Accumulated Depreciation (Detail) - USD ($) $ in Thousands</t>
  </si>
  <si>
    <t>Real Estate And Accumulated Depreciation [Line Items]</t>
  </si>
  <si>
    <t>Land, Initial Cost</t>
  </si>
  <si>
    <t>Buildings &amp; Improvements, Initial Cost</t>
  </si>
  <si>
    <t>Improvements, Initial Cost</t>
  </si>
  <si>
    <t>Land, Total Cost</t>
  </si>
  <si>
    <t>Buildings &amp; Improvements, Total Cost</t>
  </si>
  <si>
    <t>Total Cost</t>
  </si>
  <si>
    <t>Accumulated Depreciation</t>
  </si>
  <si>
    <t>Total Cost, Net of Accumulated Depreciation</t>
  </si>
  <si>
    <t>Encumbrances</t>
  </si>
  <si>
    <t>The changes in Total Real Estate Assets for the three years ended December 31, 2016 are as follows:</t>
  </si>
  <si>
    <t>Balance at beginning of year</t>
  </si>
  <si>
    <t>Developments, improvements and expansions</t>
  </si>
  <si>
    <t>Adjustments of property carrying values</t>
  </si>
  <si>
    <t>Disposals</t>
  </si>
  <si>
    <t>Balance at end of year</t>
  </si>
  <si>
    <t>The changes in Accumulated Depreciation and Amortization for the three years ended December 31, 2016 are as follows:</t>
  </si>
  <si>
    <t>Depreciation for year</t>
  </si>
  <si>
    <t>Goodyear, AZ [Member]</t>
  </si>
  <si>
    <t>Date of Construction (C) Acquisition (A)</t>
  </si>
  <si>
    <t>Phoenix, AZ [Member]</t>
  </si>
  <si>
    <t>Tucson, AZ [Member]</t>
  </si>
  <si>
    <t>Russellville, AR [Member]</t>
  </si>
  <si>
    <t>Buena Park, CA [Member]</t>
  </si>
  <si>
    <t>Fontana, CA [Member]</t>
  </si>
  <si>
    <t>Long Beach, CA [Member]</t>
  </si>
  <si>
    <t>Oakland, CA [Member]</t>
  </si>
  <si>
    <t>Roseville, CA [Member]</t>
  </si>
  <si>
    <t>San Francisco, CA [Member]</t>
  </si>
  <si>
    <t>Valencia, CA [Member]</t>
  </si>
  <si>
    <t>Vista, CA [Member]</t>
  </si>
  <si>
    <t>Aurora, CO [Member]</t>
  </si>
  <si>
    <t>Centennial, CO [Member]</t>
  </si>
  <si>
    <t>Colorado Springs, CO [Member]</t>
  </si>
  <si>
    <t>Denver, CO [Member]</t>
  </si>
  <si>
    <t>Parker, CO [Member]</t>
  </si>
  <si>
    <t>Guilford, CT [Member]</t>
  </si>
  <si>
    <t>Plainville, CT [Member]</t>
  </si>
  <si>
    <t>Windsor Court, CT [Member]</t>
  </si>
  <si>
    <t>Bradenton, FL [Member]</t>
  </si>
  <si>
    <t>Brandon, FL [Member]</t>
  </si>
  <si>
    <t>Homestead, FL [Member]</t>
  </si>
  <si>
    <t>Miami, FL [Member]</t>
  </si>
  <si>
    <t>Naples, FL [Member]</t>
  </si>
  <si>
    <t>Orlando, FL [Member]</t>
  </si>
  <si>
    <t>Palm Harbor, FL [Member]</t>
  </si>
  <si>
    <t>Plant City, FL [Member]</t>
  </si>
  <si>
    <t>Plantation, FL [Member]</t>
  </si>
  <si>
    <t>Spring Hill, FL [Member]</t>
  </si>
  <si>
    <t>Tallahassee, FL [Member]</t>
  </si>
  <si>
    <t>Tampa, FL [Member]</t>
  </si>
  <si>
    <t>Tarpon Springs, FL [Member]</t>
  </si>
  <si>
    <t>Tequesta, FL [Member]</t>
  </si>
  <si>
    <t>Valrico, FL [Member]</t>
  </si>
  <si>
    <t>Winter Garden, FL [Member]</t>
  </si>
  <si>
    <t>Atlanta, GA [Member]</t>
  </si>
  <si>
    <t>Cumming, GA [Member]</t>
  </si>
  <si>
    <t>Douglasville, GA [Member]</t>
  </si>
  <si>
    <t>Lithonia, GA [Member]</t>
  </si>
  <si>
    <t>Marietta, GA [Member]</t>
  </si>
  <si>
    <t>Newnan, GA [Member]</t>
  </si>
  <si>
    <t>Roswell, GA [Member]</t>
  </si>
  <si>
    <t>Snellville, GA [Member]</t>
  </si>
  <si>
    <t>Suwanee, GA [Member]</t>
  </si>
  <si>
    <t>Warner Robins, GA [Member]</t>
  </si>
  <si>
    <t>Meridian, ID [Member]</t>
  </si>
  <si>
    <t>Nampa, ID [Member]</t>
  </si>
  <si>
    <t>Chicago, IL [Member]</t>
  </si>
  <si>
    <t>McHenry, IL [Member]</t>
  </si>
  <si>
    <t>Schaumburg, IL [Member]</t>
  </si>
  <si>
    <t>Tinley Park, IL [Member]</t>
  </si>
  <si>
    <t>Evansville, IN [Member]</t>
  </si>
  <si>
    <t>Cedar Rapids, IA [Member]</t>
  </si>
  <si>
    <t>Merriam, KS [Member]</t>
  </si>
  <si>
    <t>Bowie, MD [Member]</t>
  </si>
  <si>
    <t>Salisbury, MD [Member]</t>
  </si>
  <si>
    <t>Everett, MA [Member]</t>
  </si>
  <si>
    <t>Framingham, MA [Member]</t>
  </si>
  <si>
    <t>Grand Rapids, MI [Member]</t>
  </si>
  <si>
    <t>Grandville, MI [Member]</t>
  </si>
  <si>
    <t>Lansing, MI [Member]</t>
  </si>
  <si>
    <t>Coon Rapids, MN [Member]</t>
  </si>
  <si>
    <t>Maple Grove, MN [Member]</t>
  </si>
  <si>
    <t>St. Paul, MN [Member]</t>
  </si>
  <si>
    <t>Gulfport, MS [Member]</t>
  </si>
  <si>
    <t>Jackson, MS [Member]</t>
  </si>
  <si>
    <t>Tupelo, MS [Member]</t>
  </si>
  <si>
    <t>Arnold, MO [Member]</t>
  </si>
  <si>
    <t>Brentwood, MO [Member]</t>
  </si>
  <si>
    <t>Independence, MO [Member]</t>
  </si>
  <si>
    <t>Springfield, MO [Member]</t>
  </si>
  <si>
    <t>Seabrook, NH [Member]</t>
  </si>
  <si>
    <t>East Hanover, NJ [Member]</t>
  </si>
  <si>
    <t>Edgewater, NJ [Member]</t>
  </si>
  <si>
    <t>Freehold, NJ [Member]</t>
  </si>
  <si>
    <t>Hamilton, NJ [Member]</t>
  </si>
  <si>
    <t>Mays Landing, NJ [Member]</t>
  </si>
  <si>
    <t>Princeton, NJ [Member]</t>
  </si>
  <si>
    <t>Union, NJ [Member]</t>
  </si>
  <si>
    <t>West Long Branch, NJ [Member]</t>
  </si>
  <si>
    <t>Horseheads, NY [Member]</t>
  </si>
  <si>
    <t>Apex, NC [Member]</t>
  </si>
  <si>
    <t>Charlotte, NC [Member]</t>
  </si>
  <si>
    <t>Cornelius, NC [Member]</t>
  </si>
  <si>
    <t>Greensboro, NC [Member]</t>
  </si>
  <si>
    <t>Mooresville, NC [Member]</t>
  </si>
  <si>
    <t>Raleigh, NC [Member]</t>
  </si>
  <si>
    <t>Wilmington, NC [Member]</t>
  </si>
  <si>
    <t>Winston Salem, NC [Member]</t>
  </si>
  <si>
    <t>Alliance, OH [Member]</t>
  </si>
  <si>
    <t>Aurora, OH [Member]</t>
  </si>
  <si>
    <t>Boardman, OH [Member]</t>
  </si>
  <si>
    <t>Cincinnati, OH [Member]</t>
  </si>
  <si>
    <t>Columbus, OH [Member]</t>
  </si>
  <si>
    <t>Dublin, OH [Member]</t>
  </si>
  <si>
    <t>Hamilton, OH [Member]</t>
  </si>
  <si>
    <t>Huber Hts, OH [Member]</t>
  </si>
  <si>
    <t>Macedonia, OH [Member]</t>
  </si>
  <si>
    <t>Mason, OH [Member]</t>
  </si>
  <si>
    <t>North Canton, OH [Member]</t>
  </si>
  <si>
    <t>North Olmsted, OH [Member]</t>
  </si>
  <si>
    <t>Solon, OH [Member]</t>
  </si>
  <si>
    <t>Stow, OH [Member]</t>
  </si>
  <si>
    <t>Toledo, OH [Member]</t>
  </si>
  <si>
    <t>Westlake, OH</t>
  </si>
  <si>
    <t>Gresham, OR [Member]</t>
  </si>
  <si>
    <t>Portland, OR [Member]</t>
  </si>
  <si>
    <t>Allentown, PA [Member]</t>
  </si>
  <si>
    <t>Erie, PA [Member]</t>
  </si>
  <si>
    <t>Jenkintown, PA [Member]</t>
  </si>
  <si>
    <t>Mechanicsburg, PA [Member]</t>
  </si>
  <si>
    <t>Arecibo, PR [Member]</t>
  </si>
  <si>
    <t>Bayamon, PR [Member]</t>
  </si>
  <si>
    <t>Carolina, PR [Member]</t>
  </si>
  <si>
    <t>Cayey, PR [Member]</t>
  </si>
  <si>
    <t>Fajardo, PR [Member]</t>
  </si>
  <si>
    <t>Guayama, PR [Member]</t>
  </si>
  <si>
    <t>Hatillo, PR [Member]</t>
  </si>
  <si>
    <t>Humacao, PR [Member]</t>
  </si>
  <si>
    <t>Isabela, PR [Member]</t>
  </si>
  <si>
    <t>Rio Piedras, PR [Member]</t>
  </si>
  <si>
    <t>San German, PR [Member]</t>
  </si>
  <si>
    <t>Vega Baja, PR [Member]</t>
  </si>
  <si>
    <t>Charleston, SC [Member]</t>
  </si>
  <si>
    <t>Columbia, SC [Member]</t>
  </si>
  <si>
    <t>Greenville, SC [Member]</t>
  </si>
  <si>
    <t>Mount Pleasant, SC [Member]</t>
  </si>
  <si>
    <t>Simpsonville, SC [Member]</t>
  </si>
  <si>
    <t>Brentwood, TN [Member]</t>
  </si>
  <si>
    <t>Hendersonville, TN [Member]</t>
  </si>
  <si>
    <t>Highland Village, TX [Member]</t>
  </si>
  <si>
    <t>Houston, TX [Member]</t>
  </si>
  <si>
    <t>Irving, TX [Member]</t>
  </si>
  <si>
    <t>Kyle, TX [Member]</t>
  </si>
  <si>
    <t>Mesquite, TX [Member]</t>
  </si>
  <si>
    <t>San Antonio, TX [Member]</t>
  </si>
  <si>
    <t>Chester, VA [Member]</t>
  </si>
  <si>
    <t>Dumfries, VA [Member]</t>
  </si>
  <si>
    <t>Fairfax, VA [Member]</t>
  </si>
  <si>
    <t>Midlothian, VA [Member]</t>
  </si>
  <si>
    <t>Newport News, VA [Member]</t>
  </si>
  <si>
    <t>Richmond, VA [Member]</t>
  </si>
  <si>
    <t>Springfield, VA</t>
  </si>
  <si>
    <t>Vancouver, WA [Member]</t>
  </si>
  <si>
    <t>Brookfield, WI [Member]</t>
  </si>
  <si>
    <t>Brown Deer, WI [Member]</t>
  </si>
  <si>
    <t>West Allis, WI [Member]</t>
  </si>
  <si>
    <t>Portfolio Balance (DDR) - unencumbered [Member]</t>
  </si>
  <si>
    <t>Portfolio Balance (DDR) - encumbered [Member]</t>
  </si>
  <si>
    <t>Real Estate and Accumulated Depreciation (Parenthetical) (Detail) $ in Millions</t>
  </si>
  <si>
    <t>Real estate land under development</t>
  </si>
  <si>
    <t>Real estate construction in progress</t>
  </si>
  <si>
    <t>Fair market value of debt adjustments and unamortized debt issuance costs</t>
  </si>
  <si>
    <t>Minimum [Member] | Building Improvements and Fixtures [Member]</t>
  </si>
  <si>
    <t>Maximum [Member] | Building Improvements and Fixtures [Member]</t>
  </si>
  <si>
    <t>Mortgage Loans on Real Estate (Detail) $ in Thousands</t>
  </si>
  <si>
    <t>Mortgage Loans On Real Estate [Line Items]</t>
  </si>
  <si>
    <t>Prior Liens</t>
  </si>
  <si>
    <t>Face Amount of Mortgages</t>
  </si>
  <si>
    <t>Carrying Amount of Mortgages</t>
  </si>
  <si>
    <t>Principal Amount of Loans Subject to Delinquent Principal or Interest</t>
  </si>
  <si>
    <t>Mezzanine Loans [Member] | Retail [Member] | Borrower B [Member]</t>
  </si>
  <si>
    <t>Final Maturity Date</t>
  </si>
  <si>
    <t>Periodic Payment Terms</t>
  </si>
  <si>
    <t>I</t>
  </si>
  <si>
    <t>Mezzanine Loans [Member] | Retail [Member] | Borrower C [Member]</t>
  </si>
  <si>
    <t>Senior Loans And Mezzanine Loans [Member] | Retail [Member]</t>
  </si>
  <si>
    <t>Investments in and Advances to Joint Ventures [Member] | Borrower D [Member]</t>
  </si>
  <si>
    <t>2021-10</t>
  </si>
  <si>
    <t>QI</t>
  </si>
  <si>
    <t>Investments in and Advances to Joint Ventures [Member] | Borrower E [Member]</t>
  </si>
  <si>
    <t>2022-12</t>
  </si>
  <si>
    <t>Senior Loans [Member] | Retail [Member] | Borrower A [Member]</t>
  </si>
  <si>
    <t>5.70%</t>
  </si>
  <si>
    <t>P&amp;I</t>
  </si>
  <si>
    <t>Changes in Mortgage Loans (Detail) - USD ($) $ in Thousands</t>
  </si>
  <si>
    <t>Balance at beginning of period</t>
  </si>
  <si>
    <t>Additions during period:</t>
  </si>
  <si>
    <t>Deductions during period:</t>
  </si>
  <si>
    <t>Provision for loan loss reserve</t>
  </si>
  <si>
    <t>Balance at close of perio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943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66541648</v>
      </c>
    </row>
    <row r="18" spans="1:4">
      <c r="A18" s="4" t="s">
        <v>30</v>
      </c>
      <c r="D18" s="6" t="n">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1045</v>
      </c>
      <c r="B1" s="2" t="s">
        <v>1</v>
      </c>
    </row>
    <row r="2" spans="1:2">
      <c r="B2" s="2" t="s">
        <v>1046</v>
      </c>
    </row>
    <row r="3" spans="1:2">
      <c r="A3" s="3" t="s">
        <v>1047</v>
      </c>
    </row>
    <row r="4" spans="1:2">
      <c r="A4" s="4" t="s">
        <v>1048</v>
      </c>
      <c r="B4" s="5" t="n">
        <v>1806</v>
      </c>
    </row>
    <row r="5" spans="1:2">
      <c r="A5" s="4" t="s">
        <v>1049</v>
      </c>
      <c r="B5" s="4" t="s">
        <v>1039</v>
      </c>
    </row>
    <row r="6" spans="1:2">
      <c r="A6" s="4" t="s">
        <v>1050</v>
      </c>
      <c r="B6" s="8" t="n">
        <v>19.16</v>
      </c>
    </row>
    <row r="7" spans="1:2">
      <c r="A7" s="4" t="s">
        <v>1051</v>
      </c>
      <c r="B7" s="5" t="n">
        <v>1038</v>
      </c>
    </row>
    <row r="8" spans="1:2">
      <c r="A8" s="4" t="s">
        <v>1052</v>
      </c>
      <c r="B8" s="8" t="n">
        <v>20.49</v>
      </c>
    </row>
    <row r="9" spans="1:2">
      <c r="A9" s="4" t="s">
        <v>1053</v>
      </c>
    </row>
    <row r="10" spans="1:2">
      <c r="A10" s="3" t="s">
        <v>1047</v>
      </c>
    </row>
    <row r="11" spans="1:2">
      <c r="A11" s="4" t="s">
        <v>1054</v>
      </c>
      <c r="B11" s="5" t="n">
        <v>0</v>
      </c>
    </row>
    <row r="12" spans="1:2">
      <c r="A12" s="4" t="s">
        <v>1055</v>
      </c>
      <c r="B12" s="7" t="n">
        <v>12</v>
      </c>
    </row>
    <row r="13" spans="1:2">
      <c r="A13" s="4" t="s">
        <v>1048</v>
      </c>
      <c r="B13" s="5" t="n">
        <v>175</v>
      </c>
    </row>
    <row r="14" spans="1:2">
      <c r="A14" s="4" t="s">
        <v>1049</v>
      </c>
      <c r="B14" s="4" t="s">
        <v>1056</v>
      </c>
    </row>
    <row r="15" spans="1:2">
      <c r="A15" s="4" t="s">
        <v>1050</v>
      </c>
      <c r="B15" s="8" t="n">
        <v>7.49</v>
      </c>
    </row>
    <row r="16" spans="1:2">
      <c r="A16" s="4" t="s">
        <v>1051</v>
      </c>
      <c r="B16" s="5" t="n">
        <v>175</v>
      </c>
    </row>
    <row r="17" spans="1:2">
      <c r="A17" s="4" t="s">
        <v>1052</v>
      </c>
      <c r="B17" s="8" t="n">
        <v>7.49</v>
      </c>
    </row>
    <row r="18" spans="1:2">
      <c r="A18" s="4" t="s">
        <v>1057</v>
      </c>
    </row>
    <row r="19" spans="1:2">
      <c r="A19" s="3" t="s">
        <v>1047</v>
      </c>
    </row>
    <row r="20" spans="1:2">
      <c r="A20" s="4" t="s">
        <v>1054</v>
      </c>
      <c r="B20" s="10" t="n">
        <v>12.01</v>
      </c>
    </row>
    <row r="21" spans="1:2">
      <c r="A21" s="4" t="s">
        <v>1055</v>
      </c>
      <c r="B21" s="7" t="n">
        <v>16</v>
      </c>
    </row>
    <row r="22" spans="1:2">
      <c r="A22" s="4" t="s">
        <v>1048</v>
      </c>
      <c r="B22" s="5" t="n">
        <v>177</v>
      </c>
    </row>
    <row r="23" spans="1:2">
      <c r="A23" s="4" t="s">
        <v>1049</v>
      </c>
      <c r="B23" s="4" t="s">
        <v>1058</v>
      </c>
    </row>
    <row r="24" spans="1:2">
      <c r="A24" s="4" t="s">
        <v>1050</v>
      </c>
      <c r="B24" s="8" t="n">
        <v>13.88</v>
      </c>
    </row>
    <row r="25" spans="1:2">
      <c r="A25" s="4" t="s">
        <v>1051</v>
      </c>
      <c r="B25" s="5" t="n">
        <v>177</v>
      </c>
    </row>
    <row r="26" spans="1:2">
      <c r="A26" s="4" t="s">
        <v>1052</v>
      </c>
      <c r="B26" s="8" t="n">
        <v>13.88</v>
      </c>
    </row>
    <row r="27" spans="1:2">
      <c r="A27" s="4" t="s">
        <v>1059</v>
      </c>
    </row>
    <row r="28" spans="1:2">
      <c r="A28" s="3" t="s">
        <v>1047</v>
      </c>
    </row>
    <row r="29" spans="1:2">
      <c r="A29" s="4" t="s">
        <v>1054</v>
      </c>
      <c r="B29" s="10" t="n">
        <v>16.01</v>
      </c>
    </row>
    <row r="30" spans="1:2">
      <c r="A30" s="4" t="s">
        <v>1055</v>
      </c>
      <c r="B30" s="7" t="n">
        <v>21</v>
      </c>
    </row>
    <row r="31" spans="1:2">
      <c r="A31" s="4" t="s">
        <v>1048</v>
      </c>
      <c r="B31" s="5" t="n">
        <v>1261</v>
      </c>
    </row>
    <row r="32" spans="1:2">
      <c r="A32" s="4" t="s">
        <v>1049</v>
      </c>
      <c r="B32" s="4" t="s">
        <v>1060</v>
      </c>
    </row>
    <row r="33" spans="1:2">
      <c r="A33" s="4" t="s">
        <v>1050</v>
      </c>
      <c r="B33" s="8" t="n">
        <v>17.36</v>
      </c>
    </row>
    <row r="34" spans="1:2">
      <c r="A34" s="4" t="s">
        <v>1051</v>
      </c>
      <c r="B34" s="5" t="n">
        <v>493</v>
      </c>
    </row>
    <row r="35" spans="1:2">
      <c r="A35" s="4" t="s">
        <v>1052</v>
      </c>
      <c r="B35" s="8" t="n">
        <v>17.35</v>
      </c>
    </row>
    <row r="36" spans="1:2">
      <c r="A36" s="4" t="s">
        <v>1061</v>
      </c>
    </row>
    <row r="37" spans="1:2">
      <c r="A37" s="3" t="s">
        <v>1047</v>
      </c>
    </row>
    <row r="38" spans="1:2">
      <c r="A38" s="4" t="s">
        <v>1054</v>
      </c>
      <c r="B38" s="10" t="n">
        <v>21.01</v>
      </c>
    </row>
    <row r="39" spans="1:2">
      <c r="A39" s="4" t="s">
        <v>1055</v>
      </c>
      <c r="B39" s="8" t="n">
        <v>66.75</v>
      </c>
    </row>
    <row r="40" spans="1:2">
      <c r="A40" s="4" t="s">
        <v>1048</v>
      </c>
      <c r="B40" s="5" t="n">
        <v>193</v>
      </c>
    </row>
    <row r="41" spans="1:2">
      <c r="A41" s="4" t="s">
        <v>1049</v>
      </c>
      <c r="B41" s="4" t="s">
        <v>1062</v>
      </c>
    </row>
    <row r="42" spans="1:2">
      <c r="A42" s="4" t="s">
        <v>1050</v>
      </c>
      <c r="B42" s="8" t="n">
        <v>46.38</v>
      </c>
    </row>
    <row r="43" spans="1:2">
      <c r="A43" s="4" t="s">
        <v>1051</v>
      </c>
      <c r="B43" s="5" t="n">
        <v>193</v>
      </c>
    </row>
    <row r="44" spans="1:2">
      <c r="A44" s="4" t="s">
        <v>1052</v>
      </c>
      <c r="B44" s="8" t="n">
        <v>46.3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2</v>
      </c>
      <c r="D2" s="2" t="s">
        <v>83</v>
      </c>
    </row>
    <row r="3" spans="1:4">
      <c r="A3" s="3" t="s">
        <v>1004</v>
      </c>
    </row>
    <row r="4" spans="1:4">
      <c r="A4" s="4" t="s">
        <v>1027</v>
      </c>
      <c r="B4" s="5" t="n">
        <v>633</v>
      </c>
      <c r="C4" s="5" t="n">
        <v>557</v>
      </c>
      <c r="D4" s="5" t="n">
        <v>774</v>
      </c>
    </row>
    <row r="5" spans="1:4">
      <c r="A5" s="4" t="s">
        <v>1029</v>
      </c>
      <c r="B5" s="5" t="n">
        <v>-784</v>
      </c>
      <c r="C5" s="5" t="n">
        <v>-472</v>
      </c>
      <c r="D5" s="5" t="n">
        <v>-320</v>
      </c>
    </row>
    <row r="6" spans="1:4">
      <c r="A6" s="4" t="s">
        <v>1032</v>
      </c>
      <c r="B6" s="8" t="n">
        <v>20.29</v>
      </c>
      <c r="C6" s="8" t="n">
        <v>22.48</v>
      </c>
      <c r="D6" s="8" t="n">
        <v>24.77</v>
      </c>
    </row>
    <row r="7" spans="1:4">
      <c r="A7" s="4" t="s">
        <v>1036</v>
      </c>
      <c r="B7" s="8" t="n">
        <v>19.16</v>
      </c>
      <c r="C7" s="8" t="n">
        <v>20.29</v>
      </c>
      <c r="D7" s="8" t="n">
        <v>22.48</v>
      </c>
    </row>
    <row r="8" spans="1:4">
      <c r="A8" s="4" t="s">
        <v>1064</v>
      </c>
    </row>
    <row r="9" spans="1:4">
      <c r="A9" s="3" t="s">
        <v>1004</v>
      </c>
    </row>
    <row r="10" spans="1:4">
      <c r="A10" s="4" t="s">
        <v>1026</v>
      </c>
      <c r="B10" s="5" t="n">
        <v>1052</v>
      </c>
    </row>
    <row r="11" spans="1:4">
      <c r="A11" s="4" t="s">
        <v>1027</v>
      </c>
      <c r="B11" s="5" t="n">
        <v>633</v>
      </c>
    </row>
    <row r="12" spans="1:4">
      <c r="A12" s="4" t="s">
        <v>1065</v>
      </c>
      <c r="B12" s="5" t="n">
        <v>-460</v>
      </c>
    </row>
    <row r="13" spans="1:4">
      <c r="A13" s="4" t="s">
        <v>1029</v>
      </c>
      <c r="B13" s="5" t="n">
        <v>-457</v>
      </c>
    </row>
    <row r="14" spans="1:4">
      <c r="A14" s="4" t="s">
        <v>1030</v>
      </c>
      <c r="B14" s="5" t="n">
        <v>768</v>
      </c>
      <c r="C14" s="5" t="n">
        <v>1052</v>
      </c>
    </row>
    <row r="15" spans="1:4">
      <c r="A15" s="4" t="s">
        <v>1032</v>
      </c>
      <c r="B15" s="8" t="n">
        <v>2.64</v>
      </c>
    </row>
    <row r="16" spans="1:4">
      <c r="A16" s="4" t="s">
        <v>1066</v>
      </c>
      <c r="B16" s="10" t="n">
        <v>1.61</v>
      </c>
    </row>
    <row r="17" spans="1:4">
      <c r="A17" s="4" t="s">
        <v>1067</v>
      </c>
      <c r="B17" s="10" t="n">
        <v>2.93</v>
      </c>
    </row>
    <row r="18" spans="1:4">
      <c r="A18" s="4" t="s">
        <v>1068</v>
      </c>
      <c r="B18" s="10" t="n">
        <v>2.06</v>
      </c>
    </row>
    <row r="19" spans="1:4">
      <c r="A19" s="4" t="s">
        <v>1036</v>
      </c>
      <c r="B19" s="8" t="n">
        <v>1.97</v>
      </c>
      <c r="C19" s="8" t="n">
        <v>2.6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2</v>
      </c>
      <c r="D2" s="2" t="s">
        <v>83</v>
      </c>
    </row>
    <row r="3" spans="1:4">
      <c r="A3" s="3" t="s">
        <v>1004</v>
      </c>
    </row>
    <row r="4" spans="1:4">
      <c r="A4" s="4" t="s">
        <v>1070</v>
      </c>
      <c r="B4" s="6" t="n">
        <v>9.9</v>
      </c>
      <c r="C4" s="6" t="n">
        <v>2.5</v>
      </c>
      <c r="D4" s="6" t="n">
        <v>1.5</v>
      </c>
    </row>
    <row r="5" spans="1:4">
      <c r="A5" s="4" t="s">
        <v>1071</v>
      </c>
      <c r="B5" s="7" t="n">
        <v>6</v>
      </c>
      <c r="C5" s="6" t="n">
        <v>1.2</v>
      </c>
      <c r="D5" s="6" t="n">
        <v>1.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072</v>
      </c>
      <c r="B1" s="2" t="s">
        <v>1</v>
      </c>
    </row>
    <row r="2" spans="1:2">
      <c r="B2" s="2" t="s">
        <v>2</v>
      </c>
    </row>
    <row r="3" spans="1:2">
      <c r="A3" s="3" t="s">
        <v>1073</v>
      </c>
    </row>
    <row r="4" spans="1:2">
      <c r="A4" s="4" t="s">
        <v>1074</v>
      </c>
      <c r="B4" s="4" t="s">
        <v>1075</v>
      </c>
    </row>
    <row r="5" spans="1:2">
      <c r="A5" s="4" t="s">
        <v>1076</v>
      </c>
      <c r="B5" s="4" t="s">
        <v>510</v>
      </c>
    </row>
    <row r="6" spans="1:2">
      <c r="A6" s="4" t="s">
        <v>1077</v>
      </c>
      <c r="B6" s="4" t="s">
        <v>982</v>
      </c>
    </row>
    <row r="7" spans="1:2">
      <c r="A7" s="4" t="s">
        <v>1078</v>
      </c>
      <c r="B7" s="4" t="s">
        <v>1079</v>
      </c>
    </row>
    <row r="8" spans="1:2">
      <c r="A8" s="4" t="s">
        <v>1080</v>
      </c>
      <c r="B8" s="4" t="s">
        <v>108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82</v>
      </c>
      <c r="B1" s="2" t="s">
        <v>1</v>
      </c>
    </row>
    <row r="2" spans="1:2">
      <c r="B2" s="2" t="s">
        <v>1046</v>
      </c>
    </row>
    <row r="3" spans="1:2">
      <c r="A3" s="3" t="s">
        <v>1004</v>
      </c>
    </row>
    <row r="4" spans="1:2">
      <c r="A4" s="4" t="s">
        <v>1083</v>
      </c>
      <c r="B4" s="5" t="n">
        <v>742</v>
      </c>
    </row>
    <row r="5" spans="1:2">
      <c r="A5" s="4" t="s">
        <v>1084</v>
      </c>
      <c r="B5" s="5" t="n">
        <v>462</v>
      </c>
    </row>
    <row r="6" spans="1:2">
      <c r="A6" s="4" t="s">
        <v>1085</v>
      </c>
      <c r="B6" s="5" t="n">
        <v>-459</v>
      </c>
    </row>
    <row r="7" spans="1:2">
      <c r="A7" s="4" t="s">
        <v>1086</v>
      </c>
      <c r="B7" s="5" t="n">
        <v>-286</v>
      </c>
    </row>
    <row r="8" spans="1:2">
      <c r="A8" s="4" t="s">
        <v>1087</v>
      </c>
      <c r="B8" s="5" t="n">
        <v>459</v>
      </c>
    </row>
    <row r="9" spans="1:2">
      <c r="A9" s="4" t="s">
        <v>1088</v>
      </c>
      <c r="B9" s="8" t="n">
        <v>17.03</v>
      </c>
    </row>
    <row r="10" spans="1:2">
      <c r="A10" s="4" t="s">
        <v>1089</v>
      </c>
      <c r="B10" s="10" t="n">
        <v>16.31</v>
      </c>
    </row>
    <row r="11" spans="1:2">
      <c r="A11" s="4" t="s">
        <v>1090</v>
      </c>
      <c r="B11" s="10" t="n">
        <v>16.35</v>
      </c>
    </row>
    <row r="12" spans="1:2">
      <c r="A12" s="4" t="s">
        <v>1091</v>
      </c>
      <c r="B12" s="10" t="n">
        <v>17.4</v>
      </c>
    </row>
    <row r="13" spans="1:2">
      <c r="A13" s="4" t="s">
        <v>1092</v>
      </c>
      <c r="B13" s="8" t="n">
        <v>16.7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3</v>
      </c>
      <c r="B1" s="2" t="s">
        <v>544</v>
      </c>
      <c r="J1" s="2" t="s">
        <v>1</v>
      </c>
    </row>
    <row r="2" spans="1:12">
      <c r="B2" s="2" t="s">
        <v>2</v>
      </c>
      <c r="C2" s="2" t="s">
        <v>545</v>
      </c>
      <c r="D2" s="2" t="s">
        <v>4</v>
      </c>
      <c r="E2" s="2" t="s">
        <v>546</v>
      </c>
      <c r="F2" s="2" t="s">
        <v>32</v>
      </c>
      <c r="G2" s="2" t="s">
        <v>547</v>
      </c>
      <c r="H2" s="2" t="s">
        <v>548</v>
      </c>
      <c r="I2" s="2" t="s">
        <v>549</v>
      </c>
      <c r="J2" s="2" t="s">
        <v>2</v>
      </c>
      <c r="K2" s="2" t="s">
        <v>32</v>
      </c>
      <c r="L2" s="2" t="s">
        <v>83</v>
      </c>
    </row>
    <row r="3" spans="1:12">
      <c r="A3" s="3" t="s">
        <v>1094</v>
      </c>
    </row>
    <row r="4" spans="1:12">
      <c r="A4" s="4" t="s">
        <v>108</v>
      </c>
      <c r="J4" s="7" t="n">
        <v>-12187</v>
      </c>
      <c r="K4" s="7" t="n">
        <v>-237881</v>
      </c>
      <c r="L4" s="7" t="n">
        <v>21107</v>
      </c>
    </row>
    <row r="5" spans="1:12">
      <c r="A5" s="4" t="s">
        <v>1095</v>
      </c>
      <c r="J5" s="5" t="n">
        <v>73386</v>
      </c>
      <c r="K5" s="5" t="n">
        <v>167571</v>
      </c>
      <c r="L5" s="5" t="n">
        <v>3060</v>
      </c>
    </row>
    <row r="6" spans="1:12">
      <c r="A6" s="4" t="s">
        <v>1096</v>
      </c>
      <c r="J6" s="5" t="n">
        <v>-1187</v>
      </c>
      <c r="K6" s="5" t="n">
        <v>-1858</v>
      </c>
      <c r="L6" s="5" t="n">
        <v>2356</v>
      </c>
    </row>
    <row r="7" spans="1:12">
      <c r="A7" s="4" t="s">
        <v>1097</v>
      </c>
      <c r="J7" s="5" t="n">
        <v>0</v>
      </c>
      <c r="K7" s="5" t="n">
        <v>0</v>
      </c>
      <c r="L7" s="5" t="n">
        <v>-1943</v>
      </c>
    </row>
    <row r="8" spans="1:12">
      <c r="A8" s="4" t="s">
        <v>1098</v>
      </c>
      <c r="J8" s="5" t="n">
        <v>-22375</v>
      </c>
      <c r="K8" s="5" t="n">
        <v>-22375</v>
      </c>
      <c r="L8" s="5" t="n">
        <v>-24054</v>
      </c>
    </row>
    <row r="9" spans="1:12">
      <c r="A9" s="4" t="s">
        <v>1099</v>
      </c>
      <c r="J9" s="5" t="n">
        <v>-786</v>
      </c>
      <c r="K9" s="5" t="n">
        <v>-1286</v>
      </c>
      <c r="L9" s="5" t="n">
        <v>-1684</v>
      </c>
    </row>
    <row r="10" spans="1:12">
      <c r="A10" s="4" t="s">
        <v>1100</v>
      </c>
      <c r="J10" s="5" t="n">
        <v>36851</v>
      </c>
      <c r="K10" s="5" t="n">
        <v>-95829</v>
      </c>
      <c r="L10" s="5" t="n">
        <v>-1158</v>
      </c>
    </row>
    <row r="11" spans="1:12">
      <c r="A11" s="3" t="s">
        <v>554</v>
      </c>
    </row>
    <row r="12" spans="1:12">
      <c r="A12" s="4" t="s">
        <v>109</v>
      </c>
      <c r="J12" s="5" t="n">
        <v>0</v>
      </c>
      <c r="K12" s="5" t="n">
        <v>0</v>
      </c>
      <c r="L12" s="5" t="n">
        <v>89398</v>
      </c>
    </row>
    <row r="13" spans="1:12">
      <c r="A13" s="4" t="s">
        <v>1101</v>
      </c>
      <c r="J13" s="5" t="n">
        <v>0</v>
      </c>
      <c r="K13" s="5" t="n">
        <v>0</v>
      </c>
      <c r="L13" s="5" t="n">
        <v>1361</v>
      </c>
    </row>
    <row r="14" spans="1:12">
      <c r="A14" s="4" t="s">
        <v>1102</v>
      </c>
      <c r="J14" s="7" t="n">
        <v>36851</v>
      </c>
      <c r="K14" s="7" t="n">
        <v>-95829</v>
      </c>
      <c r="L14" s="7" t="n">
        <v>89601</v>
      </c>
    </row>
    <row r="15" spans="1:12">
      <c r="A15" s="3" t="s">
        <v>1103</v>
      </c>
    </row>
    <row r="16" spans="1:12">
      <c r="A16" s="4" t="s">
        <v>1104</v>
      </c>
      <c r="B16" s="5" t="n">
        <v>365965</v>
      </c>
      <c r="C16" s="5" t="n">
        <v>365508</v>
      </c>
      <c r="D16" s="5" t="n">
        <v>364976</v>
      </c>
      <c r="E16" s="5" t="n">
        <v>364691</v>
      </c>
      <c r="F16" s="5" t="n">
        <v>362734</v>
      </c>
      <c r="G16" s="5" t="n">
        <v>361107</v>
      </c>
      <c r="H16" s="5" t="n">
        <v>360073</v>
      </c>
      <c r="I16" s="5" t="n">
        <v>359818</v>
      </c>
      <c r="J16" s="5" t="n">
        <v>365294</v>
      </c>
      <c r="K16" s="5" t="n">
        <v>360946</v>
      </c>
      <c r="L16" s="5" t="n">
        <v>358122</v>
      </c>
    </row>
    <row r="17" spans="1:12">
      <c r="A17" s="4" t="s">
        <v>1105</v>
      </c>
      <c r="J17" s="5" t="n">
        <v>267</v>
      </c>
      <c r="K17" s="5" t="n">
        <v>0</v>
      </c>
      <c r="L17" s="5" t="n">
        <v>0</v>
      </c>
    </row>
    <row r="18" spans="1:12">
      <c r="A18" s="4" t="s">
        <v>1106</v>
      </c>
      <c r="B18" s="5" t="n">
        <v>366075</v>
      </c>
      <c r="C18" s="5" t="n">
        <v>365508</v>
      </c>
      <c r="D18" s="5" t="n">
        <v>365318</v>
      </c>
      <c r="E18" s="5" t="n">
        <v>365042</v>
      </c>
      <c r="F18" s="5" t="n">
        <v>365197</v>
      </c>
      <c r="G18" s="5" t="n">
        <v>363571</v>
      </c>
      <c r="H18" s="5" t="n">
        <v>364147</v>
      </c>
      <c r="I18" s="5" t="n">
        <v>359818</v>
      </c>
      <c r="J18" s="5" t="n">
        <v>365561</v>
      </c>
      <c r="K18" s="5" t="n">
        <v>360946</v>
      </c>
      <c r="L18" s="5" t="n">
        <v>358122</v>
      </c>
    </row>
    <row r="19" spans="1:12">
      <c r="A19" s="3" t="s">
        <v>1107</v>
      </c>
    </row>
    <row r="20" spans="1:12">
      <c r="A20" s="4" t="s">
        <v>1108</v>
      </c>
      <c r="J20" s="8" t="n">
        <v>0.1</v>
      </c>
      <c r="K20" s="8" t="n">
        <v>-0.27</v>
      </c>
      <c r="L20" s="7" t="n">
        <v>0</v>
      </c>
    </row>
    <row r="21" spans="1:12">
      <c r="A21" s="4" t="s">
        <v>1109</v>
      </c>
      <c r="J21" s="5" t="n">
        <v>0</v>
      </c>
      <c r="K21" s="5" t="n">
        <v>0</v>
      </c>
      <c r="L21" s="10" t="n">
        <v>0.25</v>
      </c>
    </row>
    <row r="22" spans="1:12">
      <c r="A22" s="4" t="s">
        <v>117</v>
      </c>
      <c r="B22" s="8" t="n">
        <v>0.08</v>
      </c>
      <c r="C22" s="8" t="n">
        <v>-0.18</v>
      </c>
      <c r="D22" s="8" t="n">
        <v>0.1</v>
      </c>
      <c r="E22" s="8" t="n">
        <v>0.11</v>
      </c>
      <c r="F22" s="8" t="n">
        <v>0.24</v>
      </c>
      <c r="G22" s="8" t="n">
        <v>0.15</v>
      </c>
      <c r="H22" s="8" t="n">
        <v>0.03</v>
      </c>
      <c r="I22" s="8" t="n">
        <v>-0.6899999999999999</v>
      </c>
      <c r="J22" s="10" t="n">
        <v>0.1</v>
      </c>
      <c r="K22" s="10" t="n">
        <v>-0.27</v>
      </c>
      <c r="L22" s="10" t="n">
        <v>0.25</v>
      </c>
    </row>
    <row r="23" spans="1:12">
      <c r="A23" s="3" t="s">
        <v>1110</v>
      </c>
    </row>
    <row r="24" spans="1:12">
      <c r="A24" s="4" t="s">
        <v>1108</v>
      </c>
      <c r="J24" s="10" t="n">
        <v>0.1</v>
      </c>
      <c r="K24" s="10" t="n">
        <v>-0.27</v>
      </c>
      <c r="L24" s="5" t="n">
        <v>0</v>
      </c>
    </row>
    <row r="25" spans="1:12">
      <c r="A25" s="4" t="s">
        <v>1109</v>
      </c>
      <c r="J25" s="5" t="n">
        <v>0</v>
      </c>
      <c r="K25" s="5" t="n">
        <v>0</v>
      </c>
      <c r="L25" s="10" t="n">
        <v>0.25</v>
      </c>
    </row>
    <row r="26" spans="1:12">
      <c r="A26" s="4" t="s">
        <v>117</v>
      </c>
      <c r="B26" s="8" t="n">
        <v>0.08</v>
      </c>
      <c r="C26" s="8" t="n">
        <v>-0.18</v>
      </c>
      <c r="D26" s="8" t="n">
        <v>0.1</v>
      </c>
      <c r="E26" s="8" t="n">
        <v>0.11</v>
      </c>
      <c r="F26" s="8" t="n">
        <v>0.24</v>
      </c>
      <c r="G26" s="8" t="n">
        <v>0.15</v>
      </c>
      <c r="H26" s="8" t="n">
        <v>0.03</v>
      </c>
      <c r="I26" s="8" t="n">
        <v>-0.6899999999999999</v>
      </c>
      <c r="J26" s="8" t="n">
        <v>0.1</v>
      </c>
      <c r="K26" s="8" t="n">
        <v>-0.27</v>
      </c>
      <c r="L26" s="8" t="n">
        <v>0.2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2</v>
      </c>
      <c r="D2" s="2" t="s">
        <v>83</v>
      </c>
    </row>
    <row r="3" spans="1:4">
      <c r="A3" s="3" t="s">
        <v>1112</v>
      </c>
    </row>
    <row r="4" spans="1:4">
      <c r="A4" s="4" t="s">
        <v>1113</v>
      </c>
      <c r="B4" s="9" t="n">
        <v>1.8</v>
      </c>
    </row>
    <row r="5" spans="1:4">
      <c r="A5" s="4" t="s">
        <v>1114</v>
      </c>
    </row>
    <row r="6" spans="1:4">
      <c r="A6" s="3" t="s">
        <v>1112</v>
      </c>
    </row>
    <row r="7" spans="1:4">
      <c r="A7" s="4" t="s">
        <v>1115</v>
      </c>
      <c r="D7" s="8" t="n">
        <v>14.85</v>
      </c>
    </row>
    <row r="8" spans="1:4">
      <c r="A8" s="4" t="s">
        <v>1116</v>
      </c>
    </row>
    <row r="9" spans="1:4">
      <c r="A9" s="3" t="s">
        <v>1112</v>
      </c>
    </row>
    <row r="10" spans="1:4">
      <c r="A10" s="4" t="s">
        <v>1117</v>
      </c>
      <c r="B10" s="9" t="n">
        <v>0.5</v>
      </c>
      <c r="C10" s="9" t="n">
        <v>0.7</v>
      </c>
      <c r="D10" s="9" t="n">
        <v>1.2</v>
      </c>
    </row>
    <row r="11" spans="1:4">
      <c r="A11" s="4" t="s">
        <v>979</v>
      </c>
    </row>
    <row r="12" spans="1:4">
      <c r="A12" s="3" t="s">
        <v>1112</v>
      </c>
    </row>
    <row r="13" spans="1:4">
      <c r="A13" s="4" t="s">
        <v>1117</v>
      </c>
      <c r="C13" s="9" t="n">
        <v>2.8</v>
      </c>
      <c r="D13" s="5" t="n">
        <v>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1118</v>
      </c>
      <c r="B1" s="2" t="s">
        <v>1</v>
      </c>
    </row>
    <row r="2" spans="1:4">
      <c r="B2" s="2" t="s">
        <v>565</v>
      </c>
      <c r="C2" s="2" t="s">
        <v>1119</v>
      </c>
      <c r="D2" s="2" t="s">
        <v>452</v>
      </c>
    </row>
    <row r="3" spans="1:4">
      <c r="A3" s="3" t="s">
        <v>430</v>
      </c>
    </row>
    <row r="4" spans="1:4">
      <c r="A4" s="4" t="s">
        <v>1120</v>
      </c>
      <c r="B4" s="4" t="s">
        <v>1121</v>
      </c>
    </row>
    <row r="5" spans="1:4">
      <c r="A5" s="4" t="s">
        <v>1122</v>
      </c>
      <c r="B5" s="4" t="s">
        <v>982</v>
      </c>
    </row>
    <row r="6" spans="1:4">
      <c r="A6" s="4" t="s">
        <v>1123</v>
      </c>
      <c r="B6" s="7" t="n">
        <v>0</v>
      </c>
      <c r="C6" s="7" t="n">
        <v>0</v>
      </c>
      <c r="D6" s="7" t="n">
        <v>0</v>
      </c>
    </row>
    <row r="7" spans="1:4">
      <c r="A7" s="4" t="s">
        <v>1124</v>
      </c>
      <c r="B7" s="7" t="n">
        <v>0</v>
      </c>
      <c r="C7" s="5" t="n">
        <v>0</v>
      </c>
      <c r="D7" s="5" t="n">
        <v>0</v>
      </c>
    </row>
    <row r="8" spans="1:4">
      <c r="A8" s="4" t="s">
        <v>1125</v>
      </c>
      <c r="B8" s="4" t="s">
        <v>993</v>
      </c>
    </row>
    <row r="9" spans="1:4">
      <c r="A9" s="4" t="s">
        <v>1126</v>
      </c>
      <c r="B9" s="7" t="n">
        <v>9800000000</v>
      </c>
      <c r="C9" s="5" t="n">
        <v>10600000000</v>
      </c>
    </row>
    <row r="10" spans="1:4">
      <c r="A10" s="4" t="s">
        <v>1127</v>
      </c>
      <c r="B10" s="5" t="n">
        <v>1000000</v>
      </c>
      <c r="C10" s="5" t="n">
        <v>1500000</v>
      </c>
      <c r="D10" s="5" t="n">
        <v>1600000</v>
      </c>
    </row>
    <row r="11" spans="1:4">
      <c r="A11" s="4" t="s">
        <v>1128</v>
      </c>
      <c r="B11" s="5" t="n">
        <v>1781000</v>
      </c>
      <c r="C11" s="7" t="n">
        <v>6286000</v>
      </c>
      <c r="D11" s="7" t="n">
        <v>1855000</v>
      </c>
    </row>
    <row r="12" spans="1:4">
      <c r="A12" s="4" t="s">
        <v>441</v>
      </c>
    </row>
    <row r="13" spans="1:4">
      <c r="A13" s="3" t="s">
        <v>430</v>
      </c>
    </row>
    <row r="14" spans="1:4">
      <c r="A14" s="4" t="s">
        <v>1129</v>
      </c>
      <c r="C14" s="5" t="n">
        <v>14</v>
      </c>
    </row>
    <row r="15" spans="1:4">
      <c r="A15" s="4" t="s">
        <v>1130</v>
      </c>
      <c r="C15" s="7" t="n">
        <v>20200000</v>
      </c>
    </row>
    <row r="16" spans="1:4">
      <c r="A16" s="4" t="s">
        <v>694</v>
      </c>
      <c r="B16" s="7" t="n">
        <v>16200000</v>
      </c>
      <c r="C16" s="5" t="n">
        <v>16800000</v>
      </c>
    </row>
    <row r="17" spans="1:4">
      <c r="A17" s="4" t="s">
        <v>1128</v>
      </c>
      <c r="C17" s="7" t="n">
        <v>3400000</v>
      </c>
    </row>
    <row r="18" spans="1:4">
      <c r="A18" s="4" t="s">
        <v>1131</v>
      </c>
      <c r="C18" s="4" t="s">
        <v>1132</v>
      </c>
    </row>
    <row r="19" spans="1:4">
      <c r="A19" s="4" t="s">
        <v>1133</v>
      </c>
      <c r="C19" s="4" t="s">
        <v>671</v>
      </c>
      <c r="D19" s="4" t="s">
        <v>1134</v>
      </c>
    </row>
    <row r="20" spans="1:4">
      <c r="A20" s="4" t="s">
        <v>1135</v>
      </c>
      <c r="C20" s="4" t="s">
        <v>471</v>
      </c>
    </row>
    <row r="21" spans="1:4">
      <c r="A21" s="4" t="s">
        <v>1136</v>
      </c>
      <c r="C21" s="4" t="s">
        <v>671</v>
      </c>
      <c r="D21" s="4" t="s">
        <v>113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2</v>
      </c>
      <c r="D2" s="2" t="s">
        <v>83</v>
      </c>
    </row>
    <row r="3" spans="1:4">
      <c r="A3" s="4" t="s">
        <v>1139</v>
      </c>
    </row>
    <row r="4" spans="1:4">
      <c r="A4" s="3" t="s">
        <v>1140</v>
      </c>
    </row>
    <row r="5" spans="1:4">
      <c r="A5" s="4" t="s">
        <v>1141</v>
      </c>
      <c r="B5" s="7" t="n">
        <v>9953</v>
      </c>
      <c r="C5" s="7" t="n">
        <v>-1446</v>
      </c>
      <c r="D5" s="7" t="n">
        <v>12104</v>
      </c>
    </row>
    <row r="6" spans="1:4">
      <c r="A6" s="4" t="s">
        <v>1142</v>
      </c>
      <c r="B6" s="5" t="n">
        <v>17</v>
      </c>
      <c r="C6" s="5" t="n">
        <v>0</v>
      </c>
      <c r="D6" s="5" t="n">
        <v>0</v>
      </c>
    </row>
    <row r="7" spans="1:4">
      <c r="A7" s="4" t="s">
        <v>441</v>
      </c>
    </row>
    <row r="8" spans="1:4">
      <c r="A8" s="3" t="s">
        <v>1140</v>
      </c>
    </row>
    <row r="9" spans="1:4">
      <c r="A9" s="4" t="s">
        <v>1141</v>
      </c>
      <c r="B9" s="5" t="n">
        <v>0</v>
      </c>
      <c r="C9" s="5" t="n">
        <v>0</v>
      </c>
      <c r="D9" s="5" t="n">
        <v>-11040</v>
      </c>
    </row>
    <row r="10" spans="1:4">
      <c r="A10" s="4" t="s">
        <v>1142</v>
      </c>
      <c r="B10" s="5" t="n">
        <v>0</v>
      </c>
      <c r="C10" s="5" t="n">
        <v>0</v>
      </c>
      <c r="D10" s="5" t="n">
        <v>0</v>
      </c>
    </row>
    <row r="11" spans="1:4">
      <c r="A11" s="4" t="s">
        <v>1143</v>
      </c>
    </row>
    <row r="12" spans="1:4">
      <c r="A12" s="3" t="s">
        <v>1140</v>
      </c>
    </row>
    <row r="13" spans="1:4">
      <c r="A13" s="4" t="s">
        <v>1144</v>
      </c>
      <c r="B13" s="5" t="n">
        <v>17</v>
      </c>
      <c r="C13" s="5" t="n">
        <v>0</v>
      </c>
      <c r="D13" s="5" t="n">
        <v>0</v>
      </c>
    </row>
    <row r="14" spans="1:4">
      <c r="A14" s="4" t="s">
        <v>1145</v>
      </c>
      <c r="B14" s="7" t="n">
        <v>0</v>
      </c>
      <c r="C14" s="7" t="n">
        <v>0</v>
      </c>
      <c r="D14" s="7"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2</v>
      </c>
      <c r="D2" s="2" t="s">
        <v>83</v>
      </c>
    </row>
    <row r="3" spans="1:4">
      <c r="A3" s="3" t="s">
        <v>1147</v>
      </c>
    </row>
    <row r="4" spans="1:4">
      <c r="A4" s="4" t="s">
        <v>503</v>
      </c>
      <c r="B4" s="7" t="n">
        <v>2625</v>
      </c>
      <c r="C4" s="7" t="n">
        <v>10204</v>
      </c>
      <c r="D4" s="7" t="n">
        <v>14745</v>
      </c>
    </row>
    <row r="5" spans="1:4">
      <c r="A5" s="4" t="s">
        <v>441</v>
      </c>
    </row>
    <row r="6" spans="1:4">
      <c r="A6" s="3" t="s">
        <v>1147</v>
      </c>
    </row>
    <row r="7" spans="1:4">
      <c r="A7" s="4" t="s">
        <v>1148</v>
      </c>
      <c r="D7" s="5" t="n">
        <v>-4306</v>
      </c>
    </row>
    <row r="8" spans="1:4">
      <c r="A8" s="4" t="s">
        <v>1149</v>
      </c>
      <c r="D8" s="5" t="n">
        <v>4194</v>
      </c>
    </row>
    <row r="9" spans="1:4">
      <c r="A9" s="4" t="s">
        <v>503</v>
      </c>
      <c r="D9" s="5" t="n">
        <v>112</v>
      </c>
    </row>
    <row r="10" spans="1:4">
      <c r="A10" s="4" t="s">
        <v>1142</v>
      </c>
      <c r="B10" s="5" t="n">
        <v>0</v>
      </c>
      <c r="C10" s="7" t="n">
        <v>0</v>
      </c>
      <c r="D10" s="7" t="n">
        <v>0</v>
      </c>
    </row>
    <row r="11" spans="1:4">
      <c r="A11" s="4" t="s">
        <v>1133</v>
      </c>
      <c r="C11" s="4" t="s">
        <v>671</v>
      </c>
      <c r="D11" s="4" t="s">
        <v>1134</v>
      </c>
    </row>
    <row r="12" spans="1:4">
      <c r="A12" s="4" t="s">
        <v>1139</v>
      </c>
    </row>
    <row r="13" spans="1:4">
      <c r="A13" s="3" t="s">
        <v>1147</v>
      </c>
    </row>
    <row r="14" spans="1:4">
      <c r="A14" s="4" t="s">
        <v>1148</v>
      </c>
      <c r="B14" s="5" t="n">
        <v>3384</v>
      </c>
      <c r="C14" s="7" t="n">
        <v>-492</v>
      </c>
      <c r="D14" s="7" t="n">
        <v>4115</v>
      </c>
    </row>
    <row r="15" spans="1:4">
      <c r="A15" s="4" t="s">
        <v>1150</v>
      </c>
      <c r="B15" s="5" t="n">
        <v>498</v>
      </c>
      <c r="C15" s="5" t="n">
        <v>-72</v>
      </c>
      <c r="D15" s="5" t="n">
        <v>605</v>
      </c>
    </row>
    <row r="16" spans="1:4">
      <c r="A16" s="4" t="s">
        <v>1149</v>
      </c>
      <c r="B16" s="5" t="n">
        <v>-4039</v>
      </c>
      <c r="C16" s="5" t="n">
        <v>-1169</v>
      </c>
      <c r="D16" s="5" t="n">
        <v>-6144</v>
      </c>
    </row>
    <row r="17" spans="1:4">
      <c r="A17" s="4" t="s">
        <v>503</v>
      </c>
      <c r="B17" s="5" t="n">
        <v>174</v>
      </c>
      <c r="C17" s="5" t="n">
        <v>1733</v>
      </c>
      <c r="D17" s="5" t="n">
        <v>1424</v>
      </c>
    </row>
    <row r="18" spans="1:4">
      <c r="A18" s="4" t="s">
        <v>1142</v>
      </c>
      <c r="B18" s="7" t="n">
        <v>17</v>
      </c>
      <c r="C18" s="7" t="n">
        <v>0</v>
      </c>
      <c r="D18" s="7" t="n">
        <v>0</v>
      </c>
    </row>
    <row r="19" spans="1:4">
      <c r="A19" s="4" t="s">
        <v>1133</v>
      </c>
      <c r="B19" s="4" t="s">
        <v>1151</v>
      </c>
      <c r="C19" s="4" t="s">
        <v>1134</v>
      </c>
      <c r="D19" s="4" t="s">
        <v>113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2</v>
      </c>
      <c r="D2" s="2" t="s">
        <v>83</v>
      </c>
    </row>
    <row r="3" spans="1:4">
      <c r="A3" s="4" t="s">
        <v>1139</v>
      </c>
    </row>
    <row r="4" spans="1:4">
      <c r="A4" s="3" t="s">
        <v>1147</v>
      </c>
    </row>
    <row r="5" spans="1:4">
      <c r="A5" s="4" t="s">
        <v>1153</v>
      </c>
      <c r="B5" s="4" t="s">
        <v>1154</v>
      </c>
      <c r="C5" s="4" t="s">
        <v>1154</v>
      </c>
      <c r="D5" s="4" t="s">
        <v>1154</v>
      </c>
    </row>
    <row r="6" spans="1:4">
      <c r="A6" s="4" t="s">
        <v>441</v>
      </c>
    </row>
    <row r="7" spans="1:4">
      <c r="A7" s="3" t="s">
        <v>1147</v>
      </c>
    </row>
    <row r="8" spans="1:4">
      <c r="A8" s="4" t="s">
        <v>1153</v>
      </c>
      <c r="D8" s="4" t="s">
        <v>115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32</v>
      </c>
    </row>
    <row r="2" spans="1:3">
      <c r="A2" s="3" t="s">
        <v>1147</v>
      </c>
    </row>
    <row r="3" spans="1:3">
      <c r="A3" s="4" t="s">
        <v>1157</v>
      </c>
      <c r="B3" s="7" t="n">
        <v>61742</v>
      </c>
      <c r="C3" s="7" t="n">
        <v>65891</v>
      </c>
    </row>
    <row r="4" spans="1:3">
      <c r="A4" s="4" t="s">
        <v>1158</v>
      </c>
      <c r="B4" s="5" t="n">
        <v>-404</v>
      </c>
      <c r="C4" s="5" t="n">
        <v>-514</v>
      </c>
    </row>
    <row r="5" spans="1:3">
      <c r="A5" s="4" t="s">
        <v>1159</v>
      </c>
      <c r="B5" s="5" t="n">
        <v>-61338</v>
      </c>
      <c r="C5" s="5" t="n">
        <v>-65377</v>
      </c>
    </row>
    <row r="6" spans="1:3">
      <c r="A6" s="4" t="s">
        <v>1160</v>
      </c>
      <c r="B6" s="7" t="n">
        <v>0</v>
      </c>
      <c r="C6" s="7"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1</v>
      </c>
    </row>
    <row r="2" spans="1:2">
      <c r="B2" s="2" t="s">
        <v>565</v>
      </c>
    </row>
    <row r="3" spans="1:2">
      <c r="A3" s="3" t="s">
        <v>1147</v>
      </c>
    </row>
    <row r="4" spans="1:2">
      <c r="A4" s="4" t="s">
        <v>1162</v>
      </c>
      <c r="B4" s="6" t="n">
        <v>37.8</v>
      </c>
    </row>
    <row r="5" spans="1:2">
      <c r="A5" s="4" t="s">
        <v>1163</v>
      </c>
      <c r="B5" s="4" t="s">
        <v>116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5</v>
      </c>
      <c r="B1" s="2" t="s">
        <v>544</v>
      </c>
      <c r="J1" s="2" t="s">
        <v>1</v>
      </c>
    </row>
    <row r="2" spans="1:12">
      <c r="B2" s="2" t="s">
        <v>2</v>
      </c>
      <c r="C2" s="2" t="s">
        <v>545</v>
      </c>
      <c r="D2" s="2" t="s">
        <v>4</v>
      </c>
      <c r="E2" s="2" t="s">
        <v>546</v>
      </c>
      <c r="F2" s="2" t="s">
        <v>32</v>
      </c>
      <c r="G2" s="2" t="s">
        <v>547</v>
      </c>
      <c r="H2" s="2" t="s">
        <v>548</v>
      </c>
      <c r="I2" s="2" t="s">
        <v>549</v>
      </c>
      <c r="J2" s="2" t="s">
        <v>2</v>
      </c>
      <c r="K2" s="2" t="s">
        <v>32</v>
      </c>
      <c r="L2" s="2" t="s">
        <v>83</v>
      </c>
    </row>
    <row r="3" spans="1:12">
      <c r="A3" s="3" t="s">
        <v>265</v>
      </c>
    </row>
    <row r="4" spans="1:12">
      <c r="A4" s="4" t="s">
        <v>1166</v>
      </c>
      <c r="B4" s="7" t="n">
        <v>33741</v>
      </c>
      <c r="C4" s="7" t="n">
        <v>-60360</v>
      </c>
      <c r="D4" s="7" t="n">
        <v>41058</v>
      </c>
      <c r="E4" s="7" t="n">
        <v>45573</v>
      </c>
      <c r="F4" s="7" t="n">
        <v>93466</v>
      </c>
      <c r="G4" s="7" t="n">
        <v>59555</v>
      </c>
      <c r="H4" s="7" t="n">
        <v>18598</v>
      </c>
      <c r="I4" s="7" t="n">
        <v>-243787</v>
      </c>
      <c r="J4" s="7" t="n">
        <v>60012</v>
      </c>
      <c r="K4" s="7" t="n">
        <v>-72168</v>
      </c>
      <c r="L4" s="7" t="n">
        <v>117282</v>
      </c>
    </row>
    <row r="5" spans="1:12">
      <c r="A5" s="4" t="s">
        <v>1167</v>
      </c>
      <c r="J5" s="5" t="n">
        <v>376493</v>
      </c>
      <c r="K5" s="5" t="n">
        <v>385696</v>
      </c>
      <c r="L5" s="5" t="n">
        <v>341391</v>
      </c>
    </row>
    <row r="6" spans="1:12">
      <c r="A6" s="4" t="s">
        <v>1168</v>
      </c>
      <c r="J6" s="5" t="n">
        <v>-224766</v>
      </c>
      <c r="K6" s="5" t="n">
        <v>-228882</v>
      </c>
      <c r="L6" s="5" t="n">
        <v>-210850</v>
      </c>
    </row>
    <row r="7" spans="1:12">
      <c r="A7" s="4" t="s">
        <v>1169</v>
      </c>
      <c r="J7" s="5" t="n">
        <v>-155170</v>
      </c>
      <c r="K7" s="5" t="n">
        <v>-149507</v>
      </c>
      <c r="L7" s="5" t="n">
        <v>-313855</v>
      </c>
    </row>
    <row r="8" spans="1:12">
      <c r="A8" s="4" t="s">
        <v>1170</v>
      </c>
      <c r="J8" s="5" t="n">
        <v>-3802</v>
      </c>
      <c r="K8" s="5" t="n">
        <v>8491</v>
      </c>
      <c r="L8" s="5" t="n">
        <v>97323</v>
      </c>
    </row>
    <row r="9" spans="1:12">
      <c r="A9" s="4" t="s">
        <v>1171</v>
      </c>
      <c r="J9" s="5" t="n">
        <v>-8352</v>
      </c>
      <c r="K9" s="5" t="n">
        <v>-4293</v>
      </c>
      <c r="L9" s="5" t="n">
        <v>-12545</v>
      </c>
    </row>
    <row r="10" spans="1:12">
      <c r="A10" s="4" t="s">
        <v>1172</v>
      </c>
      <c r="J10" s="5" t="n">
        <v>-5237</v>
      </c>
      <c r="K10" s="5" t="n">
        <v>-18879</v>
      </c>
      <c r="L10" s="5" t="n">
        <v>-6103</v>
      </c>
    </row>
    <row r="11" spans="1:12">
      <c r="A11" s="4" t="s">
        <v>93</v>
      </c>
      <c r="J11" s="5" t="n">
        <v>110906</v>
      </c>
      <c r="K11" s="5" t="n">
        <v>280930</v>
      </c>
      <c r="L11" s="5" t="n">
        <v>68703</v>
      </c>
    </row>
    <row r="12" spans="1:12">
      <c r="A12" s="4" t="s">
        <v>1173</v>
      </c>
      <c r="J12" s="5" t="n">
        <v>0</v>
      </c>
      <c r="K12" s="5" t="n">
        <v>9954</v>
      </c>
      <c r="L12" s="5" t="n">
        <v>11377</v>
      </c>
    </row>
    <row r="13" spans="1:12">
      <c r="A13" s="4" t="s">
        <v>1174</v>
      </c>
      <c r="J13" s="5" t="n">
        <v>0</v>
      </c>
      <c r="K13" s="5" t="n">
        <v>-52390</v>
      </c>
      <c r="L13" s="5" t="n">
        <v>0</v>
      </c>
    </row>
    <row r="14" spans="1:12">
      <c r="A14" s="4" t="s">
        <v>1175</v>
      </c>
      <c r="J14" s="5" t="n">
        <v>0</v>
      </c>
      <c r="K14" s="5" t="n">
        <v>-16812</v>
      </c>
      <c r="L14" s="5" t="n">
        <v>0</v>
      </c>
    </row>
    <row r="15" spans="1:12">
      <c r="A15" s="4" t="s">
        <v>1176</v>
      </c>
      <c r="J15" s="5" t="n">
        <v>-2625</v>
      </c>
      <c r="K15" s="5" t="n">
        <v>-10204</v>
      </c>
      <c r="L15" s="5" t="n">
        <v>-14745</v>
      </c>
    </row>
    <row r="16" spans="1:12">
      <c r="A16" s="4" t="s">
        <v>1177</v>
      </c>
      <c r="J16" s="5" t="n">
        <v>147459</v>
      </c>
      <c r="K16" s="5" t="n">
        <v>131936</v>
      </c>
      <c r="L16" s="5" t="n">
        <v>77978</v>
      </c>
    </row>
    <row r="17" spans="1:12">
      <c r="A17" s="4" t="s">
        <v>1178</v>
      </c>
      <c r="J17" s="5" t="n">
        <v>0</v>
      </c>
      <c r="K17" s="5" t="n">
        <v>0</v>
      </c>
      <c r="L17" s="5" t="n">
        <v>-48015</v>
      </c>
    </row>
    <row r="18" spans="1:12">
      <c r="A18" s="4" t="s">
        <v>1179</v>
      </c>
      <c r="J18" s="7" t="n">
        <v>147459</v>
      </c>
      <c r="K18" s="7" t="n">
        <v>131936</v>
      </c>
      <c r="L18" s="7" t="n">
        <v>2996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80</v>
      </c>
      <c r="B1" s="2" t="s">
        <v>1</v>
      </c>
    </row>
    <row r="2" spans="1:2">
      <c r="B2" s="2" t="s">
        <v>2</v>
      </c>
    </row>
    <row r="3" spans="1:2">
      <c r="A3" s="3" t="s">
        <v>265</v>
      </c>
    </row>
    <row r="4" spans="1:2">
      <c r="A4" s="4" t="s">
        <v>1181</v>
      </c>
      <c r="B4" s="4" t="s">
        <v>112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2</v>
      </c>
      <c r="D2" s="2" t="s">
        <v>83</v>
      </c>
    </row>
    <row r="3" spans="1:4">
      <c r="A3" s="3" t="s">
        <v>265</v>
      </c>
    </row>
    <row r="4" spans="1:4">
      <c r="A4" s="4" t="s">
        <v>211</v>
      </c>
      <c r="B4" s="7" t="n">
        <v>293031</v>
      </c>
      <c r="C4" s="7" t="n">
        <v>264243</v>
      </c>
      <c r="D4" s="7" t="n">
        <v>239294</v>
      </c>
    </row>
    <row r="5" spans="1:4">
      <c r="A5" s="4" t="s">
        <v>1183</v>
      </c>
      <c r="B5" s="5" t="n">
        <v>0</v>
      </c>
      <c r="C5" s="5" t="n">
        <v>14159</v>
      </c>
      <c r="D5" s="5" t="n">
        <v>12026</v>
      </c>
    </row>
    <row r="6" spans="1:4">
      <c r="A6" s="4" t="s">
        <v>1184</v>
      </c>
      <c r="B6" s="5" t="n">
        <v>-5594</v>
      </c>
      <c r="C6" s="5" t="n">
        <v>-5594</v>
      </c>
      <c r="D6" s="5" t="n">
        <v>-6608</v>
      </c>
    </row>
    <row r="7" spans="1:4">
      <c r="A7" s="4" t="s">
        <v>1185</v>
      </c>
      <c r="B7" s="5" t="n">
        <v>5594</v>
      </c>
      <c r="C7" s="5" t="n">
        <v>5594</v>
      </c>
      <c r="D7" s="5" t="n">
        <v>5594</v>
      </c>
    </row>
    <row r="8" spans="1:4">
      <c r="A8" s="4" t="s">
        <v>1186</v>
      </c>
      <c r="B8" s="5" t="n">
        <v>-145572</v>
      </c>
      <c r="C8" s="5" t="n">
        <v>-146466</v>
      </c>
      <c r="D8" s="5" t="n">
        <v>-172328</v>
      </c>
    </row>
    <row r="9" spans="1:4">
      <c r="A9" s="4" t="s">
        <v>1187</v>
      </c>
      <c r="B9" s="7" t="n">
        <v>147459</v>
      </c>
      <c r="C9" s="7" t="n">
        <v>131936</v>
      </c>
      <c r="D9" s="7" t="n">
        <v>7797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8</v>
      </c>
      <c r="B1" s="2" t="s">
        <v>544</v>
      </c>
      <c r="J1" s="2" t="s">
        <v>1</v>
      </c>
    </row>
    <row r="2" spans="1:12">
      <c r="B2" s="2" t="s">
        <v>2</v>
      </c>
      <c r="C2" s="2" t="s">
        <v>545</v>
      </c>
      <c r="D2" s="2" t="s">
        <v>4</v>
      </c>
      <c r="E2" s="2" t="s">
        <v>546</v>
      </c>
      <c r="F2" s="2" t="s">
        <v>32</v>
      </c>
      <c r="G2" s="2" t="s">
        <v>547</v>
      </c>
      <c r="H2" s="2" t="s">
        <v>548</v>
      </c>
      <c r="I2" s="2" t="s">
        <v>549</v>
      </c>
      <c r="J2" s="2" t="s">
        <v>2</v>
      </c>
      <c r="K2" s="2" t="s">
        <v>32</v>
      </c>
      <c r="L2" s="2" t="s">
        <v>83</v>
      </c>
    </row>
    <row r="3" spans="1:12">
      <c r="A3" s="3" t="s">
        <v>1189</v>
      </c>
    </row>
    <row r="4" spans="1:12">
      <c r="A4" s="4" t="s">
        <v>1190</v>
      </c>
      <c r="B4" s="7" t="n">
        <v>240261</v>
      </c>
      <c r="C4" s="7" t="n">
        <v>253800</v>
      </c>
      <c r="D4" s="7" t="n">
        <v>257321</v>
      </c>
      <c r="E4" s="7" t="n">
        <v>254423</v>
      </c>
      <c r="F4" s="7" t="n">
        <v>254788</v>
      </c>
      <c r="G4" s="7" t="n">
        <v>257135</v>
      </c>
      <c r="H4" s="7" t="n">
        <v>257323</v>
      </c>
      <c r="I4" s="7" t="n">
        <v>258825</v>
      </c>
      <c r="J4" s="7" t="n">
        <v>1005805</v>
      </c>
      <c r="K4" s="7" t="n">
        <v>1028071</v>
      </c>
      <c r="L4" s="7" t="n">
        <v>985675</v>
      </c>
    </row>
    <row r="5" spans="1:12">
      <c r="A5" s="4" t="s">
        <v>1191</v>
      </c>
      <c r="J5" s="5" t="n">
        <v>-277084</v>
      </c>
      <c r="K5" s="5" t="n">
        <v>-293693</v>
      </c>
      <c r="L5" s="5" t="n">
        <v>-281107</v>
      </c>
    </row>
    <row r="6" spans="1:12">
      <c r="A6" s="4" t="s">
        <v>1192</v>
      </c>
      <c r="J6" s="5" t="n">
        <v>728721</v>
      </c>
      <c r="K6" s="5" t="n">
        <v>734378</v>
      </c>
      <c r="L6" s="5" t="n">
        <v>704568</v>
      </c>
    </row>
    <row r="7" spans="1:12">
      <c r="A7" s="4" t="s">
        <v>93</v>
      </c>
      <c r="J7" s="5" t="n">
        <v>-110906</v>
      </c>
      <c r="K7" s="5" t="n">
        <v>-279021</v>
      </c>
      <c r="L7" s="5" t="n">
        <v>-29175</v>
      </c>
    </row>
    <row r="8" spans="1:12">
      <c r="A8" s="4" t="s">
        <v>95</v>
      </c>
      <c r="J8" s="5" t="n">
        <v>-389519</v>
      </c>
      <c r="K8" s="5" t="n">
        <v>-402045</v>
      </c>
      <c r="L8" s="5" t="n">
        <v>-402825</v>
      </c>
    </row>
    <row r="9" spans="1:12">
      <c r="A9" s="4" t="s">
        <v>98</v>
      </c>
      <c r="J9" s="5" t="n">
        <v>37054</v>
      </c>
      <c r="K9" s="5" t="n">
        <v>29213</v>
      </c>
      <c r="L9" s="5" t="n">
        <v>15927</v>
      </c>
    </row>
    <row r="10" spans="1:12">
      <c r="A10" s="4" t="s">
        <v>100</v>
      </c>
      <c r="J10" s="5" t="n">
        <v>3322</v>
      </c>
      <c r="K10" s="5" t="n">
        <v>-1739</v>
      </c>
      <c r="L10" s="5" t="n">
        <v>-12262</v>
      </c>
    </row>
    <row r="11" spans="1:12">
      <c r="A11" s="4" t="s">
        <v>1193</v>
      </c>
      <c r="J11" s="5" t="n">
        <v>-295471</v>
      </c>
      <c r="K11" s="5" t="n">
        <v>-321395</v>
      </c>
      <c r="L11" s="5" t="n">
        <v>-323459</v>
      </c>
    </row>
    <row r="12" spans="1:12">
      <c r="A12" s="4" t="s">
        <v>103</v>
      </c>
      <c r="J12" s="5" t="n">
        <v>15699</v>
      </c>
      <c r="K12" s="5" t="n">
        <v>-3135</v>
      </c>
      <c r="L12" s="5" t="n">
        <v>10989</v>
      </c>
    </row>
    <row r="13" spans="1:12">
      <c r="A13" s="4" t="s">
        <v>104</v>
      </c>
      <c r="J13" s="5" t="n">
        <v>0</v>
      </c>
      <c r="K13" s="5" t="n">
        <v>-1909</v>
      </c>
      <c r="L13" s="5" t="n">
        <v>-30652</v>
      </c>
    </row>
    <row r="14" spans="1:12">
      <c r="A14" s="4" t="s">
        <v>105</v>
      </c>
      <c r="J14" s="5" t="n">
        <v>-1087</v>
      </c>
      <c r="K14" s="5" t="n">
        <v>7772</v>
      </c>
      <c r="L14" s="5" t="n">
        <v>87996</v>
      </c>
    </row>
    <row r="15" spans="1:12">
      <c r="A15" s="4" t="s">
        <v>108</v>
      </c>
      <c r="J15" s="5" t="n">
        <v>-12187</v>
      </c>
      <c r="K15" s="5" t="n">
        <v>-237881</v>
      </c>
      <c r="L15" s="5" t="n">
        <v>21107</v>
      </c>
    </row>
    <row r="16" spans="1:12">
      <c r="A16" s="4" t="s">
        <v>1194</v>
      </c>
      <c r="B16" s="5" t="n">
        <v>9244058</v>
      </c>
      <c r="F16" s="5" t="n">
        <v>10128199</v>
      </c>
      <c r="J16" s="5" t="n">
        <v>9244058</v>
      </c>
      <c r="K16" s="5" t="n">
        <v>10128199</v>
      </c>
      <c r="L16" s="5" t="n">
        <v>10335785</v>
      </c>
    </row>
    <row r="17" spans="1:12">
      <c r="A17" s="4" t="s">
        <v>46</v>
      </c>
      <c r="B17" s="5" t="n">
        <v>49503</v>
      </c>
      <c r="F17" s="5" t="n">
        <v>42534</v>
      </c>
      <c r="J17" s="5" t="n">
        <v>49503</v>
      </c>
      <c r="K17" s="5" t="n">
        <v>42534</v>
      </c>
      <c r="L17" s="5" t="n">
        <v>56245</v>
      </c>
    </row>
    <row r="18" spans="1:12">
      <c r="A18" s="4" t="s">
        <v>1195</v>
      </c>
    </row>
    <row r="19" spans="1:12">
      <c r="A19" s="3" t="s">
        <v>1189</v>
      </c>
    </row>
    <row r="20" spans="1:12">
      <c r="A20" s="4" t="s">
        <v>1190</v>
      </c>
      <c r="J20" s="5" t="n">
        <v>1005761</v>
      </c>
      <c r="K20" s="5" t="n">
        <v>1027934</v>
      </c>
      <c r="L20" s="5" t="n">
        <v>985479</v>
      </c>
    </row>
    <row r="21" spans="1:12">
      <c r="A21" s="4" t="s">
        <v>1191</v>
      </c>
      <c r="J21" s="5" t="n">
        <v>-276866</v>
      </c>
      <c r="K21" s="5" t="n">
        <v>-293578</v>
      </c>
      <c r="L21" s="5" t="n">
        <v>-281005</v>
      </c>
    </row>
    <row r="22" spans="1:12">
      <c r="A22" s="4" t="s">
        <v>1192</v>
      </c>
      <c r="J22" s="5" t="n">
        <v>728895</v>
      </c>
      <c r="K22" s="5" t="n">
        <v>734356</v>
      </c>
      <c r="L22" s="5" t="n">
        <v>704474</v>
      </c>
    </row>
    <row r="23" spans="1:12">
      <c r="A23" s="4" t="s">
        <v>93</v>
      </c>
      <c r="J23" s="5" t="n">
        <v>-110906</v>
      </c>
      <c r="K23" s="5" t="n">
        <v>-279021</v>
      </c>
      <c r="L23" s="5" t="n">
        <v>-29175</v>
      </c>
    </row>
    <row r="24" spans="1:12">
      <c r="A24" s="4" t="s">
        <v>95</v>
      </c>
      <c r="J24" s="5" t="n">
        <v>-389519</v>
      </c>
      <c r="K24" s="5" t="n">
        <v>-402045</v>
      </c>
      <c r="L24" s="5" t="n">
        <v>-402825</v>
      </c>
    </row>
    <row r="25" spans="1:12">
      <c r="A25" s="4" t="s">
        <v>103</v>
      </c>
      <c r="J25" s="5" t="n">
        <v>15699</v>
      </c>
      <c r="K25" s="5" t="n">
        <v>-3135</v>
      </c>
      <c r="L25" s="5" t="n">
        <v>10989</v>
      </c>
    </row>
    <row r="26" spans="1:12">
      <c r="A26" s="4" t="s">
        <v>104</v>
      </c>
      <c r="K26" s="5" t="n">
        <v>-1909</v>
      </c>
      <c r="L26" s="5" t="n">
        <v>-30652</v>
      </c>
    </row>
    <row r="27" spans="1:12">
      <c r="A27" s="4" t="s">
        <v>105</v>
      </c>
      <c r="J27" s="5" t="n">
        <v>-1087</v>
      </c>
      <c r="K27" s="5" t="n">
        <v>7772</v>
      </c>
      <c r="L27" s="5" t="n">
        <v>87996</v>
      </c>
    </row>
    <row r="28" spans="1:12">
      <c r="A28" s="4" t="s">
        <v>1194</v>
      </c>
      <c r="B28" s="5" t="n">
        <v>9244058</v>
      </c>
      <c r="F28" s="5" t="n">
        <v>10128199</v>
      </c>
      <c r="J28" s="5" t="n">
        <v>9244058</v>
      </c>
      <c r="K28" s="5" t="n">
        <v>10128199</v>
      </c>
      <c r="L28" s="5" t="n">
        <v>10335785</v>
      </c>
    </row>
    <row r="29" spans="1:12">
      <c r="A29" s="4" t="s">
        <v>1196</v>
      </c>
    </row>
    <row r="30" spans="1:12">
      <c r="A30" s="3" t="s">
        <v>1189</v>
      </c>
    </row>
    <row r="31" spans="1:12">
      <c r="A31" s="4" t="s">
        <v>1190</v>
      </c>
      <c r="J31" s="5" t="n">
        <v>44</v>
      </c>
      <c r="K31" s="5" t="n">
        <v>137</v>
      </c>
      <c r="L31" s="5" t="n">
        <v>196</v>
      </c>
    </row>
    <row r="32" spans="1:12">
      <c r="A32" s="4" t="s">
        <v>1191</v>
      </c>
      <c r="J32" s="5" t="n">
        <v>-218</v>
      </c>
      <c r="K32" s="5" t="n">
        <v>-115</v>
      </c>
      <c r="L32" s="5" t="n">
        <v>-102</v>
      </c>
    </row>
    <row r="33" spans="1:12">
      <c r="A33" s="4" t="s">
        <v>1192</v>
      </c>
      <c r="J33" s="5" t="n">
        <v>-174</v>
      </c>
      <c r="K33" s="5" t="n">
        <v>22</v>
      </c>
      <c r="L33" s="5" t="n">
        <v>94</v>
      </c>
    </row>
    <row r="34" spans="1:12">
      <c r="A34" s="4" t="s">
        <v>98</v>
      </c>
      <c r="J34" s="5" t="n">
        <v>37054</v>
      </c>
      <c r="K34" s="5" t="n">
        <v>29213</v>
      </c>
      <c r="L34" s="5" t="n">
        <v>15927</v>
      </c>
    </row>
    <row r="35" spans="1:12">
      <c r="A35" s="4" t="s">
        <v>100</v>
      </c>
      <c r="L35" s="5" t="n">
        <v>-500</v>
      </c>
    </row>
    <row r="36" spans="1:12">
      <c r="A36" s="4" t="s">
        <v>46</v>
      </c>
      <c r="B36" s="5" t="n">
        <v>442826</v>
      </c>
      <c r="F36" s="5" t="n">
        <v>437144</v>
      </c>
      <c r="J36" s="5" t="n">
        <v>442826</v>
      </c>
      <c r="K36" s="5" t="n">
        <v>437144</v>
      </c>
      <c r="L36" s="5" t="n">
        <v>357754</v>
      </c>
    </row>
    <row r="37" spans="1:12">
      <c r="A37" s="4" t="s">
        <v>1197</v>
      </c>
    </row>
    <row r="38" spans="1:12">
      <c r="A38" s="3" t="s">
        <v>1189</v>
      </c>
    </row>
    <row r="39" spans="1:12">
      <c r="A39" s="4" t="s">
        <v>100</v>
      </c>
      <c r="J39" s="5" t="n">
        <v>3322</v>
      </c>
      <c r="K39" s="5" t="n">
        <v>-1739</v>
      </c>
      <c r="L39" s="5" t="n">
        <v>-11762</v>
      </c>
    </row>
    <row r="40" spans="1:12">
      <c r="A40" s="4" t="s">
        <v>1193</v>
      </c>
      <c r="J40" s="5" t="n">
        <v>-295471</v>
      </c>
      <c r="K40" s="5" t="n">
        <v>-321395</v>
      </c>
      <c r="L40" s="5" t="n">
        <v>-323459</v>
      </c>
    </row>
    <row r="41" spans="1:12">
      <c r="A41" s="4" t="s">
        <v>46</v>
      </c>
      <c r="B41" s="7" t="n">
        <v>-393323</v>
      </c>
      <c r="F41" s="7" t="n">
        <v>-394610</v>
      </c>
      <c r="J41" s="7" t="n">
        <v>-393323</v>
      </c>
      <c r="K41" s="7" t="n">
        <v>-394610</v>
      </c>
      <c r="L41" s="7" t="n">
        <v>-301509</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1198</v>
      </c>
      <c r="B1" s="2" t="s">
        <v>1199</v>
      </c>
    </row>
    <row r="2" spans="1:2">
      <c r="B2" s="2" t="s">
        <v>1200</v>
      </c>
    </row>
    <row r="3" spans="1:2">
      <c r="A3" s="4" t="s">
        <v>1201</v>
      </c>
    </row>
    <row r="4" spans="1:2">
      <c r="A4" s="3" t="s">
        <v>1202</v>
      </c>
    </row>
    <row r="5" spans="1:2">
      <c r="A5" s="4" t="s">
        <v>1203</v>
      </c>
      <c r="B5" s="7" t="n">
        <v>8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4</v>
      </c>
      <c r="B1" s="2" t="s">
        <v>544</v>
      </c>
      <c r="J1" s="2" t="s">
        <v>1</v>
      </c>
    </row>
    <row r="2" spans="1:12">
      <c r="B2" s="2" t="s">
        <v>2</v>
      </c>
      <c r="C2" s="2" t="s">
        <v>545</v>
      </c>
      <c r="D2" s="2" t="s">
        <v>4</v>
      </c>
      <c r="E2" s="2" t="s">
        <v>546</v>
      </c>
      <c r="F2" s="2" t="s">
        <v>32</v>
      </c>
      <c r="G2" s="2" t="s">
        <v>547</v>
      </c>
      <c r="H2" s="2" t="s">
        <v>548</v>
      </c>
      <c r="I2" s="2" t="s">
        <v>549</v>
      </c>
      <c r="J2" s="2" t="s">
        <v>2</v>
      </c>
      <c r="K2" s="2" t="s">
        <v>32</v>
      </c>
      <c r="L2" s="2" t="s">
        <v>83</v>
      </c>
    </row>
    <row r="3" spans="1:12">
      <c r="A3" s="3" t="s">
        <v>274</v>
      </c>
    </row>
    <row r="4" spans="1:12">
      <c r="A4" s="4" t="s">
        <v>956</v>
      </c>
      <c r="B4" s="7" t="n">
        <v>240261</v>
      </c>
      <c r="C4" s="7" t="n">
        <v>253800</v>
      </c>
      <c r="D4" s="7" t="n">
        <v>257321</v>
      </c>
      <c r="E4" s="7" t="n">
        <v>254423</v>
      </c>
      <c r="F4" s="7" t="n">
        <v>254788</v>
      </c>
      <c r="G4" s="7" t="n">
        <v>257135</v>
      </c>
      <c r="H4" s="7" t="n">
        <v>257323</v>
      </c>
      <c r="I4" s="7" t="n">
        <v>258825</v>
      </c>
      <c r="J4" s="7" t="n">
        <v>1005805</v>
      </c>
      <c r="K4" s="7" t="n">
        <v>1028071</v>
      </c>
      <c r="L4" s="7" t="n">
        <v>985675</v>
      </c>
    </row>
    <row r="5" spans="1:12">
      <c r="A5" s="4" t="s">
        <v>114</v>
      </c>
      <c r="B5" s="5" t="n">
        <v>33741</v>
      </c>
      <c r="C5" s="5" t="n">
        <v>-60360</v>
      </c>
      <c r="D5" s="5" t="n">
        <v>41058</v>
      </c>
      <c r="E5" s="5" t="n">
        <v>45573</v>
      </c>
      <c r="F5" s="5" t="n">
        <v>93466</v>
      </c>
      <c r="G5" s="5" t="n">
        <v>59555</v>
      </c>
      <c r="H5" s="5" t="n">
        <v>18598</v>
      </c>
      <c r="I5" s="5" t="n">
        <v>-243787</v>
      </c>
      <c r="J5" s="5" t="n">
        <v>60012</v>
      </c>
      <c r="K5" s="5" t="n">
        <v>-72168</v>
      </c>
      <c r="L5" s="5" t="n">
        <v>117282</v>
      </c>
    </row>
    <row r="6" spans="1:12">
      <c r="A6" s="4" t="s">
        <v>117</v>
      </c>
      <c r="B6" s="7" t="n">
        <v>28147</v>
      </c>
      <c r="C6" s="7" t="n">
        <v>-65954</v>
      </c>
      <c r="D6" s="7" t="n">
        <v>35464</v>
      </c>
      <c r="E6" s="7" t="n">
        <v>39980</v>
      </c>
      <c r="F6" s="7" t="n">
        <v>87872</v>
      </c>
      <c r="G6" s="7" t="n">
        <v>53962</v>
      </c>
      <c r="H6" s="7" t="n">
        <v>13004</v>
      </c>
      <c r="I6" s="7" t="n">
        <v>-249381</v>
      </c>
      <c r="J6" s="7" t="n">
        <v>37637</v>
      </c>
      <c r="K6" s="7" t="n">
        <v>-94543</v>
      </c>
      <c r="L6" s="7" t="n">
        <v>91285</v>
      </c>
    </row>
    <row r="7" spans="1:12">
      <c r="A7" s="3" t="s">
        <v>1205</v>
      </c>
    </row>
    <row r="8" spans="1:12">
      <c r="A8" s="4" t="s">
        <v>1206</v>
      </c>
      <c r="B8" s="8" t="n">
        <v>0.08</v>
      </c>
      <c r="C8" s="8" t="n">
        <v>-0.18</v>
      </c>
      <c r="D8" s="8" t="n">
        <v>0.1</v>
      </c>
      <c r="E8" s="8" t="n">
        <v>0.11</v>
      </c>
      <c r="F8" s="8" t="n">
        <v>0.24</v>
      </c>
      <c r="G8" s="8" t="n">
        <v>0.15</v>
      </c>
      <c r="H8" s="8" t="n">
        <v>0.03</v>
      </c>
      <c r="I8" s="8" t="n">
        <v>-0.6899999999999999</v>
      </c>
      <c r="J8" s="8" t="n">
        <v>0.1</v>
      </c>
      <c r="K8" s="8" t="n">
        <v>-0.27</v>
      </c>
      <c r="L8" s="8" t="n">
        <v>0.25</v>
      </c>
    </row>
    <row r="9" spans="1:12">
      <c r="A9" s="4" t="s">
        <v>1207</v>
      </c>
      <c r="B9" s="5" t="n">
        <v>365965</v>
      </c>
      <c r="C9" s="5" t="n">
        <v>365508</v>
      </c>
      <c r="D9" s="5" t="n">
        <v>364976</v>
      </c>
      <c r="E9" s="5" t="n">
        <v>364691</v>
      </c>
      <c r="F9" s="5" t="n">
        <v>362734</v>
      </c>
      <c r="G9" s="5" t="n">
        <v>361107</v>
      </c>
      <c r="H9" s="5" t="n">
        <v>360073</v>
      </c>
      <c r="I9" s="5" t="n">
        <v>359818</v>
      </c>
      <c r="J9" s="5" t="n">
        <v>365294</v>
      </c>
      <c r="K9" s="5" t="n">
        <v>360946</v>
      </c>
      <c r="L9" s="5" t="n">
        <v>358122</v>
      </c>
    </row>
    <row r="10" spans="1:12">
      <c r="A10" s="3" t="s">
        <v>1208</v>
      </c>
    </row>
    <row r="11" spans="1:12">
      <c r="A11" s="4" t="s">
        <v>1206</v>
      </c>
      <c r="B11" s="8" t="n">
        <v>0.08</v>
      </c>
      <c r="C11" s="8" t="n">
        <v>-0.18</v>
      </c>
      <c r="D11" s="8" t="n">
        <v>0.1</v>
      </c>
      <c r="E11" s="8" t="n">
        <v>0.11</v>
      </c>
      <c r="F11" s="8" t="n">
        <v>0.24</v>
      </c>
      <c r="G11" s="8" t="n">
        <v>0.15</v>
      </c>
      <c r="H11" s="8" t="n">
        <v>0.03</v>
      </c>
      <c r="I11" s="8" t="n">
        <v>-0.6899999999999999</v>
      </c>
      <c r="J11" s="8" t="n">
        <v>0.1</v>
      </c>
      <c r="K11" s="8" t="n">
        <v>-0.27</v>
      </c>
      <c r="L11" s="8" t="n">
        <v>0.25</v>
      </c>
    </row>
    <row r="12" spans="1:12">
      <c r="A12" s="4" t="s">
        <v>1207</v>
      </c>
      <c r="B12" s="5" t="n">
        <v>366075</v>
      </c>
      <c r="C12" s="5" t="n">
        <v>365508</v>
      </c>
      <c r="D12" s="5" t="n">
        <v>365318</v>
      </c>
      <c r="E12" s="5" t="n">
        <v>365042</v>
      </c>
      <c r="F12" s="5" t="n">
        <v>365197</v>
      </c>
      <c r="G12" s="5" t="n">
        <v>363571</v>
      </c>
      <c r="H12" s="5" t="n">
        <v>364147</v>
      </c>
      <c r="I12" s="5" t="n">
        <v>359818</v>
      </c>
      <c r="J12" s="5" t="n">
        <v>365561</v>
      </c>
      <c r="K12" s="5" t="n">
        <v>360946</v>
      </c>
      <c r="L12" s="5" t="n">
        <v>35812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2</v>
      </c>
      <c r="D2" s="2" t="s">
        <v>83</v>
      </c>
    </row>
    <row r="3" spans="1:4">
      <c r="A3" s="4" t="s">
        <v>1210</v>
      </c>
    </row>
    <row r="4" spans="1:4">
      <c r="A4" s="3" t="s">
        <v>1211</v>
      </c>
    </row>
    <row r="5" spans="1:4">
      <c r="A5" s="4" t="s">
        <v>1212</v>
      </c>
      <c r="B5" s="7" t="n">
        <v>10207</v>
      </c>
      <c r="C5" s="7" t="n">
        <v>26389</v>
      </c>
      <c r="D5" s="7" t="n">
        <v>29032</v>
      </c>
    </row>
    <row r="6" spans="1:4">
      <c r="A6" s="4" t="s">
        <v>1213</v>
      </c>
      <c r="B6" s="5" t="n">
        <v>4471</v>
      </c>
      <c r="C6" s="5" t="n">
        <v>4964</v>
      </c>
      <c r="D6" s="5" t="n">
        <v>4342</v>
      </c>
    </row>
    <row r="7" spans="1:4">
      <c r="A7" s="4" t="s">
        <v>1214</v>
      </c>
      <c r="B7" s="5" t="n">
        <v>2568</v>
      </c>
      <c r="C7" s="5" t="n">
        <v>21146</v>
      </c>
      <c r="D7" s="5" t="n">
        <v>6985</v>
      </c>
    </row>
    <row r="8" spans="1:4">
      <c r="A8" s="4" t="s">
        <v>1215</v>
      </c>
      <c r="B8" s="5" t="n">
        <v>12110</v>
      </c>
      <c r="C8" s="5" t="n">
        <v>10207</v>
      </c>
      <c r="D8" s="5" t="n">
        <v>26389</v>
      </c>
    </row>
    <row r="9" spans="1:4">
      <c r="A9" s="4" t="s">
        <v>1216</v>
      </c>
    </row>
    <row r="10" spans="1:4">
      <c r="A10" s="3" t="s">
        <v>1211</v>
      </c>
    </row>
    <row r="11" spans="1:4">
      <c r="A11" s="4" t="s">
        <v>1212</v>
      </c>
      <c r="B11" s="5" t="n">
        <v>65377</v>
      </c>
      <c r="C11" s="5" t="n">
        <v>84503</v>
      </c>
      <c r="D11" s="5" t="n">
        <v>86453</v>
      </c>
    </row>
    <row r="12" spans="1:4">
      <c r="A12" s="4" t="s">
        <v>1213</v>
      </c>
      <c r="B12" s="5" t="n">
        <v>0</v>
      </c>
      <c r="C12" s="5" t="n">
        <v>0</v>
      </c>
      <c r="D12" s="5" t="n">
        <v>0</v>
      </c>
    </row>
    <row r="13" spans="1:4">
      <c r="A13" s="4" t="s">
        <v>1214</v>
      </c>
      <c r="B13" s="5" t="n">
        <v>4039</v>
      </c>
      <c r="C13" s="5" t="n">
        <v>19126</v>
      </c>
      <c r="D13" s="5" t="n">
        <v>1950</v>
      </c>
    </row>
    <row r="14" spans="1:4">
      <c r="A14" s="4" t="s">
        <v>1215</v>
      </c>
      <c r="B14" s="7" t="n">
        <v>61338</v>
      </c>
      <c r="C14" s="7" t="n">
        <v>65377</v>
      </c>
      <c r="D14" s="7" t="n">
        <v>8450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17</v>
      </c>
      <c r="B1" s="2" t="s">
        <v>1</v>
      </c>
    </row>
    <row r="2" spans="1:2">
      <c r="B2" s="2" t="s">
        <v>452</v>
      </c>
    </row>
    <row r="3" spans="1:2">
      <c r="A3" s="3" t="s">
        <v>277</v>
      </c>
    </row>
    <row r="4" spans="1:2">
      <c r="A4" s="4" t="s">
        <v>682</v>
      </c>
      <c r="B4" s="6" t="n">
        <v>0.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0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2</v>
      </c>
      <c r="D2" s="2" t="s">
        <v>83</v>
      </c>
    </row>
    <row r="3" spans="1:4">
      <c r="A3" s="3" t="s">
        <v>1219</v>
      </c>
    </row>
    <row r="4" spans="1:4">
      <c r="A4" s="4" t="s">
        <v>1220</v>
      </c>
      <c r="B4" s="7" t="n">
        <v>1988521</v>
      </c>
    </row>
    <row r="5" spans="1:4">
      <c r="A5" s="4" t="s">
        <v>1221</v>
      </c>
      <c r="B5" s="5" t="n">
        <v>5899135</v>
      </c>
    </row>
    <row r="6" spans="1:4">
      <c r="A6" s="4" t="s">
        <v>1222</v>
      </c>
      <c r="B6" s="5" t="n">
        <v>3727</v>
      </c>
    </row>
    <row r="7" spans="1:4">
      <c r="A7" s="4" t="s">
        <v>1223</v>
      </c>
      <c r="B7" s="5" t="n">
        <v>2045413</v>
      </c>
    </row>
    <row r="8" spans="1:4">
      <c r="A8" s="4" t="s">
        <v>1224</v>
      </c>
      <c r="B8" s="5" t="n">
        <v>7198645</v>
      </c>
    </row>
    <row r="9" spans="1:4">
      <c r="A9" s="4" t="s">
        <v>1225</v>
      </c>
      <c r="B9" s="5" t="n">
        <v>9244058</v>
      </c>
    </row>
    <row r="10" spans="1:4">
      <c r="A10" s="4" t="s">
        <v>1226</v>
      </c>
      <c r="B10" s="5" t="n">
        <v>1996176</v>
      </c>
    </row>
    <row r="11" spans="1:4">
      <c r="A11" s="4" t="s">
        <v>1227</v>
      </c>
      <c r="B11" s="5" t="n">
        <v>7247882</v>
      </c>
    </row>
    <row r="12" spans="1:4">
      <c r="A12" s="4" t="s">
        <v>1228</v>
      </c>
      <c r="B12" s="5" t="n">
        <v>978732</v>
      </c>
    </row>
    <row r="13" spans="1:4">
      <c r="A13" s="3" t="s">
        <v>1229</v>
      </c>
    </row>
    <row r="14" spans="1:4">
      <c r="A14" s="4" t="s">
        <v>1230</v>
      </c>
      <c r="B14" s="5" t="n">
        <v>10128199</v>
      </c>
      <c r="C14" s="7" t="n">
        <v>10335785</v>
      </c>
      <c r="D14" s="7" t="n">
        <v>10211611</v>
      </c>
    </row>
    <row r="15" spans="1:4">
      <c r="A15" s="4" t="s">
        <v>224</v>
      </c>
      <c r="B15" s="5" t="n">
        <v>130512</v>
      </c>
      <c r="C15" s="5" t="n">
        <v>226885</v>
      </c>
      <c r="D15" s="5" t="n">
        <v>632672</v>
      </c>
    </row>
    <row r="16" spans="1:4">
      <c r="A16" s="4" t="s">
        <v>1231</v>
      </c>
      <c r="B16" s="5" t="n">
        <v>148521</v>
      </c>
      <c r="C16" s="5" t="n">
        <v>305772</v>
      </c>
      <c r="D16" s="5" t="n">
        <v>249891</v>
      </c>
    </row>
    <row r="17" spans="1:4">
      <c r="A17" s="4" t="s">
        <v>1232</v>
      </c>
      <c r="B17" s="5" t="n">
        <v>-109912</v>
      </c>
      <c r="C17" s="5" t="n">
        <v>-279021</v>
      </c>
      <c r="D17" s="5" t="n">
        <v>-38052</v>
      </c>
    </row>
    <row r="18" spans="1:4">
      <c r="A18" s="4" t="s">
        <v>1233</v>
      </c>
      <c r="B18" s="5" t="n">
        <v>-1053262</v>
      </c>
      <c r="C18" s="5" t="n">
        <v>-461222</v>
      </c>
      <c r="D18" s="5" t="n">
        <v>-720337</v>
      </c>
    </row>
    <row r="19" spans="1:4">
      <c r="A19" s="4" t="s">
        <v>1234</v>
      </c>
      <c r="B19" s="5" t="n">
        <v>9244058</v>
      </c>
      <c r="C19" s="5" t="n">
        <v>10128199</v>
      </c>
      <c r="D19" s="5" t="n">
        <v>10335785</v>
      </c>
    </row>
    <row r="20" spans="1:4">
      <c r="A20" s="3" t="s">
        <v>1235</v>
      </c>
    </row>
    <row r="21" spans="1:4">
      <c r="A21" s="4" t="s">
        <v>1230</v>
      </c>
      <c r="B21" s="5" t="n">
        <v>2062899</v>
      </c>
      <c r="C21" s="5" t="n">
        <v>1909585</v>
      </c>
      <c r="D21" s="5" t="n">
        <v>1823199</v>
      </c>
    </row>
    <row r="22" spans="1:4">
      <c r="A22" s="4" t="s">
        <v>1236</v>
      </c>
      <c r="B22" s="5" t="n">
        <v>317402</v>
      </c>
      <c r="C22" s="5" t="n">
        <v>309462</v>
      </c>
      <c r="D22" s="5" t="n">
        <v>309595</v>
      </c>
    </row>
    <row r="23" spans="1:4">
      <c r="A23" s="4" t="s">
        <v>1233</v>
      </c>
      <c r="B23" s="5" t="n">
        <v>-384125</v>
      </c>
      <c r="C23" s="5" t="n">
        <v>-156148</v>
      </c>
      <c r="D23" s="5" t="n">
        <v>-223209</v>
      </c>
    </row>
    <row r="24" spans="1:4">
      <c r="A24" s="4" t="s">
        <v>1234</v>
      </c>
      <c r="B24" s="5" t="n">
        <v>1996176</v>
      </c>
      <c r="C24" s="7" t="n">
        <v>2062899</v>
      </c>
      <c r="D24" s="7" t="n">
        <v>1909585</v>
      </c>
    </row>
    <row r="25" spans="1:4">
      <c r="A25" s="4" t="s">
        <v>1237</v>
      </c>
    </row>
    <row r="26" spans="1:4">
      <c r="A26" s="3" t="s">
        <v>1219</v>
      </c>
    </row>
    <row r="27" spans="1:4">
      <c r="A27" s="4" t="s">
        <v>1220</v>
      </c>
      <c r="B27" s="5" t="n">
        <v>11859</v>
      </c>
    </row>
    <row r="28" spans="1:4">
      <c r="A28" s="4" t="s">
        <v>1221</v>
      </c>
      <c r="B28" s="5" t="n">
        <v>42882</v>
      </c>
    </row>
    <row r="29" spans="1:4">
      <c r="A29" s="4" t="s">
        <v>1222</v>
      </c>
      <c r="B29" s="5" t="n">
        <v>0</v>
      </c>
    </row>
    <row r="30" spans="1:4">
      <c r="A30" s="4" t="s">
        <v>1223</v>
      </c>
      <c r="B30" s="5" t="n">
        <v>11859</v>
      </c>
    </row>
    <row r="31" spans="1:4">
      <c r="A31" s="4" t="s">
        <v>1224</v>
      </c>
      <c r="B31" s="5" t="n">
        <v>42882</v>
      </c>
    </row>
    <row r="32" spans="1:4">
      <c r="A32" s="4" t="s">
        <v>1225</v>
      </c>
      <c r="B32" s="5" t="n">
        <v>54741</v>
      </c>
    </row>
    <row r="33" spans="1:4">
      <c r="A33" s="4" t="s">
        <v>1226</v>
      </c>
      <c r="B33" s="5" t="n">
        <v>1428</v>
      </c>
    </row>
    <row r="34" spans="1:4">
      <c r="A34" s="4" t="s">
        <v>1227</v>
      </c>
      <c r="B34" s="5" t="n">
        <v>53313</v>
      </c>
    </row>
    <row r="35" spans="1:4">
      <c r="A35" s="4" t="s">
        <v>1228</v>
      </c>
      <c r="B35" s="7" t="n">
        <v>0</v>
      </c>
    </row>
    <row r="36" spans="1:4">
      <c r="A36" s="4" t="s">
        <v>1238</v>
      </c>
      <c r="B36" s="5" t="n">
        <v>2016</v>
      </c>
    </row>
    <row r="37" spans="1:4">
      <c r="A37" s="4" t="s">
        <v>1239</v>
      </c>
    </row>
    <row r="38" spans="1:4">
      <c r="A38" s="3" t="s">
        <v>1219</v>
      </c>
    </row>
    <row r="39" spans="1:4">
      <c r="A39" s="4" t="s">
        <v>1220</v>
      </c>
      <c r="B39" s="7" t="n">
        <v>18701</v>
      </c>
    </row>
    <row r="40" spans="1:4">
      <c r="A40" s="4" t="s">
        <v>1221</v>
      </c>
      <c r="B40" s="5" t="n">
        <v>18811</v>
      </c>
    </row>
    <row r="41" spans="1:4">
      <c r="A41" s="4" t="s">
        <v>1222</v>
      </c>
      <c r="B41" s="5" t="n">
        <v>118</v>
      </c>
    </row>
    <row r="42" spans="1:4">
      <c r="A42" s="4" t="s">
        <v>1223</v>
      </c>
      <c r="B42" s="5" t="n">
        <v>18701</v>
      </c>
    </row>
    <row r="43" spans="1:4">
      <c r="A43" s="4" t="s">
        <v>1224</v>
      </c>
      <c r="B43" s="5" t="n">
        <v>22084</v>
      </c>
    </row>
    <row r="44" spans="1:4">
      <c r="A44" s="4" t="s">
        <v>1225</v>
      </c>
      <c r="B44" s="5" t="n">
        <v>40785</v>
      </c>
    </row>
    <row r="45" spans="1:4">
      <c r="A45" s="4" t="s">
        <v>1226</v>
      </c>
      <c r="B45" s="5" t="n">
        <v>7190</v>
      </c>
    </row>
    <row r="46" spans="1:4">
      <c r="A46" s="4" t="s">
        <v>1227</v>
      </c>
      <c r="B46" s="5" t="n">
        <v>33595</v>
      </c>
    </row>
    <row r="47" spans="1:4">
      <c r="A47" s="4" t="s">
        <v>1228</v>
      </c>
      <c r="B47" s="7" t="n">
        <v>0</v>
      </c>
    </row>
    <row r="48" spans="1:4">
      <c r="A48" s="4" t="s">
        <v>1238</v>
      </c>
      <c r="B48" s="5" t="n">
        <v>1999</v>
      </c>
    </row>
    <row r="49" spans="1:4">
      <c r="A49" s="4" t="s">
        <v>1239</v>
      </c>
    </row>
    <row r="50" spans="1:4">
      <c r="A50" s="3" t="s">
        <v>1219</v>
      </c>
    </row>
    <row r="51" spans="1:4">
      <c r="A51" s="4" t="s">
        <v>1220</v>
      </c>
      <c r="B51" s="7" t="n">
        <v>15352</v>
      </c>
    </row>
    <row r="52" spans="1:4">
      <c r="A52" s="4" t="s">
        <v>1221</v>
      </c>
      <c r="B52" s="5" t="n">
        <v>22813</v>
      </c>
    </row>
    <row r="53" spans="1:4">
      <c r="A53" s="4" t="s">
        <v>1222</v>
      </c>
      <c r="B53" s="5" t="n">
        <v>1601</v>
      </c>
    </row>
    <row r="54" spans="1:4">
      <c r="A54" s="4" t="s">
        <v>1223</v>
      </c>
      <c r="B54" s="5" t="n">
        <v>15352</v>
      </c>
    </row>
    <row r="55" spans="1:4">
      <c r="A55" s="4" t="s">
        <v>1224</v>
      </c>
      <c r="B55" s="5" t="n">
        <v>27766</v>
      </c>
    </row>
    <row r="56" spans="1:4">
      <c r="A56" s="4" t="s">
        <v>1225</v>
      </c>
      <c r="B56" s="5" t="n">
        <v>43118</v>
      </c>
    </row>
    <row r="57" spans="1:4">
      <c r="A57" s="4" t="s">
        <v>1226</v>
      </c>
      <c r="B57" s="5" t="n">
        <v>15487</v>
      </c>
    </row>
    <row r="58" spans="1:4">
      <c r="A58" s="4" t="s">
        <v>1227</v>
      </c>
      <c r="B58" s="5" t="n">
        <v>27631</v>
      </c>
    </row>
    <row r="59" spans="1:4">
      <c r="A59" s="4" t="s">
        <v>1228</v>
      </c>
      <c r="B59" s="7" t="n">
        <v>30000</v>
      </c>
    </row>
    <row r="60" spans="1:4">
      <c r="A60" s="4" t="s">
        <v>1238</v>
      </c>
      <c r="B60" s="5" t="n">
        <v>2003</v>
      </c>
    </row>
    <row r="61" spans="1:4">
      <c r="A61" s="4" t="s">
        <v>1239</v>
      </c>
    </row>
    <row r="62" spans="1:4">
      <c r="A62" s="3" t="s">
        <v>1219</v>
      </c>
    </row>
    <row r="63" spans="1:4">
      <c r="A63" s="4" t="s">
        <v>1220</v>
      </c>
      <c r="B63" s="7" t="n">
        <v>15090</v>
      </c>
    </row>
    <row r="64" spans="1:4">
      <c r="A64" s="4" t="s">
        <v>1221</v>
      </c>
      <c r="B64" s="5" t="n">
        <v>36880</v>
      </c>
    </row>
    <row r="65" spans="1:4">
      <c r="A65" s="4" t="s">
        <v>1222</v>
      </c>
      <c r="B65" s="5" t="n">
        <v>0</v>
      </c>
    </row>
    <row r="66" spans="1:4">
      <c r="A66" s="4" t="s">
        <v>1223</v>
      </c>
      <c r="B66" s="5" t="n">
        <v>15090</v>
      </c>
    </row>
    <row r="67" spans="1:4">
      <c r="A67" s="4" t="s">
        <v>1224</v>
      </c>
      <c r="B67" s="5" t="n">
        <v>39036</v>
      </c>
    </row>
    <row r="68" spans="1:4">
      <c r="A68" s="4" t="s">
        <v>1225</v>
      </c>
      <c r="B68" s="5" t="n">
        <v>54126</v>
      </c>
    </row>
    <row r="69" spans="1:4">
      <c r="A69" s="4" t="s">
        <v>1226</v>
      </c>
      <c r="B69" s="5" t="n">
        <v>7386</v>
      </c>
    </row>
    <row r="70" spans="1:4">
      <c r="A70" s="4" t="s">
        <v>1227</v>
      </c>
      <c r="B70" s="5" t="n">
        <v>46740</v>
      </c>
    </row>
    <row r="71" spans="1:4">
      <c r="A71" s="4" t="s">
        <v>1228</v>
      </c>
      <c r="B71" s="7" t="n">
        <v>0</v>
      </c>
    </row>
    <row r="72" spans="1:4">
      <c r="A72" s="4" t="s">
        <v>1238</v>
      </c>
      <c r="B72" s="5" t="n">
        <v>2012</v>
      </c>
    </row>
    <row r="73" spans="1:4">
      <c r="A73" s="4" t="s">
        <v>1239</v>
      </c>
    </row>
    <row r="74" spans="1:4">
      <c r="A74" s="3" t="s">
        <v>1219</v>
      </c>
    </row>
    <row r="75" spans="1:4">
      <c r="A75" s="4" t="s">
        <v>1220</v>
      </c>
      <c r="B75" s="7" t="n">
        <v>34201</v>
      </c>
    </row>
    <row r="76" spans="1:4">
      <c r="A76" s="4" t="s">
        <v>1221</v>
      </c>
      <c r="B76" s="5" t="n">
        <v>88475</v>
      </c>
    </row>
    <row r="77" spans="1:4">
      <c r="A77" s="4" t="s">
        <v>1222</v>
      </c>
      <c r="B77" s="5" t="n">
        <v>0</v>
      </c>
    </row>
    <row r="78" spans="1:4">
      <c r="A78" s="4" t="s">
        <v>1223</v>
      </c>
      <c r="B78" s="5" t="n">
        <v>34201</v>
      </c>
    </row>
    <row r="79" spans="1:4">
      <c r="A79" s="4" t="s">
        <v>1224</v>
      </c>
      <c r="B79" s="5" t="n">
        <v>102210</v>
      </c>
    </row>
    <row r="80" spans="1:4">
      <c r="A80" s="4" t="s">
        <v>1225</v>
      </c>
      <c r="B80" s="5" t="n">
        <v>136411</v>
      </c>
    </row>
    <row r="81" spans="1:4">
      <c r="A81" s="4" t="s">
        <v>1226</v>
      </c>
      <c r="B81" s="5" t="n">
        <v>15927</v>
      </c>
    </row>
    <row r="82" spans="1:4">
      <c r="A82" s="4" t="s">
        <v>1227</v>
      </c>
      <c r="B82" s="5" t="n">
        <v>120484</v>
      </c>
    </row>
    <row r="83" spans="1:4">
      <c r="A83" s="4" t="s">
        <v>1228</v>
      </c>
      <c r="B83" s="7" t="n">
        <v>0</v>
      </c>
    </row>
    <row r="84" spans="1:4">
      <c r="A84" s="4" t="s">
        <v>1238</v>
      </c>
      <c r="B84" s="5" t="n">
        <v>2012</v>
      </c>
    </row>
    <row r="85" spans="1:4">
      <c r="A85" s="4" t="s">
        <v>1240</v>
      </c>
    </row>
    <row r="86" spans="1:4">
      <c r="A86" s="3" t="s">
        <v>1219</v>
      </c>
    </row>
    <row r="87" spans="1:4">
      <c r="A87" s="4" t="s">
        <v>1220</v>
      </c>
      <c r="B87" s="7" t="n">
        <v>19298</v>
      </c>
    </row>
    <row r="88" spans="1:4">
      <c r="A88" s="4" t="s">
        <v>1221</v>
      </c>
      <c r="B88" s="5" t="n">
        <v>94117</v>
      </c>
    </row>
    <row r="89" spans="1:4">
      <c r="A89" s="4" t="s">
        <v>1222</v>
      </c>
      <c r="B89" s="5" t="n">
        <v>0</v>
      </c>
    </row>
    <row r="90" spans="1:4">
      <c r="A90" s="4" t="s">
        <v>1223</v>
      </c>
      <c r="B90" s="5" t="n">
        <v>19088</v>
      </c>
    </row>
    <row r="91" spans="1:4">
      <c r="A91" s="4" t="s">
        <v>1224</v>
      </c>
      <c r="B91" s="5" t="n">
        <v>97151</v>
      </c>
    </row>
    <row r="92" spans="1:4">
      <c r="A92" s="4" t="s">
        <v>1225</v>
      </c>
      <c r="B92" s="5" t="n">
        <v>116239</v>
      </c>
    </row>
    <row r="93" spans="1:4">
      <c r="A93" s="4" t="s">
        <v>1226</v>
      </c>
      <c r="B93" s="5" t="n">
        <v>15206</v>
      </c>
    </row>
    <row r="94" spans="1:4">
      <c r="A94" s="4" t="s">
        <v>1227</v>
      </c>
      <c r="B94" s="5" t="n">
        <v>101033</v>
      </c>
    </row>
    <row r="95" spans="1:4">
      <c r="A95" s="4" t="s">
        <v>1228</v>
      </c>
      <c r="B95" s="7" t="n">
        <v>0</v>
      </c>
    </row>
    <row r="96" spans="1:4">
      <c r="A96" s="4" t="s">
        <v>1238</v>
      </c>
      <c r="B96" s="5" t="n">
        <v>2012</v>
      </c>
    </row>
    <row r="97" spans="1:4">
      <c r="A97" s="4" t="s">
        <v>1241</v>
      </c>
    </row>
    <row r="98" spans="1:4">
      <c r="A98" s="3" t="s">
        <v>1219</v>
      </c>
    </row>
    <row r="99" spans="1:4">
      <c r="A99" s="4" t="s">
        <v>1220</v>
      </c>
      <c r="B99" s="7" t="n">
        <v>606</v>
      </c>
    </row>
    <row r="100" spans="1:4">
      <c r="A100" s="4" t="s">
        <v>1221</v>
      </c>
      <c r="B100" s="5" t="n">
        <v>13391</v>
      </c>
    </row>
    <row r="101" spans="1:4">
      <c r="A101" s="4" t="s">
        <v>1222</v>
      </c>
      <c r="B101" s="5" t="n">
        <v>0</v>
      </c>
    </row>
    <row r="102" spans="1:4">
      <c r="A102" s="4" t="s">
        <v>1223</v>
      </c>
      <c r="B102" s="5" t="n">
        <v>606</v>
      </c>
    </row>
    <row r="103" spans="1:4">
      <c r="A103" s="4" t="s">
        <v>1224</v>
      </c>
      <c r="B103" s="5" t="n">
        <v>21426</v>
      </c>
    </row>
    <row r="104" spans="1:4">
      <c r="A104" s="4" t="s">
        <v>1225</v>
      </c>
      <c r="B104" s="5" t="n">
        <v>22032</v>
      </c>
    </row>
    <row r="105" spans="1:4">
      <c r="A105" s="4" t="s">
        <v>1226</v>
      </c>
      <c r="B105" s="5" t="n">
        <v>12090</v>
      </c>
    </row>
    <row r="106" spans="1:4">
      <c r="A106" s="4" t="s">
        <v>1227</v>
      </c>
      <c r="B106" s="5" t="n">
        <v>9942</v>
      </c>
    </row>
    <row r="107" spans="1:4">
      <c r="A107" s="4" t="s">
        <v>1228</v>
      </c>
      <c r="B107" s="7" t="n">
        <v>0</v>
      </c>
    </row>
    <row r="108" spans="1:4">
      <c r="A108" s="4" t="s">
        <v>1238</v>
      </c>
      <c r="B108" s="5" t="n">
        <v>1994</v>
      </c>
    </row>
    <row r="109" spans="1:4">
      <c r="A109" s="4" t="s">
        <v>1242</v>
      </c>
    </row>
    <row r="110" spans="1:4">
      <c r="A110" s="3" t="s">
        <v>1219</v>
      </c>
    </row>
    <row r="111" spans="1:4">
      <c r="A111" s="4" t="s">
        <v>1220</v>
      </c>
      <c r="B111" s="7" t="n">
        <v>27269</v>
      </c>
    </row>
    <row r="112" spans="1:4">
      <c r="A112" s="4" t="s">
        <v>1221</v>
      </c>
      <c r="B112" s="5" t="n">
        <v>21427</v>
      </c>
    </row>
    <row r="113" spans="1:4">
      <c r="A113" s="4" t="s">
        <v>1222</v>
      </c>
      <c r="B113" s="5" t="n">
        <v>0</v>
      </c>
    </row>
    <row r="114" spans="1:4">
      <c r="A114" s="4" t="s">
        <v>1223</v>
      </c>
      <c r="B114" s="5" t="n">
        <v>27269</v>
      </c>
    </row>
    <row r="115" spans="1:4">
      <c r="A115" s="4" t="s">
        <v>1224</v>
      </c>
      <c r="B115" s="5" t="n">
        <v>21957</v>
      </c>
    </row>
    <row r="116" spans="1:4">
      <c r="A116" s="4" t="s">
        <v>1225</v>
      </c>
      <c r="B116" s="5" t="n">
        <v>49226</v>
      </c>
    </row>
    <row r="117" spans="1:4">
      <c r="A117" s="4" t="s">
        <v>1226</v>
      </c>
      <c r="B117" s="5" t="n">
        <v>1364</v>
      </c>
    </row>
    <row r="118" spans="1:4">
      <c r="A118" s="4" t="s">
        <v>1227</v>
      </c>
      <c r="B118" s="5" t="n">
        <v>47862</v>
      </c>
    </row>
    <row r="119" spans="1:4">
      <c r="A119" s="4" t="s">
        <v>1228</v>
      </c>
      <c r="B119" s="7" t="n">
        <v>0</v>
      </c>
    </row>
    <row r="120" spans="1:4">
      <c r="A120" s="4" t="s">
        <v>1238</v>
      </c>
      <c r="B120" s="5" t="n">
        <v>2015</v>
      </c>
    </row>
    <row r="121" spans="1:4">
      <c r="A121" s="4" t="s">
        <v>1243</v>
      </c>
    </row>
    <row r="122" spans="1:4">
      <c r="A122" s="3" t="s">
        <v>1219</v>
      </c>
    </row>
    <row r="123" spans="1:4">
      <c r="A123" s="4" t="s">
        <v>1220</v>
      </c>
      <c r="B123" s="7" t="n">
        <v>23861</v>
      </c>
    </row>
    <row r="124" spans="1:4">
      <c r="A124" s="4" t="s">
        <v>1221</v>
      </c>
      <c r="B124" s="5" t="n">
        <v>57931</v>
      </c>
    </row>
    <row r="125" spans="1:4">
      <c r="A125" s="4" t="s">
        <v>1222</v>
      </c>
      <c r="B125" s="5" t="n">
        <v>0</v>
      </c>
    </row>
    <row r="126" spans="1:4">
      <c r="A126" s="4" t="s">
        <v>1223</v>
      </c>
      <c r="B126" s="5" t="n">
        <v>23861</v>
      </c>
    </row>
    <row r="127" spans="1:4">
      <c r="A127" s="4" t="s">
        <v>1224</v>
      </c>
      <c r="B127" s="5" t="n">
        <v>58762</v>
      </c>
    </row>
    <row r="128" spans="1:4">
      <c r="A128" s="4" t="s">
        <v>1225</v>
      </c>
      <c r="B128" s="5" t="n">
        <v>82623</v>
      </c>
    </row>
    <row r="129" spans="1:4">
      <c r="A129" s="4" t="s">
        <v>1226</v>
      </c>
      <c r="B129" s="5" t="n">
        <v>4583</v>
      </c>
    </row>
    <row r="130" spans="1:4">
      <c r="A130" s="4" t="s">
        <v>1227</v>
      </c>
      <c r="B130" s="5" t="n">
        <v>78040</v>
      </c>
    </row>
    <row r="131" spans="1:4">
      <c r="A131" s="4" t="s">
        <v>1228</v>
      </c>
      <c r="B131" s="7" t="n">
        <v>14068</v>
      </c>
    </row>
    <row r="132" spans="1:4">
      <c r="A132" s="4" t="s">
        <v>1238</v>
      </c>
      <c r="B132" s="5" t="n">
        <v>2014</v>
      </c>
    </row>
    <row r="133" spans="1:4">
      <c r="A133" s="4" t="s">
        <v>1244</v>
      </c>
    </row>
    <row r="134" spans="1:4">
      <c r="A134" s="3" t="s">
        <v>1219</v>
      </c>
    </row>
    <row r="135" spans="1:4">
      <c r="A135" s="4" t="s">
        <v>1220</v>
      </c>
      <c r="B135" s="7" t="n">
        <v>0</v>
      </c>
    </row>
    <row r="136" spans="1:4">
      <c r="A136" s="4" t="s">
        <v>1221</v>
      </c>
      <c r="B136" s="5" t="n">
        <v>147918</v>
      </c>
    </row>
    <row r="137" spans="1:4">
      <c r="A137" s="4" t="s">
        <v>1222</v>
      </c>
      <c r="B137" s="5" t="n">
        <v>0</v>
      </c>
    </row>
    <row r="138" spans="1:4">
      <c r="A138" s="4" t="s">
        <v>1223</v>
      </c>
      <c r="B138" s="5" t="n">
        <v>0</v>
      </c>
    </row>
    <row r="139" spans="1:4">
      <c r="A139" s="4" t="s">
        <v>1224</v>
      </c>
      <c r="B139" s="5" t="n">
        <v>193505</v>
      </c>
    </row>
    <row r="140" spans="1:4">
      <c r="A140" s="4" t="s">
        <v>1225</v>
      </c>
      <c r="B140" s="5" t="n">
        <v>193505</v>
      </c>
    </row>
    <row r="141" spans="1:4">
      <c r="A141" s="4" t="s">
        <v>1226</v>
      </c>
      <c r="B141" s="5" t="n">
        <v>60980</v>
      </c>
    </row>
    <row r="142" spans="1:4">
      <c r="A142" s="4" t="s">
        <v>1227</v>
      </c>
      <c r="B142" s="5" t="n">
        <v>132525</v>
      </c>
    </row>
    <row r="143" spans="1:4">
      <c r="A143" s="4" t="s">
        <v>1228</v>
      </c>
      <c r="B143" s="7" t="n">
        <v>0</v>
      </c>
    </row>
    <row r="144" spans="1:4">
      <c r="A144" s="4" t="s">
        <v>1238</v>
      </c>
      <c r="B144" s="5" t="n">
        <v>2005</v>
      </c>
    </row>
    <row r="145" spans="1:4">
      <c r="A145" s="4" t="s">
        <v>1245</v>
      </c>
    </row>
    <row r="146" spans="1:4">
      <c r="A146" s="3" t="s">
        <v>1219</v>
      </c>
    </row>
    <row r="147" spans="1:4">
      <c r="A147" s="4" t="s">
        <v>1220</v>
      </c>
      <c r="B147" s="7" t="n">
        <v>4361</v>
      </c>
    </row>
    <row r="148" spans="1:4">
      <c r="A148" s="4" t="s">
        <v>1221</v>
      </c>
      <c r="B148" s="5" t="n">
        <v>33538</v>
      </c>
    </row>
    <row r="149" spans="1:4">
      <c r="A149" s="4" t="s">
        <v>1222</v>
      </c>
      <c r="B149" s="5" t="n">
        <v>0</v>
      </c>
    </row>
    <row r="150" spans="1:4">
      <c r="A150" s="4" t="s">
        <v>1223</v>
      </c>
      <c r="B150" s="5" t="n">
        <v>4361</v>
      </c>
    </row>
    <row r="151" spans="1:4">
      <c r="A151" s="4" t="s">
        <v>1224</v>
      </c>
      <c r="B151" s="5" t="n">
        <v>33538</v>
      </c>
    </row>
    <row r="152" spans="1:4">
      <c r="A152" s="4" t="s">
        <v>1225</v>
      </c>
      <c r="B152" s="5" t="n">
        <v>37899</v>
      </c>
    </row>
    <row r="153" spans="1:4">
      <c r="A153" s="4" t="s">
        <v>1226</v>
      </c>
      <c r="B153" s="5" t="n">
        <v>4174</v>
      </c>
    </row>
    <row r="154" spans="1:4">
      <c r="A154" s="4" t="s">
        <v>1227</v>
      </c>
      <c r="B154" s="5" t="n">
        <v>33725</v>
      </c>
    </row>
    <row r="155" spans="1:4">
      <c r="A155" s="4" t="s">
        <v>1228</v>
      </c>
      <c r="B155" s="7" t="n">
        <v>0</v>
      </c>
    </row>
    <row r="156" spans="1:4">
      <c r="A156" s="4" t="s">
        <v>1238</v>
      </c>
      <c r="B156" s="5" t="n">
        <v>2013</v>
      </c>
    </row>
    <row r="157" spans="1:4">
      <c r="A157" s="4" t="s">
        <v>1246</v>
      </c>
    </row>
    <row r="158" spans="1:4">
      <c r="A158" s="3" t="s">
        <v>1219</v>
      </c>
    </row>
    <row r="159" spans="1:4">
      <c r="A159" s="4" t="s">
        <v>1220</v>
      </c>
      <c r="B159" s="7" t="n">
        <v>23574</v>
      </c>
    </row>
    <row r="160" spans="1:4">
      <c r="A160" s="4" t="s">
        <v>1221</v>
      </c>
      <c r="B160" s="5" t="n">
        <v>67031</v>
      </c>
    </row>
    <row r="161" spans="1:4">
      <c r="A161" s="4" t="s">
        <v>1222</v>
      </c>
      <c r="B161" s="5" t="n">
        <v>0</v>
      </c>
    </row>
    <row r="162" spans="1:4">
      <c r="A162" s="4" t="s">
        <v>1223</v>
      </c>
      <c r="B162" s="5" t="n">
        <v>23574</v>
      </c>
    </row>
    <row r="163" spans="1:4">
      <c r="A163" s="4" t="s">
        <v>1224</v>
      </c>
      <c r="B163" s="5" t="n">
        <v>67658</v>
      </c>
    </row>
    <row r="164" spans="1:4">
      <c r="A164" s="4" t="s">
        <v>1225</v>
      </c>
      <c r="B164" s="5" t="n">
        <v>91232</v>
      </c>
    </row>
    <row r="165" spans="1:4">
      <c r="A165" s="4" t="s">
        <v>1226</v>
      </c>
      <c r="B165" s="5" t="n">
        <v>5920</v>
      </c>
    </row>
    <row r="166" spans="1:4">
      <c r="A166" s="4" t="s">
        <v>1227</v>
      </c>
      <c r="B166" s="5" t="n">
        <v>85312</v>
      </c>
    </row>
    <row r="167" spans="1:4">
      <c r="A167" s="4" t="s">
        <v>1228</v>
      </c>
      <c r="B167" s="7" t="n">
        <v>0</v>
      </c>
    </row>
    <row r="168" spans="1:4">
      <c r="A168" s="4" t="s">
        <v>1238</v>
      </c>
      <c r="B168" s="5" t="n">
        <v>2014</v>
      </c>
    </row>
    <row r="169" spans="1:4">
      <c r="A169" s="4" t="s">
        <v>1247</v>
      </c>
    </row>
    <row r="170" spans="1:4">
      <c r="A170" s="3" t="s">
        <v>1219</v>
      </c>
    </row>
    <row r="171" spans="1:4">
      <c r="A171" s="4" t="s">
        <v>1220</v>
      </c>
      <c r="B171" s="7" t="n">
        <v>10464</v>
      </c>
    </row>
    <row r="172" spans="1:4">
      <c r="A172" s="4" t="s">
        <v>1221</v>
      </c>
      <c r="B172" s="5" t="n">
        <v>25730</v>
      </c>
    </row>
    <row r="173" spans="1:4">
      <c r="A173" s="4" t="s">
        <v>1222</v>
      </c>
      <c r="B173" s="5" t="n">
        <v>0</v>
      </c>
    </row>
    <row r="174" spans="1:4">
      <c r="A174" s="4" t="s">
        <v>1223</v>
      </c>
      <c r="B174" s="5" t="n">
        <v>10464</v>
      </c>
    </row>
    <row r="175" spans="1:4">
      <c r="A175" s="4" t="s">
        <v>1224</v>
      </c>
      <c r="B175" s="5" t="n">
        <v>26031</v>
      </c>
    </row>
    <row r="176" spans="1:4">
      <c r="A176" s="4" t="s">
        <v>1225</v>
      </c>
      <c r="B176" s="5" t="n">
        <v>36495</v>
      </c>
    </row>
    <row r="177" spans="1:4">
      <c r="A177" s="4" t="s">
        <v>1226</v>
      </c>
      <c r="B177" s="5" t="n">
        <v>10271</v>
      </c>
    </row>
    <row r="178" spans="1:4">
      <c r="A178" s="4" t="s">
        <v>1227</v>
      </c>
      <c r="B178" s="5" t="n">
        <v>26224</v>
      </c>
    </row>
    <row r="179" spans="1:4">
      <c r="A179" s="4" t="s">
        <v>1228</v>
      </c>
      <c r="B179" s="7" t="n">
        <v>0</v>
      </c>
    </row>
    <row r="180" spans="1:4">
      <c r="A180" s="4" t="s">
        <v>1238</v>
      </c>
      <c r="B180" s="5" t="n">
        <v>2002</v>
      </c>
    </row>
    <row r="181" spans="1:4">
      <c r="A181" s="4" t="s">
        <v>1248</v>
      </c>
    </row>
    <row r="182" spans="1:4">
      <c r="A182" s="3" t="s">
        <v>1219</v>
      </c>
    </row>
    <row r="183" spans="1:4">
      <c r="A183" s="4" t="s">
        <v>1220</v>
      </c>
      <c r="B183" s="7" t="n">
        <v>0</v>
      </c>
    </row>
    <row r="184" spans="1:4">
      <c r="A184" s="4" t="s">
        <v>1221</v>
      </c>
      <c r="B184" s="5" t="n">
        <v>15784</v>
      </c>
    </row>
    <row r="185" spans="1:4">
      <c r="A185" s="4" t="s">
        <v>1222</v>
      </c>
      <c r="B185" s="5" t="n">
        <v>0</v>
      </c>
    </row>
    <row r="186" spans="1:4">
      <c r="A186" s="4" t="s">
        <v>1223</v>
      </c>
      <c r="B186" s="5" t="n">
        <v>0</v>
      </c>
    </row>
    <row r="187" spans="1:4">
      <c r="A187" s="4" t="s">
        <v>1224</v>
      </c>
      <c r="B187" s="5" t="n">
        <v>18015</v>
      </c>
    </row>
    <row r="188" spans="1:4">
      <c r="A188" s="4" t="s">
        <v>1225</v>
      </c>
      <c r="B188" s="5" t="n">
        <v>18015</v>
      </c>
    </row>
    <row r="189" spans="1:4">
      <c r="A189" s="4" t="s">
        <v>1226</v>
      </c>
      <c r="B189" s="5" t="n">
        <v>14304</v>
      </c>
    </row>
    <row r="190" spans="1:4">
      <c r="A190" s="4" t="s">
        <v>1227</v>
      </c>
      <c r="B190" s="5" t="n">
        <v>3711</v>
      </c>
    </row>
    <row r="191" spans="1:4">
      <c r="A191" s="4" t="s">
        <v>1228</v>
      </c>
      <c r="B191" s="7" t="n">
        <v>0</v>
      </c>
    </row>
    <row r="192" spans="1:4">
      <c r="A192" s="4" t="s">
        <v>1238</v>
      </c>
      <c r="B192" s="5" t="n">
        <v>2006</v>
      </c>
    </row>
    <row r="193" spans="1:4">
      <c r="A193" s="4" t="s">
        <v>1249</v>
      </c>
    </row>
    <row r="194" spans="1:4">
      <c r="A194" s="3" t="s">
        <v>1219</v>
      </c>
    </row>
    <row r="195" spans="1:4">
      <c r="A195" s="4" t="s">
        <v>1220</v>
      </c>
      <c r="B195" s="7" t="n">
        <v>12677</v>
      </c>
    </row>
    <row r="196" spans="1:4">
      <c r="A196" s="4" t="s">
        <v>1221</v>
      </c>
      <c r="B196" s="5" t="n">
        <v>47145</v>
      </c>
    </row>
    <row r="197" spans="1:4">
      <c r="A197" s="4" t="s">
        <v>1222</v>
      </c>
      <c r="B197" s="5" t="n">
        <v>0</v>
      </c>
    </row>
    <row r="198" spans="1:4">
      <c r="A198" s="4" t="s">
        <v>1223</v>
      </c>
      <c r="B198" s="5" t="n">
        <v>12677</v>
      </c>
    </row>
    <row r="199" spans="1:4">
      <c r="A199" s="4" t="s">
        <v>1224</v>
      </c>
      <c r="B199" s="5" t="n">
        <v>48712</v>
      </c>
    </row>
    <row r="200" spans="1:4">
      <c r="A200" s="4" t="s">
        <v>1225</v>
      </c>
      <c r="B200" s="5" t="n">
        <v>61389</v>
      </c>
    </row>
    <row r="201" spans="1:4">
      <c r="A201" s="4" t="s">
        <v>1226</v>
      </c>
      <c r="B201" s="5" t="n">
        <v>3671</v>
      </c>
    </row>
    <row r="202" spans="1:4">
      <c r="A202" s="4" t="s">
        <v>1227</v>
      </c>
      <c r="B202" s="5" t="n">
        <v>57718</v>
      </c>
    </row>
    <row r="203" spans="1:4">
      <c r="A203" s="4" t="s">
        <v>1228</v>
      </c>
      <c r="B203" s="7" t="n">
        <v>33200</v>
      </c>
    </row>
    <row r="204" spans="1:4">
      <c r="A204" s="4" t="s">
        <v>1238</v>
      </c>
      <c r="B204" s="5" t="n">
        <v>2014</v>
      </c>
    </row>
    <row r="205" spans="1:4">
      <c r="A205" s="4" t="s">
        <v>1250</v>
      </c>
    </row>
    <row r="206" spans="1:4">
      <c r="A206" s="3" t="s">
        <v>1219</v>
      </c>
    </row>
    <row r="207" spans="1:4">
      <c r="A207" s="4" t="s">
        <v>1220</v>
      </c>
      <c r="B207" s="7" t="n">
        <v>4816</v>
      </c>
    </row>
    <row r="208" spans="1:4">
      <c r="A208" s="4" t="s">
        <v>1221</v>
      </c>
      <c r="B208" s="5" t="n">
        <v>20798</v>
      </c>
    </row>
    <row r="209" spans="1:4">
      <c r="A209" s="4" t="s">
        <v>1222</v>
      </c>
      <c r="B209" s="5" t="n">
        <v>0</v>
      </c>
    </row>
    <row r="210" spans="1:4">
      <c r="A210" s="4" t="s">
        <v>1223</v>
      </c>
      <c r="B210" s="5" t="n">
        <v>4816</v>
      </c>
    </row>
    <row r="211" spans="1:4">
      <c r="A211" s="4" t="s">
        <v>1224</v>
      </c>
      <c r="B211" s="5" t="n">
        <v>22021</v>
      </c>
    </row>
    <row r="212" spans="1:4">
      <c r="A212" s="4" t="s">
        <v>1225</v>
      </c>
      <c r="B212" s="5" t="n">
        <v>26837</v>
      </c>
    </row>
    <row r="213" spans="1:4">
      <c r="A213" s="4" t="s">
        <v>1226</v>
      </c>
      <c r="B213" s="5" t="n">
        <v>2471</v>
      </c>
    </row>
    <row r="214" spans="1:4">
      <c r="A214" s="4" t="s">
        <v>1227</v>
      </c>
      <c r="B214" s="5" t="n">
        <v>24366</v>
      </c>
    </row>
    <row r="215" spans="1:4">
      <c r="A215" s="4" t="s">
        <v>1228</v>
      </c>
      <c r="B215" s="7" t="n">
        <v>0</v>
      </c>
    </row>
    <row r="216" spans="1:4">
      <c r="A216" s="4" t="s">
        <v>1238</v>
      </c>
      <c r="B216" s="5" t="n">
        <v>2013</v>
      </c>
    </row>
    <row r="217" spans="1:4">
      <c r="A217" s="4" t="s">
        <v>1251</v>
      </c>
    </row>
    <row r="218" spans="1:4">
      <c r="A218" s="3" t="s">
        <v>1219</v>
      </c>
    </row>
    <row r="219" spans="1:4">
      <c r="A219" s="4" t="s">
        <v>1220</v>
      </c>
      <c r="B219" s="7" t="n">
        <v>7833</v>
      </c>
    </row>
    <row r="220" spans="1:4">
      <c r="A220" s="4" t="s">
        <v>1221</v>
      </c>
      <c r="B220" s="5" t="n">
        <v>35550</v>
      </c>
    </row>
    <row r="221" spans="1:4">
      <c r="A221" s="4" t="s">
        <v>1222</v>
      </c>
      <c r="B221" s="5" t="n">
        <v>0</v>
      </c>
    </row>
    <row r="222" spans="1:4">
      <c r="A222" s="4" t="s">
        <v>1223</v>
      </c>
      <c r="B222" s="5" t="n">
        <v>8082</v>
      </c>
    </row>
    <row r="223" spans="1:4">
      <c r="A223" s="4" t="s">
        <v>1224</v>
      </c>
      <c r="B223" s="5" t="n">
        <v>65592</v>
      </c>
    </row>
    <row r="224" spans="1:4">
      <c r="A224" s="4" t="s">
        <v>1225</v>
      </c>
      <c r="B224" s="5" t="n">
        <v>73674</v>
      </c>
    </row>
    <row r="225" spans="1:4">
      <c r="A225" s="4" t="s">
        <v>1226</v>
      </c>
      <c r="B225" s="5" t="n">
        <v>35164</v>
      </c>
    </row>
    <row r="226" spans="1:4">
      <c r="A226" s="4" t="s">
        <v>1227</v>
      </c>
      <c r="B226" s="5" t="n">
        <v>38510</v>
      </c>
    </row>
    <row r="227" spans="1:4">
      <c r="A227" s="4" t="s">
        <v>1228</v>
      </c>
      <c r="B227" s="7" t="n">
        <v>0</v>
      </c>
    </row>
    <row r="228" spans="1:4">
      <c r="A228" s="4" t="s">
        <v>1238</v>
      </c>
      <c r="B228" s="5" t="n">
        <v>1997</v>
      </c>
    </row>
    <row r="229" spans="1:4">
      <c r="A229" s="4" t="s">
        <v>1252</v>
      </c>
    </row>
    <row r="230" spans="1:4">
      <c r="A230" s="3" t="s">
        <v>1219</v>
      </c>
    </row>
    <row r="231" spans="1:4">
      <c r="A231" s="4" t="s">
        <v>1220</v>
      </c>
      <c r="B231" s="7" t="n">
        <v>9001</v>
      </c>
    </row>
    <row r="232" spans="1:4">
      <c r="A232" s="4" t="s">
        <v>1221</v>
      </c>
      <c r="B232" s="5" t="n">
        <v>47671</v>
      </c>
    </row>
    <row r="233" spans="1:4">
      <c r="A233" s="4" t="s">
        <v>1222</v>
      </c>
      <c r="B233" s="5" t="n">
        <v>0</v>
      </c>
    </row>
    <row r="234" spans="1:4">
      <c r="A234" s="4" t="s">
        <v>1223</v>
      </c>
      <c r="B234" s="5" t="n">
        <v>9001</v>
      </c>
    </row>
    <row r="235" spans="1:4">
      <c r="A235" s="4" t="s">
        <v>1224</v>
      </c>
      <c r="B235" s="5" t="n">
        <v>54894</v>
      </c>
    </row>
    <row r="236" spans="1:4">
      <c r="A236" s="4" t="s">
        <v>1225</v>
      </c>
      <c r="B236" s="5" t="n">
        <v>63895</v>
      </c>
    </row>
    <row r="237" spans="1:4">
      <c r="A237" s="4" t="s">
        <v>1226</v>
      </c>
      <c r="B237" s="5" t="n">
        <v>7203</v>
      </c>
    </row>
    <row r="238" spans="1:4">
      <c r="A238" s="4" t="s">
        <v>1227</v>
      </c>
      <c r="B238" s="5" t="n">
        <v>56692</v>
      </c>
    </row>
    <row r="239" spans="1:4">
      <c r="A239" s="4" t="s">
        <v>1228</v>
      </c>
      <c r="B239" s="7" t="n">
        <v>19368</v>
      </c>
    </row>
    <row r="240" spans="1:4">
      <c r="A240" s="4" t="s">
        <v>1238</v>
      </c>
      <c r="B240" s="5" t="n">
        <v>2011</v>
      </c>
    </row>
    <row r="241" spans="1:4">
      <c r="A241" s="4" t="s">
        <v>1253</v>
      </c>
    </row>
    <row r="242" spans="1:4">
      <c r="A242" s="3" t="s">
        <v>1219</v>
      </c>
    </row>
    <row r="243" spans="1:4">
      <c r="A243" s="4" t="s">
        <v>1220</v>
      </c>
      <c r="B243" s="7" t="n">
        <v>1141</v>
      </c>
    </row>
    <row r="244" spans="1:4">
      <c r="A244" s="4" t="s">
        <v>1221</v>
      </c>
      <c r="B244" s="5" t="n">
        <v>3593</v>
      </c>
    </row>
    <row r="245" spans="1:4">
      <c r="A245" s="4" t="s">
        <v>1222</v>
      </c>
      <c r="B245" s="5" t="n">
        <v>0</v>
      </c>
    </row>
    <row r="246" spans="1:4">
      <c r="A246" s="4" t="s">
        <v>1223</v>
      </c>
      <c r="B246" s="5" t="n">
        <v>1141</v>
      </c>
    </row>
    <row r="247" spans="1:4">
      <c r="A247" s="4" t="s">
        <v>1224</v>
      </c>
      <c r="B247" s="5" t="n">
        <v>6534</v>
      </c>
    </row>
    <row r="248" spans="1:4">
      <c r="A248" s="4" t="s">
        <v>1225</v>
      </c>
      <c r="B248" s="5" t="n">
        <v>7675</v>
      </c>
    </row>
    <row r="249" spans="1:4">
      <c r="A249" s="4" t="s">
        <v>1226</v>
      </c>
      <c r="B249" s="5" t="n">
        <v>2583</v>
      </c>
    </row>
    <row r="250" spans="1:4">
      <c r="A250" s="4" t="s">
        <v>1227</v>
      </c>
      <c r="B250" s="5" t="n">
        <v>5092</v>
      </c>
    </row>
    <row r="251" spans="1:4">
      <c r="A251" s="4" t="s">
        <v>1228</v>
      </c>
      <c r="B251" s="7" t="n">
        <v>0</v>
      </c>
    </row>
    <row r="252" spans="1:4">
      <c r="A252" s="4" t="s">
        <v>1238</v>
      </c>
      <c r="B252" s="5" t="n">
        <v>2001</v>
      </c>
    </row>
    <row r="253" spans="1:4">
      <c r="A253" s="4" t="s">
        <v>1253</v>
      </c>
    </row>
    <row r="254" spans="1:4">
      <c r="A254" s="3" t="s">
        <v>1219</v>
      </c>
    </row>
    <row r="255" spans="1:4">
      <c r="A255" s="4" t="s">
        <v>1220</v>
      </c>
      <c r="B255" s="7" t="n">
        <v>20733</v>
      </c>
    </row>
    <row r="256" spans="1:4">
      <c r="A256" s="4" t="s">
        <v>1221</v>
      </c>
      <c r="B256" s="5" t="n">
        <v>22818</v>
      </c>
    </row>
    <row r="257" spans="1:4">
      <c r="A257" s="4" t="s">
        <v>1222</v>
      </c>
      <c r="B257" s="5" t="n">
        <v>0</v>
      </c>
    </row>
    <row r="258" spans="1:4">
      <c r="A258" s="4" t="s">
        <v>1223</v>
      </c>
      <c r="B258" s="5" t="n">
        <v>20804</v>
      </c>
    </row>
    <row r="259" spans="1:4">
      <c r="A259" s="4" t="s">
        <v>1224</v>
      </c>
      <c r="B259" s="5" t="n">
        <v>29285</v>
      </c>
    </row>
    <row r="260" spans="1:4">
      <c r="A260" s="4" t="s">
        <v>1225</v>
      </c>
      <c r="B260" s="5" t="n">
        <v>50089</v>
      </c>
    </row>
    <row r="261" spans="1:4">
      <c r="A261" s="4" t="s">
        <v>1226</v>
      </c>
      <c r="B261" s="5" t="n">
        <v>12142</v>
      </c>
    </row>
    <row r="262" spans="1:4">
      <c r="A262" s="4" t="s">
        <v>1227</v>
      </c>
      <c r="B262" s="5" t="n">
        <v>37947</v>
      </c>
    </row>
    <row r="263" spans="1:4">
      <c r="A263" s="4" t="s">
        <v>1228</v>
      </c>
      <c r="B263" s="7" t="n">
        <v>0</v>
      </c>
    </row>
    <row r="264" spans="1:4">
      <c r="A264" s="4" t="s">
        <v>1238</v>
      </c>
      <c r="B264" s="5" t="n">
        <v>2003</v>
      </c>
    </row>
    <row r="265" spans="1:4">
      <c r="A265" s="4" t="s">
        <v>1254</v>
      </c>
    </row>
    <row r="266" spans="1:4">
      <c r="A266" s="3" t="s">
        <v>1219</v>
      </c>
    </row>
    <row r="267" spans="1:4">
      <c r="A267" s="4" t="s">
        <v>1220</v>
      </c>
      <c r="B267" s="7" t="n">
        <v>4632</v>
      </c>
    </row>
    <row r="268" spans="1:4">
      <c r="A268" s="4" t="s">
        <v>1221</v>
      </c>
      <c r="B268" s="5" t="n">
        <v>38256</v>
      </c>
    </row>
    <row r="269" spans="1:4">
      <c r="A269" s="4" t="s">
        <v>1222</v>
      </c>
      <c r="B269" s="5" t="n">
        <v>0</v>
      </c>
    </row>
    <row r="270" spans="1:4">
      <c r="A270" s="4" t="s">
        <v>1223</v>
      </c>
      <c r="B270" s="5" t="n">
        <v>4632</v>
      </c>
    </row>
    <row r="271" spans="1:4">
      <c r="A271" s="4" t="s">
        <v>1224</v>
      </c>
      <c r="B271" s="5" t="n">
        <v>39485</v>
      </c>
    </row>
    <row r="272" spans="1:4">
      <c r="A272" s="4" t="s">
        <v>1225</v>
      </c>
      <c r="B272" s="5" t="n">
        <v>44117</v>
      </c>
    </row>
    <row r="273" spans="1:4">
      <c r="A273" s="4" t="s">
        <v>1226</v>
      </c>
      <c r="B273" s="5" t="n">
        <v>4313</v>
      </c>
    </row>
    <row r="274" spans="1:4">
      <c r="A274" s="4" t="s">
        <v>1227</v>
      </c>
      <c r="B274" s="5" t="n">
        <v>39804</v>
      </c>
    </row>
    <row r="275" spans="1:4">
      <c r="A275" s="4" t="s">
        <v>1228</v>
      </c>
      <c r="B275" s="7" t="n">
        <v>0</v>
      </c>
    </row>
    <row r="276" spans="1:4">
      <c r="A276" s="4" t="s">
        <v>1238</v>
      </c>
      <c r="B276" s="5" t="n">
        <v>2013</v>
      </c>
    </row>
    <row r="277" spans="1:4">
      <c r="A277" s="4" t="s">
        <v>1255</v>
      </c>
    </row>
    <row r="278" spans="1:4">
      <c r="A278" s="3" t="s">
        <v>1219</v>
      </c>
    </row>
    <row r="279" spans="1:4">
      <c r="A279" s="4" t="s">
        <v>1220</v>
      </c>
      <c r="B279" s="7" t="n">
        <v>4588</v>
      </c>
    </row>
    <row r="280" spans="1:4">
      <c r="A280" s="4" t="s">
        <v>1221</v>
      </c>
      <c r="B280" s="5" t="n">
        <v>41892</v>
      </c>
    </row>
    <row r="281" spans="1:4">
      <c r="A281" s="4" t="s">
        <v>1222</v>
      </c>
      <c r="B281" s="5" t="n">
        <v>0</v>
      </c>
    </row>
    <row r="282" spans="1:4">
      <c r="A282" s="4" t="s">
        <v>1223</v>
      </c>
      <c r="B282" s="5" t="n">
        <v>6209</v>
      </c>
    </row>
    <row r="283" spans="1:4">
      <c r="A283" s="4" t="s">
        <v>1224</v>
      </c>
      <c r="B283" s="5" t="n">
        <v>60174</v>
      </c>
    </row>
    <row r="284" spans="1:4">
      <c r="A284" s="4" t="s">
        <v>1225</v>
      </c>
      <c r="B284" s="5" t="n">
        <v>66383</v>
      </c>
    </row>
    <row r="285" spans="1:4">
      <c r="A285" s="4" t="s">
        <v>1226</v>
      </c>
      <c r="B285" s="5" t="n">
        <v>1848</v>
      </c>
    </row>
    <row r="286" spans="1:4">
      <c r="A286" s="4" t="s">
        <v>1227</v>
      </c>
      <c r="B286" s="5" t="n">
        <v>64535</v>
      </c>
    </row>
    <row r="287" spans="1:4">
      <c r="A287" s="4" t="s">
        <v>1228</v>
      </c>
      <c r="B287" s="7" t="n">
        <v>0</v>
      </c>
    </row>
    <row r="288" spans="1:4">
      <c r="A288" s="4" t="s">
        <v>1238</v>
      </c>
      <c r="B288" s="5" t="n">
        <v>2015</v>
      </c>
    </row>
    <row r="289" spans="1:4">
      <c r="A289" s="4" t="s">
        <v>1256</v>
      </c>
    </row>
    <row r="290" spans="1:4">
      <c r="A290" s="3" t="s">
        <v>1219</v>
      </c>
    </row>
    <row r="291" spans="1:4">
      <c r="A291" s="4" t="s">
        <v>1220</v>
      </c>
      <c r="B291" s="7" t="n">
        <v>17528</v>
      </c>
    </row>
    <row r="292" spans="1:4">
      <c r="A292" s="4" t="s">
        <v>1221</v>
      </c>
      <c r="B292" s="5" t="n">
        <v>59777</v>
      </c>
    </row>
    <row r="293" spans="1:4">
      <c r="A293" s="4" t="s">
        <v>1222</v>
      </c>
      <c r="B293" s="5" t="n">
        <v>0</v>
      </c>
    </row>
    <row r="294" spans="1:4">
      <c r="A294" s="4" t="s">
        <v>1223</v>
      </c>
      <c r="B294" s="5" t="n">
        <v>17528</v>
      </c>
    </row>
    <row r="295" spans="1:4">
      <c r="A295" s="4" t="s">
        <v>1224</v>
      </c>
      <c r="B295" s="5" t="n">
        <v>67176</v>
      </c>
    </row>
    <row r="296" spans="1:4">
      <c r="A296" s="4" t="s">
        <v>1225</v>
      </c>
      <c r="B296" s="5" t="n">
        <v>84704</v>
      </c>
    </row>
    <row r="297" spans="1:4">
      <c r="A297" s="4" t="s">
        <v>1226</v>
      </c>
      <c r="B297" s="5" t="n">
        <v>7875</v>
      </c>
    </row>
    <row r="298" spans="1:4">
      <c r="A298" s="4" t="s">
        <v>1227</v>
      </c>
      <c r="B298" s="5" t="n">
        <v>76829</v>
      </c>
    </row>
    <row r="299" spans="1:4">
      <c r="A299" s="4" t="s">
        <v>1228</v>
      </c>
      <c r="B299" s="7" t="n">
        <v>45610</v>
      </c>
    </row>
    <row r="300" spans="1:4">
      <c r="A300" s="4" t="s">
        <v>1238</v>
      </c>
      <c r="B300" s="5" t="n">
        <v>2013</v>
      </c>
    </row>
    <row r="301" spans="1:4">
      <c r="A301" s="4" t="s">
        <v>1257</v>
      </c>
    </row>
    <row r="302" spans="1:4">
      <c r="A302" s="3" t="s">
        <v>1219</v>
      </c>
    </row>
    <row r="303" spans="1:4">
      <c r="A303" s="4" t="s">
        <v>1220</v>
      </c>
      <c r="B303" s="7" t="n">
        <v>6090</v>
      </c>
    </row>
    <row r="304" spans="1:4">
      <c r="A304" s="4" t="s">
        <v>1221</v>
      </c>
      <c r="B304" s="5" t="n">
        <v>11745</v>
      </c>
    </row>
    <row r="305" spans="1:4">
      <c r="A305" s="4" t="s">
        <v>1222</v>
      </c>
      <c r="B305" s="5" t="n">
        <v>0</v>
      </c>
    </row>
    <row r="306" spans="1:4">
      <c r="A306" s="4" t="s">
        <v>1223</v>
      </c>
      <c r="B306" s="5" t="n">
        <v>6090</v>
      </c>
    </row>
    <row r="307" spans="1:4">
      <c r="A307" s="4" t="s">
        <v>1224</v>
      </c>
      <c r="B307" s="5" t="n">
        <v>12263</v>
      </c>
    </row>
    <row r="308" spans="1:4">
      <c r="A308" s="4" t="s">
        <v>1225</v>
      </c>
      <c r="B308" s="5" t="n">
        <v>18353</v>
      </c>
    </row>
    <row r="309" spans="1:4">
      <c r="A309" s="4" t="s">
        <v>1226</v>
      </c>
      <c r="B309" s="5" t="n">
        <v>3851</v>
      </c>
    </row>
    <row r="310" spans="1:4">
      <c r="A310" s="4" t="s">
        <v>1227</v>
      </c>
      <c r="B310" s="5" t="n">
        <v>14502</v>
      </c>
    </row>
    <row r="311" spans="1:4">
      <c r="A311" s="4" t="s">
        <v>1228</v>
      </c>
      <c r="B311" s="7" t="n">
        <v>0</v>
      </c>
    </row>
    <row r="312" spans="1:4">
      <c r="A312" s="4" t="s">
        <v>1238</v>
      </c>
      <c r="B312" s="5" t="n">
        <v>2007</v>
      </c>
    </row>
    <row r="313" spans="1:4">
      <c r="A313" s="4" t="s">
        <v>1258</v>
      </c>
    </row>
    <row r="314" spans="1:4">
      <c r="A314" s="3" t="s">
        <v>1219</v>
      </c>
    </row>
    <row r="315" spans="1:4">
      <c r="A315" s="4" t="s">
        <v>1220</v>
      </c>
      <c r="B315" s="7" t="n">
        <v>10766</v>
      </c>
    </row>
    <row r="316" spans="1:4">
      <c r="A316" s="4" t="s">
        <v>1221</v>
      </c>
      <c r="B316" s="5" t="n">
        <v>31203</v>
      </c>
    </row>
    <row r="317" spans="1:4">
      <c r="A317" s="4" t="s">
        <v>1222</v>
      </c>
      <c r="B317" s="5" t="n">
        <v>0</v>
      </c>
    </row>
    <row r="318" spans="1:4">
      <c r="A318" s="4" t="s">
        <v>1223</v>
      </c>
      <c r="B318" s="5" t="n">
        <v>8880</v>
      </c>
    </row>
    <row r="319" spans="1:4">
      <c r="A319" s="4" t="s">
        <v>1224</v>
      </c>
      <c r="B319" s="5" t="n">
        <v>34495</v>
      </c>
    </row>
    <row r="320" spans="1:4">
      <c r="A320" s="4" t="s">
        <v>1225</v>
      </c>
      <c r="B320" s="5" t="n">
        <v>43375</v>
      </c>
    </row>
    <row r="321" spans="1:4">
      <c r="A321" s="4" t="s">
        <v>1226</v>
      </c>
      <c r="B321" s="5" t="n">
        <v>10874</v>
      </c>
    </row>
    <row r="322" spans="1:4">
      <c r="A322" s="4" t="s">
        <v>1227</v>
      </c>
      <c r="B322" s="5" t="n">
        <v>32501</v>
      </c>
    </row>
    <row r="323" spans="1:4">
      <c r="A323" s="4" t="s">
        <v>1228</v>
      </c>
      <c r="B323" s="7" t="n">
        <v>0</v>
      </c>
    </row>
    <row r="324" spans="1:4">
      <c r="A324" s="4" t="s">
        <v>1238</v>
      </c>
      <c r="B324" s="5" t="n">
        <v>2007</v>
      </c>
    </row>
    <row r="325" spans="1:4">
      <c r="A325" s="4" t="s">
        <v>1259</v>
      </c>
    </row>
    <row r="326" spans="1:4">
      <c r="A326" s="3" t="s">
        <v>1219</v>
      </c>
    </row>
    <row r="327" spans="1:4">
      <c r="A327" s="4" t="s">
        <v>1220</v>
      </c>
      <c r="B327" s="7" t="n">
        <v>0</v>
      </c>
    </row>
    <row r="328" spans="1:4">
      <c r="A328" s="4" t="s">
        <v>1221</v>
      </c>
      <c r="B328" s="5" t="n">
        <v>4111</v>
      </c>
    </row>
    <row r="329" spans="1:4">
      <c r="A329" s="4" t="s">
        <v>1222</v>
      </c>
      <c r="B329" s="5" t="n">
        <v>0</v>
      </c>
    </row>
    <row r="330" spans="1:4">
      <c r="A330" s="4" t="s">
        <v>1223</v>
      </c>
      <c r="B330" s="5" t="n">
        <v>0</v>
      </c>
    </row>
    <row r="331" spans="1:4">
      <c r="A331" s="4" t="s">
        <v>1224</v>
      </c>
      <c r="B331" s="5" t="n">
        <v>7512</v>
      </c>
    </row>
    <row r="332" spans="1:4">
      <c r="A332" s="4" t="s">
        <v>1225</v>
      </c>
      <c r="B332" s="5" t="n">
        <v>7512</v>
      </c>
    </row>
    <row r="333" spans="1:4">
      <c r="A333" s="4" t="s">
        <v>1226</v>
      </c>
      <c r="B333" s="5" t="n">
        <v>5474</v>
      </c>
    </row>
    <row r="334" spans="1:4">
      <c r="A334" s="4" t="s">
        <v>1227</v>
      </c>
      <c r="B334" s="5" t="n">
        <v>2038</v>
      </c>
    </row>
    <row r="335" spans="1:4">
      <c r="A335" s="4" t="s">
        <v>1228</v>
      </c>
      <c r="B335" s="7" t="n">
        <v>0</v>
      </c>
    </row>
    <row r="336" spans="1:4">
      <c r="A336" s="4" t="s">
        <v>1238</v>
      </c>
      <c r="B336" s="5" t="n">
        <v>1972</v>
      </c>
    </row>
    <row r="337" spans="1:4">
      <c r="A337" s="4" t="s">
        <v>1259</v>
      </c>
    </row>
    <row r="338" spans="1:4">
      <c r="A338" s="3" t="s">
        <v>1219</v>
      </c>
    </row>
    <row r="339" spans="1:4">
      <c r="A339" s="4" t="s">
        <v>1220</v>
      </c>
      <c r="B339" s="7" t="n">
        <v>7713</v>
      </c>
    </row>
    <row r="340" spans="1:4">
      <c r="A340" s="4" t="s">
        <v>1221</v>
      </c>
      <c r="B340" s="5" t="n">
        <v>26802</v>
      </c>
    </row>
    <row r="341" spans="1:4">
      <c r="A341" s="4" t="s">
        <v>1222</v>
      </c>
      <c r="B341" s="5" t="n">
        <v>0</v>
      </c>
    </row>
    <row r="342" spans="1:4">
      <c r="A342" s="4" t="s">
        <v>1223</v>
      </c>
      <c r="B342" s="5" t="n">
        <v>7713</v>
      </c>
    </row>
    <row r="343" spans="1:4">
      <c r="A343" s="4" t="s">
        <v>1224</v>
      </c>
      <c r="B343" s="5" t="n">
        <v>32433</v>
      </c>
    </row>
    <row r="344" spans="1:4">
      <c r="A344" s="4" t="s">
        <v>1225</v>
      </c>
      <c r="B344" s="5" t="n">
        <v>40146</v>
      </c>
    </row>
    <row r="345" spans="1:4">
      <c r="A345" s="4" t="s">
        <v>1226</v>
      </c>
      <c r="B345" s="5" t="n">
        <v>5577</v>
      </c>
    </row>
    <row r="346" spans="1:4">
      <c r="A346" s="4" t="s">
        <v>1227</v>
      </c>
      <c r="B346" s="5" t="n">
        <v>34569</v>
      </c>
    </row>
    <row r="347" spans="1:4">
      <c r="A347" s="4" t="s">
        <v>1228</v>
      </c>
      <c r="B347" s="7" t="n">
        <v>9014</v>
      </c>
    </row>
    <row r="348" spans="1:4">
      <c r="A348" s="4" t="s">
        <v>1238</v>
      </c>
      <c r="B348" s="5" t="n">
        <v>2009</v>
      </c>
    </row>
    <row r="349" spans="1:4">
      <c r="A349" s="4" t="s">
        <v>1260</v>
      </c>
    </row>
    <row r="350" spans="1:4">
      <c r="A350" s="3" t="s">
        <v>1219</v>
      </c>
    </row>
    <row r="351" spans="1:4">
      <c r="A351" s="4" t="s">
        <v>1220</v>
      </c>
      <c r="B351" s="7" t="n">
        <v>23390</v>
      </c>
    </row>
    <row r="352" spans="1:4">
      <c r="A352" s="4" t="s">
        <v>1221</v>
      </c>
      <c r="B352" s="5" t="n">
        <v>59639</v>
      </c>
    </row>
    <row r="353" spans="1:4">
      <c r="A353" s="4" t="s">
        <v>1222</v>
      </c>
      <c r="B353" s="5" t="n">
        <v>0</v>
      </c>
    </row>
    <row r="354" spans="1:4">
      <c r="A354" s="4" t="s">
        <v>1223</v>
      </c>
      <c r="B354" s="5" t="n">
        <v>29409</v>
      </c>
    </row>
    <row r="355" spans="1:4">
      <c r="A355" s="4" t="s">
        <v>1224</v>
      </c>
      <c r="B355" s="5" t="n">
        <v>62960</v>
      </c>
    </row>
    <row r="356" spans="1:4">
      <c r="A356" s="4" t="s">
        <v>1225</v>
      </c>
      <c r="B356" s="5" t="n">
        <v>92369</v>
      </c>
    </row>
    <row r="357" spans="1:4">
      <c r="A357" s="4" t="s">
        <v>1226</v>
      </c>
      <c r="B357" s="5" t="n">
        <v>13848</v>
      </c>
    </row>
    <row r="358" spans="1:4">
      <c r="A358" s="4" t="s">
        <v>1227</v>
      </c>
      <c r="B358" s="5" t="n">
        <v>78521</v>
      </c>
    </row>
    <row r="359" spans="1:4">
      <c r="A359" s="4" t="s">
        <v>1228</v>
      </c>
      <c r="B359" s="7" t="n">
        <v>0</v>
      </c>
    </row>
    <row r="360" spans="1:4">
      <c r="A360" s="4" t="s">
        <v>1238</v>
      </c>
      <c r="B360" s="5" t="n">
        <v>2008</v>
      </c>
    </row>
    <row r="361" spans="1:4">
      <c r="A361" s="4" t="s">
        <v>1261</v>
      </c>
    </row>
    <row r="362" spans="1:4">
      <c r="A362" s="3" t="s">
        <v>1219</v>
      </c>
    </row>
    <row r="363" spans="1:4">
      <c r="A363" s="4" t="s">
        <v>1220</v>
      </c>
      <c r="B363" s="7" t="n">
        <v>11626</v>
      </c>
    </row>
    <row r="364" spans="1:4">
      <c r="A364" s="4" t="s">
        <v>1221</v>
      </c>
      <c r="B364" s="5" t="n">
        <v>30457</v>
      </c>
    </row>
    <row r="365" spans="1:4">
      <c r="A365" s="4" t="s">
        <v>1222</v>
      </c>
      <c r="B365" s="5" t="n">
        <v>0</v>
      </c>
    </row>
    <row r="366" spans="1:4">
      <c r="A366" s="4" t="s">
        <v>1223</v>
      </c>
      <c r="B366" s="5" t="n">
        <v>34943</v>
      </c>
    </row>
    <row r="367" spans="1:4">
      <c r="A367" s="4" t="s">
        <v>1224</v>
      </c>
      <c r="B367" s="5" t="n">
        <v>118513</v>
      </c>
    </row>
    <row r="368" spans="1:4">
      <c r="A368" s="4" t="s">
        <v>1225</v>
      </c>
      <c r="B368" s="5" t="n">
        <v>153456</v>
      </c>
    </row>
    <row r="369" spans="1:4">
      <c r="A369" s="4" t="s">
        <v>1226</v>
      </c>
      <c r="B369" s="5" t="n">
        <v>33759</v>
      </c>
    </row>
    <row r="370" spans="1:4">
      <c r="A370" s="4" t="s">
        <v>1227</v>
      </c>
      <c r="B370" s="5" t="n">
        <v>119697</v>
      </c>
    </row>
    <row r="371" spans="1:4">
      <c r="A371" s="4" t="s">
        <v>1228</v>
      </c>
      <c r="B371" s="7" t="n">
        <v>0</v>
      </c>
    </row>
    <row r="372" spans="1:4">
      <c r="A372" s="4" t="s">
        <v>1238</v>
      </c>
      <c r="B372" s="5" t="n">
        <v>2006</v>
      </c>
    </row>
    <row r="373" spans="1:4">
      <c r="A373" s="4" t="s">
        <v>1262</v>
      </c>
    </row>
    <row r="374" spans="1:4">
      <c r="A374" s="3" t="s">
        <v>1219</v>
      </c>
    </row>
    <row r="375" spans="1:4">
      <c r="A375" s="4" t="s">
        <v>1220</v>
      </c>
      <c r="B375" s="7" t="n">
        <v>10172</v>
      </c>
    </row>
    <row r="376" spans="1:4">
      <c r="A376" s="4" t="s">
        <v>1221</v>
      </c>
      <c r="B376" s="5" t="n">
        <v>39342</v>
      </c>
    </row>
    <row r="377" spans="1:4">
      <c r="A377" s="4" t="s">
        <v>1222</v>
      </c>
      <c r="B377" s="5" t="n">
        <v>0</v>
      </c>
    </row>
    <row r="378" spans="1:4">
      <c r="A378" s="4" t="s">
        <v>1223</v>
      </c>
      <c r="B378" s="5" t="n">
        <v>10172</v>
      </c>
    </row>
    <row r="379" spans="1:4">
      <c r="A379" s="4" t="s">
        <v>1224</v>
      </c>
      <c r="B379" s="5" t="n">
        <v>39630</v>
      </c>
    </row>
    <row r="380" spans="1:4">
      <c r="A380" s="4" t="s">
        <v>1225</v>
      </c>
      <c r="B380" s="5" t="n">
        <v>49802</v>
      </c>
    </row>
    <row r="381" spans="1:4">
      <c r="A381" s="4" t="s">
        <v>1226</v>
      </c>
      <c r="B381" s="5" t="n">
        <v>4468</v>
      </c>
    </row>
    <row r="382" spans="1:4">
      <c r="A382" s="4" t="s">
        <v>1227</v>
      </c>
      <c r="B382" s="5" t="n">
        <v>45334</v>
      </c>
    </row>
    <row r="383" spans="1:4">
      <c r="A383" s="4" t="s">
        <v>1228</v>
      </c>
      <c r="B383" s="7" t="n">
        <v>0</v>
      </c>
    </row>
    <row r="384" spans="1:4">
      <c r="A384" s="4" t="s">
        <v>1238</v>
      </c>
      <c r="B384" s="5" t="n">
        <v>2013</v>
      </c>
    </row>
    <row r="385" spans="1:4">
      <c r="A385" s="4" t="s">
        <v>1263</v>
      </c>
    </row>
    <row r="386" spans="1:4">
      <c r="A386" s="3" t="s">
        <v>1219</v>
      </c>
    </row>
    <row r="387" spans="1:4">
      <c r="A387" s="4" t="s">
        <v>1220</v>
      </c>
      <c r="B387" s="7" t="n">
        <v>9169</v>
      </c>
    </row>
    <row r="388" spans="1:4">
      <c r="A388" s="4" t="s">
        <v>1221</v>
      </c>
      <c r="B388" s="5" t="n">
        <v>23473</v>
      </c>
    </row>
    <row r="389" spans="1:4">
      <c r="A389" s="4" t="s">
        <v>1222</v>
      </c>
      <c r="B389" s="5" t="n">
        <v>0</v>
      </c>
    </row>
    <row r="390" spans="1:4">
      <c r="A390" s="4" t="s">
        <v>1223</v>
      </c>
      <c r="B390" s="5" t="n">
        <v>9169</v>
      </c>
    </row>
    <row r="391" spans="1:4">
      <c r="A391" s="4" t="s">
        <v>1224</v>
      </c>
      <c r="B391" s="5" t="n">
        <v>23591</v>
      </c>
    </row>
    <row r="392" spans="1:4">
      <c r="A392" s="4" t="s">
        <v>1225</v>
      </c>
      <c r="B392" s="5" t="n">
        <v>32760</v>
      </c>
    </row>
    <row r="393" spans="1:4">
      <c r="A393" s="4" t="s">
        <v>1226</v>
      </c>
      <c r="B393" s="5" t="n">
        <v>1471</v>
      </c>
    </row>
    <row r="394" spans="1:4">
      <c r="A394" s="4" t="s">
        <v>1227</v>
      </c>
      <c r="B394" s="5" t="n">
        <v>31289</v>
      </c>
    </row>
    <row r="395" spans="1:4">
      <c r="A395" s="4" t="s">
        <v>1228</v>
      </c>
      <c r="B395" s="7" t="n">
        <v>0</v>
      </c>
    </row>
    <row r="396" spans="1:4">
      <c r="A396" s="4" t="s">
        <v>1238</v>
      </c>
      <c r="B396" s="5" t="n">
        <v>2015</v>
      </c>
    </row>
    <row r="397" spans="1:4">
      <c r="A397" s="4" t="s">
        <v>1263</v>
      </c>
    </row>
    <row r="398" spans="1:4">
      <c r="A398" s="3" t="s">
        <v>1219</v>
      </c>
    </row>
    <row r="399" spans="1:4">
      <c r="A399" s="4" t="s">
        <v>1220</v>
      </c>
      <c r="B399" s="7" t="n">
        <v>23082</v>
      </c>
    </row>
    <row r="400" spans="1:4">
      <c r="A400" s="4" t="s">
        <v>1221</v>
      </c>
      <c r="B400" s="5" t="n">
        <v>44360</v>
      </c>
    </row>
    <row r="401" spans="1:4">
      <c r="A401" s="4" t="s">
        <v>1222</v>
      </c>
      <c r="B401" s="5" t="n">
        <v>0</v>
      </c>
    </row>
    <row r="402" spans="1:4">
      <c r="A402" s="4" t="s">
        <v>1223</v>
      </c>
      <c r="B402" s="5" t="n">
        <v>23082</v>
      </c>
    </row>
    <row r="403" spans="1:4">
      <c r="A403" s="4" t="s">
        <v>1224</v>
      </c>
      <c r="B403" s="5" t="n">
        <v>44376</v>
      </c>
    </row>
    <row r="404" spans="1:4">
      <c r="A404" s="4" t="s">
        <v>1225</v>
      </c>
      <c r="B404" s="5" t="n">
        <v>67458</v>
      </c>
    </row>
    <row r="405" spans="1:4">
      <c r="A405" s="4" t="s">
        <v>1226</v>
      </c>
      <c r="B405" s="5" t="n">
        <v>1620</v>
      </c>
    </row>
    <row r="406" spans="1:4">
      <c r="A406" s="4" t="s">
        <v>1227</v>
      </c>
      <c r="B406" s="5" t="n">
        <v>65838</v>
      </c>
    </row>
    <row r="407" spans="1:4">
      <c r="A407" s="4" t="s">
        <v>1228</v>
      </c>
      <c r="B407" s="7" t="n">
        <v>0</v>
      </c>
    </row>
    <row r="408" spans="1:4">
      <c r="A408" s="4" t="s">
        <v>1238</v>
      </c>
      <c r="B408" s="5" t="n">
        <v>2015</v>
      </c>
    </row>
    <row r="409" spans="1:4">
      <c r="A409" s="4" t="s">
        <v>1263</v>
      </c>
    </row>
    <row r="410" spans="1:4">
      <c r="A410" s="3" t="s">
        <v>1219</v>
      </c>
    </row>
    <row r="411" spans="1:4">
      <c r="A411" s="4" t="s">
        <v>1220</v>
      </c>
      <c r="B411" s="7" t="n">
        <v>8528</v>
      </c>
    </row>
    <row r="412" spans="1:4">
      <c r="A412" s="4" t="s">
        <v>1221</v>
      </c>
      <c r="B412" s="5" t="n">
        <v>56684</v>
      </c>
    </row>
    <row r="413" spans="1:4">
      <c r="A413" s="4" t="s">
        <v>1222</v>
      </c>
      <c r="B413" s="5" t="n">
        <v>0</v>
      </c>
    </row>
    <row r="414" spans="1:4">
      <c r="A414" s="4" t="s">
        <v>1223</v>
      </c>
      <c r="B414" s="5" t="n">
        <v>8528</v>
      </c>
    </row>
    <row r="415" spans="1:4">
      <c r="A415" s="4" t="s">
        <v>1224</v>
      </c>
      <c r="B415" s="5" t="n">
        <v>56684</v>
      </c>
    </row>
    <row r="416" spans="1:4">
      <c r="A416" s="4" t="s">
        <v>1225</v>
      </c>
      <c r="B416" s="5" t="n">
        <v>65212</v>
      </c>
    </row>
    <row r="417" spans="1:4">
      <c r="A417" s="4" t="s">
        <v>1226</v>
      </c>
      <c r="B417" s="5" t="n">
        <v>1330</v>
      </c>
    </row>
    <row r="418" spans="1:4">
      <c r="A418" s="4" t="s">
        <v>1227</v>
      </c>
      <c r="B418" s="5" t="n">
        <v>63882</v>
      </c>
    </row>
    <row r="419" spans="1:4">
      <c r="A419" s="4" t="s">
        <v>1228</v>
      </c>
      <c r="B419" s="7" t="n">
        <v>0</v>
      </c>
    </row>
    <row r="420" spans="1:4">
      <c r="A420" s="4" t="s">
        <v>1238</v>
      </c>
      <c r="B420" s="5" t="n">
        <v>2016</v>
      </c>
    </row>
    <row r="421" spans="1:4">
      <c r="A421" s="4" t="s">
        <v>1264</v>
      </c>
    </row>
    <row r="422" spans="1:4">
      <c r="A422" s="3" t="s">
        <v>1219</v>
      </c>
    </row>
    <row r="423" spans="1:4">
      <c r="A423" s="4" t="s">
        <v>1220</v>
      </c>
      <c r="B423" s="7" t="n">
        <v>1137</v>
      </c>
    </row>
    <row r="424" spans="1:4">
      <c r="A424" s="4" t="s">
        <v>1221</v>
      </c>
      <c r="B424" s="5" t="n">
        <v>4089</v>
      </c>
    </row>
    <row r="425" spans="1:4">
      <c r="A425" s="4" t="s">
        <v>1222</v>
      </c>
      <c r="B425" s="5" t="n">
        <v>0</v>
      </c>
    </row>
    <row r="426" spans="1:4">
      <c r="A426" s="4" t="s">
        <v>1223</v>
      </c>
      <c r="B426" s="5" t="n">
        <v>1137</v>
      </c>
    </row>
    <row r="427" spans="1:4">
      <c r="A427" s="4" t="s">
        <v>1224</v>
      </c>
      <c r="B427" s="5" t="n">
        <v>5060</v>
      </c>
    </row>
    <row r="428" spans="1:4">
      <c r="A428" s="4" t="s">
        <v>1225</v>
      </c>
      <c r="B428" s="5" t="n">
        <v>6197</v>
      </c>
    </row>
    <row r="429" spans="1:4">
      <c r="A429" s="4" t="s">
        <v>1226</v>
      </c>
      <c r="B429" s="5" t="n">
        <v>3327</v>
      </c>
    </row>
    <row r="430" spans="1:4">
      <c r="A430" s="4" t="s">
        <v>1227</v>
      </c>
      <c r="B430" s="5" t="n">
        <v>2870</v>
      </c>
    </row>
    <row r="431" spans="1:4">
      <c r="A431" s="4" t="s">
        <v>1228</v>
      </c>
      <c r="B431" s="7" t="n">
        <v>0</v>
      </c>
    </row>
    <row r="432" spans="1:4">
      <c r="A432" s="4" t="s">
        <v>1238</v>
      </c>
      <c r="B432" s="5" t="n">
        <v>1995</v>
      </c>
    </row>
    <row r="433" spans="1:4">
      <c r="A433" s="4" t="s">
        <v>1265</v>
      </c>
    </row>
    <row r="434" spans="1:4">
      <c r="A434" s="3" t="s">
        <v>1219</v>
      </c>
    </row>
    <row r="435" spans="1:4">
      <c r="A435" s="4" t="s">
        <v>1220</v>
      </c>
      <c r="B435" s="7" t="n">
        <v>4304</v>
      </c>
    </row>
    <row r="436" spans="1:4">
      <c r="A436" s="4" t="s">
        <v>1221</v>
      </c>
      <c r="B436" s="5" t="n">
        <v>24875</v>
      </c>
    </row>
    <row r="437" spans="1:4">
      <c r="A437" s="4" t="s">
        <v>1222</v>
      </c>
      <c r="B437" s="5" t="n">
        <v>0</v>
      </c>
    </row>
    <row r="438" spans="1:4">
      <c r="A438" s="4" t="s">
        <v>1223</v>
      </c>
      <c r="B438" s="5" t="n">
        <v>4304</v>
      </c>
    </row>
    <row r="439" spans="1:4">
      <c r="A439" s="4" t="s">
        <v>1224</v>
      </c>
      <c r="B439" s="5" t="n">
        <v>30198</v>
      </c>
    </row>
    <row r="440" spans="1:4">
      <c r="A440" s="4" t="s">
        <v>1225</v>
      </c>
      <c r="B440" s="5" t="n">
        <v>34502</v>
      </c>
    </row>
    <row r="441" spans="1:4">
      <c r="A441" s="4" t="s">
        <v>1226</v>
      </c>
      <c r="B441" s="5" t="n">
        <v>3859</v>
      </c>
    </row>
    <row r="442" spans="1:4">
      <c r="A442" s="4" t="s">
        <v>1227</v>
      </c>
      <c r="B442" s="5" t="n">
        <v>30643</v>
      </c>
    </row>
    <row r="443" spans="1:4">
      <c r="A443" s="4" t="s">
        <v>1228</v>
      </c>
      <c r="B443" s="7" t="n">
        <v>0</v>
      </c>
    </row>
    <row r="444" spans="1:4">
      <c r="A444" s="4" t="s">
        <v>1238</v>
      </c>
      <c r="B444" s="5" t="n">
        <v>2013</v>
      </c>
    </row>
    <row r="445" spans="1:4">
      <c r="A445" s="4" t="s">
        <v>1266</v>
      </c>
    </row>
    <row r="446" spans="1:4">
      <c r="A446" s="3" t="s">
        <v>1219</v>
      </c>
    </row>
    <row r="447" spans="1:4">
      <c r="A447" s="4" t="s">
        <v>1220</v>
      </c>
      <c r="B447" s="7" t="n">
        <v>21729</v>
      </c>
    </row>
    <row r="448" spans="1:4">
      <c r="A448" s="4" t="s">
        <v>1221</v>
      </c>
      <c r="B448" s="5" t="n">
        <v>37331</v>
      </c>
    </row>
    <row r="449" spans="1:4">
      <c r="A449" s="4" t="s">
        <v>1222</v>
      </c>
      <c r="B449" s="5" t="n">
        <v>0</v>
      </c>
    </row>
    <row r="450" spans="1:4">
      <c r="A450" s="4" t="s">
        <v>1223</v>
      </c>
      <c r="B450" s="5" t="n">
        <v>22112</v>
      </c>
    </row>
    <row r="451" spans="1:4">
      <c r="A451" s="4" t="s">
        <v>1224</v>
      </c>
      <c r="B451" s="5" t="n">
        <v>96427</v>
      </c>
    </row>
    <row r="452" spans="1:4">
      <c r="A452" s="4" t="s">
        <v>1225</v>
      </c>
      <c r="B452" s="5" t="n">
        <v>118539</v>
      </c>
    </row>
    <row r="453" spans="1:4">
      <c r="A453" s="4" t="s">
        <v>1226</v>
      </c>
      <c r="B453" s="5" t="n">
        <v>32717</v>
      </c>
    </row>
    <row r="454" spans="1:4">
      <c r="A454" s="4" t="s">
        <v>1227</v>
      </c>
      <c r="B454" s="5" t="n">
        <v>85822</v>
      </c>
    </row>
    <row r="455" spans="1:4">
      <c r="A455" s="4" t="s">
        <v>1228</v>
      </c>
      <c r="B455" s="7" t="n">
        <v>44212</v>
      </c>
    </row>
    <row r="456" spans="1:4">
      <c r="A456" s="4" t="s">
        <v>1238</v>
      </c>
      <c r="B456" s="5" t="n">
        <v>2007</v>
      </c>
    </row>
    <row r="457" spans="1:4">
      <c r="A457" s="4" t="s">
        <v>1267</v>
      </c>
    </row>
    <row r="458" spans="1:4">
      <c r="A458" s="3" t="s">
        <v>1219</v>
      </c>
    </row>
    <row r="459" spans="1:4">
      <c r="A459" s="4" t="s">
        <v>1220</v>
      </c>
      <c r="B459" s="7" t="n">
        <v>1084</v>
      </c>
    </row>
    <row r="460" spans="1:4">
      <c r="A460" s="4" t="s">
        <v>1221</v>
      </c>
      <c r="B460" s="5" t="n">
        <v>4816</v>
      </c>
    </row>
    <row r="461" spans="1:4">
      <c r="A461" s="4" t="s">
        <v>1222</v>
      </c>
      <c r="B461" s="5" t="n">
        <v>266</v>
      </c>
    </row>
    <row r="462" spans="1:4">
      <c r="A462" s="4" t="s">
        <v>1223</v>
      </c>
      <c r="B462" s="5" t="n">
        <v>2096</v>
      </c>
    </row>
    <row r="463" spans="1:4">
      <c r="A463" s="4" t="s">
        <v>1224</v>
      </c>
      <c r="B463" s="5" t="n">
        <v>12467</v>
      </c>
    </row>
    <row r="464" spans="1:4">
      <c r="A464" s="4" t="s">
        <v>1225</v>
      </c>
      <c r="B464" s="5" t="n">
        <v>14563</v>
      </c>
    </row>
    <row r="465" spans="1:4">
      <c r="A465" s="4" t="s">
        <v>1226</v>
      </c>
      <c r="B465" s="5" t="n">
        <v>8629</v>
      </c>
    </row>
    <row r="466" spans="1:4">
      <c r="A466" s="4" t="s">
        <v>1227</v>
      </c>
      <c r="B466" s="5" t="n">
        <v>5934</v>
      </c>
    </row>
    <row r="467" spans="1:4">
      <c r="A467" s="4" t="s">
        <v>1228</v>
      </c>
      <c r="B467" s="7" t="n">
        <v>1634</v>
      </c>
    </row>
    <row r="468" spans="1:4">
      <c r="A468" s="4" t="s">
        <v>1238</v>
      </c>
      <c r="B468" s="5" t="n">
        <v>1988</v>
      </c>
    </row>
    <row r="469" spans="1:4">
      <c r="A469" s="4" t="s">
        <v>1268</v>
      </c>
    </row>
    <row r="470" spans="1:4">
      <c r="A470" s="3" t="s">
        <v>1219</v>
      </c>
    </row>
    <row r="471" spans="1:4">
      <c r="A471" s="4" t="s">
        <v>1220</v>
      </c>
      <c r="B471" s="7" t="n">
        <v>1881</v>
      </c>
    </row>
    <row r="472" spans="1:4">
      <c r="A472" s="4" t="s">
        <v>1221</v>
      </c>
      <c r="B472" s="5" t="n">
        <v>2956</v>
      </c>
    </row>
    <row r="473" spans="1:4">
      <c r="A473" s="4" t="s">
        <v>1222</v>
      </c>
      <c r="B473" s="5" t="n">
        <v>0</v>
      </c>
    </row>
    <row r="474" spans="1:4">
      <c r="A474" s="4" t="s">
        <v>1223</v>
      </c>
      <c r="B474" s="5" t="n">
        <v>1311</v>
      </c>
    </row>
    <row r="475" spans="1:4">
      <c r="A475" s="4" t="s">
        <v>1224</v>
      </c>
      <c r="B475" s="5" t="n">
        <v>5799</v>
      </c>
    </row>
    <row r="476" spans="1:4">
      <c r="A476" s="4" t="s">
        <v>1225</v>
      </c>
      <c r="B476" s="5" t="n">
        <v>7110</v>
      </c>
    </row>
    <row r="477" spans="1:4">
      <c r="A477" s="4" t="s">
        <v>1226</v>
      </c>
      <c r="B477" s="5" t="n">
        <v>2813</v>
      </c>
    </row>
    <row r="478" spans="1:4">
      <c r="A478" s="4" t="s">
        <v>1227</v>
      </c>
      <c r="B478" s="5" t="n">
        <v>4297</v>
      </c>
    </row>
    <row r="479" spans="1:4">
      <c r="A479" s="4" t="s">
        <v>1228</v>
      </c>
      <c r="B479" s="7" t="n">
        <v>0</v>
      </c>
    </row>
    <row r="480" spans="1:4">
      <c r="A480" s="4" t="s">
        <v>1238</v>
      </c>
      <c r="B480" s="5" t="n">
        <v>2003</v>
      </c>
    </row>
    <row r="481" spans="1:4">
      <c r="A481" s="4" t="s">
        <v>1269</v>
      </c>
    </row>
    <row r="482" spans="1:4">
      <c r="A482" s="3" t="s">
        <v>1219</v>
      </c>
    </row>
    <row r="483" spans="1:4">
      <c r="A483" s="4" t="s">
        <v>1220</v>
      </c>
      <c r="B483" s="7" t="n">
        <v>1699</v>
      </c>
    </row>
    <row r="484" spans="1:4">
      <c r="A484" s="4" t="s">
        <v>1221</v>
      </c>
      <c r="B484" s="5" t="n">
        <v>3338</v>
      </c>
    </row>
    <row r="485" spans="1:4">
      <c r="A485" s="4" t="s">
        <v>1222</v>
      </c>
      <c r="B485" s="5" t="n">
        <v>0</v>
      </c>
    </row>
    <row r="486" spans="1:4">
      <c r="A486" s="4" t="s">
        <v>1223</v>
      </c>
      <c r="B486" s="5" t="n">
        <v>1429</v>
      </c>
    </row>
    <row r="487" spans="1:4">
      <c r="A487" s="4" t="s">
        <v>1224</v>
      </c>
      <c r="B487" s="5" t="n">
        <v>3018</v>
      </c>
    </row>
    <row r="488" spans="1:4">
      <c r="A488" s="4" t="s">
        <v>1225</v>
      </c>
      <c r="B488" s="5" t="n">
        <v>4447</v>
      </c>
    </row>
    <row r="489" spans="1:4">
      <c r="A489" s="4" t="s">
        <v>1226</v>
      </c>
      <c r="B489" s="5" t="n">
        <v>1062</v>
      </c>
    </row>
    <row r="490" spans="1:4">
      <c r="A490" s="4" t="s">
        <v>1227</v>
      </c>
      <c r="B490" s="5" t="n">
        <v>3385</v>
      </c>
    </row>
    <row r="491" spans="1:4">
      <c r="A491" s="4" t="s">
        <v>1228</v>
      </c>
      <c r="B491" s="7" t="n">
        <v>0</v>
      </c>
    </row>
    <row r="492" spans="1:4">
      <c r="A492" s="4" t="s">
        <v>1238</v>
      </c>
      <c r="B492" s="5" t="n">
        <v>2007</v>
      </c>
    </row>
    <row r="493" spans="1:4">
      <c r="A493" s="4" t="s">
        <v>1269</v>
      </c>
    </row>
    <row r="494" spans="1:4">
      <c r="A494" s="3" t="s">
        <v>1219</v>
      </c>
    </row>
    <row r="495" spans="1:4">
      <c r="A495" s="4" t="s">
        <v>1220</v>
      </c>
      <c r="B495" s="7" t="n">
        <v>4124</v>
      </c>
    </row>
    <row r="496" spans="1:4">
      <c r="A496" s="4" t="s">
        <v>1221</v>
      </c>
      <c r="B496" s="5" t="n">
        <v>20082</v>
      </c>
    </row>
    <row r="497" spans="1:4">
      <c r="A497" s="4" t="s">
        <v>1222</v>
      </c>
      <c r="B497" s="5" t="n">
        <v>0</v>
      </c>
    </row>
    <row r="498" spans="1:4">
      <c r="A498" s="4" t="s">
        <v>1223</v>
      </c>
      <c r="B498" s="5" t="n">
        <v>4124</v>
      </c>
    </row>
    <row r="499" spans="1:4">
      <c r="A499" s="4" t="s">
        <v>1224</v>
      </c>
      <c r="B499" s="5" t="n">
        <v>21705</v>
      </c>
    </row>
    <row r="500" spans="1:4">
      <c r="A500" s="4" t="s">
        <v>1225</v>
      </c>
      <c r="B500" s="5" t="n">
        <v>25829</v>
      </c>
    </row>
    <row r="501" spans="1:4">
      <c r="A501" s="4" t="s">
        <v>1226</v>
      </c>
      <c r="B501" s="5" t="n">
        <v>3026</v>
      </c>
    </row>
    <row r="502" spans="1:4">
      <c r="A502" s="4" t="s">
        <v>1227</v>
      </c>
      <c r="B502" s="5" t="n">
        <v>22803</v>
      </c>
    </row>
    <row r="503" spans="1:4">
      <c r="A503" s="4" t="s">
        <v>1228</v>
      </c>
      <c r="B503" s="7" t="n">
        <v>0</v>
      </c>
    </row>
    <row r="504" spans="1:4">
      <c r="A504" s="4" t="s">
        <v>1238</v>
      </c>
      <c r="B504" s="5" t="n">
        <v>2013</v>
      </c>
    </row>
    <row r="505" spans="1:4">
      <c r="A505" s="4" t="s">
        <v>1270</v>
      </c>
    </row>
    <row r="506" spans="1:4">
      <c r="A506" s="3" t="s">
        <v>1219</v>
      </c>
    </row>
    <row r="507" spans="1:4">
      <c r="A507" s="4" t="s">
        <v>1220</v>
      </c>
      <c r="B507" s="7" t="n">
        <v>146</v>
      </c>
    </row>
    <row r="508" spans="1:4">
      <c r="A508" s="4" t="s">
        <v>1221</v>
      </c>
      <c r="B508" s="5" t="n">
        <v>7382</v>
      </c>
    </row>
    <row r="509" spans="1:4">
      <c r="A509" s="4" t="s">
        <v>1222</v>
      </c>
      <c r="B509" s="5" t="n">
        <v>81</v>
      </c>
    </row>
    <row r="510" spans="1:4">
      <c r="A510" s="4" t="s">
        <v>1223</v>
      </c>
      <c r="B510" s="5" t="n">
        <v>146</v>
      </c>
    </row>
    <row r="511" spans="1:4">
      <c r="A511" s="4" t="s">
        <v>1224</v>
      </c>
      <c r="B511" s="5" t="n">
        <v>9979</v>
      </c>
    </row>
    <row r="512" spans="1:4">
      <c r="A512" s="4" t="s">
        <v>1225</v>
      </c>
      <c r="B512" s="5" t="n">
        <v>10125</v>
      </c>
    </row>
    <row r="513" spans="1:4">
      <c r="A513" s="4" t="s">
        <v>1226</v>
      </c>
      <c r="B513" s="5" t="n">
        <v>7701</v>
      </c>
    </row>
    <row r="514" spans="1:4">
      <c r="A514" s="4" t="s">
        <v>1227</v>
      </c>
      <c r="B514" s="5" t="n">
        <v>2424</v>
      </c>
    </row>
    <row r="515" spans="1:4">
      <c r="A515" s="4" t="s">
        <v>1228</v>
      </c>
      <c r="B515" s="7" t="n">
        <v>0</v>
      </c>
    </row>
    <row r="516" spans="1:4">
      <c r="A516" s="4" t="s">
        <v>1238</v>
      </c>
      <c r="B516" s="5" t="n">
        <v>1974</v>
      </c>
    </row>
    <row r="517" spans="1:4">
      <c r="A517" s="4" t="s">
        <v>1271</v>
      </c>
    </row>
    <row r="518" spans="1:4">
      <c r="A518" s="3" t="s">
        <v>1219</v>
      </c>
    </row>
    <row r="519" spans="1:4">
      <c r="A519" s="4" t="s">
        <v>1220</v>
      </c>
      <c r="B519" s="7" t="n">
        <v>2108</v>
      </c>
    </row>
    <row r="520" spans="1:4">
      <c r="A520" s="4" t="s">
        <v>1221</v>
      </c>
      <c r="B520" s="5" t="n">
        <v>7400</v>
      </c>
    </row>
    <row r="521" spans="1:4">
      <c r="A521" s="4" t="s">
        <v>1222</v>
      </c>
      <c r="B521" s="5" t="n">
        <v>0</v>
      </c>
    </row>
    <row r="522" spans="1:4">
      <c r="A522" s="4" t="s">
        <v>1223</v>
      </c>
      <c r="B522" s="5" t="n">
        <v>1690</v>
      </c>
    </row>
    <row r="523" spans="1:4">
      <c r="A523" s="4" t="s">
        <v>1224</v>
      </c>
      <c r="B523" s="5" t="n">
        <v>12485</v>
      </c>
    </row>
    <row r="524" spans="1:4">
      <c r="A524" s="4" t="s">
        <v>1225</v>
      </c>
      <c r="B524" s="5" t="n">
        <v>14175</v>
      </c>
    </row>
    <row r="525" spans="1:4">
      <c r="A525" s="4" t="s">
        <v>1226</v>
      </c>
      <c r="B525" s="5" t="n">
        <v>3618</v>
      </c>
    </row>
    <row r="526" spans="1:4">
      <c r="A526" s="4" t="s">
        <v>1227</v>
      </c>
      <c r="B526" s="5" t="n">
        <v>10557</v>
      </c>
    </row>
    <row r="527" spans="1:4">
      <c r="A527" s="4" t="s">
        <v>1228</v>
      </c>
      <c r="B527" s="7" t="n">
        <v>0</v>
      </c>
    </row>
    <row r="528" spans="1:4">
      <c r="A528" s="4" t="s">
        <v>1238</v>
      </c>
      <c r="B528" s="5" t="n">
        <v>2007</v>
      </c>
    </row>
    <row r="529" spans="1:4">
      <c r="A529" s="4" t="s">
        <v>1272</v>
      </c>
    </row>
    <row r="530" spans="1:4">
      <c r="A530" s="3" t="s">
        <v>1219</v>
      </c>
    </row>
    <row r="531" spans="1:4">
      <c r="A531" s="4" t="s">
        <v>1220</v>
      </c>
      <c r="B531" s="7" t="n">
        <v>3282</v>
      </c>
    </row>
    <row r="532" spans="1:4">
      <c r="A532" s="4" t="s">
        <v>1221</v>
      </c>
      <c r="B532" s="5" t="n">
        <v>12190</v>
      </c>
    </row>
    <row r="533" spans="1:4">
      <c r="A533" s="4" t="s">
        <v>1222</v>
      </c>
      <c r="B533" s="5" t="n">
        <v>0</v>
      </c>
    </row>
    <row r="534" spans="1:4">
      <c r="A534" s="4" t="s">
        <v>1223</v>
      </c>
      <c r="B534" s="5" t="n">
        <v>2466</v>
      </c>
    </row>
    <row r="535" spans="1:4">
      <c r="A535" s="4" t="s">
        <v>1224</v>
      </c>
      <c r="B535" s="5" t="n">
        <v>16377</v>
      </c>
    </row>
    <row r="536" spans="1:4">
      <c r="A536" s="4" t="s">
        <v>1225</v>
      </c>
      <c r="B536" s="5" t="n">
        <v>18843</v>
      </c>
    </row>
    <row r="537" spans="1:4">
      <c r="A537" s="4" t="s">
        <v>1226</v>
      </c>
      <c r="B537" s="5" t="n">
        <v>5490</v>
      </c>
    </row>
    <row r="538" spans="1:4">
      <c r="A538" s="4" t="s">
        <v>1227</v>
      </c>
      <c r="B538" s="5" t="n">
        <v>13353</v>
      </c>
    </row>
    <row r="539" spans="1:4">
      <c r="A539" s="4" t="s">
        <v>1228</v>
      </c>
      <c r="B539" s="7" t="n">
        <v>0</v>
      </c>
    </row>
    <row r="540" spans="1:4">
      <c r="A540" s="4" t="s">
        <v>1238</v>
      </c>
      <c r="B540" s="5" t="n">
        <v>2007</v>
      </c>
    </row>
    <row r="541" spans="1:4">
      <c r="A541" s="4" t="s">
        <v>1273</v>
      </c>
    </row>
    <row r="542" spans="1:4">
      <c r="A542" s="3" t="s">
        <v>1219</v>
      </c>
    </row>
    <row r="543" spans="1:4">
      <c r="A543" s="4" t="s">
        <v>1220</v>
      </c>
      <c r="B543" s="7" t="n">
        <v>38945</v>
      </c>
    </row>
    <row r="544" spans="1:4">
      <c r="A544" s="4" t="s">
        <v>1221</v>
      </c>
      <c r="B544" s="5" t="n">
        <v>130382</v>
      </c>
    </row>
    <row r="545" spans="1:4">
      <c r="A545" s="4" t="s">
        <v>1222</v>
      </c>
      <c r="B545" s="5" t="n">
        <v>0</v>
      </c>
    </row>
    <row r="546" spans="1:4">
      <c r="A546" s="4" t="s">
        <v>1223</v>
      </c>
      <c r="B546" s="5" t="n">
        <v>38945</v>
      </c>
    </row>
    <row r="547" spans="1:4">
      <c r="A547" s="4" t="s">
        <v>1224</v>
      </c>
      <c r="B547" s="5" t="n">
        <v>133492</v>
      </c>
    </row>
    <row r="548" spans="1:4">
      <c r="A548" s="4" t="s">
        <v>1225</v>
      </c>
      <c r="B548" s="5" t="n">
        <v>172437</v>
      </c>
    </row>
    <row r="549" spans="1:4">
      <c r="A549" s="4" t="s">
        <v>1226</v>
      </c>
      <c r="B549" s="5" t="n">
        <v>16450</v>
      </c>
    </row>
    <row r="550" spans="1:4">
      <c r="A550" s="4" t="s">
        <v>1227</v>
      </c>
      <c r="B550" s="5" t="n">
        <v>155987</v>
      </c>
    </row>
    <row r="551" spans="1:4">
      <c r="A551" s="4" t="s">
        <v>1228</v>
      </c>
      <c r="B551" s="7" t="n">
        <v>0</v>
      </c>
    </row>
    <row r="552" spans="1:4">
      <c r="A552" s="4" t="s">
        <v>1238</v>
      </c>
      <c r="B552" s="5" t="n">
        <v>2013</v>
      </c>
    </row>
    <row r="553" spans="1:4">
      <c r="A553" s="4" t="s">
        <v>1274</v>
      </c>
    </row>
    <row r="554" spans="1:4">
      <c r="A554" s="3" t="s">
        <v>1219</v>
      </c>
    </row>
    <row r="555" spans="1:4">
      <c r="A555" s="4" t="s">
        <v>1220</v>
      </c>
      <c r="B555" s="7" t="n">
        <v>14078</v>
      </c>
    </row>
    <row r="556" spans="1:4">
      <c r="A556" s="4" t="s">
        <v>1221</v>
      </c>
      <c r="B556" s="5" t="n">
        <v>41050</v>
      </c>
    </row>
    <row r="557" spans="1:4">
      <c r="A557" s="4" t="s">
        <v>1222</v>
      </c>
      <c r="B557" s="5" t="n">
        <v>0</v>
      </c>
    </row>
    <row r="558" spans="1:4">
      <c r="A558" s="4" t="s">
        <v>1223</v>
      </c>
      <c r="B558" s="5" t="n">
        <v>14078</v>
      </c>
    </row>
    <row r="559" spans="1:4">
      <c r="A559" s="4" t="s">
        <v>1224</v>
      </c>
      <c r="B559" s="5" t="n">
        <v>43879</v>
      </c>
    </row>
    <row r="560" spans="1:4">
      <c r="A560" s="4" t="s">
        <v>1225</v>
      </c>
      <c r="B560" s="5" t="n">
        <v>57957</v>
      </c>
    </row>
    <row r="561" spans="1:4">
      <c r="A561" s="4" t="s">
        <v>1226</v>
      </c>
      <c r="B561" s="5" t="n">
        <v>9904</v>
      </c>
    </row>
    <row r="562" spans="1:4">
      <c r="A562" s="4" t="s">
        <v>1227</v>
      </c>
      <c r="B562" s="5" t="n">
        <v>48053</v>
      </c>
    </row>
    <row r="563" spans="1:4">
      <c r="A563" s="4" t="s">
        <v>1228</v>
      </c>
      <c r="B563" s="7" t="n">
        <v>41799</v>
      </c>
    </row>
    <row r="564" spans="1:4">
      <c r="A564" s="4" t="s">
        <v>1238</v>
      </c>
      <c r="B564" s="5" t="n">
        <v>2009</v>
      </c>
    </row>
    <row r="565" spans="1:4">
      <c r="A565" s="4" t="s">
        <v>1275</v>
      </c>
    </row>
    <row r="566" spans="1:4">
      <c r="A566" s="3" t="s">
        <v>1219</v>
      </c>
    </row>
    <row r="567" spans="1:4">
      <c r="A567" s="4" t="s">
        <v>1220</v>
      </c>
      <c r="B567" s="7" t="n">
        <v>14249</v>
      </c>
    </row>
    <row r="568" spans="1:4">
      <c r="A568" s="4" t="s">
        <v>1221</v>
      </c>
      <c r="B568" s="5" t="n">
        <v>23653</v>
      </c>
    </row>
    <row r="569" spans="1:4">
      <c r="A569" s="4" t="s">
        <v>1222</v>
      </c>
      <c r="B569" s="5" t="n">
        <v>0</v>
      </c>
    </row>
    <row r="570" spans="1:4">
      <c r="A570" s="4" t="s">
        <v>1223</v>
      </c>
      <c r="B570" s="5" t="n">
        <v>14249</v>
      </c>
    </row>
    <row r="571" spans="1:4">
      <c r="A571" s="4" t="s">
        <v>1224</v>
      </c>
      <c r="B571" s="5" t="n">
        <v>25804</v>
      </c>
    </row>
    <row r="572" spans="1:4">
      <c r="A572" s="4" t="s">
        <v>1225</v>
      </c>
      <c r="B572" s="5" t="n">
        <v>40053</v>
      </c>
    </row>
    <row r="573" spans="1:4">
      <c r="A573" s="4" t="s">
        <v>1226</v>
      </c>
      <c r="B573" s="5" t="n">
        <v>11843</v>
      </c>
    </row>
    <row r="574" spans="1:4">
      <c r="A574" s="4" t="s">
        <v>1227</v>
      </c>
      <c r="B574" s="5" t="n">
        <v>28210</v>
      </c>
    </row>
    <row r="575" spans="1:4">
      <c r="A575" s="4" t="s">
        <v>1228</v>
      </c>
      <c r="B575" s="7" t="n">
        <v>0</v>
      </c>
    </row>
    <row r="576" spans="1:4">
      <c r="A576" s="4" t="s">
        <v>1238</v>
      </c>
      <c r="B576" s="5" t="n">
        <v>2003</v>
      </c>
    </row>
    <row r="577" spans="1:4">
      <c r="A577" s="4" t="s">
        <v>1275</v>
      </c>
    </row>
    <row r="578" spans="1:4">
      <c r="A578" s="3" t="s">
        <v>1219</v>
      </c>
    </row>
    <row r="579" spans="1:4">
      <c r="A579" s="4" t="s">
        <v>1220</v>
      </c>
      <c r="B579" s="7" t="n">
        <v>6851</v>
      </c>
    </row>
    <row r="580" spans="1:4">
      <c r="A580" s="4" t="s">
        <v>1221</v>
      </c>
      <c r="B580" s="5" t="n">
        <v>49659</v>
      </c>
    </row>
    <row r="581" spans="1:4">
      <c r="A581" s="4" t="s">
        <v>1222</v>
      </c>
      <c r="B581" s="5" t="n">
        <v>0</v>
      </c>
    </row>
    <row r="582" spans="1:4">
      <c r="A582" s="4" t="s">
        <v>1223</v>
      </c>
      <c r="B582" s="5" t="n">
        <v>6851</v>
      </c>
    </row>
    <row r="583" spans="1:4">
      <c r="A583" s="4" t="s">
        <v>1224</v>
      </c>
      <c r="B583" s="5" t="n">
        <v>49848</v>
      </c>
    </row>
    <row r="584" spans="1:4">
      <c r="A584" s="4" t="s">
        <v>1225</v>
      </c>
      <c r="B584" s="5" t="n">
        <v>56699</v>
      </c>
    </row>
    <row r="585" spans="1:4">
      <c r="A585" s="4" t="s">
        <v>1226</v>
      </c>
      <c r="B585" s="5" t="n">
        <v>6600</v>
      </c>
    </row>
    <row r="586" spans="1:4">
      <c r="A586" s="4" t="s">
        <v>1227</v>
      </c>
      <c r="B586" s="5" t="n">
        <v>50099</v>
      </c>
    </row>
    <row r="587" spans="1:4">
      <c r="A587" s="4" t="s">
        <v>1228</v>
      </c>
      <c r="B587" s="7" t="n">
        <v>0</v>
      </c>
    </row>
    <row r="588" spans="1:4">
      <c r="A588" s="4" t="s">
        <v>1238</v>
      </c>
      <c r="B588" s="5" t="n">
        <v>2013</v>
      </c>
    </row>
    <row r="589" spans="1:4">
      <c r="A589" s="4" t="s">
        <v>1276</v>
      </c>
    </row>
    <row r="590" spans="1:4">
      <c r="A590" s="3" t="s">
        <v>1219</v>
      </c>
    </row>
    <row r="591" spans="1:4">
      <c r="A591" s="4" t="s">
        <v>1220</v>
      </c>
      <c r="B591" s="7" t="n">
        <v>6812</v>
      </c>
    </row>
    <row r="592" spans="1:4">
      <c r="A592" s="4" t="s">
        <v>1221</v>
      </c>
      <c r="B592" s="5" t="n">
        <v>24645</v>
      </c>
    </row>
    <row r="593" spans="1:4">
      <c r="A593" s="4" t="s">
        <v>1222</v>
      </c>
      <c r="B593" s="5" t="n">
        <v>0</v>
      </c>
    </row>
    <row r="594" spans="1:4">
      <c r="A594" s="4" t="s">
        <v>1223</v>
      </c>
      <c r="B594" s="5" t="n">
        <v>6812</v>
      </c>
    </row>
    <row r="595" spans="1:4">
      <c r="A595" s="4" t="s">
        <v>1224</v>
      </c>
      <c r="B595" s="5" t="n">
        <v>25571</v>
      </c>
    </row>
    <row r="596" spans="1:4">
      <c r="A596" s="4" t="s">
        <v>1225</v>
      </c>
      <c r="B596" s="5" t="n">
        <v>32383</v>
      </c>
    </row>
    <row r="597" spans="1:4">
      <c r="A597" s="4" t="s">
        <v>1226</v>
      </c>
      <c r="B597" s="5" t="n">
        <v>3260</v>
      </c>
    </row>
    <row r="598" spans="1:4">
      <c r="A598" s="4" t="s">
        <v>1227</v>
      </c>
      <c r="B598" s="5" t="n">
        <v>29123</v>
      </c>
    </row>
    <row r="599" spans="1:4">
      <c r="A599" s="4" t="s">
        <v>1228</v>
      </c>
      <c r="B599" s="7" t="n">
        <v>0</v>
      </c>
    </row>
    <row r="600" spans="1:4">
      <c r="A600" s="4" t="s">
        <v>1238</v>
      </c>
      <c r="B600" s="5" t="n">
        <v>2013</v>
      </c>
    </row>
    <row r="601" spans="1:4">
      <c r="A601" s="4" t="s">
        <v>1277</v>
      </c>
    </row>
    <row r="602" spans="1:4">
      <c r="A602" s="3" t="s">
        <v>1219</v>
      </c>
    </row>
    <row r="603" spans="1:4">
      <c r="A603" s="4" t="s">
        <v>1220</v>
      </c>
      <c r="B603" s="7" t="n">
        <v>2477</v>
      </c>
    </row>
    <row r="604" spans="1:4">
      <c r="A604" s="4" t="s">
        <v>1221</v>
      </c>
      <c r="B604" s="5" t="n">
        <v>3476</v>
      </c>
    </row>
    <row r="605" spans="1:4">
      <c r="A605" s="4" t="s">
        <v>1222</v>
      </c>
      <c r="B605" s="5" t="n">
        <v>0</v>
      </c>
    </row>
    <row r="606" spans="1:4">
      <c r="A606" s="4" t="s">
        <v>1223</v>
      </c>
      <c r="B606" s="5" t="n">
        <v>1612</v>
      </c>
    </row>
    <row r="607" spans="1:4">
      <c r="A607" s="4" t="s">
        <v>1224</v>
      </c>
      <c r="B607" s="5" t="n">
        <v>2506</v>
      </c>
    </row>
    <row r="608" spans="1:4">
      <c r="A608" s="4" t="s">
        <v>1225</v>
      </c>
      <c r="B608" s="5" t="n">
        <v>4118</v>
      </c>
    </row>
    <row r="609" spans="1:4">
      <c r="A609" s="4" t="s">
        <v>1226</v>
      </c>
      <c r="B609" s="5" t="n">
        <v>404</v>
      </c>
    </row>
    <row r="610" spans="1:4">
      <c r="A610" s="4" t="s">
        <v>1227</v>
      </c>
      <c r="B610" s="5" t="n">
        <v>3714</v>
      </c>
    </row>
    <row r="611" spans="1:4">
      <c r="A611" s="4" t="s">
        <v>1228</v>
      </c>
      <c r="B611" s="7" t="n">
        <v>0</v>
      </c>
    </row>
    <row r="612" spans="1:4">
      <c r="A612" s="4" t="s">
        <v>1238</v>
      </c>
      <c r="B612" s="5" t="n">
        <v>2013</v>
      </c>
    </row>
    <row r="613" spans="1:4">
      <c r="A613" s="4" t="s">
        <v>1277</v>
      </c>
    </row>
    <row r="614" spans="1:4">
      <c r="A614" s="3" t="s">
        <v>1219</v>
      </c>
    </row>
    <row r="615" spans="1:4">
      <c r="A615" s="4" t="s">
        <v>1220</v>
      </c>
      <c r="B615" s="7" t="n">
        <v>4546</v>
      </c>
    </row>
    <row r="616" spans="1:4">
      <c r="A616" s="4" t="s">
        <v>1221</v>
      </c>
      <c r="B616" s="5" t="n">
        <v>5951</v>
      </c>
    </row>
    <row r="617" spans="1:4">
      <c r="A617" s="4" t="s">
        <v>1222</v>
      </c>
      <c r="B617" s="5" t="n">
        <v>0</v>
      </c>
    </row>
    <row r="618" spans="1:4">
      <c r="A618" s="4" t="s">
        <v>1223</v>
      </c>
      <c r="B618" s="5" t="n">
        <v>2214</v>
      </c>
    </row>
    <row r="619" spans="1:4">
      <c r="A619" s="4" t="s">
        <v>1224</v>
      </c>
      <c r="B619" s="5" t="n">
        <v>3291</v>
      </c>
    </row>
    <row r="620" spans="1:4">
      <c r="A620" s="4" t="s">
        <v>1225</v>
      </c>
      <c r="B620" s="5" t="n">
        <v>5505</v>
      </c>
    </row>
    <row r="621" spans="1:4">
      <c r="A621" s="4" t="s">
        <v>1226</v>
      </c>
      <c r="B621" s="5" t="n">
        <v>742</v>
      </c>
    </row>
    <row r="622" spans="1:4">
      <c r="A622" s="4" t="s">
        <v>1227</v>
      </c>
      <c r="B622" s="5" t="n">
        <v>4763</v>
      </c>
    </row>
    <row r="623" spans="1:4">
      <c r="A623" s="4" t="s">
        <v>1228</v>
      </c>
      <c r="B623" s="7" t="n">
        <v>0</v>
      </c>
    </row>
    <row r="624" spans="1:4">
      <c r="A624" s="4" t="s">
        <v>1238</v>
      </c>
      <c r="B624" s="5" t="n">
        <v>2013</v>
      </c>
    </row>
    <row r="625" spans="1:4">
      <c r="A625" s="4" t="s">
        <v>1278</v>
      </c>
    </row>
    <row r="626" spans="1:4">
      <c r="A626" s="3" t="s">
        <v>1219</v>
      </c>
    </row>
    <row r="627" spans="1:4">
      <c r="A627" s="4" t="s">
        <v>1220</v>
      </c>
      <c r="B627" s="7" t="n">
        <v>8425</v>
      </c>
    </row>
    <row r="628" spans="1:4">
      <c r="A628" s="4" t="s">
        <v>1221</v>
      </c>
      <c r="B628" s="5" t="n">
        <v>27737</v>
      </c>
    </row>
    <row r="629" spans="1:4">
      <c r="A629" s="4" t="s">
        <v>1222</v>
      </c>
      <c r="B629" s="5" t="n">
        <v>0</v>
      </c>
    </row>
    <row r="630" spans="1:4">
      <c r="A630" s="4" t="s">
        <v>1223</v>
      </c>
      <c r="B630" s="5" t="n">
        <v>8380</v>
      </c>
    </row>
    <row r="631" spans="1:4">
      <c r="A631" s="4" t="s">
        <v>1224</v>
      </c>
      <c r="B631" s="5" t="n">
        <v>29112</v>
      </c>
    </row>
    <row r="632" spans="1:4">
      <c r="A632" s="4" t="s">
        <v>1225</v>
      </c>
      <c r="B632" s="5" t="n">
        <v>37492</v>
      </c>
    </row>
    <row r="633" spans="1:4">
      <c r="A633" s="4" t="s">
        <v>1226</v>
      </c>
      <c r="B633" s="5" t="n">
        <v>7045</v>
      </c>
    </row>
    <row r="634" spans="1:4">
      <c r="A634" s="4" t="s">
        <v>1227</v>
      </c>
      <c r="B634" s="5" t="n">
        <v>30447</v>
      </c>
    </row>
    <row r="635" spans="1:4">
      <c r="A635" s="4" t="s">
        <v>1228</v>
      </c>
      <c r="B635" s="7" t="n">
        <v>0</v>
      </c>
    </row>
    <row r="636" spans="1:4">
      <c r="A636" s="4" t="s">
        <v>1238</v>
      </c>
      <c r="B636" s="5" t="n">
        <v>2009</v>
      </c>
    </row>
    <row r="637" spans="1:4">
      <c r="A637" s="4" t="s">
        <v>1279</v>
      </c>
    </row>
    <row r="638" spans="1:4">
      <c r="A638" s="3" t="s">
        <v>1219</v>
      </c>
    </row>
    <row r="639" spans="1:4">
      <c r="A639" s="4" t="s">
        <v>1220</v>
      </c>
      <c r="B639" s="7" t="n">
        <v>2858</v>
      </c>
    </row>
    <row r="640" spans="1:4">
      <c r="A640" s="4" t="s">
        <v>1221</v>
      </c>
      <c r="B640" s="5" t="n">
        <v>15248</v>
      </c>
    </row>
    <row r="641" spans="1:4">
      <c r="A641" s="4" t="s">
        <v>1222</v>
      </c>
      <c r="B641" s="5" t="n">
        <v>0</v>
      </c>
    </row>
    <row r="642" spans="1:4">
      <c r="A642" s="4" t="s">
        <v>1223</v>
      </c>
      <c r="B642" s="5" t="n">
        <v>2651</v>
      </c>
    </row>
    <row r="643" spans="1:4">
      <c r="A643" s="4" t="s">
        <v>1224</v>
      </c>
      <c r="B643" s="5" t="n">
        <v>15885</v>
      </c>
    </row>
    <row r="644" spans="1:4">
      <c r="A644" s="4" t="s">
        <v>1225</v>
      </c>
      <c r="B644" s="5" t="n">
        <v>18536</v>
      </c>
    </row>
    <row r="645" spans="1:4">
      <c r="A645" s="4" t="s">
        <v>1226</v>
      </c>
      <c r="B645" s="5" t="n">
        <v>5734</v>
      </c>
    </row>
    <row r="646" spans="1:4">
      <c r="A646" s="4" t="s">
        <v>1227</v>
      </c>
      <c r="B646" s="5" t="n">
        <v>12802</v>
      </c>
    </row>
    <row r="647" spans="1:4">
      <c r="A647" s="4" t="s">
        <v>1228</v>
      </c>
      <c r="B647" s="7" t="n">
        <v>0</v>
      </c>
    </row>
    <row r="648" spans="1:4">
      <c r="A648" s="4" t="s">
        <v>1238</v>
      </c>
      <c r="B648" s="5" t="n">
        <v>2003</v>
      </c>
    </row>
    <row r="649" spans="1:4">
      <c r="A649" s="4" t="s">
        <v>1280</v>
      </c>
    </row>
    <row r="650" spans="1:4">
      <c r="A650" s="3" t="s">
        <v>1219</v>
      </c>
    </row>
    <row r="651" spans="1:4">
      <c r="A651" s="4" t="s">
        <v>1220</v>
      </c>
      <c r="B651" s="7" t="n">
        <v>6566</v>
      </c>
    </row>
    <row r="652" spans="1:4">
      <c r="A652" s="4" t="s">
        <v>1221</v>
      </c>
      <c r="B652" s="5" t="n">
        <v>15005</v>
      </c>
    </row>
    <row r="653" spans="1:4">
      <c r="A653" s="4" t="s">
        <v>1222</v>
      </c>
      <c r="B653" s="5" t="n">
        <v>0</v>
      </c>
    </row>
    <row r="654" spans="1:4">
      <c r="A654" s="4" t="s">
        <v>1223</v>
      </c>
      <c r="B654" s="5" t="n">
        <v>7894</v>
      </c>
    </row>
    <row r="655" spans="1:4">
      <c r="A655" s="4" t="s">
        <v>1224</v>
      </c>
      <c r="B655" s="5" t="n">
        <v>25955</v>
      </c>
    </row>
    <row r="656" spans="1:4">
      <c r="A656" s="4" t="s">
        <v>1225</v>
      </c>
      <c r="B656" s="5" t="n">
        <v>33849</v>
      </c>
    </row>
    <row r="657" spans="1:4">
      <c r="A657" s="4" t="s">
        <v>1226</v>
      </c>
      <c r="B657" s="5" t="n">
        <v>9840</v>
      </c>
    </row>
    <row r="658" spans="1:4">
      <c r="A658" s="4" t="s">
        <v>1227</v>
      </c>
      <c r="B658" s="5" t="n">
        <v>24009</v>
      </c>
    </row>
    <row r="659" spans="1:4">
      <c r="A659" s="4" t="s">
        <v>1228</v>
      </c>
      <c r="B659" s="7" t="n">
        <v>0</v>
      </c>
    </row>
    <row r="660" spans="1:4">
      <c r="A660" s="4" t="s">
        <v>1238</v>
      </c>
      <c r="B660" s="5" t="n">
        <v>2007</v>
      </c>
    </row>
    <row r="661" spans="1:4">
      <c r="A661" s="4" t="s">
        <v>1281</v>
      </c>
    </row>
    <row r="662" spans="1:4">
      <c r="A662" s="3" t="s">
        <v>1219</v>
      </c>
    </row>
    <row r="663" spans="1:4">
      <c r="A663" s="4" t="s">
        <v>1220</v>
      </c>
      <c r="B663" s="7" t="n">
        <v>10185</v>
      </c>
    </row>
    <row r="664" spans="1:4">
      <c r="A664" s="4" t="s">
        <v>1221</v>
      </c>
      <c r="B664" s="5" t="n">
        <v>51815</v>
      </c>
    </row>
    <row r="665" spans="1:4">
      <c r="A665" s="4" t="s">
        <v>1222</v>
      </c>
      <c r="B665" s="5" t="n">
        <v>0</v>
      </c>
    </row>
    <row r="666" spans="1:4">
      <c r="A666" s="4" t="s">
        <v>1223</v>
      </c>
      <c r="B666" s="5" t="n">
        <v>10342</v>
      </c>
    </row>
    <row r="667" spans="1:4">
      <c r="A667" s="4" t="s">
        <v>1224</v>
      </c>
      <c r="B667" s="5" t="n">
        <v>57052</v>
      </c>
    </row>
    <row r="668" spans="1:4">
      <c r="A668" s="4" t="s">
        <v>1225</v>
      </c>
      <c r="B668" s="5" t="n">
        <v>67394</v>
      </c>
    </row>
    <row r="669" spans="1:4">
      <c r="A669" s="4" t="s">
        <v>1226</v>
      </c>
      <c r="B669" s="5" t="n">
        <v>18440</v>
      </c>
    </row>
    <row r="670" spans="1:4">
      <c r="A670" s="4" t="s">
        <v>1227</v>
      </c>
      <c r="B670" s="5" t="n">
        <v>48954</v>
      </c>
    </row>
    <row r="671" spans="1:4">
      <c r="A671" s="4" t="s">
        <v>1228</v>
      </c>
      <c r="B671" s="7" t="n">
        <v>20430</v>
      </c>
    </row>
    <row r="672" spans="1:4">
      <c r="A672" s="4" t="s">
        <v>1238</v>
      </c>
      <c r="B672" s="5" t="n">
        <v>2007</v>
      </c>
    </row>
    <row r="673" spans="1:4">
      <c r="A673" s="4" t="s">
        <v>1282</v>
      </c>
    </row>
    <row r="674" spans="1:4">
      <c r="A674" s="3" t="s">
        <v>1219</v>
      </c>
    </row>
    <row r="675" spans="1:4">
      <c r="A675" s="4" t="s">
        <v>1220</v>
      </c>
      <c r="B675" s="7" t="n">
        <v>13479</v>
      </c>
    </row>
    <row r="676" spans="1:4">
      <c r="A676" s="4" t="s">
        <v>1221</v>
      </c>
      <c r="B676" s="5" t="n">
        <v>23923</v>
      </c>
    </row>
    <row r="677" spans="1:4">
      <c r="A677" s="4" t="s">
        <v>1222</v>
      </c>
      <c r="B677" s="5" t="n">
        <v>0</v>
      </c>
    </row>
    <row r="678" spans="1:4">
      <c r="A678" s="4" t="s">
        <v>1223</v>
      </c>
      <c r="B678" s="5" t="n">
        <v>13335</v>
      </c>
    </row>
    <row r="679" spans="1:4">
      <c r="A679" s="4" t="s">
        <v>1224</v>
      </c>
      <c r="B679" s="5" t="n">
        <v>32931</v>
      </c>
    </row>
    <row r="680" spans="1:4">
      <c r="A680" s="4" t="s">
        <v>1225</v>
      </c>
      <c r="B680" s="5" t="n">
        <v>46266</v>
      </c>
    </row>
    <row r="681" spans="1:4">
      <c r="A681" s="4" t="s">
        <v>1226</v>
      </c>
      <c r="B681" s="5" t="n">
        <v>14340</v>
      </c>
    </row>
    <row r="682" spans="1:4">
      <c r="A682" s="4" t="s">
        <v>1227</v>
      </c>
      <c r="B682" s="5" t="n">
        <v>31926</v>
      </c>
    </row>
    <row r="683" spans="1:4">
      <c r="A683" s="4" t="s">
        <v>1228</v>
      </c>
      <c r="B683" s="7" t="n">
        <v>23528</v>
      </c>
    </row>
    <row r="684" spans="1:4">
      <c r="A684" s="4" t="s">
        <v>1238</v>
      </c>
      <c r="B684" s="5" t="n">
        <v>2003</v>
      </c>
    </row>
    <row r="685" spans="1:4">
      <c r="A685" s="4" t="s">
        <v>1283</v>
      </c>
    </row>
    <row r="686" spans="1:4">
      <c r="A686" s="3" t="s">
        <v>1219</v>
      </c>
    </row>
    <row r="687" spans="1:4">
      <c r="A687" s="4" t="s">
        <v>1220</v>
      </c>
      <c r="B687" s="7" t="n">
        <v>5729</v>
      </c>
    </row>
    <row r="688" spans="1:4">
      <c r="A688" s="4" t="s">
        <v>1221</v>
      </c>
      <c r="B688" s="5" t="n">
        <v>7459</v>
      </c>
    </row>
    <row r="689" spans="1:4">
      <c r="A689" s="4" t="s">
        <v>1222</v>
      </c>
      <c r="B689" s="5" t="n">
        <v>0</v>
      </c>
    </row>
    <row r="690" spans="1:4">
      <c r="A690" s="4" t="s">
        <v>1223</v>
      </c>
      <c r="B690" s="5" t="n">
        <v>5729</v>
      </c>
    </row>
    <row r="691" spans="1:4">
      <c r="A691" s="4" t="s">
        <v>1224</v>
      </c>
      <c r="B691" s="5" t="n">
        <v>8143</v>
      </c>
    </row>
    <row r="692" spans="1:4">
      <c r="A692" s="4" t="s">
        <v>1225</v>
      </c>
      <c r="B692" s="5" t="n">
        <v>13872</v>
      </c>
    </row>
    <row r="693" spans="1:4">
      <c r="A693" s="4" t="s">
        <v>1226</v>
      </c>
      <c r="B693" s="5" t="n">
        <v>3814</v>
      </c>
    </row>
    <row r="694" spans="1:4">
      <c r="A694" s="4" t="s">
        <v>1227</v>
      </c>
      <c r="B694" s="5" t="n">
        <v>10058</v>
      </c>
    </row>
    <row r="695" spans="1:4">
      <c r="A695" s="4" t="s">
        <v>1228</v>
      </c>
      <c r="B695" s="7" t="n">
        <v>0</v>
      </c>
    </row>
    <row r="696" spans="1:4">
      <c r="A696" s="4" t="s">
        <v>1238</v>
      </c>
      <c r="B696" s="5" t="n">
        <v>2003</v>
      </c>
    </row>
    <row r="697" spans="1:4">
      <c r="A697" s="4" t="s">
        <v>1284</v>
      </c>
    </row>
    <row r="698" spans="1:4">
      <c r="A698" s="3" t="s">
        <v>1219</v>
      </c>
    </row>
    <row r="699" spans="1:4">
      <c r="A699" s="4" t="s">
        <v>1220</v>
      </c>
      <c r="B699" s="7" t="n">
        <v>24591</v>
      </c>
    </row>
    <row r="700" spans="1:4">
      <c r="A700" s="4" t="s">
        <v>1221</v>
      </c>
      <c r="B700" s="5" t="n">
        <v>31779</v>
      </c>
    </row>
    <row r="701" spans="1:4">
      <c r="A701" s="4" t="s">
        <v>1222</v>
      </c>
      <c r="B701" s="5" t="n">
        <v>0</v>
      </c>
    </row>
    <row r="702" spans="1:4">
      <c r="A702" s="4" t="s">
        <v>1223</v>
      </c>
      <c r="B702" s="5" t="n">
        <v>24841</v>
      </c>
    </row>
    <row r="703" spans="1:4">
      <c r="A703" s="4" t="s">
        <v>1224</v>
      </c>
      <c r="B703" s="5" t="n">
        <v>66975</v>
      </c>
    </row>
    <row r="704" spans="1:4">
      <c r="A704" s="4" t="s">
        <v>1225</v>
      </c>
      <c r="B704" s="5" t="n">
        <v>91816</v>
      </c>
    </row>
    <row r="705" spans="1:4">
      <c r="A705" s="4" t="s">
        <v>1226</v>
      </c>
      <c r="B705" s="5" t="n">
        <v>28263</v>
      </c>
    </row>
    <row r="706" spans="1:4">
      <c r="A706" s="4" t="s">
        <v>1227</v>
      </c>
      <c r="B706" s="5" t="n">
        <v>63553</v>
      </c>
    </row>
    <row r="707" spans="1:4">
      <c r="A707" s="4" t="s">
        <v>1228</v>
      </c>
      <c r="B707" s="7" t="n">
        <v>0</v>
      </c>
    </row>
    <row r="708" spans="1:4">
      <c r="A708" s="4" t="s">
        <v>1238</v>
      </c>
      <c r="B708" s="5" t="n">
        <v>2001</v>
      </c>
    </row>
    <row r="709" spans="1:4">
      <c r="A709" s="4" t="s">
        <v>1285</v>
      </c>
    </row>
    <row r="710" spans="1:4">
      <c r="A710" s="3" t="s">
        <v>1219</v>
      </c>
    </row>
    <row r="711" spans="1:4">
      <c r="A711" s="4" t="s">
        <v>1220</v>
      </c>
      <c r="B711" s="7" t="n">
        <v>1395</v>
      </c>
    </row>
    <row r="712" spans="1:4">
      <c r="A712" s="4" t="s">
        <v>1221</v>
      </c>
      <c r="B712" s="5" t="n">
        <v>8563</v>
      </c>
    </row>
    <row r="713" spans="1:4">
      <c r="A713" s="4" t="s">
        <v>1222</v>
      </c>
      <c r="B713" s="5" t="n">
        <v>0</v>
      </c>
    </row>
    <row r="714" spans="1:4">
      <c r="A714" s="4" t="s">
        <v>1223</v>
      </c>
      <c r="B714" s="5" t="n">
        <v>8426</v>
      </c>
    </row>
    <row r="715" spans="1:4">
      <c r="A715" s="4" t="s">
        <v>1224</v>
      </c>
      <c r="B715" s="5" t="n">
        <v>24241</v>
      </c>
    </row>
    <row r="716" spans="1:4">
      <c r="A716" s="4" t="s">
        <v>1225</v>
      </c>
      <c r="B716" s="5" t="n">
        <v>32667</v>
      </c>
    </row>
    <row r="717" spans="1:4">
      <c r="A717" s="4" t="s">
        <v>1226</v>
      </c>
      <c r="B717" s="5" t="n">
        <v>18078</v>
      </c>
    </row>
    <row r="718" spans="1:4">
      <c r="A718" s="4" t="s">
        <v>1227</v>
      </c>
      <c r="B718" s="5" t="n">
        <v>14589</v>
      </c>
    </row>
    <row r="719" spans="1:4">
      <c r="A719" s="4" t="s">
        <v>1228</v>
      </c>
      <c r="B719" s="7" t="n">
        <v>0</v>
      </c>
    </row>
    <row r="720" spans="1:4">
      <c r="A720" s="4" t="s">
        <v>1238</v>
      </c>
      <c r="B720" s="5" t="n">
        <v>2007</v>
      </c>
    </row>
    <row r="721" spans="1:4">
      <c r="A721" s="4" t="s">
        <v>1286</v>
      </c>
    </row>
    <row r="722" spans="1:4">
      <c r="A722" s="3" t="s">
        <v>1219</v>
      </c>
    </row>
    <row r="723" spans="1:4">
      <c r="A723" s="4" t="s">
        <v>1220</v>
      </c>
      <c r="B723" s="7" t="n">
        <v>22642</v>
      </c>
    </row>
    <row r="724" spans="1:4">
      <c r="A724" s="4" t="s">
        <v>1221</v>
      </c>
      <c r="B724" s="5" t="n">
        <v>82754</v>
      </c>
    </row>
    <row r="725" spans="1:4">
      <c r="A725" s="4" t="s">
        <v>1222</v>
      </c>
      <c r="B725" s="5" t="n">
        <v>0</v>
      </c>
    </row>
    <row r="726" spans="1:4">
      <c r="A726" s="4" t="s">
        <v>1223</v>
      </c>
      <c r="B726" s="5" t="n">
        <v>22642</v>
      </c>
    </row>
    <row r="727" spans="1:4">
      <c r="A727" s="4" t="s">
        <v>1224</v>
      </c>
      <c r="B727" s="5" t="n">
        <v>83025</v>
      </c>
    </row>
    <row r="728" spans="1:4">
      <c r="A728" s="4" t="s">
        <v>1225</v>
      </c>
      <c r="B728" s="5" t="n">
        <v>105667</v>
      </c>
    </row>
    <row r="729" spans="1:4">
      <c r="A729" s="4" t="s">
        <v>1226</v>
      </c>
      <c r="B729" s="5" t="n">
        <v>6925</v>
      </c>
    </row>
    <row r="730" spans="1:4">
      <c r="A730" s="4" t="s">
        <v>1227</v>
      </c>
      <c r="B730" s="5" t="n">
        <v>98742</v>
      </c>
    </row>
    <row r="731" spans="1:4">
      <c r="A731" s="4" t="s">
        <v>1228</v>
      </c>
      <c r="B731" s="7" t="n">
        <v>0</v>
      </c>
    </row>
    <row r="732" spans="1:4">
      <c r="A732" s="4" t="s">
        <v>1238</v>
      </c>
      <c r="B732" s="5" t="n">
        <v>2014</v>
      </c>
    </row>
    <row r="733" spans="1:4">
      <c r="A733" s="4" t="s">
        <v>1287</v>
      </c>
    </row>
    <row r="734" spans="1:4">
      <c r="A734" s="3" t="s">
        <v>1219</v>
      </c>
    </row>
    <row r="735" spans="1:4">
      <c r="A735" s="4" t="s">
        <v>1220</v>
      </c>
      <c r="B735" s="7" t="n">
        <v>1294</v>
      </c>
    </row>
    <row r="736" spans="1:4">
      <c r="A736" s="4" t="s">
        <v>1221</v>
      </c>
      <c r="B736" s="5" t="n">
        <v>5251</v>
      </c>
    </row>
    <row r="737" spans="1:4">
      <c r="A737" s="4" t="s">
        <v>1222</v>
      </c>
      <c r="B737" s="5" t="n">
        <v>0</v>
      </c>
    </row>
    <row r="738" spans="1:4">
      <c r="A738" s="4" t="s">
        <v>1223</v>
      </c>
      <c r="B738" s="5" t="n">
        <v>14255</v>
      </c>
    </row>
    <row r="739" spans="1:4">
      <c r="A739" s="4" t="s">
        <v>1224</v>
      </c>
      <c r="B739" s="5" t="n">
        <v>62681</v>
      </c>
    </row>
    <row r="740" spans="1:4">
      <c r="A740" s="4" t="s">
        <v>1225</v>
      </c>
      <c r="B740" s="5" t="n">
        <v>76936</v>
      </c>
    </row>
    <row r="741" spans="1:4">
      <c r="A741" s="4" t="s">
        <v>1226</v>
      </c>
      <c r="B741" s="5" t="n">
        <v>17872</v>
      </c>
    </row>
    <row r="742" spans="1:4">
      <c r="A742" s="4" t="s">
        <v>1227</v>
      </c>
      <c r="B742" s="5" t="n">
        <v>59064</v>
      </c>
    </row>
    <row r="743" spans="1:4">
      <c r="A743" s="4" t="s">
        <v>1228</v>
      </c>
      <c r="B743" s="7" t="n">
        <v>0</v>
      </c>
    </row>
    <row r="744" spans="1:4">
      <c r="A744" s="4" t="s">
        <v>1238</v>
      </c>
      <c r="B744" s="5" t="n">
        <v>2006</v>
      </c>
    </row>
    <row r="745" spans="1:4">
      <c r="A745" s="4" t="s">
        <v>1288</v>
      </c>
    </row>
    <row r="746" spans="1:4">
      <c r="A746" s="3" t="s">
        <v>1219</v>
      </c>
    </row>
    <row r="747" spans="1:4">
      <c r="A747" s="4" t="s">
        <v>1220</v>
      </c>
      <c r="B747" s="7" t="n">
        <v>27466</v>
      </c>
    </row>
    <row r="748" spans="1:4">
      <c r="A748" s="4" t="s">
        <v>1221</v>
      </c>
      <c r="B748" s="5" t="n">
        <v>84679</v>
      </c>
    </row>
    <row r="749" spans="1:4">
      <c r="A749" s="4" t="s">
        <v>1222</v>
      </c>
      <c r="B749" s="5" t="n">
        <v>0</v>
      </c>
    </row>
    <row r="750" spans="1:4">
      <c r="A750" s="4" t="s">
        <v>1223</v>
      </c>
      <c r="B750" s="5" t="n">
        <v>27466</v>
      </c>
    </row>
    <row r="751" spans="1:4">
      <c r="A751" s="4" t="s">
        <v>1224</v>
      </c>
      <c r="B751" s="5" t="n">
        <v>94523</v>
      </c>
    </row>
    <row r="752" spans="1:4">
      <c r="A752" s="4" t="s">
        <v>1225</v>
      </c>
      <c r="B752" s="5" t="n">
        <v>121989</v>
      </c>
    </row>
    <row r="753" spans="1:4">
      <c r="A753" s="4" t="s">
        <v>1226</v>
      </c>
      <c r="B753" s="5" t="n">
        <v>10275</v>
      </c>
    </row>
    <row r="754" spans="1:4">
      <c r="A754" s="4" t="s">
        <v>1227</v>
      </c>
      <c r="B754" s="5" t="n">
        <v>111714</v>
      </c>
    </row>
    <row r="755" spans="1:4">
      <c r="A755" s="4" t="s">
        <v>1228</v>
      </c>
      <c r="B755" s="7" t="n">
        <v>0</v>
      </c>
    </row>
    <row r="756" spans="1:4">
      <c r="A756" s="4" t="s">
        <v>1238</v>
      </c>
      <c r="B756" s="5" t="n">
        <v>2013</v>
      </c>
    </row>
    <row r="757" spans="1:4">
      <c r="A757" s="4" t="s">
        <v>1289</v>
      </c>
    </row>
    <row r="758" spans="1:4">
      <c r="A758" s="3" t="s">
        <v>1219</v>
      </c>
    </row>
    <row r="759" spans="1:4">
      <c r="A759" s="4" t="s">
        <v>1220</v>
      </c>
      <c r="B759" s="7" t="n">
        <v>9120</v>
      </c>
    </row>
    <row r="760" spans="1:4">
      <c r="A760" s="4" t="s">
        <v>1221</v>
      </c>
      <c r="B760" s="5" t="n">
        <v>37496</v>
      </c>
    </row>
    <row r="761" spans="1:4">
      <c r="A761" s="4" t="s">
        <v>1222</v>
      </c>
      <c r="B761" s="5" t="n">
        <v>0</v>
      </c>
    </row>
    <row r="762" spans="1:4">
      <c r="A762" s="4" t="s">
        <v>1223</v>
      </c>
      <c r="B762" s="5" t="n">
        <v>9120</v>
      </c>
    </row>
    <row r="763" spans="1:4">
      <c r="A763" s="4" t="s">
        <v>1224</v>
      </c>
      <c r="B763" s="5" t="n">
        <v>50821</v>
      </c>
    </row>
    <row r="764" spans="1:4">
      <c r="A764" s="4" t="s">
        <v>1225</v>
      </c>
      <c r="B764" s="5" t="n">
        <v>59941</v>
      </c>
    </row>
    <row r="765" spans="1:4">
      <c r="A765" s="4" t="s">
        <v>1226</v>
      </c>
      <c r="B765" s="5" t="n">
        <v>9348</v>
      </c>
    </row>
    <row r="766" spans="1:4">
      <c r="A766" s="4" t="s">
        <v>1227</v>
      </c>
      <c r="B766" s="5" t="n">
        <v>50593</v>
      </c>
    </row>
    <row r="767" spans="1:4">
      <c r="A767" s="4" t="s">
        <v>1228</v>
      </c>
      <c r="B767" s="7" t="n">
        <v>0</v>
      </c>
    </row>
    <row r="768" spans="1:4">
      <c r="A768" s="4" t="s">
        <v>1238</v>
      </c>
      <c r="B768" s="5" t="n">
        <v>2012</v>
      </c>
    </row>
    <row r="769" spans="1:4">
      <c r="A769" s="4" t="s">
        <v>1290</v>
      </c>
    </row>
    <row r="770" spans="1:4">
      <c r="A770" s="3" t="s">
        <v>1219</v>
      </c>
    </row>
    <row r="771" spans="1:4">
      <c r="A771" s="4" t="s">
        <v>1220</v>
      </c>
      <c r="B771" s="7" t="n">
        <v>8964</v>
      </c>
    </row>
    <row r="772" spans="1:4">
      <c r="A772" s="4" t="s">
        <v>1221</v>
      </c>
      <c r="B772" s="5" t="n">
        <v>18764</v>
      </c>
    </row>
    <row r="773" spans="1:4">
      <c r="A773" s="4" t="s">
        <v>1222</v>
      </c>
      <c r="B773" s="5" t="n">
        <v>0</v>
      </c>
    </row>
    <row r="774" spans="1:4">
      <c r="A774" s="4" t="s">
        <v>1223</v>
      </c>
      <c r="B774" s="5" t="n">
        <v>8964</v>
      </c>
    </row>
    <row r="775" spans="1:4">
      <c r="A775" s="4" t="s">
        <v>1224</v>
      </c>
      <c r="B775" s="5" t="n">
        <v>18835</v>
      </c>
    </row>
    <row r="776" spans="1:4">
      <c r="A776" s="4" t="s">
        <v>1225</v>
      </c>
      <c r="B776" s="5" t="n">
        <v>27799</v>
      </c>
    </row>
    <row r="777" spans="1:4">
      <c r="A777" s="4" t="s">
        <v>1226</v>
      </c>
      <c r="B777" s="5" t="n">
        <v>6064</v>
      </c>
    </row>
    <row r="778" spans="1:4">
      <c r="A778" s="4" t="s">
        <v>1227</v>
      </c>
      <c r="B778" s="5" t="n">
        <v>21735</v>
      </c>
    </row>
    <row r="779" spans="1:4">
      <c r="A779" s="4" t="s">
        <v>1228</v>
      </c>
      <c r="B779" s="7" t="n">
        <v>0</v>
      </c>
    </row>
    <row r="780" spans="1:4">
      <c r="A780" s="4" t="s">
        <v>1238</v>
      </c>
      <c r="B780" s="5" t="n">
        <v>2007</v>
      </c>
    </row>
    <row r="781" spans="1:4">
      <c r="A781" s="4" t="s">
        <v>1291</v>
      </c>
    </row>
    <row r="782" spans="1:4">
      <c r="A782" s="3" t="s">
        <v>1219</v>
      </c>
    </row>
    <row r="783" spans="1:4">
      <c r="A783" s="4" t="s">
        <v>1220</v>
      </c>
      <c r="B783" s="7" t="n">
        <v>4219</v>
      </c>
    </row>
    <row r="784" spans="1:4">
      <c r="A784" s="4" t="s">
        <v>1221</v>
      </c>
      <c r="B784" s="5" t="n">
        <v>12697</v>
      </c>
    </row>
    <row r="785" spans="1:4">
      <c r="A785" s="4" t="s">
        <v>1222</v>
      </c>
      <c r="B785" s="5" t="n">
        <v>0</v>
      </c>
    </row>
    <row r="786" spans="1:4">
      <c r="A786" s="4" t="s">
        <v>1223</v>
      </c>
      <c r="B786" s="5" t="n">
        <v>4219</v>
      </c>
    </row>
    <row r="787" spans="1:4">
      <c r="A787" s="4" t="s">
        <v>1224</v>
      </c>
      <c r="B787" s="5" t="n">
        <v>14441</v>
      </c>
    </row>
    <row r="788" spans="1:4">
      <c r="A788" s="4" t="s">
        <v>1225</v>
      </c>
      <c r="B788" s="5" t="n">
        <v>18660</v>
      </c>
    </row>
    <row r="789" spans="1:4">
      <c r="A789" s="4" t="s">
        <v>1226</v>
      </c>
      <c r="B789" s="5" t="n">
        <v>8472</v>
      </c>
    </row>
    <row r="790" spans="1:4">
      <c r="A790" s="4" t="s">
        <v>1227</v>
      </c>
      <c r="B790" s="5" t="n">
        <v>10188</v>
      </c>
    </row>
    <row r="791" spans="1:4">
      <c r="A791" s="4" t="s">
        <v>1228</v>
      </c>
      <c r="B791" s="7" t="n">
        <v>3412</v>
      </c>
    </row>
    <row r="792" spans="1:4">
      <c r="A792" s="4" t="s">
        <v>1238</v>
      </c>
      <c r="B792" s="5" t="n">
        <v>1998</v>
      </c>
    </row>
    <row r="793" spans="1:4">
      <c r="A793" s="4" t="s">
        <v>1292</v>
      </c>
    </row>
    <row r="794" spans="1:4">
      <c r="A794" s="3" t="s">
        <v>1219</v>
      </c>
    </row>
    <row r="795" spans="1:4">
      <c r="A795" s="4" t="s">
        <v>1220</v>
      </c>
      <c r="B795" s="7" t="n">
        <v>15043</v>
      </c>
    </row>
    <row r="796" spans="1:4">
      <c r="A796" s="4" t="s">
        <v>1221</v>
      </c>
      <c r="B796" s="5" t="n">
        <v>55028</v>
      </c>
    </row>
    <row r="797" spans="1:4">
      <c r="A797" s="4" t="s">
        <v>1222</v>
      </c>
      <c r="B797" s="5" t="n">
        <v>0</v>
      </c>
    </row>
    <row r="798" spans="1:4">
      <c r="A798" s="4" t="s">
        <v>1223</v>
      </c>
      <c r="B798" s="5" t="n">
        <v>15043</v>
      </c>
    </row>
    <row r="799" spans="1:4">
      <c r="A799" s="4" t="s">
        <v>1224</v>
      </c>
      <c r="B799" s="5" t="n">
        <v>56179</v>
      </c>
    </row>
    <row r="800" spans="1:4">
      <c r="A800" s="4" t="s">
        <v>1225</v>
      </c>
      <c r="B800" s="5" t="n">
        <v>71222</v>
      </c>
    </row>
    <row r="801" spans="1:4">
      <c r="A801" s="4" t="s">
        <v>1226</v>
      </c>
      <c r="B801" s="5" t="n">
        <v>5844</v>
      </c>
    </row>
    <row r="802" spans="1:4">
      <c r="A802" s="4" t="s">
        <v>1227</v>
      </c>
      <c r="B802" s="5" t="n">
        <v>65378</v>
      </c>
    </row>
    <row r="803" spans="1:4">
      <c r="A803" s="4" t="s">
        <v>1228</v>
      </c>
      <c r="B803" s="7" t="n">
        <v>0</v>
      </c>
    </row>
    <row r="804" spans="1:4">
      <c r="A804" s="4" t="s">
        <v>1238</v>
      </c>
      <c r="B804" s="5" t="n">
        <v>2013</v>
      </c>
    </row>
    <row r="805" spans="1:4">
      <c r="A805" s="4" t="s">
        <v>1293</v>
      </c>
    </row>
    <row r="806" spans="1:4">
      <c r="A806" s="3" t="s">
        <v>1219</v>
      </c>
    </row>
    <row r="807" spans="1:4">
      <c r="A807" s="4" t="s">
        <v>1220</v>
      </c>
      <c r="B807" s="7" t="n">
        <v>5739</v>
      </c>
    </row>
    <row r="808" spans="1:4">
      <c r="A808" s="4" t="s">
        <v>1221</v>
      </c>
      <c r="B808" s="5" t="n">
        <v>14301</v>
      </c>
    </row>
    <row r="809" spans="1:4">
      <c r="A809" s="4" t="s">
        <v>1222</v>
      </c>
      <c r="B809" s="5" t="n">
        <v>0</v>
      </c>
    </row>
    <row r="810" spans="1:4">
      <c r="A810" s="4" t="s">
        <v>1223</v>
      </c>
      <c r="B810" s="5" t="n">
        <v>5744</v>
      </c>
    </row>
    <row r="811" spans="1:4">
      <c r="A811" s="4" t="s">
        <v>1224</v>
      </c>
      <c r="B811" s="5" t="n">
        <v>14497</v>
      </c>
    </row>
    <row r="812" spans="1:4">
      <c r="A812" s="4" t="s">
        <v>1225</v>
      </c>
      <c r="B812" s="5" t="n">
        <v>20241</v>
      </c>
    </row>
    <row r="813" spans="1:4">
      <c r="A813" s="4" t="s">
        <v>1226</v>
      </c>
      <c r="B813" s="5" t="n">
        <v>4636</v>
      </c>
    </row>
    <row r="814" spans="1:4">
      <c r="A814" s="4" t="s">
        <v>1227</v>
      </c>
      <c r="B814" s="5" t="n">
        <v>15605</v>
      </c>
    </row>
    <row r="815" spans="1:4">
      <c r="A815" s="4" t="s">
        <v>1228</v>
      </c>
      <c r="B815" s="7" t="n">
        <v>0</v>
      </c>
    </row>
    <row r="816" spans="1:4">
      <c r="A816" s="4" t="s">
        <v>1238</v>
      </c>
      <c r="B816" s="5" t="n">
        <v>2007</v>
      </c>
    </row>
    <row r="817" spans="1:4">
      <c r="A817" s="4" t="s">
        <v>1294</v>
      </c>
    </row>
    <row r="818" spans="1:4">
      <c r="A818" s="3" t="s">
        <v>1219</v>
      </c>
    </row>
    <row r="819" spans="1:4">
      <c r="A819" s="4" t="s">
        <v>1220</v>
      </c>
      <c r="B819" s="7" t="n">
        <v>2070</v>
      </c>
    </row>
    <row r="820" spans="1:4">
      <c r="A820" s="4" t="s">
        <v>1221</v>
      </c>
      <c r="B820" s="5" t="n">
        <v>12495</v>
      </c>
    </row>
    <row r="821" spans="1:4">
      <c r="A821" s="4" t="s">
        <v>1222</v>
      </c>
      <c r="B821" s="5" t="n">
        <v>277</v>
      </c>
    </row>
    <row r="822" spans="1:4">
      <c r="A822" s="4" t="s">
        <v>1223</v>
      </c>
      <c r="B822" s="5" t="n">
        <v>2071</v>
      </c>
    </row>
    <row r="823" spans="1:4">
      <c r="A823" s="4" t="s">
        <v>1224</v>
      </c>
      <c r="B823" s="5" t="n">
        <v>15295</v>
      </c>
    </row>
    <row r="824" spans="1:4">
      <c r="A824" s="4" t="s">
        <v>1225</v>
      </c>
      <c r="B824" s="5" t="n">
        <v>17366</v>
      </c>
    </row>
    <row r="825" spans="1:4">
      <c r="A825" s="4" t="s">
        <v>1226</v>
      </c>
      <c r="B825" s="5" t="n">
        <v>7416</v>
      </c>
    </row>
    <row r="826" spans="1:4">
      <c r="A826" s="4" t="s">
        <v>1227</v>
      </c>
      <c r="B826" s="5" t="n">
        <v>9950</v>
      </c>
    </row>
    <row r="827" spans="1:4">
      <c r="A827" s="4" t="s">
        <v>1228</v>
      </c>
      <c r="B827" s="7" t="n">
        <v>0</v>
      </c>
    </row>
    <row r="828" spans="1:4">
      <c r="A828" s="4" t="s">
        <v>1238</v>
      </c>
      <c r="B828" s="5" t="n">
        <v>1999</v>
      </c>
    </row>
    <row r="829" spans="1:4">
      <c r="A829" s="4" t="s">
        <v>1295</v>
      </c>
    </row>
    <row r="830" spans="1:4">
      <c r="A830" s="3" t="s">
        <v>1219</v>
      </c>
    </row>
    <row r="831" spans="1:4">
      <c r="A831" s="4" t="s">
        <v>1220</v>
      </c>
      <c r="B831" s="7" t="n">
        <v>9311</v>
      </c>
    </row>
    <row r="832" spans="1:4">
      <c r="A832" s="4" t="s">
        <v>1221</v>
      </c>
      <c r="B832" s="5" t="n">
        <v>44647</v>
      </c>
    </row>
    <row r="833" spans="1:4">
      <c r="A833" s="4" t="s">
        <v>1222</v>
      </c>
      <c r="B833" s="5" t="n">
        <v>0</v>
      </c>
    </row>
    <row r="834" spans="1:4">
      <c r="A834" s="4" t="s">
        <v>1223</v>
      </c>
      <c r="B834" s="5" t="n">
        <v>9462</v>
      </c>
    </row>
    <row r="835" spans="1:4">
      <c r="A835" s="4" t="s">
        <v>1224</v>
      </c>
      <c r="B835" s="5" t="n">
        <v>54984</v>
      </c>
    </row>
    <row r="836" spans="1:4">
      <c r="A836" s="4" t="s">
        <v>1225</v>
      </c>
      <c r="B836" s="5" t="n">
        <v>64446</v>
      </c>
    </row>
    <row r="837" spans="1:4">
      <c r="A837" s="4" t="s">
        <v>1226</v>
      </c>
      <c r="B837" s="5" t="n">
        <v>25556</v>
      </c>
    </row>
    <row r="838" spans="1:4">
      <c r="A838" s="4" t="s">
        <v>1227</v>
      </c>
      <c r="B838" s="5" t="n">
        <v>38890</v>
      </c>
    </row>
    <row r="839" spans="1:4">
      <c r="A839" s="4" t="s">
        <v>1228</v>
      </c>
      <c r="B839" s="7" t="n">
        <v>0</v>
      </c>
    </row>
    <row r="840" spans="1:4">
      <c r="A840" s="4" t="s">
        <v>1238</v>
      </c>
      <c r="B840" s="5" t="n">
        <v>2001</v>
      </c>
    </row>
    <row r="841" spans="1:4">
      <c r="A841" s="4" t="s">
        <v>1296</v>
      </c>
    </row>
    <row r="842" spans="1:4">
      <c r="A842" s="3" t="s">
        <v>1219</v>
      </c>
    </row>
    <row r="843" spans="1:4">
      <c r="A843" s="4" t="s">
        <v>1220</v>
      </c>
      <c r="B843" s="7" t="n">
        <v>75675</v>
      </c>
    </row>
    <row r="844" spans="1:4">
      <c r="A844" s="4" t="s">
        <v>1221</v>
      </c>
      <c r="B844" s="5" t="n">
        <v>191594</v>
      </c>
    </row>
    <row r="845" spans="1:4">
      <c r="A845" s="4" t="s">
        <v>1222</v>
      </c>
      <c r="B845" s="5" t="n">
        <v>0</v>
      </c>
    </row>
    <row r="846" spans="1:4">
      <c r="A846" s="4" t="s">
        <v>1223</v>
      </c>
      <c r="B846" s="5" t="n">
        <v>75675</v>
      </c>
    </row>
    <row r="847" spans="1:4">
      <c r="A847" s="4" t="s">
        <v>1224</v>
      </c>
      <c r="B847" s="5" t="n">
        <v>205090</v>
      </c>
    </row>
    <row r="848" spans="1:4">
      <c r="A848" s="4" t="s">
        <v>1225</v>
      </c>
      <c r="B848" s="5" t="n">
        <v>280765</v>
      </c>
    </row>
    <row r="849" spans="1:4">
      <c r="A849" s="4" t="s">
        <v>1226</v>
      </c>
      <c r="B849" s="5" t="n">
        <v>22621</v>
      </c>
    </row>
    <row r="850" spans="1:4">
      <c r="A850" s="4" t="s">
        <v>1227</v>
      </c>
      <c r="B850" s="5" t="n">
        <v>258144</v>
      </c>
    </row>
    <row r="851" spans="1:4">
      <c r="A851" s="4" t="s">
        <v>1228</v>
      </c>
      <c r="B851" s="7" t="n">
        <v>0</v>
      </c>
    </row>
    <row r="852" spans="1:4">
      <c r="A852" s="4" t="s">
        <v>1238</v>
      </c>
      <c r="B852" s="5" t="n">
        <v>2013</v>
      </c>
    </row>
    <row r="853" spans="1:4">
      <c r="A853" s="4" t="s">
        <v>1297</v>
      </c>
    </row>
    <row r="854" spans="1:4">
      <c r="A854" s="3" t="s">
        <v>1219</v>
      </c>
    </row>
    <row r="855" spans="1:4">
      <c r="A855" s="4" t="s">
        <v>1220</v>
      </c>
      <c r="B855" s="7" t="n">
        <v>3380</v>
      </c>
    </row>
    <row r="856" spans="1:4">
      <c r="A856" s="4" t="s">
        <v>1221</v>
      </c>
      <c r="B856" s="5" t="n">
        <v>17323</v>
      </c>
    </row>
    <row r="857" spans="1:4">
      <c r="A857" s="4" t="s">
        <v>1222</v>
      </c>
      <c r="B857" s="5" t="n">
        <v>0</v>
      </c>
    </row>
    <row r="858" spans="1:4">
      <c r="A858" s="4" t="s">
        <v>1223</v>
      </c>
      <c r="B858" s="5" t="n">
        <v>3380</v>
      </c>
    </row>
    <row r="859" spans="1:4">
      <c r="A859" s="4" t="s">
        <v>1224</v>
      </c>
      <c r="B859" s="5" t="n">
        <v>26781</v>
      </c>
    </row>
    <row r="860" spans="1:4">
      <c r="A860" s="4" t="s">
        <v>1225</v>
      </c>
      <c r="B860" s="5" t="n">
        <v>30161</v>
      </c>
    </row>
    <row r="861" spans="1:4">
      <c r="A861" s="4" t="s">
        <v>1226</v>
      </c>
      <c r="B861" s="5" t="n">
        <v>14804</v>
      </c>
    </row>
    <row r="862" spans="1:4">
      <c r="A862" s="4" t="s">
        <v>1227</v>
      </c>
      <c r="B862" s="5" t="n">
        <v>15357</v>
      </c>
    </row>
    <row r="863" spans="1:4">
      <c r="A863" s="4" t="s">
        <v>1228</v>
      </c>
      <c r="B863" s="7" t="n">
        <v>0</v>
      </c>
    </row>
    <row r="864" spans="1:4">
      <c r="A864" s="4" t="s">
        <v>1238</v>
      </c>
      <c r="B864" s="5" t="n">
        <v>1995</v>
      </c>
    </row>
    <row r="865" spans="1:4">
      <c r="A865" s="4" t="s">
        <v>1298</v>
      </c>
    </row>
    <row r="866" spans="1:4">
      <c r="A866" s="3" t="s">
        <v>1219</v>
      </c>
    </row>
    <row r="867" spans="1:4">
      <c r="A867" s="4" t="s">
        <v>1220</v>
      </c>
      <c r="B867" s="7" t="n">
        <v>6483</v>
      </c>
    </row>
    <row r="868" spans="1:4">
      <c r="A868" s="4" t="s">
        <v>1221</v>
      </c>
      <c r="B868" s="5" t="n">
        <v>18933</v>
      </c>
    </row>
    <row r="869" spans="1:4">
      <c r="A869" s="4" t="s">
        <v>1222</v>
      </c>
      <c r="B869" s="5" t="n">
        <v>0</v>
      </c>
    </row>
    <row r="870" spans="1:4">
      <c r="A870" s="4" t="s">
        <v>1223</v>
      </c>
      <c r="B870" s="5" t="n">
        <v>5494</v>
      </c>
    </row>
    <row r="871" spans="1:4">
      <c r="A871" s="4" t="s">
        <v>1224</v>
      </c>
      <c r="B871" s="5" t="n">
        <v>17647</v>
      </c>
    </row>
    <row r="872" spans="1:4">
      <c r="A872" s="4" t="s">
        <v>1225</v>
      </c>
      <c r="B872" s="5" t="n">
        <v>23141</v>
      </c>
    </row>
    <row r="873" spans="1:4">
      <c r="A873" s="4" t="s">
        <v>1226</v>
      </c>
      <c r="B873" s="5" t="n">
        <v>2665</v>
      </c>
    </row>
    <row r="874" spans="1:4">
      <c r="A874" s="4" t="s">
        <v>1227</v>
      </c>
      <c r="B874" s="5" t="n">
        <v>20476</v>
      </c>
    </row>
    <row r="875" spans="1:4">
      <c r="A875" s="4" t="s">
        <v>1228</v>
      </c>
      <c r="B875" s="7" t="n">
        <v>0</v>
      </c>
    </row>
    <row r="876" spans="1:4">
      <c r="A876" s="4" t="s">
        <v>1238</v>
      </c>
      <c r="B876" s="5" t="n">
        <v>2013</v>
      </c>
    </row>
    <row r="877" spans="1:4">
      <c r="A877" s="4" t="s">
        <v>1299</v>
      </c>
    </row>
    <row r="878" spans="1:4">
      <c r="A878" s="3" t="s">
        <v>1219</v>
      </c>
    </row>
    <row r="879" spans="1:4">
      <c r="A879" s="4" t="s">
        <v>1220</v>
      </c>
      <c r="B879" s="7" t="n">
        <v>1598</v>
      </c>
    </row>
    <row r="880" spans="1:4">
      <c r="A880" s="4" t="s">
        <v>1221</v>
      </c>
      <c r="B880" s="5" t="n">
        <v>6999</v>
      </c>
    </row>
    <row r="881" spans="1:4">
      <c r="A881" s="4" t="s">
        <v>1222</v>
      </c>
      <c r="B881" s="5" t="n">
        <v>0</v>
      </c>
    </row>
    <row r="882" spans="1:4">
      <c r="A882" s="4" t="s">
        <v>1223</v>
      </c>
      <c r="B882" s="5" t="n">
        <v>2289</v>
      </c>
    </row>
    <row r="883" spans="1:4">
      <c r="A883" s="4" t="s">
        <v>1224</v>
      </c>
      <c r="B883" s="5" t="n">
        <v>17263</v>
      </c>
    </row>
    <row r="884" spans="1:4">
      <c r="A884" s="4" t="s">
        <v>1225</v>
      </c>
      <c r="B884" s="5" t="n">
        <v>19552</v>
      </c>
    </row>
    <row r="885" spans="1:4">
      <c r="A885" s="4" t="s">
        <v>1226</v>
      </c>
      <c r="B885" s="5" t="n">
        <v>5462</v>
      </c>
    </row>
    <row r="886" spans="1:4">
      <c r="A886" s="4" t="s">
        <v>1227</v>
      </c>
      <c r="B886" s="5" t="n">
        <v>14090</v>
      </c>
    </row>
    <row r="887" spans="1:4">
      <c r="A887" s="4" t="s">
        <v>1228</v>
      </c>
      <c r="B887" s="7" t="n">
        <v>0</v>
      </c>
    </row>
    <row r="888" spans="1:4">
      <c r="A888" s="4" t="s">
        <v>1238</v>
      </c>
      <c r="B888" s="5" t="n">
        <v>2003</v>
      </c>
    </row>
    <row r="889" spans="1:4">
      <c r="A889" s="4" t="s">
        <v>1300</v>
      </c>
    </row>
    <row r="890" spans="1:4">
      <c r="A890" s="3" t="s">
        <v>1219</v>
      </c>
    </row>
    <row r="891" spans="1:4">
      <c r="A891" s="4" t="s">
        <v>1220</v>
      </c>
      <c r="B891" s="7" t="n">
        <v>25692</v>
      </c>
    </row>
    <row r="892" spans="1:4">
      <c r="A892" s="4" t="s">
        <v>1221</v>
      </c>
      <c r="B892" s="5" t="n">
        <v>106300</v>
      </c>
    </row>
    <row r="893" spans="1:4">
      <c r="A893" s="4" t="s">
        <v>1222</v>
      </c>
      <c r="B893" s="5" t="n">
        <v>0</v>
      </c>
    </row>
    <row r="894" spans="1:4">
      <c r="A894" s="4" t="s">
        <v>1223</v>
      </c>
      <c r="B894" s="5" t="n">
        <v>25692</v>
      </c>
    </row>
    <row r="895" spans="1:4">
      <c r="A895" s="4" t="s">
        <v>1224</v>
      </c>
      <c r="B895" s="5" t="n">
        <v>109970</v>
      </c>
    </row>
    <row r="896" spans="1:4">
      <c r="A896" s="4" t="s">
        <v>1225</v>
      </c>
      <c r="B896" s="5" t="n">
        <v>135662</v>
      </c>
    </row>
    <row r="897" spans="1:4">
      <c r="A897" s="4" t="s">
        <v>1226</v>
      </c>
      <c r="B897" s="5" t="n">
        <v>13016</v>
      </c>
    </row>
    <row r="898" spans="1:4">
      <c r="A898" s="4" t="s">
        <v>1227</v>
      </c>
      <c r="B898" s="5" t="n">
        <v>122646</v>
      </c>
    </row>
    <row r="899" spans="1:4">
      <c r="A899" s="4" t="s">
        <v>1228</v>
      </c>
      <c r="B899" s="7" t="n">
        <v>56382</v>
      </c>
    </row>
    <row r="900" spans="1:4">
      <c r="A900" s="4" t="s">
        <v>1238</v>
      </c>
      <c r="B900" s="5" t="n">
        <v>2013</v>
      </c>
    </row>
    <row r="901" spans="1:4">
      <c r="A901" s="4" t="s">
        <v>1301</v>
      </c>
    </row>
    <row r="902" spans="1:4">
      <c r="A902" s="3" t="s">
        <v>1219</v>
      </c>
    </row>
    <row r="903" spans="1:4">
      <c r="A903" s="4" t="s">
        <v>1220</v>
      </c>
      <c r="B903" s="7" t="n">
        <v>8917</v>
      </c>
    </row>
    <row r="904" spans="1:4">
      <c r="A904" s="4" t="s">
        <v>1221</v>
      </c>
      <c r="B904" s="5" t="n">
        <v>23954</v>
      </c>
    </row>
    <row r="905" spans="1:4">
      <c r="A905" s="4" t="s">
        <v>1222</v>
      </c>
      <c r="B905" s="5" t="n">
        <v>0</v>
      </c>
    </row>
    <row r="906" spans="1:4">
      <c r="A906" s="4" t="s">
        <v>1223</v>
      </c>
      <c r="B906" s="5" t="n">
        <v>8917</v>
      </c>
    </row>
    <row r="907" spans="1:4">
      <c r="A907" s="4" t="s">
        <v>1224</v>
      </c>
      <c r="B907" s="5" t="n">
        <v>27346</v>
      </c>
    </row>
    <row r="908" spans="1:4">
      <c r="A908" s="4" t="s">
        <v>1225</v>
      </c>
      <c r="B908" s="5" t="n">
        <v>36263</v>
      </c>
    </row>
    <row r="909" spans="1:4">
      <c r="A909" s="4" t="s">
        <v>1226</v>
      </c>
      <c r="B909" s="5" t="n">
        <v>4974</v>
      </c>
    </row>
    <row r="910" spans="1:4">
      <c r="A910" s="4" t="s">
        <v>1227</v>
      </c>
      <c r="B910" s="5" t="n">
        <v>31289</v>
      </c>
    </row>
    <row r="911" spans="1:4">
      <c r="A911" s="4" t="s">
        <v>1228</v>
      </c>
      <c r="B911" s="7" t="n">
        <v>0</v>
      </c>
    </row>
    <row r="912" spans="1:4">
      <c r="A912" s="4" t="s">
        <v>1238</v>
      </c>
      <c r="B912" s="5" t="n">
        <v>2011</v>
      </c>
    </row>
    <row r="913" spans="1:4">
      <c r="A913" s="4" t="s">
        <v>1302</v>
      </c>
    </row>
    <row r="914" spans="1:4">
      <c r="A914" s="3" t="s">
        <v>1219</v>
      </c>
    </row>
    <row r="915" spans="1:4">
      <c r="A915" s="4" t="s">
        <v>1220</v>
      </c>
      <c r="B915" s="7" t="n">
        <v>7150</v>
      </c>
    </row>
    <row r="916" spans="1:4">
      <c r="A916" s="4" t="s">
        <v>1221</v>
      </c>
      <c r="B916" s="5" t="n">
        <v>21558</v>
      </c>
    </row>
    <row r="917" spans="1:4">
      <c r="A917" s="4" t="s">
        <v>1222</v>
      </c>
      <c r="B917" s="5" t="n">
        <v>0</v>
      </c>
    </row>
    <row r="918" spans="1:4">
      <c r="A918" s="4" t="s">
        <v>1223</v>
      </c>
      <c r="B918" s="5" t="n">
        <v>7150</v>
      </c>
    </row>
    <row r="919" spans="1:4">
      <c r="A919" s="4" t="s">
        <v>1224</v>
      </c>
      <c r="B919" s="5" t="n">
        <v>23074</v>
      </c>
    </row>
    <row r="920" spans="1:4">
      <c r="A920" s="4" t="s">
        <v>1225</v>
      </c>
      <c r="B920" s="5" t="n">
        <v>30224</v>
      </c>
    </row>
    <row r="921" spans="1:4">
      <c r="A921" s="4" t="s">
        <v>1226</v>
      </c>
      <c r="B921" s="5" t="n">
        <v>4153</v>
      </c>
    </row>
    <row r="922" spans="1:4">
      <c r="A922" s="4" t="s">
        <v>1227</v>
      </c>
      <c r="B922" s="5" t="n">
        <v>26071</v>
      </c>
    </row>
    <row r="923" spans="1:4">
      <c r="A923" s="4" t="s">
        <v>1228</v>
      </c>
      <c r="B923" s="7" t="n">
        <v>0</v>
      </c>
    </row>
    <row r="924" spans="1:4">
      <c r="A924" s="4" t="s">
        <v>1238</v>
      </c>
      <c r="B924" s="5" t="n">
        <v>2013</v>
      </c>
    </row>
    <row r="925" spans="1:4">
      <c r="A925" s="4" t="s">
        <v>1303</v>
      </c>
    </row>
    <row r="926" spans="1:4">
      <c r="A926" s="3" t="s">
        <v>1219</v>
      </c>
    </row>
    <row r="927" spans="1:4">
      <c r="A927" s="4" t="s">
        <v>1220</v>
      </c>
      <c r="B927" s="7" t="n">
        <v>0</v>
      </c>
    </row>
    <row r="928" spans="1:4">
      <c r="A928" s="4" t="s">
        <v>1221</v>
      </c>
      <c r="B928" s="5" t="n">
        <v>36370</v>
      </c>
    </row>
    <row r="929" spans="1:4">
      <c r="A929" s="4" t="s">
        <v>1222</v>
      </c>
      <c r="B929" s="5" t="n">
        <v>0</v>
      </c>
    </row>
    <row r="930" spans="1:4">
      <c r="A930" s="4" t="s">
        <v>1223</v>
      </c>
      <c r="B930" s="5" t="n">
        <v>0</v>
      </c>
    </row>
    <row r="931" spans="1:4">
      <c r="A931" s="4" t="s">
        <v>1224</v>
      </c>
      <c r="B931" s="5" t="n">
        <v>57585</v>
      </c>
    </row>
    <row r="932" spans="1:4">
      <c r="A932" s="4" t="s">
        <v>1225</v>
      </c>
      <c r="B932" s="5" t="n">
        <v>57585</v>
      </c>
    </row>
    <row r="933" spans="1:4">
      <c r="A933" s="4" t="s">
        <v>1226</v>
      </c>
      <c r="B933" s="5" t="n">
        <v>24267</v>
      </c>
    </row>
    <row r="934" spans="1:4">
      <c r="A934" s="4" t="s">
        <v>1227</v>
      </c>
      <c r="B934" s="5" t="n">
        <v>33318</v>
      </c>
    </row>
    <row r="935" spans="1:4">
      <c r="A935" s="4" t="s">
        <v>1228</v>
      </c>
      <c r="B935" s="7" t="n">
        <v>0</v>
      </c>
    </row>
    <row r="936" spans="1:4">
      <c r="A936" s="4" t="s">
        <v>1238</v>
      </c>
      <c r="B936" s="5" t="n">
        <v>2003</v>
      </c>
    </row>
    <row r="937" spans="1:4">
      <c r="A937" s="4" t="s">
        <v>1304</v>
      </c>
    </row>
    <row r="938" spans="1:4">
      <c r="A938" s="3" t="s">
        <v>1219</v>
      </c>
    </row>
    <row r="939" spans="1:4">
      <c r="A939" s="4" t="s">
        <v>1220</v>
      </c>
      <c r="B939" s="7" t="n">
        <v>4190</v>
      </c>
    </row>
    <row r="940" spans="1:4">
      <c r="A940" s="4" t="s">
        <v>1221</v>
      </c>
      <c r="B940" s="5" t="n">
        <v>6783</v>
      </c>
    </row>
    <row r="941" spans="1:4">
      <c r="A941" s="4" t="s">
        <v>1222</v>
      </c>
      <c r="B941" s="5" t="n">
        <v>0</v>
      </c>
    </row>
    <row r="942" spans="1:4">
      <c r="A942" s="4" t="s">
        <v>1223</v>
      </c>
      <c r="B942" s="5" t="n">
        <v>3212</v>
      </c>
    </row>
    <row r="943" spans="1:4">
      <c r="A943" s="4" t="s">
        <v>1224</v>
      </c>
      <c r="B943" s="5" t="n">
        <v>6783</v>
      </c>
    </row>
    <row r="944" spans="1:4">
      <c r="A944" s="4" t="s">
        <v>1225</v>
      </c>
      <c r="B944" s="5" t="n">
        <v>9995</v>
      </c>
    </row>
    <row r="945" spans="1:4">
      <c r="A945" s="4" t="s">
        <v>1226</v>
      </c>
      <c r="B945" s="5" t="n">
        <v>3414</v>
      </c>
    </row>
    <row r="946" spans="1:4">
      <c r="A946" s="4" t="s">
        <v>1227</v>
      </c>
      <c r="B946" s="5" t="n">
        <v>6581</v>
      </c>
    </row>
    <row r="947" spans="1:4">
      <c r="A947" s="4" t="s">
        <v>1228</v>
      </c>
      <c r="B947" s="7" t="n">
        <v>0</v>
      </c>
    </row>
    <row r="948" spans="1:4">
      <c r="A948" s="4" t="s">
        <v>1238</v>
      </c>
      <c r="B948" s="5" t="n">
        <v>2003</v>
      </c>
    </row>
    <row r="949" spans="1:4">
      <c r="A949" s="4" t="s">
        <v>1305</v>
      </c>
    </row>
    <row r="950" spans="1:4">
      <c r="A950" s="3" t="s">
        <v>1219</v>
      </c>
    </row>
    <row r="951" spans="1:4">
      <c r="A951" s="4" t="s">
        <v>1220</v>
      </c>
      <c r="B951" s="7" t="n">
        <v>2213</v>
      </c>
    </row>
    <row r="952" spans="1:4">
      <c r="A952" s="4" t="s">
        <v>1221</v>
      </c>
      <c r="B952" s="5" t="n">
        <v>14979</v>
      </c>
    </row>
    <row r="953" spans="1:4">
      <c r="A953" s="4" t="s">
        <v>1222</v>
      </c>
      <c r="B953" s="5" t="n">
        <v>0</v>
      </c>
    </row>
    <row r="954" spans="1:4">
      <c r="A954" s="4" t="s">
        <v>1223</v>
      </c>
      <c r="B954" s="5" t="n">
        <v>2213</v>
      </c>
    </row>
    <row r="955" spans="1:4">
      <c r="A955" s="4" t="s">
        <v>1224</v>
      </c>
      <c r="B955" s="5" t="n">
        <v>19341</v>
      </c>
    </row>
    <row r="956" spans="1:4">
      <c r="A956" s="4" t="s">
        <v>1225</v>
      </c>
      <c r="B956" s="5" t="n">
        <v>21554</v>
      </c>
    </row>
    <row r="957" spans="1:4">
      <c r="A957" s="4" t="s">
        <v>1226</v>
      </c>
      <c r="B957" s="5" t="n">
        <v>12678</v>
      </c>
    </row>
    <row r="958" spans="1:4">
      <c r="A958" s="4" t="s">
        <v>1227</v>
      </c>
      <c r="B958" s="5" t="n">
        <v>8876</v>
      </c>
    </row>
    <row r="959" spans="1:4">
      <c r="A959" s="4" t="s">
        <v>1228</v>
      </c>
      <c r="B959" s="7" t="n">
        <v>0</v>
      </c>
    </row>
    <row r="960" spans="1:4">
      <c r="A960" s="4" t="s">
        <v>1238</v>
      </c>
      <c r="B960" s="5" t="n">
        <v>1994</v>
      </c>
    </row>
    <row r="961" spans="1:4">
      <c r="A961" s="4" t="s">
        <v>1306</v>
      </c>
    </row>
    <row r="962" spans="1:4">
      <c r="A962" s="3" t="s">
        <v>1219</v>
      </c>
    </row>
    <row r="963" spans="1:4">
      <c r="A963" s="4" t="s">
        <v>1220</v>
      </c>
      <c r="B963" s="7" t="n">
        <v>892</v>
      </c>
    </row>
    <row r="964" spans="1:4">
      <c r="A964" s="4" t="s">
        <v>1221</v>
      </c>
      <c r="B964" s="5" t="n">
        <v>5283</v>
      </c>
    </row>
    <row r="965" spans="1:4">
      <c r="A965" s="4" t="s">
        <v>1222</v>
      </c>
      <c r="B965" s="5" t="n">
        <v>0</v>
      </c>
    </row>
    <row r="966" spans="1:4">
      <c r="A966" s="4" t="s">
        <v>1223</v>
      </c>
      <c r="B966" s="5" t="n">
        <v>107</v>
      </c>
    </row>
    <row r="967" spans="1:4">
      <c r="A967" s="4" t="s">
        <v>1224</v>
      </c>
      <c r="B967" s="5" t="n">
        <v>2664</v>
      </c>
    </row>
    <row r="968" spans="1:4">
      <c r="A968" s="4" t="s">
        <v>1225</v>
      </c>
      <c r="B968" s="5" t="n">
        <v>2771</v>
      </c>
    </row>
    <row r="969" spans="1:4">
      <c r="A969" s="4" t="s">
        <v>1226</v>
      </c>
      <c r="B969" s="5" t="n">
        <v>1921</v>
      </c>
    </row>
    <row r="970" spans="1:4">
      <c r="A970" s="4" t="s">
        <v>1227</v>
      </c>
      <c r="B970" s="5" t="n">
        <v>850</v>
      </c>
    </row>
    <row r="971" spans="1:4">
      <c r="A971" s="4" t="s">
        <v>1228</v>
      </c>
      <c r="B971" s="7" t="n">
        <v>0</v>
      </c>
    </row>
    <row r="972" spans="1:4">
      <c r="A972" s="4" t="s">
        <v>1238</v>
      </c>
      <c r="B972" s="5" t="n">
        <v>2012</v>
      </c>
    </row>
    <row r="973" spans="1:4">
      <c r="A973" s="4" t="s">
        <v>1307</v>
      </c>
    </row>
    <row r="974" spans="1:4">
      <c r="A974" s="3" t="s">
        <v>1219</v>
      </c>
    </row>
    <row r="975" spans="1:4">
      <c r="A975" s="4" t="s">
        <v>1220</v>
      </c>
      <c r="B975" s="7" t="n">
        <v>10018</v>
      </c>
    </row>
    <row r="976" spans="1:4">
      <c r="A976" s="4" t="s">
        <v>1221</v>
      </c>
      <c r="B976" s="5" t="n">
        <v>32053</v>
      </c>
    </row>
    <row r="977" spans="1:4">
      <c r="A977" s="4" t="s">
        <v>1222</v>
      </c>
      <c r="B977" s="5" t="n">
        <v>0</v>
      </c>
    </row>
    <row r="978" spans="1:4">
      <c r="A978" s="4" t="s">
        <v>1223</v>
      </c>
      <c r="B978" s="5" t="n">
        <v>10018</v>
      </c>
    </row>
    <row r="979" spans="1:4">
      <c r="A979" s="4" t="s">
        <v>1224</v>
      </c>
      <c r="B979" s="5" t="n">
        <v>36787</v>
      </c>
    </row>
    <row r="980" spans="1:4">
      <c r="A980" s="4" t="s">
        <v>1225</v>
      </c>
      <c r="B980" s="5" t="n">
        <v>46805</v>
      </c>
    </row>
    <row r="981" spans="1:4">
      <c r="A981" s="4" t="s">
        <v>1226</v>
      </c>
      <c r="B981" s="5" t="n">
        <v>18793</v>
      </c>
    </row>
    <row r="982" spans="1:4">
      <c r="A982" s="4" t="s">
        <v>1227</v>
      </c>
      <c r="B982" s="5" t="n">
        <v>28012</v>
      </c>
    </row>
    <row r="983" spans="1:4">
      <c r="A983" s="4" t="s">
        <v>1228</v>
      </c>
      <c r="B983" s="7" t="n">
        <v>29862</v>
      </c>
    </row>
    <row r="984" spans="1:4">
      <c r="A984" s="4" t="s">
        <v>1238</v>
      </c>
      <c r="B984" s="5" t="n">
        <v>1998</v>
      </c>
    </row>
    <row r="985" spans="1:4">
      <c r="A985" s="4" t="s">
        <v>1308</v>
      </c>
    </row>
    <row r="986" spans="1:4">
      <c r="A986" s="3" t="s">
        <v>1219</v>
      </c>
    </row>
    <row r="987" spans="1:4">
      <c r="A987" s="4" t="s">
        <v>1220</v>
      </c>
      <c r="B987" s="7" t="n">
        <v>5011</v>
      </c>
    </row>
    <row r="988" spans="1:4">
      <c r="A988" s="4" t="s">
        <v>1221</v>
      </c>
      <c r="B988" s="5" t="n">
        <v>45752</v>
      </c>
    </row>
    <row r="989" spans="1:4">
      <c r="A989" s="4" t="s">
        <v>1222</v>
      </c>
      <c r="B989" s="5" t="n">
        <v>0</v>
      </c>
    </row>
    <row r="990" spans="1:4">
      <c r="A990" s="4" t="s">
        <v>1223</v>
      </c>
      <c r="B990" s="5" t="n">
        <v>5011</v>
      </c>
    </row>
    <row r="991" spans="1:4">
      <c r="A991" s="4" t="s">
        <v>1224</v>
      </c>
      <c r="B991" s="5" t="n">
        <v>48169</v>
      </c>
    </row>
    <row r="992" spans="1:4">
      <c r="A992" s="4" t="s">
        <v>1225</v>
      </c>
      <c r="B992" s="5" t="n">
        <v>53180</v>
      </c>
    </row>
    <row r="993" spans="1:4">
      <c r="A993" s="4" t="s">
        <v>1226</v>
      </c>
      <c r="B993" s="5" t="n">
        <v>7168</v>
      </c>
    </row>
    <row r="994" spans="1:4">
      <c r="A994" s="4" t="s">
        <v>1227</v>
      </c>
      <c r="B994" s="5" t="n">
        <v>46012</v>
      </c>
    </row>
    <row r="995" spans="1:4">
      <c r="A995" s="4" t="s">
        <v>1228</v>
      </c>
      <c r="B995" s="7" t="n">
        <v>0</v>
      </c>
    </row>
    <row r="996" spans="1:4">
      <c r="A996" s="4" t="s">
        <v>1238</v>
      </c>
      <c r="B996" s="5" t="n">
        <v>2012</v>
      </c>
    </row>
    <row r="997" spans="1:4">
      <c r="A997" s="4" t="s">
        <v>1309</v>
      </c>
    </row>
    <row r="998" spans="1:4">
      <c r="A998" s="3" t="s">
        <v>1219</v>
      </c>
    </row>
    <row r="999" spans="1:4">
      <c r="A999" s="4" t="s">
        <v>1220</v>
      </c>
      <c r="B999" s="7" t="n">
        <v>0</v>
      </c>
    </row>
    <row r="1000" spans="1:4">
      <c r="A1000" s="4" t="s">
        <v>1221</v>
      </c>
      <c r="B1000" s="5" t="n">
        <v>2048</v>
      </c>
    </row>
    <row r="1001" spans="1:4">
      <c r="A1001" s="4" t="s">
        <v>1222</v>
      </c>
      <c r="B1001" s="5" t="n">
        <v>0</v>
      </c>
    </row>
    <row r="1002" spans="1:4">
      <c r="A1002" s="4" t="s">
        <v>1223</v>
      </c>
      <c r="B1002" s="5" t="n">
        <v>0</v>
      </c>
    </row>
    <row r="1003" spans="1:4">
      <c r="A1003" s="4" t="s">
        <v>1224</v>
      </c>
      <c r="B1003" s="5" t="n">
        <v>2239</v>
      </c>
    </row>
    <row r="1004" spans="1:4">
      <c r="A1004" s="4" t="s">
        <v>1225</v>
      </c>
      <c r="B1004" s="5" t="n">
        <v>2239</v>
      </c>
    </row>
    <row r="1005" spans="1:4">
      <c r="A1005" s="4" t="s">
        <v>1226</v>
      </c>
      <c r="B1005" s="5" t="n">
        <v>1255</v>
      </c>
    </row>
    <row r="1006" spans="1:4">
      <c r="A1006" s="4" t="s">
        <v>1227</v>
      </c>
      <c r="B1006" s="5" t="n">
        <v>984</v>
      </c>
    </row>
    <row r="1007" spans="1:4">
      <c r="A1007" s="4" t="s">
        <v>1228</v>
      </c>
      <c r="B1007" s="7" t="n">
        <v>0</v>
      </c>
    </row>
    <row r="1008" spans="1:4">
      <c r="A1008" s="4" t="s">
        <v>1238</v>
      </c>
      <c r="B1008" s="5" t="n">
        <v>1998</v>
      </c>
    </row>
    <row r="1009" spans="1:4">
      <c r="A1009" s="4" t="s">
        <v>1310</v>
      </c>
    </row>
    <row r="1010" spans="1:4">
      <c r="A1010" s="3" t="s">
        <v>1219</v>
      </c>
    </row>
    <row r="1011" spans="1:4">
      <c r="A1011" s="4" t="s">
        <v>1220</v>
      </c>
      <c r="B1011" s="7" t="n">
        <v>18032</v>
      </c>
    </row>
    <row r="1012" spans="1:4">
      <c r="A1012" s="4" t="s">
        <v>1221</v>
      </c>
      <c r="B1012" s="5" t="n">
        <v>68663</v>
      </c>
    </row>
    <row r="1013" spans="1:4">
      <c r="A1013" s="4" t="s">
        <v>1222</v>
      </c>
      <c r="B1013" s="5" t="n">
        <v>0</v>
      </c>
    </row>
    <row r="1014" spans="1:4">
      <c r="A1014" s="4" t="s">
        <v>1223</v>
      </c>
      <c r="B1014" s="5" t="n">
        <v>18032</v>
      </c>
    </row>
    <row r="1015" spans="1:4">
      <c r="A1015" s="4" t="s">
        <v>1224</v>
      </c>
      <c r="B1015" s="5" t="n">
        <v>69189</v>
      </c>
    </row>
    <row r="1016" spans="1:4">
      <c r="A1016" s="4" t="s">
        <v>1225</v>
      </c>
      <c r="B1016" s="5" t="n">
        <v>87221</v>
      </c>
    </row>
    <row r="1017" spans="1:4">
      <c r="A1017" s="4" t="s">
        <v>1226</v>
      </c>
      <c r="B1017" s="5" t="n">
        <v>4606</v>
      </c>
    </row>
    <row r="1018" spans="1:4">
      <c r="A1018" s="4" t="s">
        <v>1227</v>
      </c>
      <c r="B1018" s="5" t="n">
        <v>82615</v>
      </c>
    </row>
    <row r="1019" spans="1:4">
      <c r="A1019" s="4" t="s">
        <v>1228</v>
      </c>
      <c r="B1019" s="7" t="n">
        <v>0</v>
      </c>
    </row>
    <row r="1020" spans="1:4">
      <c r="A1020" s="4" t="s">
        <v>1238</v>
      </c>
      <c r="B1020" s="5" t="n">
        <v>2014</v>
      </c>
    </row>
    <row r="1021" spans="1:4">
      <c r="A1021" s="4" t="s">
        <v>1311</v>
      </c>
    </row>
    <row r="1022" spans="1:4">
      <c r="A1022" s="3" t="s">
        <v>1219</v>
      </c>
    </row>
    <row r="1023" spans="1:4">
      <c r="A1023" s="4" t="s">
        <v>1220</v>
      </c>
      <c r="B1023" s="7" t="n">
        <v>3847</v>
      </c>
    </row>
    <row r="1024" spans="1:4">
      <c r="A1024" s="4" t="s">
        <v>1221</v>
      </c>
      <c r="B1024" s="5" t="n">
        <v>23798</v>
      </c>
    </row>
    <row r="1025" spans="1:4">
      <c r="A1025" s="4" t="s">
        <v>1222</v>
      </c>
      <c r="B1025" s="5" t="n">
        <v>0</v>
      </c>
    </row>
    <row r="1026" spans="1:4">
      <c r="A1026" s="4" t="s">
        <v>1223</v>
      </c>
      <c r="B1026" s="5" t="n">
        <v>3847</v>
      </c>
    </row>
    <row r="1027" spans="1:4">
      <c r="A1027" s="4" t="s">
        <v>1224</v>
      </c>
      <c r="B1027" s="5" t="n">
        <v>24959</v>
      </c>
    </row>
    <row r="1028" spans="1:4">
      <c r="A1028" s="4" t="s">
        <v>1225</v>
      </c>
      <c r="B1028" s="5" t="n">
        <v>28806</v>
      </c>
    </row>
    <row r="1029" spans="1:4">
      <c r="A1029" s="4" t="s">
        <v>1226</v>
      </c>
      <c r="B1029" s="5" t="n">
        <v>7844</v>
      </c>
    </row>
    <row r="1030" spans="1:4">
      <c r="A1030" s="4" t="s">
        <v>1227</v>
      </c>
      <c r="B1030" s="5" t="n">
        <v>20962</v>
      </c>
    </row>
    <row r="1031" spans="1:4">
      <c r="A1031" s="4" t="s">
        <v>1228</v>
      </c>
      <c r="B1031" s="7" t="n">
        <v>0</v>
      </c>
    </row>
    <row r="1032" spans="1:4">
      <c r="A1032" s="4" t="s">
        <v>1238</v>
      </c>
      <c r="B1032" s="5" t="n">
        <v>2007</v>
      </c>
    </row>
    <row r="1033" spans="1:4">
      <c r="A1033" s="4" t="s">
        <v>1312</v>
      </c>
    </row>
    <row r="1034" spans="1:4">
      <c r="A1034" s="3" t="s">
        <v>1219</v>
      </c>
    </row>
    <row r="1035" spans="1:4">
      <c r="A1035" s="4" t="s">
        <v>1220</v>
      </c>
      <c r="B1035" s="7" t="n">
        <v>7714</v>
      </c>
    </row>
    <row r="1036" spans="1:4">
      <c r="A1036" s="4" t="s">
        <v>1221</v>
      </c>
      <c r="B1036" s="5" t="n">
        <v>30473</v>
      </c>
    </row>
    <row r="1037" spans="1:4">
      <c r="A1037" s="4" t="s">
        <v>1222</v>
      </c>
      <c r="B1037" s="5" t="n">
        <v>0</v>
      </c>
    </row>
    <row r="1038" spans="1:4">
      <c r="A1038" s="4" t="s">
        <v>1223</v>
      </c>
      <c r="B1038" s="5" t="n">
        <v>7714</v>
      </c>
    </row>
    <row r="1039" spans="1:4">
      <c r="A1039" s="4" t="s">
        <v>1224</v>
      </c>
      <c r="B1039" s="5" t="n">
        <v>31181</v>
      </c>
    </row>
    <row r="1040" spans="1:4">
      <c r="A1040" s="4" t="s">
        <v>1225</v>
      </c>
      <c r="B1040" s="5" t="n">
        <v>38895</v>
      </c>
    </row>
    <row r="1041" spans="1:4">
      <c r="A1041" s="4" t="s">
        <v>1226</v>
      </c>
      <c r="B1041" s="5" t="n">
        <v>9808</v>
      </c>
    </row>
    <row r="1042" spans="1:4">
      <c r="A1042" s="4" t="s">
        <v>1227</v>
      </c>
      <c r="B1042" s="5" t="n">
        <v>29087</v>
      </c>
    </row>
    <row r="1043" spans="1:4">
      <c r="A1043" s="4" t="s">
        <v>1228</v>
      </c>
      <c r="B1043" s="7" t="n">
        <v>0</v>
      </c>
    </row>
    <row r="1044" spans="1:4">
      <c r="A1044" s="4" t="s">
        <v>1238</v>
      </c>
      <c r="B1044" s="5" t="n">
        <v>2007</v>
      </c>
    </row>
    <row r="1045" spans="1:4">
      <c r="A1045" s="4" t="s">
        <v>1313</v>
      </c>
    </row>
    <row r="1046" spans="1:4">
      <c r="A1046" s="3" t="s">
        <v>1219</v>
      </c>
    </row>
    <row r="1047" spans="1:4">
      <c r="A1047" s="4" t="s">
        <v>1220</v>
      </c>
      <c r="B1047" s="7" t="n">
        <v>2460</v>
      </c>
    </row>
    <row r="1048" spans="1:4">
      <c r="A1048" s="4" t="s">
        <v>1221</v>
      </c>
      <c r="B1048" s="5" t="n">
        <v>2475</v>
      </c>
    </row>
    <row r="1049" spans="1:4">
      <c r="A1049" s="4" t="s">
        <v>1222</v>
      </c>
      <c r="B1049" s="5" t="n">
        <v>0</v>
      </c>
    </row>
    <row r="1050" spans="1:4">
      <c r="A1050" s="4" t="s">
        <v>1223</v>
      </c>
      <c r="B1050" s="5" t="n">
        <v>3166</v>
      </c>
    </row>
    <row r="1051" spans="1:4">
      <c r="A1051" s="4" t="s">
        <v>1224</v>
      </c>
      <c r="B1051" s="5" t="n">
        <v>3416</v>
      </c>
    </row>
    <row r="1052" spans="1:4">
      <c r="A1052" s="4" t="s">
        <v>1225</v>
      </c>
      <c r="B1052" s="5" t="n">
        <v>6582</v>
      </c>
    </row>
    <row r="1053" spans="1:4">
      <c r="A1053" s="4" t="s">
        <v>1226</v>
      </c>
      <c r="B1053" s="5" t="n">
        <v>882</v>
      </c>
    </row>
    <row r="1054" spans="1:4">
      <c r="A1054" s="4" t="s">
        <v>1227</v>
      </c>
      <c r="B1054" s="5" t="n">
        <v>5700</v>
      </c>
    </row>
    <row r="1055" spans="1:4">
      <c r="A1055" s="4" t="s">
        <v>1228</v>
      </c>
      <c r="B1055" s="7" t="n">
        <v>0</v>
      </c>
    </row>
    <row r="1056" spans="1:4">
      <c r="A1056" s="4" t="s">
        <v>1238</v>
      </c>
      <c r="B1056" s="5" t="n">
        <v>2005</v>
      </c>
    </row>
    <row r="1057" spans="1:4">
      <c r="A1057" s="4" t="s">
        <v>1314</v>
      </c>
    </row>
    <row r="1058" spans="1:4">
      <c r="A1058" s="3" t="s">
        <v>1219</v>
      </c>
    </row>
    <row r="1059" spans="1:4">
      <c r="A1059" s="4" t="s">
        <v>1220</v>
      </c>
      <c r="B1059" s="7" t="n">
        <v>8039</v>
      </c>
    </row>
    <row r="1060" spans="1:4">
      <c r="A1060" s="4" t="s">
        <v>1221</v>
      </c>
      <c r="B1060" s="5" t="n">
        <v>49896</v>
      </c>
    </row>
    <row r="1061" spans="1:4">
      <c r="A1061" s="4" t="s">
        <v>1222</v>
      </c>
      <c r="B1061" s="5" t="n">
        <v>0</v>
      </c>
    </row>
    <row r="1062" spans="1:4">
      <c r="A1062" s="4" t="s">
        <v>1223</v>
      </c>
      <c r="B1062" s="5" t="n">
        <v>11774</v>
      </c>
    </row>
    <row r="1063" spans="1:4">
      <c r="A1063" s="4" t="s">
        <v>1224</v>
      </c>
      <c r="B1063" s="5" t="n">
        <v>86198</v>
      </c>
    </row>
    <row r="1064" spans="1:4">
      <c r="A1064" s="4" t="s">
        <v>1225</v>
      </c>
      <c r="B1064" s="5" t="n">
        <v>97972</v>
      </c>
    </row>
    <row r="1065" spans="1:4">
      <c r="A1065" s="4" t="s">
        <v>1226</v>
      </c>
      <c r="B1065" s="5" t="n">
        <v>34800</v>
      </c>
    </row>
    <row r="1066" spans="1:4">
      <c r="A1066" s="4" t="s">
        <v>1227</v>
      </c>
      <c r="B1066" s="5" t="n">
        <v>63172</v>
      </c>
    </row>
    <row r="1067" spans="1:4">
      <c r="A1067" s="4" t="s">
        <v>1228</v>
      </c>
      <c r="B1067" s="7" t="n">
        <v>0</v>
      </c>
    </row>
    <row r="1068" spans="1:4">
      <c r="A1068" s="4" t="s">
        <v>1238</v>
      </c>
      <c r="B1068" s="5" t="n">
        <v>2003</v>
      </c>
    </row>
    <row r="1069" spans="1:4">
      <c r="A1069" s="4" t="s">
        <v>1315</v>
      </c>
    </row>
    <row r="1070" spans="1:4">
      <c r="A1070" s="3" t="s">
        <v>1219</v>
      </c>
    </row>
    <row r="1071" spans="1:4">
      <c r="A1071" s="4" t="s">
        <v>1220</v>
      </c>
      <c r="B1071" s="7" t="n">
        <v>49033</v>
      </c>
    </row>
    <row r="1072" spans="1:4">
      <c r="A1072" s="4" t="s">
        <v>1221</v>
      </c>
      <c r="B1072" s="5" t="n">
        <v>107230</v>
      </c>
    </row>
    <row r="1073" spans="1:4">
      <c r="A1073" s="4" t="s">
        <v>1222</v>
      </c>
      <c r="B1073" s="5" t="n">
        <v>0</v>
      </c>
    </row>
    <row r="1074" spans="1:4">
      <c r="A1074" s="4" t="s">
        <v>1223</v>
      </c>
      <c r="B1074" s="5" t="n">
        <v>49033</v>
      </c>
    </row>
    <row r="1075" spans="1:4">
      <c r="A1075" s="4" t="s">
        <v>1224</v>
      </c>
      <c r="B1075" s="5" t="n">
        <v>117460</v>
      </c>
    </row>
    <row r="1076" spans="1:4">
      <c r="A1076" s="4" t="s">
        <v>1225</v>
      </c>
      <c r="B1076" s="5" t="n">
        <v>166493</v>
      </c>
    </row>
    <row r="1077" spans="1:4">
      <c r="A1077" s="4" t="s">
        <v>1226</v>
      </c>
      <c r="B1077" s="5" t="n">
        <v>48415</v>
      </c>
    </row>
    <row r="1078" spans="1:4">
      <c r="A1078" s="4" t="s">
        <v>1227</v>
      </c>
      <c r="B1078" s="5" t="n">
        <v>118078</v>
      </c>
    </row>
    <row r="1079" spans="1:4">
      <c r="A1079" s="4" t="s">
        <v>1228</v>
      </c>
      <c r="B1079" s="7" t="n">
        <v>57678</v>
      </c>
    </row>
    <row r="1080" spans="1:4">
      <c r="A1080" s="4" t="s">
        <v>1238</v>
      </c>
      <c r="B1080" s="5" t="n">
        <v>2004</v>
      </c>
    </row>
    <row r="1081" spans="1:4">
      <c r="A1081" s="4" t="s">
        <v>1315</v>
      </c>
    </row>
    <row r="1082" spans="1:4">
      <c r="A1082" s="3" t="s">
        <v>1219</v>
      </c>
    </row>
    <row r="1083" spans="1:4">
      <c r="A1083" s="4" t="s">
        <v>1220</v>
      </c>
      <c r="B1083" s="7" t="n">
        <v>36224</v>
      </c>
    </row>
    <row r="1084" spans="1:4">
      <c r="A1084" s="4" t="s">
        <v>1221</v>
      </c>
      <c r="B1084" s="5" t="n">
        <v>56949</v>
      </c>
    </row>
    <row r="1085" spans="1:4">
      <c r="A1085" s="4" t="s">
        <v>1222</v>
      </c>
      <c r="B1085" s="5" t="n">
        <v>0</v>
      </c>
    </row>
    <row r="1086" spans="1:4">
      <c r="A1086" s="4" t="s">
        <v>1223</v>
      </c>
      <c r="B1086" s="5" t="n">
        <v>36224</v>
      </c>
    </row>
    <row r="1087" spans="1:4">
      <c r="A1087" s="4" t="s">
        <v>1224</v>
      </c>
      <c r="B1087" s="5" t="n">
        <v>63417</v>
      </c>
    </row>
    <row r="1088" spans="1:4">
      <c r="A1088" s="4" t="s">
        <v>1225</v>
      </c>
      <c r="B1088" s="5" t="n">
        <v>99641</v>
      </c>
    </row>
    <row r="1089" spans="1:4">
      <c r="A1089" s="4" t="s">
        <v>1226</v>
      </c>
      <c r="B1089" s="5" t="n">
        <v>25977</v>
      </c>
    </row>
    <row r="1090" spans="1:4">
      <c r="A1090" s="4" t="s">
        <v>1227</v>
      </c>
      <c r="B1090" s="5" t="n">
        <v>73664</v>
      </c>
    </row>
    <row r="1091" spans="1:4">
      <c r="A1091" s="4" t="s">
        <v>1228</v>
      </c>
      <c r="B1091" s="7" t="n">
        <v>0</v>
      </c>
    </row>
    <row r="1092" spans="1:4">
      <c r="A1092" s="4" t="s">
        <v>1238</v>
      </c>
      <c r="B1092" s="5" t="n">
        <v>2004</v>
      </c>
    </row>
    <row r="1093" spans="1:4">
      <c r="A1093" s="4" t="s">
        <v>1316</v>
      </c>
    </row>
    <row r="1094" spans="1:4">
      <c r="A1094" s="3" t="s">
        <v>1219</v>
      </c>
    </row>
    <row r="1095" spans="1:4">
      <c r="A1095" s="4" t="s">
        <v>1220</v>
      </c>
      <c r="B1095" s="7" t="n">
        <v>13448</v>
      </c>
    </row>
    <row r="1096" spans="1:4">
      <c r="A1096" s="4" t="s">
        <v>1221</v>
      </c>
      <c r="B1096" s="5" t="n">
        <v>74249</v>
      </c>
    </row>
    <row r="1097" spans="1:4">
      <c r="A1097" s="4" t="s">
        <v>1222</v>
      </c>
      <c r="B1097" s="5" t="n">
        <v>0</v>
      </c>
    </row>
    <row r="1098" spans="1:4">
      <c r="A1098" s="4" t="s">
        <v>1223</v>
      </c>
      <c r="B1098" s="5" t="n">
        <v>14464</v>
      </c>
    </row>
    <row r="1099" spans="1:4">
      <c r="A1099" s="4" t="s">
        <v>1224</v>
      </c>
      <c r="B1099" s="5" t="n">
        <v>99103</v>
      </c>
    </row>
    <row r="1100" spans="1:4">
      <c r="A1100" s="4" t="s">
        <v>1225</v>
      </c>
      <c r="B1100" s="5" t="n">
        <v>113567</v>
      </c>
    </row>
    <row r="1101" spans="1:4">
      <c r="A1101" s="4" t="s">
        <v>1226</v>
      </c>
      <c r="B1101" s="5" t="n">
        <v>51527</v>
      </c>
    </row>
    <row r="1102" spans="1:4">
      <c r="A1102" s="4" t="s">
        <v>1227</v>
      </c>
      <c r="B1102" s="5" t="n">
        <v>62040</v>
      </c>
    </row>
    <row r="1103" spans="1:4">
      <c r="A1103" s="4" t="s">
        <v>1228</v>
      </c>
      <c r="B1103" s="7" t="n">
        <v>54931</v>
      </c>
    </row>
    <row r="1104" spans="1:4">
      <c r="A1104" s="4" t="s">
        <v>1238</v>
      </c>
      <c r="B1104" s="5" t="n">
        <v>1997</v>
      </c>
    </row>
    <row r="1105" spans="1:4">
      <c r="A1105" s="4" t="s">
        <v>1317</v>
      </c>
    </row>
    <row r="1106" spans="1:4">
      <c r="A1106" s="3" t="s">
        <v>1219</v>
      </c>
    </row>
    <row r="1107" spans="1:4">
      <c r="A1107" s="4" t="s">
        <v>1220</v>
      </c>
      <c r="B1107" s="7" t="n">
        <v>7650</v>
      </c>
    </row>
    <row r="1108" spans="1:4">
      <c r="A1108" s="4" t="s">
        <v>1221</v>
      </c>
      <c r="B1108" s="5" t="n">
        <v>15689</v>
      </c>
    </row>
    <row r="1109" spans="1:4">
      <c r="A1109" s="4" t="s">
        <v>1222</v>
      </c>
      <c r="B1109" s="5" t="n">
        <v>0</v>
      </c>
    </row>
    <row r="1110" spans="1:4">
      <c r="A1110" s="4" t="s">
        <v>1223</v>
      </c>
      <c r="B1110" s="5" t="n">
        <v>7650</v>
      </c>
    </row>
    <row r="1111" spans="1:4">
      <c r="A1111" s="4" t="s">
        <v>1224</v>
      </c>
      <c r="B1111" s="5" t="n">
        <v>25015</v>
      </c>
    </row>
    <row r="1112" spans="1:4">
      <c r="A1112" s="4" t="s">
        <v>1225</v>
      </c>
      <c r="B1112" s="5" t="n">
        <v>32665</v>
      </c>
    </row>
    <row r="1113" spans="1:4">
      <c r="A1113" s="4" t="s">
        <v>1226</v>
      </c>
      <c r="B1113" s="5" t="n">
        <v>7663</v>
      </c>
    </row>
    <row r="1114" spans="1:4">
      <c r="A1114" s="4" t="s">
        <v>1227</v>
      </c>
      <c r="B1114" s="5" t="n">
        <v>25002</v>
      </c>
    </row>
    <row r="1115" spans="1:4">
      <c r="A1115" s="4" t="s">
        <v>1228</v>
      </c>
      <c r="B1115" s="7" t="n">
        <v>0</v>
      </c>
    </row>
    <row r="1116" spans="1:4">
      <c r="A1116" s="4" t="s">
        <v>1238</v>
      </c>
      <c r="B1116" s="5" t="n">
        <v>2007</v>
      </c>
    </row>
    <row r="1117" spans="1:4">
      <c r="A1117" s="4" t="s">
        <v>1318</v>
      </c>
    </row>
    <row r="1118" spans="1:4">
      <c r="A1118" s="3" t="s">
        <v>1219</v>
      </c>
    </row>
    <row r="1119" spans="1:4">
      <c r="A1119" s="4" t="s">
        <v>1220</v>
      </c>
      <c r="B1119" s="7" t="n">
        <v>14131</v>
      </c>
    </row>
    <row r="1120" spans="1:4">
      <c r="A1120" s="4" t="s">
        <v>1221</v>
      </c>
      <c r="B1120" s="5" t="n">
        <v>51982</v>
      </c>
    </row>
    <row r="1121" spans="1:4">
      <c r="A1121" s="4" t="s">
        <v>1222</v>
      </c>
      <c r="B1121" s="5" t="n">
        <v>0</v>
      </c>
    </row>
    <row r="1122" spans="1:4">
      <c r="A1122" s="4" t="s">
        <v>1223</v>
      </c>
      <c r="B1122" s="5" t="n">
        <v>14131</v>
      </c>
    </row>
    <row r="1123" spans="1:4">
      <c r="A1123" s="4" t="s">
        <v>1224</v>
      </c>
      <c r="B1123" s="5" t="n">
        <v>65487</v>
      </c>
    </row>
    <row r="1124" spans="1:4">
      <c r="A1124" s="4" t="s">
        <v>1225</v>
      </c>
      <c r="B1124" s="5" t="n">
        <v>79618</v>
      </c>
    </row>
    <row r="1125" spans="1:4">
      <c r="A1125" s="4" t="s">
        <v>1226</v>
      </c>
      <c r="B1125" s="5" t="n">
        <v>23347</v>
      </c>
    </row>
    <row r="1126" spans="1:4">
      <c r="A1126" s="4" t="s">
        <v>1227</v>
      </c>
      <c r="B1126" s="5" t="n">
        <v>56271</v>
      </c>
    </row>
    <row r="1127" spans="1:4">
      <c r="A1127" s="4" t="s">
        <v>1228</v>
      </c>
      <c r="B1127" s="7" t="n">
        <v>0</v>
      </c>
    </row>
    <row r="1128" spans="1:4">
      <c r="A1128" s="4" t="s">
        <v>1238</v>
      </c>
      <c r="B1128" s="5" t="n">
        <v>2004</v>
      </c>
    </row>
    <row r="1129" spans="1:4">
      <c r="A1129" s="4" t="s">
        <v>1319</v>
      </c>
    </row>
    <row r="1130" spans="1:4">
      <c r="A1130" s="3" t="s">
        <v>1219</v>
      </c>
    </row>
    <row r="1131" spans="1:4">
      <c r="A1131" s="4" t="s">
        <v>1220</v>
      </c>
      <c r="B1131" s="7" t="n">
        <v>829</v>
      </c>
    </row>
    <row r="1132" spans="1:4">
      <c r="A1132" s="4" t="s">
        <v>1221</v>
      </c>
      <c r="B1132" s="5" t="n">
        <v>3630</v>
      </c>
    </row>
    <row r="1133" spans="1:4">
      <c r="A1133" s="4" t="s">
        <v>1222</v>
      </c>
      <c r="B1133" s="5" t="n">
        <v>0</v>
      </c>
    </row>
    <row r="1134" spans="1:4">
      <c r="A1134" s="4" t="s">
        <v>1223</v>
      </c>
      <c r="B1134" s="5" t="n">
        <v>4631</v>
      </c>
    </row>
    <row r="1135" spans="1:4">
      <c r="A1135" s="4" t="s">
        <v>1224</v>
      </c>
      <c r="B1135" s="5" t="n">
        <v>27085</v>
      </c>
    </row>
    <row r="1136" spans="1:4">
      <c r="A1136" s="4" t="s">
        <v>1225</v>
      </c>
      <c r="B1136" s="5" t="n">
        <v>31716</v>
      </c>
    </row>
    <row r="1137" spans="1:4">
      <c r="A1137" s="4" t="s">
        <v>1226</v>
      </c>
      <c r="B1137" s="5" t="n">
        <v>8165</v>
      </c>
    </row>
    <row r="1138" spans="1:4">
      <c r="A1138" s="4" t="s">
        <v>1227</v>
      </c>
      <c r="B1138" s="5" t="n">
        <v>23551</v>
      </c>
    </row>
    <row r="1139" spans="1:4">
      <c r="A1139" s="4" t="s">
        <v>1228</v>
      </c>
      <c r="B1139" s="7" t="n">
        <v>0</v>
      </c>
    </row>
    <row r="1140" spans="1:4">
      <c r="A1140" s="4" t="s">
        <v>1238</v>
      </c>
      <c r="B1140" s="5" t="n">
        <v>2008</v>
      </c>
    </row>
    <row r="1141" spans="1:4">
      <c r="A1141" s="4" t="s">
        <v>1320</v>
      </c>
    </row>
    <row r="1142" spans="1:4">
      <c r="A1142" s="3" t="s">
        <v>1219</v>
      </c>
    </row>
    <row r="1143" spans="1:4">
      <c r="A1143" s="4" t="s">
        <v>1220</v>
      </c>
      <c r="B1143" s="7" t="n">
        <v>9576</v>
      </c>
    </row>
    <row r="1144" spans="1:4">
      <c r="A1144" s="4" t="s">
        <v>1221</v>
      </c>
      <c r="B1144" s="5" t="n">
        <v>43619</v>
      </c>
    </row>
    <row r="1145" spans="1:4">
      <c r="A1145" s="4" t="s">
        <v>1222</v>
      </c>
      <c r="B1145" s="5" t="n">
        <v>0</v>
      </c>
    </row>
    <row r="1146" spans="1:4">
      <c r="A1146" s="4" t="s">
        <v>1223</v>
      </c>
      <c r="B1146" s="5" t="n">
        <v>10521</v>
      </c>
    </row>
    <row r="1147" spans="1:4">
      <c r="A1147" s="4" t="s">
        <v>1224</v>
      </c>
      <c r="B1147" s="5" t="n">
        <v>56300</v>
      </c>
    </row>
    <row r="1148" spans="1:4">
      <c r="A1148" s="4" t="s">
        <v>1225</v>
      </c>
      <c r="B1148" s="5" t="n">
        <v>66821</v>
      </c>
    </row>
    <row r="1149" spans="1:4">
      <c r="A1149" s="4" t="s">
        <v>1226</v>
      </c>
      <c r="B1149" s="5" t="n">
        <v>18294</v>
      </c>
    </row>
    <row r="1150" spans="1:4">
      <c r="A1150" s="4" t="s">
        <v>1227</v>
      </c>
      <c r="B1150" s="5" t="n">
        <v>48527</v>
      </c>
    </row>
    <row r="1151" spans="1:4">
      <c r="A1151" s="4" t="s">
        <v>1228</v>
      </c>
      <c r="B1151" s="7" t="n">
        <v>0</v>
      </c>
    </row>
    <row r="1152" spans="1:4">
      <c r="A1152" s="4" t="s">
        <v>1238</v>
      </c>
      <c r="B1152" s="5" t="n">
        <v>2006</v>
      </c>
    </row>
    <row r="1153" spans="1:4">
      <c r="A1153" s="4" t="s">
        <v>1321</v>
      </c>
    </row>
    <row r="1154" spans="1:4">
      <c r="A1154" s="3" t="s">
        <v>1219</v>
      </c>
    </row>
    <row r="1155" spans="1:4">
      <c r="A1155" s="4" t="s">
        <v>1220</v>
      </c>
      <c r="B1155" s="7" t="n">
        <v>27707</v>
      </c>
    </row>
    <row r="1156" spans="1:4">
      <c r="A1156" s="4" t="s">
        <v>1221</v>
      </c>
      <c r="B1156" s="5" t="n">
        <v>45021</v>
      </c>
    </row>
    <row r="1157" spans="1:4">
      <c r="A1157" s="4" t="s">
        <v>1222</v>
      </c>
      <c r="B1157" s="5" t="n">
        <v>0</v>
      </c>
    </row>
    <row r="1158" spans="1:4">
      <c r="A1158" s="4" t="s">
        <v>1223</v>
      </c>
      <c r="B1158" s="5" t="n">
        <v>27707</v>
      </c>
    </row>
    <row r="1159" spans="1:4">
      <c r="A1159" s="4" t="s">
        <v>1224</v>
      </c>
      <c r="B1159" s="5" t="n">
        <v>50325</v>
      </c>
    </row>
    <row r="1160" spans="1:4">
      <c r="A1160" s="4" t="s">
        <v>1225</v>
      </c>
      <c r="B1160" s="5" t="n">
        <v>78032</v>
      </c>
    </row>
    <row r="1161" spans="1:4">
      <c r="A1161" s="4" t="s">
        <v>1226</v>
      </c>
      <c r="B1161" s="5" t="n">
        <v>9660</v>
      </c>
    </row>
    <row r="1162" spans="1:4">
      <c r="A1162" s="4" t="s">
        <v>1227</v>
      </c>
      <c r="B1162" s="5" t="n">
        <v>68372</v>
      </c>
    </row>
    <row r="1163" spans="1:4">
      <c r="A1163" s="4" t="s">
        <v>1228</v>
      </c>
      <c r="B1163" s="7" t="n">
        <v>0</v>
      </c>
    </row>
    <row r="1164" spans="1:4">
      <c r="A1164" s="4" t="s">
        <v>1238</v>
      </c>
      <c r="B1164" s="5" t="n">
        <v>2011</v>
      </c>
    </row>
    <row r="1165" spans="1:4">
      <c r="A1165" s="4" t="s">
        <v>1321</v>
      </c>
    </row>
    <row r="1166" spans="1:4">
      <c r="A1166" s="3" t="s">
        <v>1219</v>
      </c>
    </row>
    <row r="1167" spans="1:4">
      <c r="A1167" s="4" t="s">
        <v>1220</v>
      </c>
      <c r="B1167" s="7" t="n">
        <v>11224</v>
      </c>
    </row>
    <row r="1168" spans="1:4">
      <c r="A1168" s="4" t="s">
        <v>1221</v>
      </c>
      <c r="B1168" s="5" t="n">
        <v>82124</v>
      </c>
    </row>
    <row r="1169" spans="1:4">
      <c r="A1169" s="4" t="s">
        <v>1222</v>
      </c>
      <c r="B1169" s="5" t="n">
        <v>0</v>
      </c>
    </row>
    <row r="1170" spans="1:4">
      <c r="A1170" s="4" t="s">
        <v>1223</v>
      </c>
      <c r="B1170" s="5" t="n">
        <v>11224</v>
      </c>
    </row>
    <row r="1171" spans="1:4">
      <c r="A1171" s="4" t="s">
        <v>1224</v>
      </c>
      <c r="B1171" s="5" t="n">
        <v>90937</v>
      </c>
    </row>
    <row r="1172" spans="1:4">
      <c r="A1172" s="4" t="s">
        <v>1225</v>
      </c>
      <c r="B1172" s="5" t="n">
        <v>102161</v>
      </c>
    </row>
    <row r="1173" spans="1:4">
      <c r="A1173" s="4" t="s">
        <v>1226</v>
      </c>
      <c r="B1173" s="5" t="n">
        <v>13857</v>
      </c>
    </row>
    <row r="1174" spans="1:4">
      <c r="A1174" s="4" t="s">
        <v>1227</v>
      </c>
      <c r="B1174" s="5" t="n">
        <v>88304</v>
      </c>
    </row>
    <row r="1175" spans="1:4">
      <c r="A1175" s="4" t="s">
        <v>1228</v>
      </c>
      <c r="B1175" s="7" t="n">
        <v>0</v>
      </c>
    </row>
    <row r="1176" spans="1:4">
      <c r="A1176" s="4" t="s">
        <v>1238</v>
      </c>
      <c r="B1176" s="5" t="n">
        <v>2012</v>
      </c>
    </row>
    <row r="1177" spans="1:4">
      <c r="A1177" s="4" t="s">
        <v>1321</v>
      </c>
    </row>
    <row r="1178" spans="1:4">
      <c r="A1178" s="3" t="s">
        <v>1219</v>
      </c>
    </row>
    <row r="1179" spans="1:4">
      <c r="A1179" s="4" t="s">
        <v>1220</v>
      </c>
      <c r="B1179" s="7" t="n">
        <v>3600</v>
      </c>
    </row>
    <row r="1180" spans="1:4">
      <c r="A1180" s="4" t="s">
        <v>1221</v>
      </c>
      <c r="B1180" s="5" t="n">
        <v>30392</v>
      </c>
    </row>
    <row r="1181" spans="1:4">
      <c r="A1181" s="4" t="s">
        <v>1222</v>
      </c>
      <c r="B1181" s="5" t="n">
        <v>0</v>
      </c>
    </row>
    <row r="1182" spans="1:4">
      <c r="A1182" s="4" t="s">
        <v>1223</v>
      </c>
      <c r="B1182" s="5" t="n">
        <v>6188</v>
      </c>
    </row>
    <row r="1183" spans="1:4">
      <c r="A1183" s="4" t="s">
        <v>1224</v>
      </c>
      <c r="B1183" s="5" t="n">
        <v>45894</v>
      </c>
    </row>
    <row r="1184" spans="1:4">
      <c r="A1184" s="4" t="s">
        <v>1225</v>
      </c>
      <c r="B1184" s="5" t="n">
        <v>52082</v>
      </c>
    </row>
    <row r="1185" spans="1:4">
      <c r="A1185" s="4" t="s">
        <v>1226</v>
      </c>
      <c r="B1185" s="5" t="n">
        <v>4170</v>
      </c>
    </row>
    <row r="1186" spans="1:4">
      <c r="A1186" s="4" t="s">
        <v>1227</v>
      </c>
      <c r="B1186" s="5" t="n">
        <v>47912</v>
      </c>
    </row>
    <row r="1187" spans="1:4">
      <c r="A1187" s="4" t="s">
        <v>1228</v>
      </c>
      <c r="B1187" s="7" t="n">
        <v>0</v>
      </c>
    </row>
    <row r="1188" spans="1:4">
      <c r="A1188" s="4" t="s">
        <v>1238</v>
      </c>
      <c r="B1188" s="5" t="n">
        <v>2013</v>
      </c>
    </row>
    <row r="1189" spans="1:4">
      <c r="A1189" s="4" t="s">
        <v>1322</v>
      </c>
    </row>
    <row r="1190" spans="1:4">
      <c r="A1190" s="3" t="s">
        <v>1219</v>
      </c>
    </row>
    <row r="1191" spans="1:4">
      <c r="A1191" s="4" t="s">
        <v>1220</v>
      </c>
      <c r="B1191" s="7" t="n">
        <v>4382</v>
      </c>
    </row>
    <row r="1192" spans="1:4">
      <c r="A1192" s="4" t="s">
        <v>1221</v>
      </c>
      <c r="B1192" s="5" t="n">
        <v>15184</v>
      </c>
    </row>
    <row r="1193" spans="1:4">
      <c r="A1193" s="4" t="s">
        <v>1222</v>
      </c>
      <c r="B1193" s="5" t="n">
        <v>0</v>
      </c>
    </row>
    <row r="1194" spans="1:4">
      <c r="A1194" s="4" t="s">
        <v>1223</v>
      </c>
      <c r="B1194" s="5" t="n">
        <v>4382</v>
      </c>
    </row>
    <row r="1195" spans="1:4">
      <c r="A1195" s="4" t="s">
        <v>1224</v>
      </c>
      <c r="B1195" s="5" t="n">
        <v>20740</v>
      </c>
    </row>
    <row r="1196" spans="1:4">
      <c r="A1196" s="4" t="s">
        <v>1225</v>
      </c>
      <c r="B1196" s="5" t="n">
        <v>25122</v>
      </c>
    </row>
    <row r="1197" spans="1:4">
      <c r="A1197" s="4" t="s">
        <v>1226</v>
      </c>
      <c r="B1197" s="5" t="n">
        <v>7529</v>
      </c>
    </row>
    <row r="1198" spans="1:4">
      <c r="A1198" s="4" t="s">
        <v>1227</v>
      </c>
      <c r="B1198" s="5" t="n">
        <v>17593</v>
      </c>
    </row>
    <row r="1199" spans="1:4">
      <c r="A1199" s="4" t="s">
        <v>1228</v>
      </c>
      <c r="B1199" s="7" t="n">
        <v>0</v>
      </c>
    </row>
    <row r="1200" spans="1:4">
      <c r="A1200" s="4" t="s">
        <v>1238</v>
      </c>
      <c r="B1200" s="5" t="n">
        <v>2007</v>
      </c>
    </row>
    <row r="1201" spans="1:4">
      <c r="A1201" s="4" t="s">
        <v>1323</v>
      </c>
    </row>
    <row r="1202" spans="1:4">
      <c r="A1202" s="3" t="s">
        <v>1219</v>
      </c>
    </row>
    <row r="1203" spans="1:4">
      <c r="A1203" s="4" t="s">
        <v>1220</v>
      </c>
      <c r="B1203" s="7" t="n">
        <v>3153</v>
      </c>
    </row>
    <row r="1204" spans="1:4">
      <c r="A1204" s="4" t="s">
        <v>1221</v>
      </c>
      <c r="B1204" s="5" t="n">
        <v>9455</v>
      </c>
    </row>
    <row r="1205" spans="1:4">
      <c r="A1205" s="4" t="s">
        <v>1222</v>
      </c>
      <c r="B1205" s="5" t="n">
        <v>0</v>
      </c>
    </row>
    <row r="1206" spans="1:4">
      <c r="A1206" s="4" t="s">
        <v>1223</v>
      </c>
      <c r="B1206" s="5" t="n">
        <v>3153</v>
      </c>
    </row>
    <row r="1207" spans="1:4">
      <c r="A1207" s="4" t="s">
        <v>1224</v>
      </c>
      <c r="B1207" s="5" t="n">
        <v>10077</v>
      </c>
    </row>
    <row r="1208" spans="1:4">
      <c r="A1208" s="4" t="s">
        <v>1225</v>
      </c>
      <c r="B1208" s="5" t="n">
        <v>13230</v>
      </c>
    </row>
    <row r="1209" spans="1:4">
      <c r="A1209" s="4" t="s">
        <v>1226</v>
      </c>
      <c r="B1209" s="5" t="n">
        <v>3289</v>
      </c>
    </row>
    <row r="1210" spans="1:4">
      <c r="A1210" s="4" t="s">
        <v>1227</v>
      </c>
      <c r="B1210" s="5" t="n">
        <v>9941</v>
      </c>
    </row>
    <row r="1211" spans="1:4">
      <c r="A1211" s="4" t="s">
        <v>1228</v>
      </c>
      <c r="B1211" s="7" t="n">
        <v>0</v>
      </c>
    </row>
    <row r="1212" spans="1:4">
      <c r="A1212" s="4" t="s">
        <v>1238</v>
      </c>
      <c r="B1212" s="5" t="n">
        <v>2007</v>
      </c>
    </row>
    <row r="1213" spans="1:4">
      <c r="A1213" s="4" t="s">
        <v>1324</v>
      </c>
    </row>
    <row r="1214" spans="1:4">
      <c r="A1214" s="3" t="s">
        <v>1219</v>
      </c>
    </row>
    <row r="1215" spans="1:4">
      <c r="A1215" s="4" t="s">
        <v>1220</v>
      </c>
      <c r="B1215" s="7" t="n">
        <v>14369</v>
      </c>
    </row>
    <row r="1216" spans="1:4">
      <c r="A1216" s="4" t="s">
        <v>1221</v>
      </c>
      <c r="B1216" s="5" t="n">
        <v>43688</v>
      </c>
    </row>
    <row r="1217" spans="1:4">
      <c r="A1217" s="4" t="s">
        <v>1222</v>
      </c>
      <c r="B1217" s="5" t="n">
        <v>0</v>
      </c>
    </row>
    <row r="1218" spans="1:4">
      <c r="A1218" s="4" t="s">
        <v>1223</v>
      </c>
      <c r="B1218" s="5" t="n">
        <v>14369</v>
      </c>
    </row>
    <row r="1219" spans="1:4">
      <c r="A1219" s="4" t="s">
        <v>1224</v>
      </c>
      <c r="B1219" s="5" t="n">
        <v>47518</v>
      </c>
    </row>
    <row r="1220" spans="1:4">
      <c r="A1220" s="4" t="s">
        <v>1225</v>
      </c>
      <c r="B1220" s="5" t="n">
        <v>61887</v>
      </c>
    </row>
    <row r="1221" spans="1:4">
      <c r="A1221" s="4" t="s">
        <v>1226</v>
      </c>
      <c r="B1221" s="5" t="n">
        <v>19057</v>
      </c>
    </row>
    <row r="1222" spans="1:4">
      <c r="A1222" s="4" t="s">
        <v>1227</v>
      </c>
      <c r="B1222" s="5" t="n">
        <v>42830</v>
      </c>
    </row>
    <row r="1223" spans="1:4">
      <c r="A1223" s="4" t="s">
        <v>1228</v>
      </c>
      <c r="B1223" s="7" t="n">
        <v>0</v>
      </c>
    </row>
    <row r="1224" spans="1:4">
      <c r="A1224" s="4" t="s">
        <v>1238</v>
      </c>
      <c r="B1224" s="5" t="n">
        <v>2004</v>
      </c>
    </row>
    <row r="1225" spans="1:4">
      <c r="A1225" s="4" t="s">
        <v>1325</v>
      </c>
    </row>
    <row r="1226" spans="1:4">
      <c r="A1226" s="3" t="s">
        <v>1219</v>
      </c>
    </row>
    <row r="1227" spans="1:4">
      <c r="A1227" s="4" t="s">
        <v>1220</v>
      </c>
      <c r="B1227" s="7" t="n">
        <v>2728</v>
      </c>
    </row>
    <row r="1228" spans="1:4">
      <c r="A1228" s="4" t="s">
        <v>1221</v>
      </c>
      <c r="B1228" s="5" t="n">
        <v>10665</v>
      </c>
    </row>
    <row r="1229" spans="1:4">
      <c r="A1229" s="4" t="s">
        <v>1222</v>
      </c>
      <c r="B1229" s="5" t="n">
        <v>0</v>
      </c>
    </row>
    <row r="1230" spans="1:4">
      <c r="A1230" s="4" t="s">
        <v>1223</v>
      </c>
      <c r="B1230" s="5" t="n">
        <v>413</v>
      </c>
    </row>
    <row r="1231" spans="1:4">
      <c r="A1231" s="4" t="s">
        <v>1224</v>
      </c>
      <c r="B1231" s="5" t="n">
        <v>4424</v>
      </c>
    </row>
    <row r="1232" spans="1:4">
      <c r="A1232" s="4" t="s">
        <v>1225</v>
      </c>
      <c r="B1232" s="5" t="n">
        <v>4837</v>
      </c>
    </row>
    <row r="1233" spans="1:4">
      <c r="A1233" s="4" t="s">
        <v>1226</v>
      </c>
      <c r="B1233" s="5" t="n">
        <v>2944</v>
      </c>
    </row>
    <row r="1234" spans="1:4">
      <c r="A1234" s="4" t="s">
        <v>1227</v>
      </c>
      <c r="B1234" s="5" t="n">
        <v>1893</v>
      </c>
    </row>
    <row r="1235" spans="1:4">
      <c r="A1235" s="4" t="s">
        <v>1228</v>
      </c>
      <c r="B1235" s="7" t="n">
        <v>0</v>
      </c>
    </row>
    <row r="1236" spans="1:4">
      <c r="A1236" s="4" t="s">
        <v>1238</v>
      </c>
      <c r="B1236" s="5" t="n">
        <v>2007</v>
      </c>
    </row>
    <row r="1237" spans="1:4">
      <c r="A1237" s="4" t="s">
        <v>1325</v>
      </c>
    </row>
    <row r="1238" spans="1:4">
      <c r="A1238" s="3" t="s">
        <v>1219</v>
      </c>
    </row>
    <row r="1239" spans="1:4">
      <c r="A1239" s="4" t="s">
        <v>1220</v>
      </c>
      <c r="B1239" s="7" t="n">
        <v>3317</v>
      </c>
    </row>
    <row r="1240" spans="1:4">
      <c r="A1240" s="4" t="s">
        <v>1221</v>
      </c>
      <c r="B1240" s="5" t="n">
        <v>35411</v>
      </c>
    </row>
    <row r="1241" spans="1:4">
      <c r="A1241" s="4" t="s">
        <v>1222</v>
      </c>
      <c r="B1241" s="5" t="n">
        <v>0</v>
      </c>
    </row>
    <row r="1242" spans="1:4">
      <c r="A1242" s="4" t="s">
        <v>1223</v>
      </c>
      <c r="B1242" s="5" t="n">
        <v>3317</v>
      </c>
    </row>
    <row r="1243" spans="1:4">
      <c r="A1243" s="4" t="s">
        <v>1224</v>
      </c>
      <c r="B1243" s="5" t="n">
        <v>38105</v>
      </c>
    </row>
    <row r="1244" spans="1:4">
      <c r="A1244" s="4" t="s">
        <v>1225</v>
      </c>
      <c r="B1244" s="5" t="n">
        <v>41422</v>
      </c>
    </row>
    <row r="1245" spans="1:4">
      <c r="A1245" s="4" t="s">
        <v>1226</v>
      </c>
      <c r="B1245" s="5" t="n">
        <v>5670</v>
      </c>
    </row>
    <row r="1246" spans="1:4">
      <c r="A1246" s="4" t="s">
        <v>1227</v>
      </c>
      <c r="B1246" s="5" t="n">
        <v>35752</v>
      </c>
    </row>
    <row r="1247" spans="1:4">
      <c r="A1247" s="4" t="s">
        <v>1228</v>
      </c>
      <c r="B1247" s="7" t="n">
        <v>0</v>
      </c>
    </row>
    <row r="1248" spans="1:4">
      <c r="A1248" s="4" t="s">
        <v>1238</v>
      </c>
      <c r="B1248" s="5" t="n">
        <v>2012</v>
      </c>
    </row>
    <row r="1249" spans="1:4">
      <c r="A1249" s="4" t="s">
        <v>1326</v>
      </c>
    </row>
    <row r="1250" spans="1:4">
      <c r="A1250" s="3" t="s">
        <v>1219</v>
      </c>
    </row>
    <row r="1251" spans="1:4">
      <c r="A1251" s="4" t="s">
        <v>1220</v>
      </c>
      <c r="B1251" s="7" t="n">
        <v>5529</v>
      </c>
    </row>
    <row r="1252" spans="1:4">
      <c r="A1252" s="4" t="s">
        <v>1221</v>
      </c>
      <c r="B1252" s="5" t="n">
        <v>18551</v>
      </c>
    </row>
    <row r="1253" spans="1:4">
      <c r="A1253" s="4" t="s">
        <v>1222</v>
      </c>
      <c r="B1253" s="5" t="n">
        <v>1183</v>
      </c>
    </row>
    <row r="1254" spans="1:4">
      <c r="A1254" s="4" t="s">
        <v>1223</v>
      </c>
      <c r="B1254" s="5" t="n">
        <v>5529</v>
      </c>
    </row>
    <row r="1255" spans="1:4">
      <c r="A1255" s="4" t="s">
        <v>1224</v>
      </c>
      <c r="B1255" s="5" t="n">
        <v>37733</v>
      </c>
    </row>
    <row r="1256" spans="1:4">
      <c r="A1256" s="4" t="s">
        <v>1225</v>
      </c>
      <c r="B1256" s="5" t="n">
        <v>43262</v>
      </c>
    </row>
    <row r="1257" spans="1:4">
      <c r="A1257" s="4" t="s">
        <v>1226</v>
      </c>
      <c r="B1257" s="5" t="n">
        <v>25610</v>
      </c>
    </row>
    <row r="1258" spans="1:4">
      <c r="A1258" s="4" t="s">
        <v>1227</v>
      </c>
      <c r="B1258" s="5" t="n">
        <v>17652</v>
      </c>
    </row>
    <row r="1259" spans="1:4">
      <c r="A1259" s="4" t="s">
        <v>1228</v>
      </c>
      <c r="B1259" s="7" t="n">
        <v>0</v>
      </c>
    </row>
    <row r="1260" spans="1:4">
      <c r="A1260" s="4" t="s">
        <v>1238</v>
      </c>
      <c r="B1260" s="5" t="n">
        <v>1989</v>
      </c>
    </row>
    <row r="1261" spans="1:4">
      <c r="A1261" s="4" t="s">
        <v>1327</v>
      </c>
    </row>
    <row r="1262" spans="1:4">
      <c r="A1262" s="3" t="s">
        <v>1219</v>
      </c>
    </row>
    <row r="1263" spans="1:4">
      <c r="A1263" s="4" t="s">
        <v>1220</v>
      </c>
      <c r="B1263" s="7" t="n">
        <v>7156</v>
      </c>
    </row>
    <row r="1264" spans="1:4">
      <c r="A1264" s="4" t="s">
        <v>1221</v>
      </c>
      <c r="B1264" s="5" t="n">
        <v>15010</v>
      </c>
    </row>
    <row r="1265" spans="1:4">
      <c r="A1265" s="4" t="s">
        <v>1222</v>
      </c>
      <c r="B1265" s="5" t="n">
        <v>0</v>
      </c>
    </row>
    <row r="1266" spans="1:4">
      <c r="A1266" s="4" t="s">
        <v>1223</v>
      </c>
      <c r="B1266" s="5" t="n">
        <v>7156</v>
      </c>
    </row>
    <row r="1267" spans="1:4">
      <c r="A1267" s="4" t="s">
        <v>1224</v>
      </c>
      <c r="B1267" s="5" t="n">
        <v>15010</v>
      </c>
    </row>
    <row r="1268" spans="1:4">
      <c r="A1268" s="4" t="s">
        <v>1225</v>
      </c>
      <c r="B1268" s="5" t="n">
        <v>22166</v>
      </c>
    </row>
    <row r="1269" spans="1:4">
      <c r="A1269" s="4" t="s">
        <v>1226</v>
      </c>
      <c r="B1269" s="5" t="n">
        <v>4872</v>
      </c>
    </row>
    <row r="1270" spans="1:4">
      <c r="A1270" s="4" t="s">
        <v>1227</v>
      </c>
      <c r="B1270" s="5" t="n">
        <v>17294</v>
      </c>
    </row>
    <row r="1271" spans="1:4">
      <c r="A1271" s="4" t="s">
        <v>1228</v>
      </c>
      <c r="B1271" s="7" t="n">
        <v>997</v>
      </c>
    </row>
    <row r="1272" spans="1:4">
      <c r="A1272" s="4" t="s">
        <v>1238</v>
      </c>
      <c r="B1272" s="5" t="n">
        <v>2007</v>
      </c>
    </row>
    <row r="1273" spans="1:4">
      <c r="A1273" s="4" t="s">
        <v>1328</v>
      </c>
    </row>
    <row r="1274" spans="1:4">
      <c r="A1274" s="3" t="s">
        <v>1219</v>
      </c>
    </row>
    <row r="1275" spans="1:4">
      <c r="A1275" s="4" t="s">
        <v>1220</v>
      </c>
      <c r="B1275" s="7" t="n">
        <v>812</v>
      </c>
    </row>
    <row r="1276" spans="1:4">
      <c r="A1276" s="4" t="s">
        <v>1221</v>
      </c>
      <c r="B1276" s="5" t="n">
        <v>16244</v>
      </c>
    </row>
    <row r="1277" spans="1:4">
      <c r="A1277" s="4" t="s">
        <v>1222</v>
      </c>
      <c r="B1277" s="5" t="n">
        <v>0</v>
      </c>
    </row>
    <row r="1278" spans="1:4">
      <c r="A1278" s="4" t="s">
        <v>1223</v>
      </c>
      <c r="B1278" s="5" t="n">
        <v>812</v>
      </c>
    </row>
    <row r="1279" spans="1:4">
      <c r="A1279" s="4" t="s">
        <v>1224</v>
      </c>
      <c r="B1279" s="5" t="n">
        <v>16244</v>
      </c>
    </row>
    <row r="1280" spans="1:4">
      <c r="A1280" s="4" t="s">
        <v>1225</v>
      </c>
      <c r="B1280" s="5" t="n">
        <v>17056</v>
      </c>
    </row>
    <row r="1281" spans="1:4">
      <c r="A1281" s="4" t="s">
        <v>1226</v>
      </c>
      <c r="B1281" s="5" t="n">
        <v>5256</v>
      </c>
    </row>
    <row r="1282" spans="1:4">
      <c r="A1282" s="4" t="s">
        <v>1227</v>
      </c>
      <c r="B1282" s="5" t="n">
        <v>11800</v>
      </c>
    </row>
    <row r="1283" spans="1:4">
      <c r="A1283" s="4" t="s">
        <v>1228</v>
      </c>
      <c r="B1283" s="7" t="n">
        <v>0</v>
      </c>
    </row>
    <row r="1284" spans="1:4">
      <c r="A1284" s="4" t="s">
        <v>1238</v>
      </c>
      <c r="B1284" s="5" t="n">
        <v>2007</v>
      </c>
    </row>
    <row r="1285" spans="1:4">
      <c r="A1285" s="4" t="s">
        <v>1329</v>
      </c>
    </row>
    <row r="1286" spans="1:4">
      <c r="A1286" s="3" t="s">
        <v>1219</v>
      </c>
    </row>
    <row r="1287" spans="1:4">
      <c r="A1287" s="4" t="s">
        <v>1220</v>
      </c>
      <c r="B1287" s="7" t="n">
        <v>832</v>
      </c>
    </row>
    <row r="1288" spans="1:4">
      <c r="A1288" s="4" t="s">
        <v>1221</v>
      </c>
      <c r="B1288" s="5" t="n">
        <v>7560</v>
      </c>
    </row>
    <row r="1289" spans="1:4">
      <c r="A1289" s="4" t="s">
        <v>1222</v>
      </c>
      <c r="B1289" s="5" t="n">
        <v>0</v>
      </c>
    </row>
    <row r="1290" spans="1:4">
      <c r="A1290" s="4" t="s">
        <v>1223</v>
      </c>
      <c r="B1290" s="5" t="n">
        <v>1592</v>
      </c>
    </row>
    <row r="1291" spans="1:4">
      <c r="A1291" s="4" t="s">
        <v>1224</v>
      </c>
      <c r="B1291" s="5" t="n">
        <v>14245</v>
      </c>
    </row>
    <row r="1292" spans="1:4">
      <c r="A1292" s="4" t="s">
        <v>1225</v>
      </c>
      <c r="B1292" s="5" t="n">
        <v>15837</v>
      </c>
    </row>
    <row r="1293" spans="1:4">
      <c r="A1293" s="4" t="s">
        <v>1226</v>
      </c>
      <c r="B1293" s="5" t="n">
        <v>8221</v>
      </c>
    </row>
    <row r="1294" spans="1:4">
      <c r="A1294" s="4" t="s">
        <v>1227</v>
      </c>
      <c r="B1294" s="5" t="n">
        <v>7616</v>
      </c>
    </row>
    <row r="1295" spans="1:4">
      <c r="A1295" s="4" t="s">
        <v>1228</v>
      </c>
      <c r="B1295" s="7" t="n">
        <v>0</v>
      </c>
    </row>
    <row r="1296" spans="1:4">
      <c r="A1296" s="4" t="s">
        <v>1238</v>
      </c>
      <c r="B1296" s="5" t="n">
        <v>1995</v>
      </c>
    </row>
    <row r="1297" spans="1:4">
      <c r="A1297" s="4" t="s">
        <v>1330</v>
      </c>
    </row>
    <row r="1298" spans="1:4">
      <c r="A1298" s="3" t="s">
        <v>1219</v>
      </c>
    </row>
    <row r="1299" spans="1:4">
      <c r="A1299" s="4" t="s">
        <v>1220</v>
      </c>
      <c r="B1299" s="7" t="n">
        <v>8152</v>
      </c>
    </row>
    <row r="1300" spans="1:4">
      <c r="A1300" s="4" t="s">
        <v>1221</v>
      </c>
      <c r="B1300" s="5" t="n">
        <v>27983</v>
      </c>
    </row>
    <row r="1301" spans="1:4">
      <c r="A1301" s="4" t="s">
        <v>1222</v>
      </c>
      <c r="B1301" s="5" t="n">
        <v>0</v>
      </c>
    </row>
    <row r="1302" spans="1:4">
      <c r="A1302" s="4" t="s">
        <v>1223</v>
      </c>
      <c r="B1302" s="5" t="n">
        <v>8152</v>
      </c>
    </row>
    <row r="1303" spans="1:4">
      <c r="A1303" s="4" t="s">
        <v>1224</v>
      </c>
      <c r="B1303" s="5" t="n">
        <v>31322</v>
      </c>
    </row>
    <row r="1304" spans="1:4">
      <c r="A1304" s="4" t="s">
        <v>1225</v>
      </c>
      <c r="B1304" s="5" t="n">
        <v>39474</v>
      </c>
    </row>
    <row r="1305" spans="1:4">
      <c r="A1305" s="4" t="s">
        <v>1226</v>
      </c>
      <c r="B1305" s="5" t="n">
        <v>17872</v>
      </c>
    </row>
    <row r="1306" spans="1:4">
      <c r="A1306" s="4" t="s">
        <v>1227</v>
      </c>
      <c r="B1306" s="5" t="n">
        <v>21602</v>
      </c>
    </row>
    <row r="1307" spans="1:4">
      <c r="A1307" s="4" t="s">
        <v>1228</v>
      </c>
      <c r="B1307" s="7" t="n">
        <v>23528</v>
      </c>
    </row>
    <row r="1308" spans="1:4">
      <c r="A1308" s="4" t="s">
        <v>1238</v>
      </c>
      <c r="B1308" s="5" t="n">
        <v>1997</v>
      </c>
    </row>
    <row r="1309" spans="1:4">
      <c r="A1309" s="4" t="s">
        <v>1331</v>
      </c>
    </row>
    <row r="1310" spans="1:4">
      <c r="A1310" s="3" t="s">
        <v>1219</v>
      </c>
    </row>
    <row r="1311" spans="1:4">
      <c r="A1311" s="4" t="s">
        <v>1220</v>
      </c>
      <c r="B1311" s="7" t="n">
        <v>19572</v>
      </c>
    </row>
    <row r="1312" spans="1:4">
      <c r="A1312" s="4" t="s">
        <v>1221</v>
      </c>
      <c r="B1312" s="5" t="n">
        <v>54495</v>
      </c>
    </row>
    <row r="1313" spans="1:4">
      <c r="A1313" s="4" t="s">
        <v>1222</v>
      </c>
      <c r="B1313" s="5" t="n">
        <v>0</v>
      </c>
    </row>
    <row r="1314" spans="1:4">
      <c r="A1314" s="4" t="s">
        <v>1223</v>
      </c>
      <c r="B1314" s="5" t="n">
        <v>19572</v>
      </c>
    </row>
    <row r="1315" spans="1:4">
      <c r="A1315" s="4" t="s">
        <v>1224</v>
      </c>
      <c r="B1315" s="5" t="n">
        <v>66593</v>
      </c>
    </row>
    <row r="1316" spans="1:4">
      <c r="A1316" s="4" t="s">
        <v>1225</v>
      </c>
      <c r="B1316" s="5" t="n">
        <v>86165</v>
      </c>
    </row>
    <row r="1317" spans="1:4">
      <c r="A1317" s="4" t="s">
        <v>1226</v>
      </c>
      <c r="B1317" s="5" t="n">
        <v>4037</v>
      </c>
    </row>
    <row r="1318" spans="1:4">
      <c r="A1318" s="4" t="s">
        <v>1227</v>
      </c>
      <c r="B1318" s="5" t="n">
        <v>82128</v>
      </c>
    </row>
    <row r="1319" spans="1:4">
      <c r="A1319" s="4" t="s">
        <v>1228</v>
      </c>
      <c r="B1319" s="7" t="n">
        <v>0</v>
      </c>
    </row>
    <row r="1320" spans="1:4">
      <c r="A1320" s="4" t="s">
        <v>1238</v>
      </c>
      <c r="B1320" s="5" t="n">
        <v>2014</v>
      </c>
    </row>
    <row r="1321" spans="1:4">
      <c r="A1321" s="4" t="s">
        <v>1332</v>
      </c>
    </row>
    <row r="1322" spans="1:4">
      <c r="A1322" s="3" t="s">
        <v>1219</v>
      </c>
    </row>
    <row r="1323" spans="1:4">
      <c r="A1323" s="4" t="s">
        <v>1220</v>
      </c>
      <c r="B1323" s="7" t="n">
        <v>12922</v>
      </c>
    </row>
    <row r="1324" spans="1:4">
      <c r="A1324" s="4" t="s">
        <v>1221</v>
      </c>
      <c r="B1324" s="5" t="n">
        <v>46006</v>
      </c>
    </row>
    <row r="1325" spans="1:4">
      <c r="A1325" s="4" t="s">
        <v>1222</v>
      </c>
      <c r="B1325" s="5" t="n">
        <v>0</v>
      </c>
    </row>
    <row r="1326" spans="1:4">
      <c r="A1326" s="4" t="s">
        <v>1223</v>
      </c>
      <c r="B1326" s="5" t="n">
        <v>14078</v>
      </c>
    </row>
    <row r="1327" spans="1:4">
      <c r="A1327" s="4" t="s">
        <v>1224</v>
      </c>
      <c r="B1327" s="5" t="n">
        <v>61983</v>
      </c>
    </row>
    <row r="1328" spans="1:4">
      <c r="A1328" s="4" t="s">
        <v>1225</v>
      </c>
      <c r="B1328" s="5" t="n">
        <v>76061</v>
      </c>
    </row>
    <row r="1329" spans="1:4">
      <c r="A1329" s="4" t="s">
        <v>1226</v>
      </c>
      <c r="B1329" s="5" t="n">
        <v>33481</v>
      </c>
    </row>
    <row r="1330" spans="1:4">
      <c r="A1330" s="4" t="s">
        <v>1227</v>
      </c>
      <c r="B1330" s="5" t="n">
        <v>42580</v>
      </c>
    </row>
    <row r="1331" spans="1:4">
      <c r="A1331" s="4" t="s">
        <v>1228</v>
      </c>
      <c r="B1331" s="7" t="n">
        <v>48459</v>
      </c>
    </row>
    <row r="1332" spans="1:4">
      <c r="A1332" s="4" t="s">
        <v>1238</v>
      </c>
      <c r="B1332" s="5" t="n">
        <v>1998</v>
      </c>
    </row>
    <row r="1333" spans="1:4">
      <c r="A1333" s="4" t="s">
        <v>1332</v>
      </c>
    </row>
    <row r="1334" spans="1:4">
      <c r="A1334" s="3" t="s">
        <v>1219</v>
      </c>
    </row>
    <row r="1335" spans="1:4">
      <c r="A1335" s="4" t="s">
        <v>1220</v>
      </c>
      <c r="B1335" s="7" t="n">
        <v>18716</v>
      </c>
    </row>
    <row r="1336" spans="1:4">
      <c r="A1336" s="4" t="s">
        <v>1221</v>
      </c>
      <c r="B1336" s="5" t="n">
        <v>64617</v>
      </c>
    </row>
    <row r="1337" spans="1:4">
      <c r="A1337" s="4" t="s">
        <v>1222</v>
      </c>
      <c r="B1337" s="5" t="n">
        <v>0</v>
      </c>
    </row>
    <row r="1338" spans="1:4">
      <c r="A1338" s="4" t="s">
        <v>1223</v>
      </c>
      <c r="B1338" s="5" t="n">
        <v>20666</v>
      </c>
    </row>
    <row r="1339" spans="1:4">
      <c r="A1339" s="4" t="s">
        <v>1224</v>
      </c>
      <c r="B1339" s="5" t="n">
        <v>70876</v>
      </c>
    </row>
    <row r="1340" spans="1:4">
      <c r="A1340" s="4" t="s">
        <v>1225</v>
      </c>
      <c r="B1340" s="5" t="n">
        <v>91542</v>
      </c>
    </row>
    <row r="1341" spans="1:4">
      <c r="A1341" s="4" t="s">
        <v>1226</v>
      </c>
      <c r="B1341" s="5" t="n">
        <v>12005</v>
      </c>
    </row>
    <row r="1342" spans="1:4">
      <c r="A1342" s="4" t="s">
        <v>1227</v>
      </c>
      <c r="B1342" s="5" t="n">
        <v>79537</v>
      </c>
    </row>
    <row r="1343" spans="1:4">
      <c r="A1343" s="4" t="s">
        <v>1228</v>
      </c>
      <c r="B1343" s="7" t="n">
        <v>42345</v>
      </c>
    </row>
    <row r="1344" spans="1:4">
      <c r="A1344" s="4" t="s">
        <v>1238</v>
      </c>
      <c r="B1344" s="5" t="n">
        <v>2011</v>
      </c>
    </row>
    <row r="1345" spans="1:4">
      <c r="A1345" s="4" t="s">
        <v>1333</v>
      </c>
    </row>
    <row r="1346" spans="1:4">
      <c r="A1346" s="3" t="s">
        <v>1219</v>
      </c>
    </row>
    <row r="1347" spans="1:4">
      <c r="A1347" s="4" t="s">
        <v>1220</v>
      </c>
      <c r="B1347" s="7" t="n">
        <v>3609</v>
      </c>
    </row>
    <row r="1348" spans="1:4">
      <c r="A1348" s="4" t="s">
        <v>1221</v>
      </c>
      <c r="B1348" s="5" t="n">
        <v>11546</v>
      </c>
    </row>
    <row r="1349" spans="1:4">
      <c r="A1349" s="4" t="s">
        <v>1222</v>
      </c>
      <c r="B1349" s="5" t="n">
        <v>0</v>
      </c>
    </row>
    <row r="1350" spans="1:4">
      <c r="A1350" s="4" t="s">
        <v>1223</v>
      </c>
      <c r="B1350" s="5" t="n">
        <v>3609</v>
      </c>
    </row>
    <row r="1351" spans="1:4">
      <c r="A1351" s="4" t="s">
        <v>1224</v>
      </c>
      <c r="B1351" s="5" t="n">
        <v>15088</v>
      </c>
    </row>
    <row r="1352" spans="1:4">
      <c r="A1352" s="4" t="s">
        <v>1225</v>
      </c>
      <c r="B1352" s="5" t="n">
        <v>18697</v>
      </c>
    </row>
    <row r="1353" spans="1:4">
      <c r="A1353" s="4" t="s">
        <v>1226</v>
      </c>
      <c r="B1353" s="5" t="n">
        <v>8363</v>
      </c>
    </row>
    <row r="1354" spans="1:4">
      <c r="A1354" s="4" t="s">
        <v>1227</v>
      </c>
      <c r="B1354" s="5" t="n">
        <v>10334</v>
      </c>
    </row>
    <row r="1355" spans="1:4">
      <c r="A1355" s="4" t="s">
        <v>1228</v>
      </c>
      <c r="B1355" s="7" t="n">
        <v>0</v>
      </c>
    </row>
    <row r="1356" spans="1:4">
      <c r="A1356" s="4" t="s">
        <v>1238</v>
      </c>
      <c r="B1356" s="5" t="n">
        <v>1998</v>
      </c>
    </row>
    <row r="1357" spans="1:4">
      <c r="A1357" s="4" t="s">
        <v>1334</v>
      </c>
    </row>
    <row r="1358" spans="1:4">
      <c r="A1358" s="3" t="s">
        <v>1219</v>
      </c>
    </row>
    <row r="1359" spans="1:4">
      <c r="A1359" s="4" t="s">
        <v>1220</v>
      </c>
      <c r="B1359" s="7" t="n">
        <v>1805</v>
      </c>
    </row>
    <row r="1360" spans="1:4">
      <c r="A1360" s="4" t="s">
        <v>1221</v>
      </c>
      <c r="B1360" s="5" t="n">
        <v>8502</v>
      </c>
    </row>
    <row r="1361" spans="1:4">
      <c r="A1361" s="4" t="s">
        <v>1222</v>
      </c>
      <c r="B1361" s="5" t="n">
        <v>0</v>
      </c>
    </row>
    <row r="1362" spans="1:4">
      <c r="A1362" s="4" t="s">
        <v>1223</v>
      </c>
      <c r="B1362" s="5" t="n">
        <v>1335</v>
      </c>
    </row>
    <row r="1363" spans="1:4">
      <c r="A1363" s="4" t="s">
        <v>1224</v>
      </c>
      <c r="B1363" s="5" t="n">
        <v>6478</v>
      </c>
    </row>
    <row r="1364" spans="1:4">
      <c r="A1364" s="4" t="s">
        <v>1225</v>
      </c>
      <c r="B1364" s="5" t="n">
        <v>7813</v>
      </c>
    </row>
    <row r="1365" spans="1:4">
      <c r="A1365" s="4" t="s">
        <v>1226</v>
      </c>
      <c r="B1365" s="5" t="n">
        <v>643</v>
      </c>
    </row>
    <row r="1366" spans="1:4">
      <c r="A1366" s="4" t="s">
        <v>1227</v>
      </c>
      <c r="B1366" s="5" t="n">
        <v>7170</v>
      </c>
    </row>
    <row r="1367" spans="1:4">
      <c r="A1367" s="4" t="s">
        <v>1228</v>
      </c>
      <c r="B1367" s="7" t="n">
        <v>0</v>
      </c>
    </row>
    <row r="1368" spans="1:4">
      <c r="A1368" s="4" t="s">
        <v>1238</v>
      </c>
      <c r="B1368" s="5" t="n">
        <v>2014</v>
      </c>
    </row>
    <row r="1369" spans="1:4">
      <c r="A1369" s="4" t="s">
        <v>1335</v>
      </c>
    </row>
    <row r="1370" spans="1:4">
      <c r="A1370" s="3" t="s">
        <v>1219</v>
      </c>
    </row>
    <row r="1371" spans="1:4">
      <c r="A1371" s="4" t="s">
        <v>1220</v>
      </c>
      <c r="B1371" s="7" t="n">
        <v>757</v>
      </c>
    </row>
    <row r="1372" spans="1:4">
      <c r="A1372" s="4" t="s">
        <v>1221</v>
      </c>
      <c r="B1372" s="5" t="n">
        <v>14469</v>
      </c>
    </row>
    <row r="1373" spans="1:4">
      <c r="A1373" s="4" t="s">
        <v>1222</v>
      </c>
      <c r="B1373" s="5" t="n">
        <v>0</v>
      </c>
    </row>
    <row r="1374" spans="1:4">
      <c r="A1374" s="4" t="s">
        <v>1223</v>
      </c>
      <c r="B1374" s="5" t="n">
        <v>757</v>
      </c>
    </row>
    <row r="1375" spans="1:4">
      <c r="A1375" s="4" t="s">
        <v>1224</v>
      </c>
      <c r="B1375" s="5" t="n">
        <v>28019</v>
      </c>
    </row>
    <row r="1376" spans="1:4">
      <c r="A1376" s="4" t="s">
        <v>1225</v>
      </c>
      <c r="B1376" s="5" t="n">
        <v>28776</v>
      </c>
    </row>
    <row r="1377" spans="1:4">
      <c r="A1377" s="4" t="s">
        <v>1226</v>
      </c>
      <c r="B1377" s="5" t="n">
        <v>18277</v>
      </c>
    </row>
    <row r="1378" spans="1:4">
      <c r="A1378" s="4" t="s">
        <v>1227</v>
      </c>
      <c r="B1378" s="5" t="n">
        <v>10499</v>
      </c>
    </row>
    <row r="1379" spans="1:4">
      <c r="A1379" s="4" t="s">
        <v>1228</v>
      </c>
      <c r="B1379" s="7" t="n">
        <v>0</v>
      </c>
    </row>
    <row r="1380" spans="1:4">
      <c r="A1380" s="4" t="s">
        <v>1238</v>
      </c>
      <c r="B1380" s="5" t="n">
        <v>1993</v>
      </c>
    </row>
    <row r="1381" spans="1:4">
      <c r="A1381" s="4" t="s">
        <v>1336</v>
      </c>
    </row>
    <row r="1382" spans="1:4">
      <c r="A1382" s="3" t="s">
        <v>1219</v>
      </c>
    </row>
    <row r="1383" spans="1:4">
      <c r="A1383" s="4" t="s">
        <v>1220</v>
      </c>
      <c r="B1383" s="7" t="n">
        <v>11582</v>
      </c>
    </row>
    <row r="1384" spans="1:4">
      <c r="A1384" s="4" t="s">
        <v>1221</v>
      </c>
      <c r="B1384" s="5" t="n">
        <v>34323</v>
      </c>
    </row>
    <row r="1385" spans="1:4">
      <c r="A1385" s="4" t="s">
        <v>1222</v>
      </c>
      <c r="B1385" s="5" t="n">
        <v>0</v>
      </c>
    </row>
    <row r="1386" spans="1:4">
      <c r="A1386" s="4" t="s">
        <v>1223</v>
      </c>
      <c r="B1386" s="5" t="n">
        <v>11582</v>
      </c>
    </row>
    <row r="1387" spans="1:4">
      <c r="A1387" s="4" t="s">
        <v>1224</v>
      </c>
      <c r="B1387" s="5" t="n">
        <v>38310</v>
      </c>
    </row>
    <row r="1388" spans="1:4">
      <c r="A1388" s="4" t="s">
        <v>1225</v>
      </c>
      <c r="B1388" s="5" t="n">
        <v>49892</v>
      </c>
    </row>
    <row r="1389" spans="1:4">
      <c r="A1389" s="4" t="s">
        <v>1226</v>
      </c>
      <c r="B1389" s="5" t="n">
        <v>10321</v>
      </c>
    </row>
    <row r="1390" spans="1:4">
      <c r="A1390" s="4" t="s">
        <v>1227</v>
      </c>
      <c r="B1390" s="5" t="n">
        <v>39571</v>
      </c>
    </row>
    <row r="1391" spans="1:4">
      <c r="A1391" s="4" t="s">
        <v>1228</v>
      </c>
      <c r="B1391" s="7" t="n">
        <v>18376</v>
      </c>
    </row>
    <row r="1392" spans="1:4">
      <c r="A1392" s="4" t="s">
        <v>1238</v>
      </c>
      <c r="B1392" s="5" t="n">
        <v>2011</v>
      </c>
    </row>
    <row r="1393" spans="1:4">
      <c r="A1393" s="4" t="s">
        <v>1337</v>
      </c>
    </row>
    <row r="1394" spans="1:4">
      <c r="A1394" s="3" t="s">
        <v>1219</v>
      </c>
    </row>
    <row r="1395" spans="1:4">
      <c r="A1395" s="4" t="s">
        <v>1220</v>
      </c>
      <c r="B1395" s="7" t="n">
        <v>2032</v>
      </c>
    </row>
    <row r="1396" spans="1:4">
      <c r="A1396" s="4" t="s">
        <v>1221</v>
      </c>
      <c r="B1396" s="5" t="n">
        <v>23788</v>
      </c>
    </row>
    <row r="1397" spans="1:4">
      <c r="A1397" s="4" t="s">
        <v>1222</v>
      </c>
      <c r="B1397" s="5" t="n">
        <v>0</v>
      </c>
    </row>
    <row r="1398" spans="1:4">
      <c r="A1398" s="4" t="s">
        <v>1223</v>
      </c>
      <c r="B1398" s="5" t="n">
        <v>2032</v>
      </c>
    </row>
    <row r="1399" spans="1:4">
      <c r="A1399" s="4" t="s">
        <v>1224</v>
      </c>
      <c r="B1399" s="5" t="n">
        <v>24270</v>
      </c>
    </row>
    <row r="1400" spans="1:4">
      <c r="A1400" s="4" t="s">
        <v>1225</v>
      </c>
      <c r="B1400" s="5" t="n">
        <v>26302</v>
      </c>
    </row>
    <row r="1401" spans="1:4">
      <c r="A1401" s="4" t="s">
        <v>1226</v>
      </c>
      <c r="B1401" s="5" t="n">
        <v>2236</v>
      </c>
    </row>
    <row r="1402" spans="1:4">
      <c r="A1402" s="4" t="s">
        <v>1227</v>
      </c>
      <c r="B1402" s="5" t="n">
        <v>24066</v>
      </c>
    </row>
    <row r="1403" spans="1:4">
      <c r="A1403" s="4" t="s">
        <v>1228</v>
      </c>
      <c r="B1403" s="7" t="n">
        <v>0</v>
      </c>
    </row>
    <row r="1404" spans="1:4">
      <c r="A1404" s="4" t="s">
        <v>1238</v>
      </c>
      <c r="B1404" s="5" t="n">
        <v>2014</v>
      </c>
    </row>
    <row r="1405" spans="1:4">
      <c r="A1405" s="4" t="s">
        <v>1338</v>
      </c>
    </row>
    <row r="1406" spans="1:4">
      <c r="A1406" s="3" t="s">
        <v>1219</v>
      </c>
    </row>
    <row r="1407" spans="1:4">
      <c r="A1407" s="4" t="s">
        <v>1220</v>
      </c>
      <c r="B1407" s="7" t="n">
        <v>9889</v>
      </c>
    </row>
    <row r="1408" spans="1:4">
      <c r="A1408" s="4" t="s">
        <v>1221</v>
      </c>
      <c r="B1408" s="5" t="n">
        <v>46335</v>
      </c>
    </row>
    <row r="1409" spans="1:4">
      <c r="A1409" s="4" t="s">
        <v>1222</v>
      </c>
      <c r="B1409" s="5" t="n">
        <v>0</v>
      </c>
    </row>
    <row r="1410" spans="1:4">
      <c r="A1410" s="4" t="s">
        <v>1223</v>
      </c>
      <c r="B1410" s="5" t="n">
        <v>10664</v>
      </c>
    </row>
    <row r="1411" spans="1:4">
      <c r="A1411" s="4" t="s">
        <v>1224</v>
      </c>
      <c r="B1411" s="5" t="n">
        <v>48181</v>
      </c>
    </row>
    <row r="1412" spans="1:4">
      <c r="A1412" s="4" t="s">
        <v>1225</v>
      </c>
      <c r="B1412" s="5" t="n">
        <v>58845</v>
      </c>
    </row>
    <row r="1413" spans="1:4">
      <c r="A1413" s="4" t="s">
        <v>1226</v>
      </c>
      <c r="B1413" s="5" t="n">
        <v>5766</v>
      </c>
    </row>
    <row r="1414" spans="1:4">
      <c r="A1414" s="4" t="s">
        <v>1227</v>
      </c>
      <c r="B1414" s="5" t="n">
        <v>53079</v>
      </c>
    </row>
    <row r="1415" spans="1:4">
      <c r="A1415" s="4" t="s">
        <v>1228</v>
      </c>
      <c r="B1415" s="7" t="n">
        <v>0</v>
      </c>
    </row>
    <row r="1416" spans="1:4">
      <c r="A1416" s="4" t="s">
        <v>1238</v>
      </c>
      <c r="B1416" s="5" t="n">
        <v>2013</v>
      </c>
    </row>
    <row r="1417" spans="1:4">
      <c r="A1417" s="4" t="s">
        <v>1339</v>
      </c>
    </row>
    <row r="1418" spans="1:4">
      <c r="A1418" s="3" t="s">
        <v>1219</v>
      </c>
    </row>
    <row r="1419" spans="1:4">
      <c r="A1419" s="4" t="s">
        <v>1220</v>
      </c>
      <c r="B1419" s="7" t="n">
        <v>24352</v>
      </c>
    </row>
    <row r="1420" spans="1:4">
      <c r="A1420" s="4" t="s">
        <v>1221</v>
      </c>
      <c r="B1420" s="5" t="n">
        <v>61449</v>
      </c>
    </row>
    <row r="1421" spans="1:4">
      <c r="A1421" s="4" t="s">
        <v>1222</v>
      </c>
      <c r="B1421" s="5" t="n">
        <v>0</v>
      </c>
    </row>
    <row r="1422" spans="1:4">
      <c r="A1422" s="4" t="s">
        <v>1223</v>
      </c>
      <c r="B1422" s="5" t="n">
        <v>24352</v>
      </c>
    </row>
    <row r="1423" spans="1:4">
      <c r="A1423" s="4" t="s">
        <v>1224</v>
      </c>
      <c r="B1423" s="5" t="n">
        <v>63667</v>
      </c>
    </row>
    <row r="1424" spans="1:4">
      <c r="A1424" s="4" t="s">
        <v>1225</v>
      </c>
      <c r="B1424" s="5" t="n">
        <v>88019</v>
      </c>
    </row>
    <row r="1425" spans="1:4">
      <c r="A1425" s="4" t="s">
        <v>1226</v>
      </c>
      <c r="B1425" s="5" t="n">
        <v>11163</v>
      </c>
    </row>
    <row r="1426" spans="1:4">
      <c r="A1426" s="4" t="s">
        <v>1227</v>
      </c>
      <c r="B1426" s="5" t="n">
        <v>76856</v>
      </c>
    </row>
    <row r="1427" spans="1:4">
      <c r="A1427" s="4" t="s">
        <v>1228</v>
      </c>
      <c r="B1427" s="7" t="n">
        <v>0</v>
      </c>
    </row>
    <row r="1428" spans="1:4">
      <c r="A1428" s="4" t="s">
        <v>1238</v>
      </c>
      <c r="B1428" s="5" t="n">
        <v>2013</v>
      </c>
    </row>
    <row r="1429" spans="1:4">
      <c r="A1429" s="4" t="s">
        <v>1340</v>
      </c>
    </row>
    <row r="1430" spans="1:4">
      <c r="A1430" s="3" t="s">
        <v>1219</v>
      </c>
    </row>
    <row r="1431" spans="1:4">
      <c r="A1431" s="4" t="s">
        <v>1220</v>
      </c>
      <c r="B1431" s="7" t="n">
        <v>6220</v>
      </c>
    </row>
    <row r="1432" spans="1:4">
      <c r="A1432" s="4" t="s">
        <v>1221</v>
      </c>
      <c r="B1432" s="5" t="n">
        <v>7454</v>
      </c>
    </row>
    <row r="1433" spans="1:4">
      <c r="A1433" s="4" t="s">
        <v>1222</v>
      </c>
      <c r="B1433" s="5" t="n">
        <v>0</v>
      </c>
    </row>
    <row r="1434" spans="1:4">
      <c r="A1434" s="4" t="s">
        <v>1223</v>
      </c>
      <c r="B1434" s="5" t="n">
        <v>6220</v>
      </c>
    </row>
    <row r="1435" spans="1:4">
      <c r="A1435" s="4" t="s">
        <v>1224</v>
      </c>
      <c r="B1435" s="5" t="n">
        <v>27228</v>
      </c>
    </row>
    <row r="1436" spans="1:4">
      <c r="A1436" s="4" t="s">
        <v>1225</v>
      </c>
      <c r="B1436" s="5" t="n">
        <v>33448</v>
      </c>
    </row>
    <row r="1437" spans="1:4">
      <c r="A1437" s="4" t="s">
        <v>1226</v>
      </c>
      <c r="B1437" s="5" t="n">
        <v>13807</v>
      </c>
    </row>
    <row r="1438" spans="1:4">
      <c r="A1438" s="4" t="s">
        <v>1227</v>
      </c>
      <c r="B1438" s="5" t="n">
        <v>19641</v>
      </c>
    </row>
    <row r="1439" spans="1:4">
      <c r="A1439" s="4" t="s">
        <v>1228</v>
      </c>
      <c r="B1439" s="7" t="n">
        <v>0</v>
      </c>
    </row>
    <row r="1440" spans="1:4">
      <c r="A1440" s="4" t="s">
        <v>1238</v>
      </c>
      <c r="B1440" s="5" t="n">
        <v>1998</v>
      </c>
    </row>
    <row r="1441" spans="1:4">
      <c r="A1441" s="4" t="s">
        <v>1341</v>
      </c>
    </row>
    <row r="1442" spans="1:4">
      <c r="A1442" s="3" t="s">
        <v>1219</v>
      </c>
    </row>
    <row r="1443" spans="1:4">
      <c r="A1443" s="4" t="s">
        <v>1220</v>
      </c>
      <c r="B1443" s="7" t="n">
        <v>993</v>
      </c>
    </row>
    <row r="1444" spans="1:4">
      <c r="A1444" s="4" t="s">
        <v>1221</v>
      </c>
      <c r="B1444" s="5" t="n">
        <v>9028</v>
      </c>
    </row>
    <row r="1445" spans="1:4">
      <c r="A1445" s="4" t="s">
        <v>1222</v>
      </c>
      <c r="B1445" s="5" t="n">
        <v>0</v>
      </c>
    </row>
    <row r="1446" spans="1:4">
      <c r="A1446" s="4" t="s">
        <v>1223</v>
      </c>
      <c r="B1446" s="5" t="n">
        <v>993</v>
      </c>
    </row>
    <row r="1447" spans="1:4">
      <c r="A1447" s="4" t="s">
        <v>1224</v>
      </c>
      <c r="B1447" s="5" t="n">
        <v>37676</v>
      </c>
    </row>
    <row r="1448" spans="1:4">
      <c r="A1448" s="4" t="s">
        <v>1225</v>
      </c>
      <c r="B1448" s="5" t="n">
        <v>38669</v>
      </c>
    </row>
    <row r="1449" spans="1:4">
      <c r="A1449" s="4" t="s">
        <v>1226</v>
      </c>
      <c r="B1449" s="5" t="n">
        <v>19495</v>
      </c>
    </row>
    <row r="1450" spans="1:4">
      <c r="A1450" s="4" t="s">
        <v>1227</v>
      </c>
      <c r="B1450" s="5" t="n">
        <v>19174</v>
      </c>
    </row>
    <row r="1451" spans="1:4">
      <c r="A1451" s="4" t="s">
        <v>1228</v>
      </c>
      <c r="B1451" s="7" t="n">
        <v>0</v>
      </c>
    </row>
    <row r="1452" spans="1:4">
      <c r="A1452" s="4" t="s">
        <v>1238</v>
      </c>
      <c r="B1452" s="5" t="n">
        <v>1969</v>
      </c>
    </row>
    <row r="1453" spans="1:4">
      <c r="A1453" s="4" t="s">
        <v>1342</v>
      </c>
    </row>
    <row r="1454" spans="1:4">
      <c r="A1454" s="3" t="s">
        <v>1219</v>
      </c>
    </row>
    <row r="1455" spans="1:4">
      <c r="A1455" s="4" t="s">
        <v>1220</v>
      </c>
      <c r="B1455" s="7" t="n">
        <v>1316</v>
      </c>
    </row>
    <row r="1456" spans="1:4">
      <c r="A1456" s="4" t="s">
        <v>1221</v>
      </c>
      <c r="B1456" s="5" t="n">
        <v>3961</v>
      </c>
    </row>
    <row r="1457" spans="1:4">
      <c r="A1457" s="4" t="s">
        <v>1222</v>
      </c>
      <c r="B1457" s="5" t="n">
        <v>0</v>
      </c>
    </row>
    <row r="1458" spans="1:4">
      <c r="A1458" s="4" t="s">
        <v>1223</v>
      </c>
      <c r="B1458" s="5" t="n">
        <v>534</v>
      </c>
    </row>
    <row r="1459" spans="1:4">
      <c r="A1459" s="4" t="s">
        <v>1224</v>
      </c>
      <c r="B1459" s="5" t="n">
        <v>2370</v>
      </c>
    </row>
    <row r="1460" spans="1:4">
      <c r="A1460" s="4" t="s">
        <v>1225</v>
      </c>
      <c r="B1460" s="5" t="n">
        <v>2904</v>
      </c>
    </row>
    <row r="1461" spans="1:4">
      <c r="A1461" s="4" t="s">
        <v>1226</v>
      </c>
      <c r="B1461" s="5" t="n">
        <v>1419</v>
      </c>
    </row>
    <row r="1462" spans="1:4">
      <c r="A1462" s="4" t="s">
        <v>1227</v>
      </c>
      <c r="B1462" s="5" t="n">
        <v>1485</v>
      </c>
    </row>
    <row r="1463" spans="1:4">
      <c r="A1463" s="4" t="s">
        <v>1228</v>
      </c>
      <c r="B1463" s="7" t="n">
        <v>0</v>
      </c>
    </row>
    <row r="1464" spans="1:4">
      <c r="A1464" s="4" t="s">
        <v>1238</v>
      </c>
      <c r="B1464" s="5" t="n">
        <v>2004</v>
      </c>
    </row>
    <row r="1465" spans="1:4">
      <c r="A1465" s="4" t="s">
        <v>1343</v>
      </c>
    </row>
    <row r="1466" spans="1:4">
      <c r="A1466" s="3" t="s">
        <v>1219</v>
      </c>
    </row>
    <row r="1467" spans="1:4">
      <c r="A1467" s="4" t="s">
        <v>1220</v>
      </c>
      <c r="B1467" s="7" t="n">
        <v>424</v>
      </c>
    </row>
    <row r="1468" spans="1:4">
      <c r="A1468" s="4" t="s">
        <v>1221</v>
      </c>
      <c r="B1468" s="5" t="n">
        <v>3803</v>
      </c>
    </row>
    <row r="1469" spans="1:4">
      <c r="A1469" s="4" t="s">
        <v>1222</v>
      </c>
      <c r="B1469" s="5" t="n">
        <v>201</v>
      </c>
    </row>
    <row r="1470" spans="1:4">
      <c r="A1470" s="4" t="s">
        <v>1223</v>
      </c>
      <c r="B1470" s="5" t="n">
        <v>424</v>
      </c>
    </row>
    <row r="1471" spans="1:4">
      <c r="A1471" s="4" t="s">
        <v>1224</v>
      </c>
      <c r="B1471" s="5" t="n">
        <v>10423</v>
      </c>
    </row>
    <row r="1472" spans="1:4">
      <c r="A1472" s="4" t="s">
        <v>1225</v>
      </c>
      <c r="B1472" s="5" t="n">
        <v>10847</v>
      </c>
    </row>
    <row r="1473" spans="1:4">
      <c r="A1473" s="4" t="s">
        <v>1226</v>
      </c>
      <c r="B1473" s="5" t="n">
        <v>7643</v>
      </c>
    </row>
    <row r="1474" spans="1:4">
      <c r="A1474" s="4" t="s">
        <v>1227</v>
      </c>
      <c r="B1474" s="5" t="n">
        <v>3204</v>
      </c>
    </row>
    <row r="1475" spans="1:4">
      <c r="A1475" s="4" t="s">
        <v>1228</v>
      </c>
      <c r="B1475" s="7" t="n">
        <v>0</v>
      </c>
    </row>
    <row r="1476" spans="1:4">
      <c r="A1476" s="4" t="s">
        <v>1238</v>
      </c>
      <c r="B1476" s="5" t="n">
        <v>1974</v>
      </c>
    </row>
    <row r="1477" spans="1:4">
      <c r="A1477" s="4" t="s">
        <v>1344</v>
      </c>
    </row>
    <row r="1478" spans="1:4">
      <c r="A1478" s="3" t="s">
        <v>1219</v>
      </c>
    </row>
    <row r="1479" spans="1:4">
      <c r="A1479" s="4" t="s">
        <v>1220</v>
      </c>
      <c r="B1479" s="7" t="n">
        <v>15234</v>
      </c>
    </row>
    <row r="1480" spans="1:4">
      <c r="A1480" s="4" t="s">
        <v>1221</v>
      </c>
      <c r="B1480" s="5" t="n">
        <v>60802</v>
      </c>
    </row>
    <row r="1481" spans="1:4">
      <c r="A1481" s="4" t="s">
        <v>1222</v>
      </c>
      <c r="B1481" s="5" t="n">
        <v>0</v>
      </c>
    </row>
    <row r="1482" spans="1:4">
      <c r="A1482" s="4" t="s">
        <v>1223</v>
      </c>
      <c r="B1482" s="5" t="n">
        <v>15234</v>
      </c>
    </row>
    <row r="1483" spans="1:4">
      <c r="A1483" s="4" t="s">
        <v>1224</v>
      </c>
      <c r="B1483" s="5" t="n">
        <v>60802</v>
      </c>
    </row>
    <row r="1484" spans="1:4">
      <c r="A1484" s="4" t="s">
        <v>1225</v>
      </c>
      <c r="B1484" s="5" t="n">
        <v>76036</v>
      </c>
    </row>
    <row r="1485" spans="1:4">
      <c r="A1485" s="4" t="s">
        <v>1226</v>
      </c>
      <c r="B1485" s="5" t="n">
        <v>559</v>
      </c>
    </row>
    <row r="1486" spans="1:4">
      <c r="A1486" s="4" t="s">
        <v>1227</v>
      </c>
      <c r="B1486" s="5" t="n">
        <v>75477</v>
      </c>
    </row>
    <row r="1487" spans="1:4">
      <c r="A1487" s="4" t="s">
        <v>1228</v>
      </c>
      <c r="B1487" s="7" t="n">
        <v>0</v>
      </c>
    </row>
    <row r="1488" spans="1:4">
      <c r="A1488" s="4" t="s">
        <v>1238</v>
      </c>
      <c r="B1488" s="5" t="n">
        <v>2016</v>
      </c>
    </row>
    <row r="1489" spans="1:4">
      <c r="A1489" s="4" t="s">
        <v>1345</v>
      </c>
    </row>
    <row r="1490" spans="1:4">
      <c r="A1490" s="3" t="s">
        <v>1219</v>
      </c>
    </row>
    <row r="1491" spans="1:4">
      <c r="A1491" s="4" t="s">
        <v>1220</v>
      </c>
      <c r="B1491" s="7" t="n">
        <v>20208</v>
      </c>
    </row>
    <row r="1492" spans="1:4">
      <c r="A1492" s="4" t="s">
        <v>1221</v>
      </c>
      <c r="B1492" s="5" t="n">
        <v>50738</v>
      </c>
    </row>
    <row r="1493" spans="1:4">
      <c r="A1493" s="4" t="s">
        <v>1222</v>
      </c>
      <c r="B1493" s="5" t="n">
        <v>0</v>
      </c>
    </row>
    <row r="1494" spans="1:4">
      <c r="A1494" s="4" t="s">
        <v>1223</v>
      </c>
      <c r="B1494" s="5" t="n">
        <v>20208</v>
      </c>
    </row>
    <row r="1495" spans="1:4">
      <c r="A1495" s="4" t="s">
        <v>1224</v>
      </c>
      <c r="B1495" s="5" t="n">
        <v>51846</v>
      </c>
    </row>
    <row r="1496" spans="1:4">
      <c r="A1496" s="4" t="s">
        <v>1225</v>
      </c>
      <c r="B1496" s="5" t="n">
        <v>72054</v>
      </c>
    </row>
    <row r="1497" spans="1:4">
      <c r="A1497" s="4" t="s">
        <v>1226</v>
      </c>
      <c r="B1497" s="5" t="n">
        <v>8476</v>
      </c>
    </row>
    <row r="1498" spans="1:4">
      <c r="A1498" s="4" t="s">
        <v>1227</v>
      </c>
      <c r="B1498" s="5" t="n">
        <v>63578</v>
      </c>
    </row>
    <row r="1499" spans="1:4">
      <c r="A1499" s="4" t="s">
        <v>1228</v>
      </c>
      <c r="B1499" s="7" t="n">
        <v>0</v>
      </c>
    </row>
    <row r="1500" spans="1:4">
      <c r="A1500" s="4" t="s">
        <v>1238</v>
      </c>
      <c r="B1500" s="5" t="n">
        <v>2012</v>
      </c>
    </row>
    <row r="1501" spans="1:4">
      <c r="A1501" s="4" t="s">
        <v>1346</v>
      </c>
    </row>
    <row r="1502" spans="1:4">
      <c r="A1502" s="3" t="s">
        <v>1219</v>
      </c>
    </row>
    <row r="1503" spans="1:4">
      <c r="A1503" s="4" t="s">
        <v>1220</v>
      </c>
      <c r="B1503" s="7" t="n">
        <v>5558</v>
      </c>
    </row>
    <row r="1504" spans="1:4">
      <c r="A1504" s="4" t="s">
        <v>1221</v>
      </c>
      <c r="B1504" s="5" t="n">
        <v>20060</v>
      </c>
    </row>
    <row r="1505" spans="1:4">
      <c r="A1505" s="4" t="s">
        <v>1222</v>
      </c>
      <c r="B1505" s="5" t="n">
        <v>0</v>
      </c>
    </row>
    <row r="1506" spans="1:4">
      <c r="A1506" s="4" t="s">
        <v>1223</v>
      </c>
      <c r="B1506" s="5" t="n">
        <v>5343</v>
      </c>
    </row>
    <row r="1507" spans="1:4">
      <c r="A1507" s="4" t="s">
        <v>1224</v>
      </c>
      <c r="B1507" s="5" t="n">
        <v>23747</v>
      </c>
    </row>
    <row r="1508" spans="1:4">
      <c r="A1508" s="4" t="s">
        <v>1225</v>
      </c>
      <c r="B1508" s="5" t="n">
        <v>29090</v>
      </c>
    </row>
    <row r="1509" spans="1:4">
      <c r="A1509" s="4" t="s">
        <v>1226</v>
      </c>
      <c r="B1509" s="5" t="n">
        <v>10119</v>
      </c>
    </row>
    <row r="1510" spans="1:4">
      <c r="A1510" s="4" t="s">
        <v>1227</v>
      </c>
      <c r="B1510" s="5" t="n">
        <v>18971</v>
      </c>
    </row>
    <row r="1511" spans="1:4">
      <c r="A1511" s="4" t="s">
        <v>1228</v>
      </c>
      <c r="B1511" s="7" t="n">
        <v>7435</v>
      </c>
    </row>
    <row r="1512" spans="1:4">
      <c r="A1512" s="4" t="s">
        <v>1238</v>
      </c>
      <c r="B1512" s="5" t="n">
        <v>2003</v>
      </c>
    </row>
    <row r="1513" spans="1:4">
      <c r="A1513" s="4" t="s">
        <v>1347</v>
      </c>
    </row>
    <row r="1514" spans="1:4">
      <c r="A1514" s="3" t="s">
        <v>1219</v>
      </c>
    </row>
    <row r="1515" spans="1:4">
      <c r="A1515" s="4" t="s">
        <v>1220</v>
      </c>
      <c r="B1515" s="7" t="n">
        <v>9345</v>
      </c>
    </row>
    <row r="1516" spans="1:4">
      <c r="A1516" s="4" t="s">
        <v>1221</v>
      </c>
      <c r="B1516" s="5" t="n">
        <v>32006</v>
      </c>
    </row>
    <row r="1517" spans="1:4">
      <c r="A1517" s="4" t="s">
        <v>1222</v>
      </c>
      <c r="B1517" s="5" t="n">
        <v>0</v>
      </c>
    </row>
    <row r="1518" spans="1:4">
      <c r="A1518" s="4" t="s">
        <v>1223</v>
      </c>
      <c r="B1518" s="5" t="n">
        <v>9345</v>
      </c>
    </row>
    <row r="1519" spans="1:4">
      <c r="A1519" s="4" t="s">
        <v>1224</v>
      </c>
      <c r="B1519" s="5" t="n">
        <v>74119</v>
      </c>
    </row>
    <row r="1520" spans="1:4">
      <c r="A1520" s="4" t="s">
        <v>1225</v>
      </c>
      <c r="B1520" s="5" t="n">
        <v>83464</v>
      </c>
    </row>
    <row r="1521" spans="1:4">
      <c r="A1521" s="4" t="s">
        <v>1226</v>
      </c>
      <c r="B1521" s="5" t="n">
        <v>33680</v>
      </c>
    </row>
    <row r="1522" spans="1:4">
      <c r="A1522" s="4" t="s">
        <v>1227</v>
      </c>
      <c r="B1522" s="5" t="n">
        <v>49784</v>
      </c>
    </row>
    <row r="1523" spans="1:4">
      <c r="A1523" s="4" t="s">
        <v>1228</v>
      </c>
      <c r="B1523" s="7" t="n">
        <v>0</v>
      </c>
    </row>
    <row r="1524" spans="1:4">
      <c r="A1524" s="4" t="s">
        <v>1238</v>
      </c>
      <c r="B1524" s="5" t="n">
        <v>1995</v>
      </c>
    </row>
    <row r="1525" spans="1:4">
      <c r="A1525" s="4" t="s">
        <v>1348</v>
      </c>
    </row>
    <row r="1526" spans="1:4">
      <c r="A1526" s="3" t="s">
        <v>1219</v>
      </c>
    </row>
    <row r="1527" spans="1:4">
      <c r="A1527" s="4" t="s">
        <v>1220</v>
      </c>
      <c r="B1527" s="7" t="n">
        <v>4705</v>
      </c>
    </row>
    <row r="1528" spans="1:4">
      <c r="A1528" s="4" t="s">
        <v>1221</v>
      </c>
      <c r="B1528" s="5" t="n">
        <v>21918</v>
      </c>
    </row>
    <row r="1529" spans="1:4">
      <c r="A1529" s="4" t="s">
        <v>1222</v>
      </c>
      <c r="B1529" s="5" t="n">
        <v>0</v>
      </c>
    </row>
    <row r="1530" spans="1:4">
      <c r="A1530" s="4" t="s">
        <v>1223</v>
      </c>
      <c r="B1530" s="5" t="n">
        <v>4705</v>
      </c>
    </row>
    <row r="1531" spans="1:4">
      <c r="A1531" s="4" t="s">
        <v>1224</v>
      </c>
      <c r="B1531" s="5" t="n">
        <v>24975</v>
      </c>
    </row>
    <row r="1532" spans="1:4">
      <c r="A1532" s="4" t="s">
        <v>1225</v>
      </c>
      <c r="B1532" s="5" t="n">
        <v>29680</v>
      </c>
    </row>
    <row r="1533" spans="1:4">
      <c r="A1533" s="4" t="s">
        <v>1226</v>
      </c>
      <c r="B1533" s="5" t="n">
        <v>2240</v>
      </c>
    </row>
    <row r="1534" spans="1:4">
      <c r="A1534" s="4" t="s">
        <v>1227</v>
      </c>
      <c r="B1534" s="5" t="n">
        <v>27440</v>
      </c>
    </row>
    <row r="1535" spans="1:4">
      <c r="A1535" s="4" t="s">
        <v>1228</v>
      </c>
      <c r="B1535" s="7" t="n">
        <v>0</v>
      </c>
    </row>
    <row r="1536" spans="1:4">
      <c r="A1536" s="4" t="s">
        <v>1238</v>
      </c>
      <c r="B1536" s="5" t="n">
        <v>2014</v>
      </c>
    </row>
    <row r="1537" spans="1:4">
      <c r="A1537" s="4" t="s">
        <v>1349</v>
      </c>
    </row>
    <row r="1538" spans="1:4">
      <c r="A1538" s="3" t="s">
        <v>1219</v>
      </c>
    </row>
    <row r="1539" spans="1:4">
      <c r="A1539" s="4" t="s">
        <v>1220</v>
      </c>
      <c r="B1539" s="7" t="n">
        <v>12574</v>
      </c>
    </row>
    <row r="1540" spans="1:4">
      <c r="A1540" s="4" t="s">
        <v>1221</v>
      </c>
      <c r="B1540" s="5" t="n">
        <v>57283</v>
      </c>
    </row>
    <row r="1541" spans="1:4">
      <c r="A1541" s="4" t="s">
        <v>1222</v>
      </c>
      <c r="B1541" s="5" t="n">
        <v>0</v>
      </c>
    </row>
    <row r="1542" spans="1:4">
      <c r="A1542" s="4" t="s">
        <v>1223</v>
      </c>
      <c r="B1542" s="5" t="n">
        <v>12574</v>
      </c>
    </row>
    <row r="1543" spans="1:4">
      <c r="A1543" s="4" t="s">
        <v>1224</v>
      </c>
      <c r="B1543" s="5" t="n">
        <v>57756</v>
      </c>
    </row>
    <row r="1544" spans="1:4">
      <c r="A1544" s="4" t="s">
        <v>1225</v>
      </c>
      <c r="B1544" s="5" t="n">
        <v>70330</v>
      </c>
    </row>
    <row r="1545" spans="1:4">
      <c r="A1545" s="4" t="s">
        <v>1226</v>
      </c>
      <c r="B1545" s="5" t="n">
        <v>4614</v>
      </c>
    </row>
    <row r="1546" spans="1:4">
      <c r="A1546" s="4" t="s">
        <v>1227</v>
      </c>
      <c r="B1546" s="5" t="n">
        <v>65716</v>
      </c>
    </row>
    <row r="1547" spans="1:4">
      <c r="A1547" s="4" t="s">
        <v>1228</v>
      </c>
      <c r="B1547" s="7" t="n">
        <v>0</v>
      </c>
    </row>
    <row r="1548" spans="1:4">
      <c r="A1548" s="4" t="s">
        <v>1238</v>
      </c>
      <c r="B1548" s="5" t="n">
        <v>2014</v>
      </c>
    </row>
    <row r="1549" spans="1:4">
      <c r="A1549" s="4" t="s">
        <v>1350</v>
      </c>
    </row>
    <row r="1550" spans="1:4">
      <c r="A1550" s="3" t="s">
        <v>1219</v>
      </c>
    </row>
    <row r="1551" spans="1:4">
      <c r="A1551" s="4" t="s">
        <v>1220</v>
      </c>
      <c r="B1551" s="7" t="n">
        <v>7965</v>
      </c>
    </row>
    <row r="1552" spans="1:4">
      <c r="A1552" s="4" t="s">
        <v>1221</v>
      </c>
      <c r="B1552" s="5" t="n">
        <v>29898</v>
      </c>
    </row>
    <row r="1553" spans="1:4">
      <c r="A1553" s="4" t="s">
        <v>1222</v>
      </c>
      <c r="B1553" s="5" t="n">
        <v>0</v>
      </c>
    </row>
    <row r="1554" spans="1:4">
      <c r="A1554" s="4" t="s">
        <v>1223</v>
      </c>
      <c r="B1554" s="5" t="n">
        <v>4885</v>
      </c>
    </row>
    <row r="1555" spans="1:4">
      <c r="A1555" s="4" t="s">
        <v>1224</v>
      </c>
      <c r="B1555" s="5" t="n">
        <v>23963</v>
      </c>
    </row>
    <row r="1556" spans="1:4">
      <c r="A1556" s="4" t="s">
        <v>1225</v>
      </c>
      <c r="B1556" s="5" t="n">
        <v>28848</v>
      </c>
    </row>
    <row r="1557" spans="1:4">
      <c r="A1557" s="4" t="s">
        <v>1226</v>
      </c>
      <c r="B1557" s="5" t="n">
        <v>12198</v>
      </c>
    </row>
    <row r="1558" spans="1:4">
      <c r="A1558" s="4" t="s">
        <v>1227</v>
      </c>
      <c r="B1558" s="5" t="n">
        <v>16650</v>
      </c>
    </row>
    <row r="1559" spans="1:4">
      <c r="A1559" s="4" t="s">
        <v>1228</v>
      </c>
      <c r="B1559" s="7" t="n">
        <v>0</v>
      </c>
    </row>
    <row r="1560" spans="1:4">
      <c r="A1560" s="4" t="s">
        <v>1238</v>
      </c>
      <c r="B1560" s="5" t="n">
        <v>2005</v>
      </c>
    </row>
    <row r="1561" spans="1:4">
      <c r="A1561" s="4" t="s">
        <v>1351</v>
      </c>
    </row>
    <row r="1562" spans="1:4">
      <c r="A1562" s="3" t="s">
        <v>1219</v>
      </c>
    </row>
    <row r="1563" spans="1:4">
      <c r="A1563" s="4" t="s">
        <v>1220</v>
      </c>
      <c r="B1563" s="7" t="n">
        <v>132074</v>
      </c>
    </row>
    <row r="1564" spans="1:4">
      <c r="A1564" s="4" t="s">
        <v>1221</v>
      </c>
      <c r="B1564" s="5" t="n">
        <v>152441</v>
      </c>
    </row>
    <row r="1565" spans="1:4">
      <c r="A1565" s="4" t="s">
        <v>1222</v>
      </c>
      <c r="B1565" s="5" t="n">
        <v>0</v>
      </c>
    </row>
    <row r="1566" spans="1:4">
      <c r="A1566" s="4" t="s">
        <v>1223</v>
      </c>
      <c r="B1566" s="5" t="n">
        <v>132759</v>
      </c>
    </row>
    <row r="1567" spans="1:4">
      <c r="A1567" s="4" t="s">
        <v>1224</v>
      </c>
      <c r="B1567" s="5" t="n">
        <v>195190</v>
      </c>
    </row>
    <row r="1568" spans="1:4">
      <c r="A1568" s="4" t="s">
        <v>1225</v>
      </c>
      <c r="B1568" s="5" t="n">
        <v>327949</v>
      </c>
    </row>
    <row r="1569" spans="1:4">
      <c r="A1569" s="4" t="s">
        <v>1226</v>
      </c>
      <c r="B1569" s="5" t="n">
        <v>68125</v>
      </c>
    </row>
    <row r="1570" spans="1:4">
      <c r="A1570" s="4" t="s">
        <v>1227</v>
      </c>
      <c r="B1570" s="5" t="n">
        <v>259824</v>
      </c>
    </row>
    <row r="1571" spans="1:4">
      <c r="A1571" s="4" t="s">
        <v>1228</v>
      </c>
      <c r="B1571" s="7" t="n">
        <v>0</v>
      </c>
    </row>
    <row r="1572" spans="1:4">
      <c r="A1572" s="4" t="s">
        <v>1238</v>
      </c>
      <c r="B1572" s="5" t="n">
        <v>2005</v>
      </c>
    </row>
    <row r="1573" spans="1:4">
      <c r="A1573" s="4" t="s">
        <v>1351</v>
      </c>
    </row>
    <row r="1574" spans="1:4">
      <c r="A1574" s="3" t="s">
        <v>1219</v>
      </c>
    </row>
    <row r="1575" spans="1:4">
      <c r="A1575" s="4" t="s">
        <v>1220</v>
      </c>
      <c r="B1575" s="7" t="n">
        <v>91645</v>
      </c>
    </row>
    <row r="1576" spans="1:4">
      <c r="A1576" s="4" t="s">
        <v>1221</v>
      </c>
      <c r="B1576" s="5" t="n">
        <v>98007</v>
      </c>
    </row>
    <row r="1577" spans="1:4">
      <c r="A1577" s="4" t="s">
        <v>1222</v>
      </c>
      <c r="B1577" s="5" t="n">
        <v>0</v>
      </c>
    </row>
    <row r="1578" spans="1:4">
      <c r="A1578" s="4" t="s">
        <v>1223</v>
      </c>
      <c r="B1578" s="5" t="n">
        <v>92027</v>
      </c>
    </row>
    <row r="1579" spans="1:4">
      <c r="A1579" s="4" t="s">
        <v>1224</v>
      </c>
      <c r="B1579" s="5" t="n">
        <v>125139</v>
      </c>
    </row>
    <row r="1580" spans="1:4">
      <c r="A1580" s="4" t="s">
        <v>1225</v>
      </c>
      <c r="B1580" s="5" t="n">
        <v>217166</v>
      </c>
    </row>
    <row r="1581" spans="1:4">
      <c r="A1581" s="4" t="s">
        <v>1226</v>
      </c>
      <c r="B1581" s="5" t="n">
        <v>43381</v>
      </c>
    </row>
    <row r="1582" spans="1:4">
      <c r="A1582" s="4" t="s">
        <v>1227</v>
      </c>
      <c r="B1582" s="5" t="n">
        <v>173785</v>
      </c>
    </row>
    <row r="1583" spans="1:4">
      <c r="A1583" s="4" t="s">
        <v>1228</v>
      </c>
      <c r="B1583" s="7" t="n">
        <v>121341</v>
      </c>
    </row>
    <row r="1584" spans="1:4">
      <c r="A1584" s="4" t="s">
        <v>1238</v>
      </c>
      <c r="B1584" s="5" t="n">
        <v>2005</v>
      </c>
    </row>
    <row r="1585" spans="1:4">
      <c r="A1585" s="4" t="s">
        <v>1351</v>
      </c>
    </row>
    <row r="1586" spans="1:4">
      <c r="A1586" s="3" t="s">
        <v>1219</v>
      </c>
    </row>
    <row r="1587" spans="1:4">
      <c r="A1587" s="4" t="s">
        <v>1220</v>
      </c>
      <c r="B1587" s="7" t="n">
        <v>4294</v>
      </c>
    </row>
    <row r="1588" spans="1:4">
      <c r="A1588" s="4" t="s">
        <v>1221</v>
      </c>
      <c r="B1588" s="5" t="n">
        <v>11987</v>
      </c>
    </row>
    <row r="1589" spans="1:4">
      <c r="A1589" s="4" t="s">
        <v>1222</v>
      </c>
      <c r="B1589" s="5" t="n">
        <v>0</v>
      </c>
    </row>
    <row r="1590" spans="1:4">
      <c r="A1590" s="4" t="s">
        <v>1223</v>
      </c>
      <c r="B1590" s="5" t="n">
        <v>4584</v>
      </c>
    </row>
    <row r="1591" spans="1:4">
      <c r="A1591" s="4" t="s">
        <v>1224</v>
      </c>
      <c r="B1591" s="5" t="n">
        <v>23683</v>
      </c>
    </row>
    <row r="1592" spans="1:4">
      <c r="A1592" s="4" t="s">
        <v>1225</v>
      </c>
      <c r="B1592" s="5" t="n">
        <v>28267</v>
      </c>
    </row>
    <row r="1593" spans="1:4">
      <c r="A1593" s="4" t="s">
        <v>1226</v>
      </c>
      <c r="B1593" s="5" t="n">
        <v>8467</v>
      </c>
    </row>
    <row r="1594" spans="1:4">
      <c r="A1594" s="4" t="s">
        <v>1227</v>
      </c>
      <c r="B1594" s="5" t="n">
        <v>19800</v>
      </c>
    </row>
    <row r="1595" spans="1:4">
      <c r="A1595" s="4" t="s">
        <v>1228</v>
      </c>
      <c r="B1595" s="7" t="n">
        <v>0</v>
      </c>
    </row>
    <row r="1596" spans="1:4">
      <c r="A1596" s="4" t="s">
        <v>1238</v>
      </c>
      <c r="B1596" s="5" t="n">
        <v>2005</v>
      </c>
    </row>
    <row r="1597" spans="1:4">
      <c r="A1597" s="4" t="s">
        <v>1352</v>
      </c>
    </row>
    <row r="1598" spans="1:4">
      <c r="A1598" s="3" t="s">
        <v>1219</v>
      </c>
    </row>
    <row r="1599" spans="1:4">
      <c r="A1599" s="4" t="s">
        <v>1220</v>
      </c>
      <c r="B1599" s="7" t="n">
        <v>28522</v>
      </c>
    </row>
    <row r="1600" spans="1:4">
      <c r="A1600" s="4" t="s">
        <v>1221</v>
      </c>
      <c r="B1600" s="5" t="n">
        <v>76947</v>
      </c>
    </row>
    <row r="1601" spans="1:4">
      <c r="A1601" s="4" t="s">
        <v>1222</v>
      </c>
      <c r="B1601" s="5" t="n">
        <v>0</v>
      </c>
    </row>
    <row r="1602" spans="1:4">
      <c r="A1602" s="4" t="s">
        <v>1223</v>
      </c>
      <c r="B1602" s="5" t="n">
        <v>28601</v>
      </c>
    </row>
    <row r="1603" spans="1:4">
      <c r="A1603" s="4" t="s">
        <v>1224</v>
      </c>
      <c r="B1603" s="5" t="n">
        <v>82792</v>
      </c>
    </row>
    <row r="1604" spans="1:4">
      <c r="A1604" s="4" t="s">
        <v>1225</v>
      </c>
      <c r="B1604" s="5" t="n">
        <v>111393</v>
      </c>
    </row>
    <row r="1605" spans="1:4">
      <c r="A1605" s="4" t="s">
        <v>1226</v>
      </c>
      <c r="B1605" s="5" t="n">
        <v>32059</v>
      </c>
    </row>
    <row r="1606" spans="1:4">
      <c r="A1606" s="4" t="s">
        <v>1227</v>
      </c>
      <c r="B1606" s="5" t="n">
        <v>79334</v>
      </c>
    </row>
    <row r="1607" spans="1:4">
      <c r="A1607" s="4" t="s">
        <v>1228</v>
      </c>
      <c r="B1607" s="7" t="n">
        <v>70320</v>
      </c>
    </row>
    <row r="1608" spans="1:4">
      <c r="A1608" s="4" t="s">
        <v>1238</v>
      </c>
      <c r="B1608" s="5" t="n">
        <v>2005</v>
      </c>
    </row>
    <row r="1609" spans="1:4">
      <c r="A1609" s="4" t="s">
        <v>1353</v>
      </c>
    </row>
    <row r="1610" spans="1:4">
      <c r="A1610" s="3" t="s">
        <v>1219</v>
      </c>
    </row>
    <row r="1611" spans="1:4">
      <c r="A1611" s="4" t="s">
        <v>1220</v>
      </c>
      <c r="B1611" s="7" t="n">
        <v>18226</v>
      </c>
    </row>
    <row r="1612" spans="1:4">
      <c r="A1612" s="4" t="s">
        <v>1221</v>
      </c>
      <c r="B1612" s="5" t="n">
        <v>25101</v>
      </c>
    </row>
    <row r="1613" spans="1:4">
      <c r="A1613" s="4" t="s">
        <v>1222</v>
      </c>
      <c r="B1613" s="5" t="n">
        <v>0</v>
      </c>
    </row>
    <row r="1614" spans="1:4">
      <c r="A1614" s="4" t="s">
        <v>1223</v>
      </c>
      <c r="B1614" s="5" t="n">
        <v>18538</v>
      </c>
    </row>
    <row r="1615" spans="1:4">
      <c r="A1615" s="4" t="s">
        <v>1224</v>
      </c>
      <c r="B1615" s="5" t="n">
        <v>27765</v>
      </c>
    </row>
    <row r="1616" spans="1:4">
      <c r="A1616" s="4" t="s">
        <v>1225</v>
      </c>
      <c r="B1616" s="5" t="n">
        <v>46303</v>
      </c>
    </row>
    <row r="1617" spans="1:4">
      <c r="A1617" s="4" t="s">
        <v>1226</v>
      </c>
      <c r="B1617" s="5" t="n">
        <v>10425</v>
      </c>
    </row>
    <row r="1618" spans="1:4">
      <c r="A1618" s="4" t="s">
        <v>1227</v>
      </c>
      <c r="B1618" s="5" t="n">
        <v>35878</v>
      </c>
    </row>
    <row r="1619" spans="1:4">
      <c r="A1619" s="4" t="s">
        <v>1228</v>
      </c>
      <c r="B1619" s="7" t="n">
        <v>20289</v>
      </c>
    </row>
    <row r="1620" spans="1:4">
      <c r="A1620" s="4" t="s">
        <v>1238</v>
      </c>
      <c r="B1620" s="5" t="n">
        <v>2005</v>
      </c>
    </row>
    <row r="1621" spans="1:4">
      <c r="A1621" s="4" t="s">
        <v>1354</v>
      </c>
    </row>
    <row r="1622" spans="1:4">
      <c r="A1622" s="3" t="s">
        <v>1219</v>
      </c>
    </row>
    <row r="1623" spans="1:4">
      <c r="A1623" s="4" t="s">
        <v>1220</v>
      </c>
      <c r="B1623" s="7" t="n">
        <v>4376</v>
      </c>
    </row>
    <row r="1624" spans="1:4">
      <c r="A1624" s="4" t="s">
        <v>1221</v>
      </c>
      <c r="B1624" s="5" t="n">
        <v>41199</v>
      </c>
    </row>
    <row r="1625" spans="1:4">
      <c r="A1625" s="4" t="s">
        <v>1222</v>
      </c>
      <c r="B1625" s="5" t="n">
        <v>0</v>
      </c>
    </row>
    <row r="1626" spans="1:4">
      <c r="A1626" s="4" t="s">
        <v>1223</v>
      </c>
      <c r="B1626" s="5" t="n">
        <v>4376</v>
      </c>
    </row>
    <row r="1627" spans="1:4">
      <c r="A1627" s="4" t="s">
        <v>1224</v>
      </c>
      <c r="B1627" s="5" t="n">
        <v>50193</v>
      </c>
    </row>
    <row r="1628" spans="1:4">
      <c r="A1628" s="4" t="s">
        <v>1225</v>
      </c>
      <c r="B1628" s="5" t="n">
        <v>54569</v>
      </c>
    </row>
    <row r="1629" spans="1:4">
      <c r="A1629" s="4" t="s">
        <v>1226</v>
      </c>
      <c r="B1629" s="5" t="n">
        <v>16980</v>
      </c>
    </row>
    <row r="1630" spans="1:4">
      <c r="A1630" s="4" t="s">
        <v>1227</v>
      </c>
      <c r="B1630" s="5" t="n">
        <v>37589</v>
      </c>
    </row>
    <row r="1631" spans="1:4">
      <c r="A1631" s="4" t="s">
        <v>1228</v>
      </c>
      <c r="B1631" s="7" t="n">
        <v>24396</v>
      </c>
    </row>
    <row r="1632" spans="1:4">
      <c r="A1632" s="4" t="s">
        <v>1238</v>
      </c>
      <c r="B1632" s="5" t="n">
        <v>2005</v>
      </c>
    </row>
    <row r="1633" spans="1:4">
      <c r="A1633" s="4" t="s">
        <v>1355</v>
      </c>
    </row>
    <row r="1634" spans="1:4">
      <c r="A1634" s="3" t="s">
        <v>1219</v>
      </c>
    </row>
    <row r="1635" spans="1:4">
      <c r="A1635" s="4" t="s">
        <v>1220</v>
      </c>
      <c r="B1635" s="7" t="n">
        <v>1960</v>
      </c>
    </row>
    <row r="1636" spans="1:4">
      <c r="A1636" s="4" t="s">
        <v>1221</v>
      </c>
      <c r="B1636" s="5" t="n">
        <v>18721</v>
      </c>
    </row>
    <row r="1637" spans="1:4">
      <c r="A1637" s="4" t="s">
        <v>1222</v>
      </c>
      <c r="B1637" s="5" t="n">
        <v>0</v>
      </c>
    </row>
    <row r="1638" spans="1:4">
      <c r="A1638" s="4" t="s">
        <v>1223</v>
      </c>
      <c r="B1638" s="5" t="n">
        <v>1960</v>
      </c>
    </row>
    <row r="1639" spans="1:4">
      <c r="A1639" s="4" t="s">
        <v>1224</v>
      </c>
      <c r="B1639" s="5" t="n">
        <v>19559</v>
      </c>
    </row>
    <row r="1640" spans="1:4">
      <c r="A1640" s="4" t="s">
        <v>1225</v>
      </c>
      <c r="B1640" s="5" t="n">
        <v>21519</v>
      </c>
    </row>
    <row r="1641" spans="1:4">
      <c r="A1641" s="4" t="s">
        <v>1226</v>
      </c>
      <c r="B1641" s="5" t="n">
        <v>7459</v>
      </c>
    </row>
    <row r="1642" spans="1:4">
      <c r="A1642" s="4" t="s">
        <v>1227</v>
      </c>
      <c r="B1642" s="5" t="n">
        <v>14060</v>
      </c>
    </row>
    <row r="1643" spans="1:4">
      <c r="A1643" s="4" t="s">
        <v>1228</v>
      </c>
      <c r="B1643" s="7" t="n">
        <v>11404</v>
      </c>
    </row>
    <row r="1644" spans="1:4">
      <c r="A1644" s="4" t="s">
        <v>1238</v>
      </c>
      <c r="B1644" s="5" t="n">
        <v>2005</v>
      </c>
    </row>
    <row r="1645" spans="1:4">
      <c r="A1645" s="4" t="s">
        <v>1356</v>
      </c>
    </row>
    <row r="1646" spans="1:4">
      <c r="A1646" s="3" t="s">
        <v>1219</v>
      </c>
    </row>
    <row r="1647" spans="1:4">
      <c r="A1647" s="4" t="s">
        <v>1220</v>
      </c>
      <c r="B1647" s="7" t="n">
        <v>101219</v>
      </c>
    </row>
    <row r="1648" spans="1:4">
      <c r="A1648" s="4" t="s">
        <v>1221</v>
      </c>
      <c r="B1648" s="5" t="n">
        <v>105465</v>
      </c>
    </row>
    <row r="1649" spans="1:4">
      <c r="A1649" s="4" t="s">
        <v>1222</v>
      </c>
      <c r="B1649" s="5" t="n">
        <v>0</v>
      </c>
    </row>
    <row r="1650" spans="1:4">
      <c r="A1650" s="4" t="s">
        <v>1223</v>
      </c>
      <c r="B1650" s="5" t="n">
        <v>88874</v>
      </c>
    </row>
    <row r="1651" spans="1:4">
      <c r="A1651" s="4" t="s">
        <v>1224</v>
      </c>
      <c r="B1651" s="5" t="n">
        <v>126007</v>
      </c>
    </row>
    <row r="1652" spans="1:4">
      <c r="A1652" s="4" t="s">
        <v>1225</v>
      </c>
      <c r="B1652" s="5" t="n">
        <v>214881</v>
      </c>
    </row>
    <row r="1653" spans="1:4">
      <c r="A1653" s="4" t="s">
        <v>1226</v>
      </c>
      <c r="B1653" s="5" t="n">
        <v>52456</v>
      </c>
    </row>
    <row r="1654" spans="1:4">
      <c r="A1654" s="4" t="s">
        <v>1227</v>
      </c>
      <c r="B1654" s="5" t="n">
        <v>162425</v>
      </c>
    </row>
    <row r="1655" spans="1:4">
      <c r="A1655" s="4" t="s">
        <v>1228</v>
      </c>
      <c r="B1655" s="7" t="n">
        <v>0</v>
      </c>
    </row>
    <row r="1656" spans="1:4">
      <c r="A1656" s="4" t="s">
        <v>1238</v>
      </c>
      <c r="B1656" s="5" t="n">
        <v>2005</v>
      </c>
    </row>
    <row r="1657" spans="1:4">
      <c r="A1657" s="4" t="s">
        <v>1357</v>
      </c>
    </row>
    <row r="1658" spans="1:4">
      <c r="A1658" s="3" t="s">
        <v>1219</v>
      </c>
    </row>
    <row r="1659" spans="1:4">
      <c r="A1659" s="4" t="s">
        <v>1220</v>
      </c>
      <c r="B1659" s="7" t="n">
        <v>16386</v>
      </c>
    </row>
    <row r="1660" spans="1:4">
      <c r="A1660" s="4" t="s">
        <v>1221</v>
      </c>
      <c r="B1660" s="5" t="n">
        <v>74059</v>
      </c>
    </row>
    <row r="1661" spans="1:4">
      <c r="A1661" s="4" t="s">
        <v>1222</v>
      </c>
      <c r="B1661" s="5" t="n">
        <v>0</v>
      </c>
    </row>
    <row r="1662" spans="1:4">
      <c r="A1662" s="4" t="s">
        <v>1223</v>
      </c>
      <c r="B1662" s="5" t="n">
        <v>16386</v>
      </c>
    </row>
    <row r="1663" spans="1:4">
      <c r="A1663" s="4" t="s">
        <v>1224</v>
      </c>
      <c r="B1663" s="5" t="n">
        <v>84038</v>
      </c>
    </row>
    <row r="1664" spans="1:4">
      <c r="A1664" s="4" t="s">
        <v>1225</v>
      </c>
      <c r="B1664" s="5" t="n">
        <v>100424</v>
      </c>
    </row>
    <row r="1665" spans="1:4">
      <c r="A1665" s="4" t="s">
        <v>1226</v>
      </c>
      <c r="B1665" s="5" t="n">
        <v>34614</v>
      </c>
    </row>
    <row r="1666" spans="1:4">
      <c r="A1666" s="4" t="s">
        <v>1227</v>
      </c>
      <c r="B1666" s="5" t="n">
        <v>65810</v>
      </c>
    </row>
    <row r="1667" spans="1:4">
      <c r="A1667" s="4" t="s">
        <v>1228</v>
      </c>
      <c r="B1667" s="7" t="n">
        <v>0</v>
      </c>
    </row>
    <row r="1668" spans="1:4">
      <c r="A1668" s="4" t="s">
        <v>1238</v>
      </c>
      <c r="B1668" s="5" t="n">
        <v>2005</v>
      </c>
    </row>
    <row r="1669" spans="1:4">
      <c r="A1669" s="4" t="s">
        <v>1358</v>
      </c>
    </row>
    <row r="1670" spans="1:4">
      <c r="A1670" s="3" t="s">
        <v>1219</v>
      </c>
    </row>
    <row r="1671" spans="1:4">
      <c r="A1671" s="4" t="s">
        <v>1220</v>
      </c>
      <c r="B1671" s="7" t="n">
        <v>8175</v>
      </c>
    </row>
    <row r="1672" spans="1:4">
      <c r="A1672" s="4" t="s">
        <v>1221</v>
      </c>
      <c r="B1672" s="5" t="n">
        <v>41094</v>
      </c>
    </row>
    <row r="1673" spans="1:4">
      <c r="A1673" s="4" t="s">
        <v>1222</v>
      </c>
      <c r="B1673" s="5" t="n">
        <v>0</v>
      </c>
    </row>
    <row r="1674" spans="1:4">
      <c r="A1674" s="4" t="s">
        <v>1223</v>
      </c>
      <c r="B1674" s="5" t="n">
        <v>8236</v>
      </c>
    </row>
    <row r="1675" spans="1:4">
      <c r="A1675" s="4" t="s">
        <v>1224</v>
      </c>
      <c r="B1675" s="5" t="n">
        <v>43265</v>
      </c>
    </row>
    <row r="1676" spans="1:4">
      <c r="A1676" s="4" t="s">
        <v>1225</v>
      </c>
      <c r="B1676" s="5" t="n">
        <v>51501</v>
      </c>
    </row>
    <row r="1677" spans="1:4">
      <c r="A1677" s="4" t="s">
        <v>1226</v>
      </c>
      <c r="B1677" s="5" t="n">
        <v>16651</v>
      </c>
    </row>
    <row r="1678" spans="1:4">
      <c r="A1678" s="4" t="s">
        <v>1227</v>
      </c>
      <c r="B1678" s="5" t="n">
        <v>34850</v>
      </c>
    </row>
    <row r="1679" spans="1:4">
      <c r="A1679" s="4" t="s">
        <v>1228</v>
      </c>
      <c r="B1679" s="7" t="n">
        <v>21430</v>
      </c>
    </row>
    <row r="1680" spans="1:4">
      <c r="A1680" s="4" t="s">
        <v>1238</v>
      </c>
      <c r="B1680" s="5" t="n">
        <v>2005</v>
      </c>
    </row>
    <row r="1681" spans="1:4">
      <c r="A1681" s="4" t="s">
        <v>1359</v>
      </c>
    </row>
    <row r="1682" spans="1:4">
      <c r="A1682" s="3" t="s">
        <v>1219</v>
      </c>
    </row>
    <row r="1683" spans="1:4">
      <c r="A1683" s="4" t="s">
        <v>1220</v>
      </c>
      <c r="B1683" s="7" t="n">
        <v>10338</v>
      </c>
    </row>
    <row r="1684" spans="1:4">
      <c r="A1684" s="4" t="s">
        <v>1221</v>
      </c>
      <c r="B1684" s="5" t="n">
        <v>23285</v>
      </c>
    </row>
    <row r="1685" spans="1:4">
      <c r="A1685" s="4" t="s">
        <v>1222</v>
      </c>
      <c r="B1685" s="5" t="n">
        <v>0</v>
      </c>
    </row>
    <row r="1686" spans="1:4">
      <c r="A1686" s="4" t="s">
        <v>1223</v>
      </c>
      <c r="B1686" s="5" t="n">
        <v>10338</v>
      </c>
    </row>
    <row r="1687" spans="1:4">
      <c r="A1687" s="4" t="s">
        <v>1224</v>
      </c>
      <c r="B1687" s="5" t="n">
        <v>29781</v>
      </c>
    </row>
    <row r="1688" spans="1:4">
      <c r="A1688" s="4" t="s">
        <v>1225</v>
      </c>
      <c r="B1688" s="5" t="n">
        <v>40119</v>
      </c>
    </row>
    <row r="1689" spans="1:4">
      <c r="A1689" s="4" t="s">
        <v>1226</v>
      </c>
      <c r="B1689" s="5" t="n">
        <v>11669</v>
      </c>
    </row>
    <row r="1690" spans="1:4">
      <c r="A1690" s="4" t="s">
        <v>1227</v>
      </c>
      <c r="B1690" s="5" t="n">
        <v>28450</v>
      </c>
    </row>
    <row r="1691" spans="1:4">
      <c r="A1691" s="4" t="s">
        <v>1228</v>
      </c>
      <c r="B1691" s="7" t="n">
        <v>0</v>
      </c>
    </row>
    <row r="1692" spans="1:4">
      <c r="A1692" s="4" t="s">
        <v>1238</v>
      </c>
      <c r="B1692" s="5" t="n">
        <v>2005</v>
      </c>
    </row>
    <row r="1693" spans="1:4">
      <c r="A1693" s="4" t="s">
        <v>1360</v>
      </c>
    </row>
    <row r="1694" spans="1:4">
      <c r="A1694" s="3" t="s">
        <v>1219</v>
      </c>
    </row>
    <row r="1695" spans="1:4">
      <c r="A1695" s="4" t="s">
        <v>1220</v>
      </c>
      <c r="B1695" s="7" t="n">
        <v>9686</v>
      </c>
    </row>
    <row r="1696" spans="1:4">
      <c r="A1696" s="4" t="s">
        <v>1221</v>
      </c>
      <c r="B1696" s="5" t="n">
        <v>20775</v>
      </c>
    </row>
    <row r="1697" spans="1:4">
      <c r="A1697" s="4" t="s">
        <v>1222</v>
      </c>
      <c r="B1697" s="5" t="n">
        <v>0</v>
      </c>
    </row>
    <row r="1698" spans="1:4">
      <c r="A1698" s="4" t="s">
        <v>1223</v>
      </c>
      <c r="B1698" s="5" t="n">
        <v>9686</v>
      </c>
    </row>
    <row r="1699" spans="1:4">
      <c r="A1699" s="4" t="s">
        <v>1224</v>
      </c>
      <c r="B1699" s="5" t="n">
        <v>21768</v>
      </c>
    </row>
    <row r="1700" spans="1:4">
      <c r="A1700" s="4" t="s">
        <v>1225</v>
      </c>
      <c r="B1700" s="5" t="n">
        <v>31454</v>
      </c>
    </row>
    <row r="1701" spans="1:4">
      <c r="A1701" s="4" t="s">
        <v>1226</v>
      </c>
      <c r="B1701" s="5" t="n">
        <v>8411</v>
      </c>
    </row>
    <row r="1702" spans="1:4">
      <c r="A1702" s="4" t="s">
        <v>1227</v>
      </c>
      <c r="B1702" s="5" t="n">
        <v>23043</v>
      </c>
    </row>
    <row r="1703" spans="1:4">
      <c r="A1703" s="4" t="s">
        <v>1228</v>
      </c>
      <c r="B1703" s="7" t="n">
        <v>0</v>
      </c>
    </row>
    <row r="1704" spans="1:4">
      <c r="A1704" s="4" t="s">
        <v>1238</v>
      </c>
      <c r="B1704" s="5" t="n">
        <v>2005</v>
      </c>
    </row>
    <row r="1705" spans="1:4">
      <c r="A1705" s="4" t="s">
        <v>1361</v>
      </c>
    </row>
    <row r="1706" spans="1:4">
      <c r="A1706" s="3" t="s">
        <v>1219</v>
      </c>
    </row>
    <row r="1707" spans="1:4">
      <c r="A1707" s="4" t="s">
        <v>1220</v>
      </c>
      <c r="B1707" s="7" t="n">
        <v>7076</v>
      </c>
    </row>
    <row r="1708" spans="1:4">
      <c r="A1708" s="4" t="s">
        <v>1221</v>
      </c>
      <c r="B1708" s="5" t="n">
        <v>18684</v>
      </c>
    </row>
    <row r="1709" spans="1:4">
      <c r="A1709" s="4" t="s">
        <v>1222</v>
      </c>
      <c r="B1709" s="5" t="n">
        <v>0</v>
      </c>
    </row>
    <row r="1710" spans="1:4">
      <c r="A1710" s="4" t="s">
        <v>1223</v>
      </c>
      <c r="B1710" s="5" t="n">
        <v>3851</v>
      </c>
    </row>
    <row r="1711" spans="1:4">
      <c r="A1711" s="4" t="s">
        <v>1224</v>
      </c>
      <c r="B1711" s="5" t="n">
        <v>13967</v>
      </c>
    </row>
    <row r="1712" spans="1:4">
      <c r="A1712" s="4" t="s">
        <v>1225</v>
      </c>
      <c r="B1712" s="5" t="n">
        <v>17818</v>
      </c>
    </row>
    <row r="1713" spans="1:4">
      <c r="A1713" s="4" t="s">
        <v>1226</v>
      </c>
      <c r="B1713" s="5" t="n">
        <v>7311</v>
      </c>
    </row>
    <row r="1714" spans="1:4">
      <c r="A1714" s="4" t="s">
        <v>1227</v>
      </c>
      <c r="B1714" s="5" t="n">
        <v>10507</v>
      </c>
    </row>
    <row r="1715" spans="1:4">
      <c r="A1715" s="4" t="s">
        <v>1228</v>
      </c>
      <c r="B1715" s="7" t="n">
        <v>0</v>
      </c>
    </row>
    <row r="1716" spans="1:4">
      <c r="A1716" s="4" t="s">
        <v>1238</v>
      </c>
      <c r="B1716" s="5" t="n">
        <v>2005</v>
      </c>
    </row>
    <row r="1717" spans="1:4">
      <c r="A1717" s="4" t="s">
        <v>1362</v>
      </c>
    </row>
    <row r="1718" spans="1:4">
      <c r="A1718" s="3" t="s">
        <v>1219</v>
      </c>
    </row>
    <row r="1719" spans="1:4">
      <c r="A1719" s="4" t="s">
        <v>1220</v>
      </c>
      <c r="B1719" s="7" t="n">
        <v>3479</v>
      </c>
    </row>
    <row r="1720" spans="1:4">
      <c r="A1720" s="4" t="s">
        <v>1221</v>
      </c>
      <c r="B1720" s="5" t="n">
        <v>9850</v>
      </c>
    </row>
    <row r="1721" spans="1:4">
      <c r="A1721" s="4" t="s">
        <v>1222</v>
      </c>
      <c r="B1721" s="5" t="n">
        <v>0</v>
      </c>
    </row>
    <row r="1722" spans="1:4">
      <c r="A1722" s="4" t="s">
        <v>1223</v>
      </c>
      <c r="B1722" s="5" t="n">
        <v>3479</v>
      </c>
    </row>
    <row r="1723" spans="1:4">
      <c r="A1723" s="4" t="s">
        <v>1224</v>
      </c>
      <c r="B1723" s="5" t="n">
        <v>19266</v>
      </c>
    </row>
    <row r="1724" spans="1:4">
      <c r="A1724" s="4" t="s">
        <v>1225</v>
      </c>
      <c r="B1724" s="5" t="n">
        <v>22745</v>
      </c>
    </row>
    <row r="1725" spans="1:4">
      <c r="A1725" s="4" t="s">
        <v>1226</v>
      </c>
      <c r="B1725" s="5" t="n">
        <v>10667</v>
      </c>
    </row>
    <row r="1726" spans="1:4">
      <c r="A1726" s="4" t="s">
        <v>1227</v>
      </c>
      <c r="B1726" s="5" t="n">
        <v>12078</v>
      </c>
    </row>
    <row r="1727" spans="1:4">
      <c r="A1727" s="4" t="s">
        <v>1228</v>
      </c>
      <c r="B1727" s="7" t="n">
        <v>0</v>
      </c>
    </row>
    <row r="1728" spans="1:4">
      <c r="A1728" s="4" t="s">
        <v>1238</v>
      </c>
      <c r="B1728" s="5" t="n">
        <v>2003</v>
      </c>
    </row>
    <row r="1729" spans="1:4">
      <c r="A1729" s="4" t="s">
        <v>1363</v>
      </c>
    </row>
    <row r="1730" spans="1:4">
      <c r="A1730" s="3" t="s">
        <v>1219</v>
      </c>
    </row>
    <row r="1731" spans="1:4">
      <c r="A1731" s="4" t="s">
        <v>1220</v>
      </c>
      <c r="B1731" s="7" t="n">
        <v>2950</v>
      </c>
    </row>
    <row r="1732" spans="1:4">
      <c r="A1732" s="4" t="s">
        <v>1221</v>
      </c>
      <c r="B1732" s="5" t="n">
        <v>29065</v>
      </c>
    </row>
    <row r="1733" spans="1:4">
      <c r="A1733" s="4" t="s">
        <v>1222</v>
      </c>
      <c r="B1733" s="5" t="n">
        <v>0</v>
      </c>
    </row>
    <row r="1734" spans="1:4">
      <c r="A1734" s="4" t="s">
        <v>1223</v>
      </c>
      <c r="B1734" s="5" t="n">
        <v>2950</v>
      </c>
    </row>
    <row r="1735" spans="1:4">
      <c r="A1735" s="4" t="s">
        <v>1224</v>
      </c>
      <c r="B1735" s="5" t="n">
        <v>38833</v>
      </c>
    </row>
    <row r="1736" spans="1:4">
      <c r="A1736" s="4" t="s">
        <v>1225</v>
      </c>
      <c r="B1736" s="5" t="n">
        <v>41783</v>
      </c>
    </row>
    <row r="1737" spans="1:4">
      <c r="A1737" s="4" t="s">
        <v>1226</v>
      </c>
      <c r="B1737" s="5" t="n">
        <v>4721</v>
      </c>
    </row>
    <row r="1738" spans="1:4">
      <c r="A1738" s="4" t="s">
        <v>1227</v>
      </c>
      <c r="B1738" s="5" t="n">
        <v>37062</v>
      </c>
    </row>
    <row r="1739" spans="1:4">
      <c r="A1739" s="4" t="s">
        <v>1228</v>
      </c>
      <c r="B1739" s="7" t="n">
        <v>0</v>
      </c>
    </row>
    <row r="1740" spans="1:4">
      <c r="A1740" s="4" t="s">
        <v>1238</v>
      </c>
      <c r="B1740" s="5" t="n">
        <v>2013</v>
      </c>
    </row>
    <row r="1741" spans="1:4">
      <c r="A1741" s="4" t="s">
        <v>1364</v>
      </c>
    </row>
    <row r="1742" spans="1:4">
      <c r="A1742" s="3" t="s">
        <v>1219</v>
      </c>
    </row>
    <row r="1743" spans="1:4">
      <c r="A1743" s="4" t="s">
        <v>1220</v>
      </c>
      <c r="B1743" s="7" t="n">
        <v>5659</v>
      </c>
    </row>
    <row r="1744" spans="1:4">
      <c r="A1744" s="4" t="s">
        <v>1221</v>
      </c>
      <c r="B1744" s="5" t="n">
        <v>14411</v>
      </c>
    </row>
    <row r="1745" spans="1:4">
      <c r="A1745" s="4" t="s">
        <v>1222</v>
      </c>
      <c r="B1745" s="5" t="n">
        <v>0</v>
      </c>
    </row>
    <row r="1746" spans="1:4">
      <c r="A1746" s="4" t="s">
        <v>1223</v>
      </c>
      <c r="B1746" s="5" t="n">
        <v>5659</v>
      </c>
    </row>
    <row r="1747" spans="1:4">
      <c r="A1747" s="4" t="s">
        <v>1224</v>
      </c>
      <c r="B1747" s="5" t="n">
        <v>14411</v>
      </c>
    </row>
    <row r="1748" spans="1:4">
      <c r="A1748" s="4" t="s">
        <v>1225</v>
      </c>
      <c r="B1748" s="5" t="n">
        <v>20070</v>
      </c>
    </row>
    <row r="1749" spans="1:4">
      <c r="A1749" s="4" t="s">
        <v>1226</v>
      </c>
      <c r="B1749" s="5" t="n">
        <v>4688</v>
      </c>
    </row>
    <row r="1750" spans="1:4">
      <c r="A1750" s="4" t="s">
        <v>1227</v>
      </c>
      <c r="B1750" s="5" t="n">
        <v>15382</v>
      </c>
    </row>
    <row r="1751" spans="1:4">
      <c r="A1751" s="4" t="s">
        <v>1228</v>
      </c>
      <c r="B1751" s="7" t="n">
        <v>1385</v>
      </c>
    </row>
    <row r="1752" spans="1:4">
      <c r="A1752" s="4" t="s">
        <v>1238</v>
      </c>
      <c r="B1752" s="5" t="n">
        <v>2007</v>
      </c>
    </row>
    <row r="1753" spans="1:4">
      <c r="A1753" s="4" t="s">
        <v>1365</v>
      </c>
    </row>
    <row r="1754" spans="1:4">
      <c r="A1754" s="3" t="s">
        <v>1219</v>
      </c>
    </row>
    <row r="1755" spans="1:4">
      <c r="A1755" s="4" t="s">
        <v>1220</v>
      </c>
      <c r="B1755" s="7" t="n">
        <v>2430</v>
      </c>
    </row>
    <row r="1756" spans="1:4">
      <c r="A1756" s="4" t="s">
        <v>1221</v>
      </c>
      <c r="B1756" s="5" t="n">
        <v>10470</v>
      </c>
    </row>
    <row r="1757" spans="1:4">
      <c r="A1757" s="4" t="s">
        <v>1222</v>
      </c>
      <c r="B1757" s="5" t="n">
        <v>0</v>
      </c>
    </row>
    <row r="1758" spans="1:4">
      <c r="A1758" s="4" t="s">
        <v>1223</v>
      </c>
      <c r="B1758" s="5" t="n">
        <v>2364</v>
      </c>
    </row>
    <row r="1759" spans="1:4">
      <c r="A1759" s="4" t="s">
        <v>1224</v>
      </c>
      <c r="B1759" s="5" t="n">
        <v>21167</v>
      </c>
    </row>
    <row r="1760" spans="1:4">
      <c r="A1760" s="4" t="s">
        <v>1225</v>
      </c>
      <c r="B1760" s="5" t="n">
        <v>23531</v>
      </c>
    </row>
    <row r="1761" spans="1:4">
      <c r="A1761" s="4" t="s">
        <v>1226</v>
      </c>
      <c r="B1761" s="5" t="n">
        <v>12939</v>
      </c>
    </row>
    <row r="1762" spans="1:4">
      <c r="A1762" s="4" t="s">
        <v>1227</v>
      </c>
      <c r="B1762" s="5" t="n">
        <v>10592</v>
      </c>
    </row>
    <row r="1763" spans="1:4">
      <c r="A1763" s="4" t="s">
        <v>1228</v>
      </c>
      <c r="B1763" s="7" t="n">
        <v>0</v>
      </c>
    </row>
    <row r="1764" spans="1:4">
      <c r="A1764" s="4" t="s">
        <v>1238</v>
      </c>
      <c r="B1764" s="5" t="n">
        <v>1995</v>
      </c>
    </row>
    <row r="1765" spans="1:4">
      <c r="A1765" s="4" t="s">
        <v>1366</v>
      </c>
    </row>
    <row r="1766" spans="1:4">
      <c r="A1766" s="3" t="s">
        <v>1219</v>
      </c>
    </row>
    <row r="1767" spans="1:4">
      <c r="A1767" s="4" t="s">
        <v>1220</v>
      </c>
      <c r="B1767" s="7" t="n">
        <v>417</v>
      </c>
    </row>
    <row r="1768" spans="1:4">
      <c r="A1768" s="4" t="s">
        <v>1221</v>
      </c>
      <c r="B1768" s="5" t="n">
        <v>6563</v>
      </c>
    </row>
    <row r="1769" spans="1:4">
      <c r="A1769" s="4" t="s">
        <v>1222</v>
      </c>
      <c r="B1769" s="5" t="n">
        <v>0</v>
      </c>
    </row>
    <row r="1770" spans="1:4">
      <c r="A1770" s="4" t="s">
        <v>1223</v>
      </c>
      <c r="B1770" s="5" t="n">
        <v>417</v>
      </c>
    </row>
    <row r="1771" spans="1:4">
      <c r="A1771" s="4" t="s">
        <v>1224</v>
      </c>
      <c r="B1771" s="5" t="n">
        <v>10370</v>
      </c>
    </row>
    <row r="1772" spans="1:4">
      <c r="A1772" s="4" t="s">
        <v>1225</v>
      </c>
      <c r="B1772" s="5" t="n">
        <v>10787</v>
      </c>
    </row>
    <row r="1773" spans="1:4">
      <c r="A1773" s="4" t="s">
        <v>1226</v>
      </c>
      <c r="B1773" s="5" t="n">
        <v>4581</v>
      </c>
    </row>
    <row r="1774" spans="1:4">
      <c r="A1774" s="4" t="s">
        <v>1227</v>
      </c>
      <c r="B1774" s="5" t="n">
        <v>6206</v>
      </c>
    </row>
    <row r="1775" spans="1:4">
      <c r="A1775" s="4" t="s">
        <v>1228</v>
      </c>
      <c r="B1775" s="7" t="n">
        <v>0</v>
      </c>
    </row>
    <row r="1776" spans="1:4">
      <c r="A1776" s="4" t="s">
        <v>1238</v>
      </c>
      <c r="B1776" s="5" t="n">
        <v>1994</v>
      </c>
    </row>
    <row r="1777" spans="1:4">
      <c r="A1777" s="4" t="s">
        <v>1367</v>
      </c>
    </row>
    <row r="1778" spans="1:4">
      <c r="A1778" s="3" t="s">
        <v>1219</v>
      </c>
    </row>
    <row r="1779" spans="1:4">
      <c r="A1779" s="4" t="s">
        <v>1220</v>
      </c>
      <c r="B1779" s="7" t="n">
        <v>6101</v>
      </c>
    </row>
    <row r="1780" spans="1:4">
      <c r="A1780" s="4" t="s">
        <v>1221</v>
      </c>
      <c r="B1780" s="5" t="n">
        <v>25956</v>
      </c>
    </row>
    <row r="1781" spans="1:4">
      <c r="A1781" s="4" t="s">
        <v>1222</v>
      </c>
      <c r="B1781" s="5" t="n">
        <v>0</v>
      </c>
    </row>
    <row r="1782" spans="1:4">
      <c r="A1782" s="4" t="s">
        <v>1223</v>
      </c>
      <c r="B1782" s="5" t="n">
        <v>6101</v>
      </c>
    </row>
    <row r="1783" spans="1:4">
      <c r="A1783" s="4" t="s">
        <v>1224</v>
      </c>
      <c r="B1783" s="5" t="n">
        <v>27319</v>
      </c>
    </row>
    <row r="1784" spans="1:4">
      <c r="A1784" s="4" t="s">
        <v>1225</v>
      </c>
      <c r="B1784" s="5" t="n">
        <v>33420</v>
      </c>
    </row>
    <row r="1785" spans="1:4">
      <c r="A1785" s="4" t="s">
        <v>1226</v>
      </c>
      <c r="B1785" s="5" t="n">
        <v>3090</v>
      </c>
    </row>
    <row r="1786" spans="1:4">
      <c r="A1786" s="4" t="s">
        <v>1227</v>
      </c>
      <c r="B1786" s="5" t="n">
        <v>30330</v>
      </c>
    </row>
    <row r="1787" spans="1:4">
      <c r="A1787" s="4" t="s">
        <v>1228</v>
      </c>
      <c r="B1787" s="7" t="n">
        <v>0</v>
      </c>
    </row>
    <row r="1788" spans="1:4">
      <c r="A1788" s="4" t="s">
        <v>1238</v>
      </c>
      <c r="B1788" s="5" t="n">
        <v>2013</v>
      </c>
    </row>
    <row r="1789" spans="1:4">
      <c r="A1789" s="4" t="s">
        <v>1368</v>
      </c>
    </row>
    <row r="1790" spans="1:4">
      <c r="A1790" s="3" t="s">
        <v>1219</v>
      </c>
    </row>
    <row r="1791" spans="1:4">
      <c r="A1791" s="4" t="s">
        <v>1220</v>
      </c>
      <c r="B1791" s="7" t="n">
        <v>3249</v>
      </c>
    </row>
    <row r="1792" spans="1:4">
      <c r="A1792" s="4" t="s">
        <v>1221</v>
      </c>
      <c r="B1792" s="5" t="n">
        <v>9068</v>
      </c>
    </row>
    <row r="1793" spans="1:4">
      <c r="A1793" s="4" t="s">
        <v>1222</v>
      </c>
      <c r="B1793" s="5" t="n">
        <v>0</v>
      </c>
    </row>
    <row r="1794" spans="1:4">
      <c r="A1794" s="4" t="s">
        <v>1223</v>
      </c>
      <c r="B1794" s="5" t="n">
        <v>3249</v>
      </c>
    </row>
    <row r="1795" spans="1:4">
      <c r="A1795" s="4" t="s">
        <v>1224</v>
      </c>
      <c r="B1795" s="5" t="n">
        <v>9123</v>
      </c>
    </row>
    <row r="1796" spans="1:4">
      <c r="A1796" s="4" t="s">
        <v>1225</v>
      </c>
      <c r="B1796" s="5" t="n">
        <v>12372</v>
      </c>
    </row>
    <row r="1797" spans="1:4">
      <c r="A1797" s="4" t="s">
        <v>1226</v>
      </c>
      <c r="B1797" s="5" t="n">
        <v>4147</v>
      </c>
    </row>
    <row r="1798" spans="1:4">
      <c r="A1798" s="4" t="s">
        <v>1227</v>
      </c>
      <c r="B1798" s="5" t="n">
        <v>8225</v>
      </c>
    </row>
    <row r="1799" spans="1:4">
      <c r="A1799" s="4" t="s">
        <v>1228</v>
      </c>
      <c r="B1799" s="7" t="n">
        <v>2423</v>
      </c>
    </row>
    <row r="1800" spans="1:4">
      <c r="A1800" s="4" t="s">
        <v>1238</v>
      </c>
      <c r="B1800" s="5" t="n">
        <v>2003</v>
      </c>
    </row>
    <row r="1801" spans="1:4">
      <c r="A1801" s="4" t="s">
        <v>1369</v>
      </c>
    </row>
    <row r="1802" spans="1:4">
      <c r="A1802" s="3" t="s">
        <v>1219</v>
      </c>
    </row>
    <row r="1803" spans="1:4">
      <c r="A1803" s="4" t="s">
        <v>1220</v>
      </c>
      <c r="B1803" s="7" t="n">
        <v>5545</v>
      </c>
    </row>
    <row r="1804" spans="1:4">
      <c r="A1804" s="4" t="s">
        <v>1221</v>
      </c>
      <c r="B1804" s="5" t="n">
        <v>28365</v>
      </c>
    </row>
    <row r="1805" spans="1:4">
      <c r="A1805" s="4" t="s">
        <v>1222</v>
      </c>
      <c r="B1805" s="5" t="n">
        <v>0</v>
      </c>
    </row>
    <row r="1806" spans="1:4">
      <c r="A1806" s="4" t="s">
        <v>1223</v>
      </c>
      <c r="B1806" s="5" t="n">
        <v>5545</v>
      </c>
    </row>
    <row r="1807" spans="1:4">
      <c r="A1807" s="4" t="s">
        <v>1224</v>
      </c>
      <c r="B1807" s="5" t="n">
        <v>30340</v>
      </c>
    </row>
    <row r="1808" spans="1:4">
      <c r="A1808" s="4" t="s">
        <v>1225</v>
      </c>
      <c r="B1808" s="5" t="n">
        <v>35885</v>
      </c>
    </row>
    <row r="1809" spans="1:4">
      <c r="A1809" s="4" t="s">
        <v>1226</v>
      </c>
      <c r="B1809" s="5" t="n">
        <v>4293</v>
      </c>
    </row>
    <row r="1810" spans="1:4">
      <c r="A1810" s="4" t="s">
        <v>1227</v>
      </c>
      <c r="B1810" s="5" t="n">
        <v>31592</v>
      </c>
    </row>
    <row r="1811" spans="1:4">
      <c r="A1811" s="4" t="s">
        <v>1228</v>
      </c>
      <c r="B1811" s="7" t="n">
        <v>0</v>
      </c>
    </row>
    <row r="1812" spans="1:4">
      <c r="A1812" s="4" t="s">
        <v>1238</v>
      </c>
      <c r="B1812" s="5" t="n">
        <v>2013</v>
      </c>
    </row>
    <row r="1813" spans="1:4">
      <c r="A1813" s="4" t="s">
        <v>1370</v>
      </c>
    </row>
    <row r="1814" spans="1:4">
      <c r="A1814" s="3" t="s">
        <v>1219</v>
      </c>
    </row>
    <row r="1815" spans="1:4">
      <c r="A1815" s="4" t="s">
        <v>1220</v>
      </c>
      <c r="B1815" s="7" t="n">
        <v>15179</v>
      </c>
    </row>
    <row r="1816" spans="1:4">
      <c r="A1816" s="4" t="s">
        <v>1221</v>
      </c>
      <c r="B1816" s="5" t="n">
        <v>60407</v>
      </c>
    </row>
    <row r="1817" spans="1:4">
      <c r="A1817" s="4" t="s">
        <v>1222</v>
      </c>
      <c r="B1817" s="5" t="n">
        <v>0</v>
      </c>
    </row>
    <row r="1818" spans="1:4">
      <c r="A1818" s="4" t="s">
        <v>1223</v>
      </c>
      <c r="B1818" s="5" t="n">
        <v>15179</v>
      </c>
    </row>
    <row r="1819" spans="1:4">
      <c r="A1819" s="4" t="s">
        <v>1224</v>
      </c>
      <c r="B1819" s="5" t="n">
        <v>60406</v>
      </c>
    </row>
    <row r="1820" spans="1:4">
      <c r="A1820" s="4" t="s">
        <v>1225</v>
      </c>
      <c r="B1820" s="5" t="n">
        <v>75585</v>
      </c>
    </row>
    <row r="1821" spans="1:4">
      <c r="A1821" s="4" t="s">
        <v>1226</v>
      </c>
      <c r="B1821" s="5" t="n">
        <v>3581</v>
      </c>
    </row>
    <row r="1822" spans="1:4">
      <c r="A1822" s="4" t="s">
        <v>1227</v>
      </c>
      <c r="B1822" s="5" t="n">
        <v>72004</v>
      </c>
    </row>
    <row r="1823" spans="1:4">
      <c r="A1823" s="4" t="s">
        <v>1228</v>
      </c>
      <c r="B1823" s="7" t="n">
        <v>0</v>
      </c>
    </row>
    <row r="1824" spans="1:4">
      <c r="A1824" s="4" t="s">
        <v>1238</v>
      </c>
      <c r="B1824" s="5" t="n">
        <v>2015</v>
      </c>
    </row>
    <row r="1825" spans="1:4">
      <c r="A1825" s="4" t="s">
        <v>1371</v>
      </c>
    </row>
    <row r="1826" spans="1:4">
      <c r="A1826" s="3" t="s">
        <v>1219</v>
      </c>
    </row>
    <row r="1827" spans="1:4">
      <c r="A1827" s="4" t="s">
        <v>1220</v>
      </c>
      <c r="B1827" s="7" t="n">
        <v>17701</v>
      </c>
    </row>
    <row r="1828" spans="1:4">
      <c r="A1828" s="4" t="s">
        <v>1221</v>
      </c>
      <c r="B1828" s="5" t="n">
        <v>10571</v>
      </c>
    </row>
    <row r="1829" spans="1:4">
      <c r="A1829" s="4" t="s">
        <v>1222</v>
      </c>
      <c r="B1829" s="5" t="n">
        <v>0</v>
      </c>
    </row>
    <row r="1830" spans="1:4">
      <c r="A1830" s="4" t="s">
        <v>1223</v>
      </c>
      <c r="B1830" s="5" t="n">
        <v>17701</v>
      </c>
    </row>
    <row r="1831" spans="1:4">
      <c r="A1831" s="4" t="s">
        <v>1224</v>
      </c>
      <c r="B1831" s="5" t="n">
        <v>11761</v>
      </c>
    </row>
    <row r="1832" spans="1:4">
      <c r="A1832" s="4" t="s">
        <v>1225</v>
      </c>
      <c r="B1832" s="5" t="n">
        <v>29462</v>
      </c>
    </row>
    <row r="1833" spans="1:4">
      <c r="A1833" s="4" t="s">
        <v>1226</v>
      </c>
      <c r="B1833" s="5" t="n">
        <v>1667</v>
      </c>
    </row>
    <row r="1834" spans="1:4">
      <c r="A1834" s="4" t="s">
        <v>1227</v>
      </c>
      <c r="B1834" s="5" t="n">
        <v>27795</v>
      </c>
    </row>
    <row r="1835" spans="1:4">
      <c r="A1835" s="4" t="s">
        <v>1228</v>
      </c>
      <c r="B1835" s="7" t="n">
        <v>0</v>
      </c>
    </row>
    <row r="1836" spans="1:4">
      <c r="A1836" s="4" t="s">
        <v>1238</v>
      </c>
      <c r="B1836" s="5" t="n">
        <v>2013</v>
      </c>
    </row>
    <row r="1837" spans="1:4">
      <c r="A1837" s="4" t="s">
        <v>1372</v>
      </c>
    </row>
    <row r="1838" spans="1:4">
      <c r="A1838" s="3" t="s">
        <v>1219</v>
      </c>
    </row>
    <row r="1839" spans="1:4">
      <c r="A1839" s="4" t="s">
        <v>1220</v>
      </c>
      <c r="B1839" s="7" t="n">
        <v>2548</v>
      </c>
    </row>
    <row r="1840" spans="1:4">
      <c r="A1840" s="4" t="s">
        <v>1221</v>
      </c>
      <c r="B1840" s="5" t="n">
        <v>7349</v>
      </c>
    </row>
    <row r="1841" spans="1:4">
      <c r="A1841" s="4" t="s">
        <v>1222</v>
      </c>
      <c r="B1841" s="5" t="n">
        <v>0</v>
      </c>
    </row>
    <row r="1842" spans="1:4">
      <c r="A1842" s="4" t="s">
        <v>1223</v>
      </c>
      <c r="B1842" s="5" t="n">
        <v>12678</v>
      </c>
    </row>
    <row r="1843" spans="1:4">
      <c r="A1843" s="4" t="s">
        <v>1224</v>
      </c>
      <c r="B1843" s="5" t="n">
        <v>28041</v>
      </c>
    </row>
    <row r="1844" spans="1:4">
      <c r="A1844" s="4" t="s">
        <v>1225</v>
      </c>
      <c r="B1844" s="5" t="n">
        <v>40719</v>
      </c>
    </row>
    <row r="1845" spans="1:4">
      <c r="A1845" s="4" t="s">
        <v>1226</v>
      </c>
      <c r="B1845" s="5" t="n">
        <v>4192</v>
      </c>
    </row>
    <row r="1846" spans="1:4">
      <c r="A1846" s="4" t="s">
        <v>1227</v>
      </c>
      <c r="B1846" s="5" t="n">
        <v>36527</v>
      </c>
    </row>
    <row r="1847" spans="1:4">
      <c r="A1847" s="4" t="s">
        <v>1228</v>
      </c>
      <c r="B1847" s="7" t="n">
        <v>0</v>
      </c>
    </row>
    <row r="1848" spans="1:4">
      <c r="A1848" s="4" t="s">
        <v>1238</v>
      </c>
      <c r="B1848" s="5" t="n">
        <v>2009</v>
      </c>
    </row>
    <row r="1849" spans="1:4">
      <c r="A1849" s="4" t="s">
        <v>1373</v>
      </c>
    </row>
    <row r="1850" spans="1:4">
      <c r="A1850" s="3" t="s">
        <v>1219</v>
      </c>
    </row>
    <row r="1851" spans="1:4">
      <c r="A1851" s="4" t="s">
        <v>1220</v>
      </c>
      <c r="B1851" s="7" t="n">
        <v>7051</v>
      </c>
    </row>
    <row r="1852" spans="1:4">
      <c r="A1852" s="4" t="s">
        <v>1221</v>
      </c>
      <c r="B1852" s="5" t="n">
        <v>25531</v>
      </c>
    </row>
    <row r="1853" spans="1:4">
      <c r="A1853" s="4" t="s">
        <v>1222</v>
      </c>
      <c r="B1853" s="5" t="n">
        <v>0</v>
      </c>
    </row>
    <row r="1854" spans="1:4">
      <c r="A1854" s="4" t="s">
        <v>1223</v>
      </c>
      <c r="B1854" s="5" t="n">
        <v>7051</v>
      </c>
    </row>
    <row r="1855" spans="1:4">
      <c r="A1855" s="4" t="s">
        <v>1224</v>
      </c>
      <c r="B1855" s="5" t="n">
        <v>25452</v>
      </c>
    </row>
    <row r="1856" spans="1:4">
      <c r="A1856" s="4" t="s">
        <v>1225</v>
      </c>
      <c r="B1856" s="5" t="n">
        <v>32503</v>
      </c>
    </row>
    <row r="1857" spans="1:4">
      <c r="A1857" s="4" t="s">
        <v>1226</v>
      </c>
      <c r="B1857" s="5" t="n">
        <v>3015</v>
      </c>
    </row>
    <row r="1858" spans="1:4">
      <c r="A1858" s="4" t="s">
        <v>1227</v>
      </c>
      <c r="B1858" s="5" t="n">
        <v>29488</v>
      </c>
    </row>
    <row r="1859" spans="1:4">
      <c r="A1859" s="4" t="s">
        <v>1228</v>
      </c>
      <c r="B1859" s="7" t="n">
        <v>0</v>
      </c>
    </row>
    <row r="1860" spans="1:4">
      <c r="A1860" s="4" t="s">
        <v>1238</v>
      </c>
      <c r="B1860" s="5" t="n">
        <v>2013</v>
      </c>
    </row>
    <row r="1861" spans="1:4">
      <c r="A1861" s="4" t="s">
        <v>1374</v>
      </c>
    </row>
    <row r="1862" spans="1:4">
      <c r="A1862" s="3" t="s">
        <v>1219</v>
      </c>
    </row>
    <row r="1863" spans="1:4">
      <c r="A1863" s="4" t="s">
        <v>1220</v>
      </c>
      <c r="B1863" s="7" t="n">
        <v>3475</v>
      </c>
    </row>
    <row r="1864" spans="1:4">
      <c r="A1864" s="4" t="s">
        <v>1221</v>
      </c>
      <c r="B1864" s="5" t="n">
        <v>37327</v>
      </c>
    </row>
    <row r="1865" spans="1:4">
      <c r="A1865" s="4" t="s">
        <v>1222</v>
      </c>
      <c r="B1865" s="5" t="n">
        <v>0</v>
      </c>
    </row>
    <row r="1866" spans="1:4">
      <c r="A1866" s="4" t="s">
        <v>1223</v>
      </c>
      <c r="B1866" s="5" t="n">
        <v>4873</v>
      </c>
    </row>
    <row r="1867" spans="1:4">
      <c r="A1867" s="4" t="s">
        <v>1224</v>
      </c>
      <c r="B1867" s="5" t="n">
        <v>50768</v>
      </c>
    </row>
    <row r="1868" spans="1:4">
      <c r="A1868" s="4" t="s">
        <v>1225</v>
      </c>
      <c r="B1868" s="5" t="n">
        <v>55641</v>
      </c>
    </row>
    <row r="1869" spans="1:4">
      <c r="A1869" s="4" t="s">
        <v>1226</v>
      </c>
      <c r="B1869" s="5" t="n">
        <v>20655</v>
      </c>
    </row>
    <row r="1870" spans="1:4">
      <c r="A1870" s="4" t="s">
        <v>1227</v>
      </c>
      <c r="B1870" s="5" t="n">
        <v>34986</v>
      </c>
    </row>
    <row r="1871" spans="1:4">
      <c r="A1871" s="4" t="s">
        <v>1228</v>
      </c>
      <c r="B1871" s="7" t="n">
        <v>23900</v>
      </c>
    </row>
    <row r="1872" spans="1:4">
      <c r="A1872" s="4" t="s">
        <v>1238</v>
      </c>
      <c r="B1872" s="5" t="n">
        <v>2002</v>
      </c>
    </row>
    <row r="1873" spans="1:4">
      <c r="A1873" s="4" t="s">
        <v>1374</v>
      </c>
    </row>
    <row r="1874" spans="1:4">
      <c r="A1874" s="3" t="s">
        <v>1219</v>
      </c>
    </row>
    <row r="1875" spans="1:4">
      <c r="A1875" s="4" t="s">
        <v>1220</v>
      </c>
      <c r="B1875" s="7" t="n">
        <v>5602</v>
      </c>
    </row>
    <row r="1876" spans="1:4">
      <c r="A1876" s="4" t="s">
        <v>1221</v>
      </c>
      <c r="B1876" s="5" t="n">
        <v>39196</v>
      </c>
    </row>
    <row r="1877" spans="1:4">
      <c r="A1877" s="4" t="s">
        <v>1222</v>
      </c>
      <c r="B1877" s="5" t="n">
        <v>0</v>
      </c>
    </row>
    <row r="1878" spans="1:4">
      <c r="A1878" s="4" t="s">
        <v>1223</v>
      </c>
      <c r="B1878" s="5" t="n">
        <v>10158</v>
      </c>
    </row>
    <row r="1879" spans="1:4">
      <c r="A1879" s="4" t="s">
        <v>1224</v>
      </c>
      <c r="B1879" s="5" t="n">
        <v>113817</v>
      </c>
    </row>
    <row r="1880" spans="1:4">
      <c r="A1880" s="4" t="s">
        <v>1225</v>
      </c>
      <c r="B1880" s="5" t="n">
        <v>123975</v>
      </c>
    </row>
    <row r="1881" spans="1:4">
      <c r="A1881" s="4" t="s">
        <v>1226</v>
      </c>
      <c r="B1881" s="5" t="n">
        <v>30174</v>
      </c>
    </row>
    <row r="1882" spans="1:4">
      <c r="A1882" s="4" t="s">
        <v>1227</v>
      </c>
      <c r="B1882" s="5" t="n">
        <v>93801</v>
      </c>
    </row>
    <row r="1883" spans="1:4">
      <c r="A1883" s="4" t="s">
        <v>1228</v>
      </c>
      <c r="B1883" s="7" t="n">
        <v>0</v>
      </c>
    </row>
    <row r="1884" spans="1:4">
      <c r="A1884" s="4" t="s">
        <v>1238</v>
      </c>
      <c r="B1884" s="5" t="n">
        <v>2007</v>
      </c>
    </row>
    <row r="1885" spans="1:4">
      <c r="A1885" s="4" t="s">
        <v>1374</v>
      </c>
    </row>
    <row r="1886" spans="1:4">
      <c r="A1886" s="3" t="s">
        <v>1219</v>
      </c>
    </row>
    <row r="1887" spans="1:4">
      <c r="A1887" s="4" t="s">
        <v>1220</v>
      </c>
      <c r="B1887" s="7" t="n">
        <v>2381</v>
      </c>
    </row>
    <row r="1888" spans="1:4">
      <c r="A1888" s="4" t="s">
        <v>1221</v>
      </c>
      <c r="B1888" s="5" t="n">
        <v>6487</v>
      </c>
    </row>
    <row r="1889" spans="1:4">
      <c r="A1889" s="4" t="s">
        <v>1222</v>
      </c>
      <c r="B1889" s="5" t="n">
        <v>0</v>
      </c>
    </row>
    <row r="1890" spans="1:4">
      <c r="A1890" s="4" t="s">
        <v>1223</v>
      </c>
      <c r="B1890" s="5" t="n">
        <v>2381</v>
      </c>
    </row>
    <row r="1891" spans="1:4">
      <c r="A1891" s="4" t="s">
        <v>1224</v>
      </c>
      <c r="B1891" s="5" t="n">
        <v>23027</v>
      </c>
    </row>
    <row r="1892" spans="1:4">
      <c r="A1892" s="4" t="s">
        <v>1225</v>
      </c>
      <c r="B1892" s="5" t="n">
        <v>25408</v>
      </c>
    </row>
    <row r="1893" spans="1:4">
      <c r="A1893" s="4" t="s">
        <v>1226</v>
      </c>
      <c r="B1893" s="5" t="n">
        <v>7767</v>
      </c>
    </row>
    <row r="1894" spans="1:4">
      <c r="A1894" s="4" t="s">
        <v>1227</v>
      </c>
      <c r="B1894" s="5" t="n">
        <v>17641</v>
      </c>
    </row>
    <row r="1895" spans="1:4">
      <c r="A1895" s="4" t="s">
        <v>1228</v>
      </c>
      <c r="B1895" s="7" t="n">
        <v>0</v>
      </c>
    </row>
    <row r="1896" spans="1:4">
      <c r="A1896" s="4" t="s">
        <v>1238</v>
      </c>
      <c r="B1896" s="5" t="n">
        <v>2007</v>
      </c>
    </row>
    <row r="1897" spans="1:4">
      <c r="A1897" s="4" t="s">
        <v>1375</v>
      </c>
    </row>
    <row r="1898" spans="1:4">
      <c r="A1898" s="3" t="s">
        <v>1219</v>
      </c>
    </row>
    <row r="1899" spans="1:4">
      <c r="A1899" s="4" t="s">
        <v>1220</v>
      </c>
      <c r="B1899" s="7" t="n">
        <v>10780</v>
      </c>
    </row>
    <row r="1900" spans="1:4">
      <c r="A1900" s="4" t="s">
        <v>1221</v>
      </c>
      <c r="B1900" s="5" t="n">
        <v>4752</v>
      </c>
    </row>
    <row r="1901" spans="1:4">
      <c r="A1901" s="4" t="s">
        <v>1222</v>
      </c>
      <c r="B1901" s="5" t="n">
        <v>0</v>
      </c>
    </row>
    <row r="1902" spans="1:4">
      <c r="A1902" s="4" t="s">
        <v>1223</v>
      </c>
      <c r="B1902" s="5" t="n">
        <v>10780</v>
      </c>
    </row>
    <row r="1903" spans="1:4">
      <c r="A1903" s="4" t="s">
        <v>1224</v>
      </c>
      <c r="B1903" s="5" t="n">
        <v>14074</v>
      </c>
    </row>
    <row r="1904" spans="1:4">
      <c r="A1904" s="4" t="s">
        <v>1225</v>
      </c>
      <c r="B1904" s="5" t="n">
        <v>24854</v>
      </c>
    </row>
    <row r="1905" spans="1:4">
      <c r="A1905" s="4" t="s">
        <v>1226</v>
      </c>
      <c r="B1905" s="5" t="n">
        <v>4357</v>
      </c>
    </row>
    <row r="1906" spans="1:4">
      <c r="A1906" s="4" t="s">
        <v>1227</v>
      </c>
      <c r="B1906" s="5" t="n">
        <v>20497</v>
      </c>
    </row>
    <row r="1907" spans="1:4">
      <c r="A1907" s="4" t="s">
        <v>1228</v>
      </c>
      <c r="B1907" s="7" t="n">
        <v>0</v>
      </c>
    </row>
    <row r="1908" spans="1:4">
      <c r="A1908" s="4" t="s">
        <v>1238</v>
      </c>
      <c r="B1908" s="5" t="n">
        <v>2003</v>
      </c>
    </row>
    <row r="1909" spans="1:4">
      <c r="A1909" s="4" t="s">
        <v>1376</v>
      </c>
    </row>
    <row r="1910" spans="1:4">
      <c r="A1910" s="3" t="s">
        <v>1219</v>
      </c>
    </row>
    <row r="1911" spans="1:4">
      <c r="A1911" s="4" t="s">
        <v>1220</v>
      </c>
      <c r="B1911" s="7" t="n">
        <v>12911</v>
      </c>
    </row>
    <row r="1912" spans="1:4">
      <c r="A1912" s="4" t="s">
        <v>1221</v>
      </c>
      <c r="B1912" s="5" t="n">
        <v>10092</v>
      </c>
    </row>
    <row r="1913" spans="1:4">
      <c r="A1913" s="4" t="s">
        <v>1222</v>
      </c>
      <c r="B1913" s="5" t="n">
        <v>0</v>
      </c>
    </row>
    <row r="1914" spans="1:4">
      <c r="A1914" s="4" t="s">
        <v>1223</v>
      </c>
      <c r="B1914" s="5" t="n">
        <v>12911</v>
      </c>
    </row>
    <row r="1915" spans="1:4">
      <c r="A1915" s="4" t="s">
        <v>1224</v>
      </c>
      <c r="B1915" s="5" t="n">
        <v>10112</v>
      </c>
    </row>
    <row r="1916" spans="1:4">
      <c r="A1916" s="4" t="s">
        <v>1225</v>
      </c>
      <c r="B1916" s="5" t="n">
        <v>23023</v>
      </c>
    </row>
    <row r="1917" spans="1:4">
      <c r="A1917" s="4" t="s">
        <v>1226</v>
      </c>
      <c r="B1917" s="5" t="n">
        <v>734</v>
      </c>
    </row>
    <row r="1918" spans="1:4">
      <c r="A1918" s="4" t="s">
        <v>1227</v>
      </c>
      <c r="B1918" s="5" t="n">
        <v>22289</v>
      </c>
    </row>
    <row r="1919" spans="1:4">
      <c r="A1919" s="4" t="s">
        <v>1228</v>
      </c>
      <c r="B1919" s="7" t="n">
        <v>12120</v>
      </c>
    </row>
    <row r="1920" spans="1:4">
      <c r="A1920" s="4" t="s">
        <v>1238</v>
      </c>
      <c r="B1920" s="5" t="n">
        <v>2014</v>
      </c>
    </row>
    <row r="1921" spans="1:4">
      <c r="A1921" s="4" t="s">
        <v>1377</v>
      </c>
    </row>
    <row r="1922" spans="1:4">
      <c r="A1922" s="3" t="s">
        <v>1219</v>
      </c>
    </row>
    <row r="1923" spans="1:4">
      <c r="A1923" s="4" t="s">
        <v>1220</v>
      </c>
      <c r="B1923" s="7" t="n">
        <v>15681</v>
      </c>
    </row>
    <row r="1924" spans="1:4">
      <c r="A1924" s="4" t="s">
        <v>1221</v>
      </c>
      <c r="B1924" s="5" t="n">
        <v>68536</v>
      </c>
    </row>
    <row r="1925" spans="1:4">
      <c r="A1925" s="4" t="s">
        <v>1222</v>
      </c>
      <c r="B1925" s="5" t="n">
        <v>0</v>
      </c>
    </row>
    <row r="1926" spans="1:4">
      <c r="A1926" s="4" t="s">
        <v>1223</v>
      </c>
      <c r="B1926" s="5" t="n">
        <v>15681</v>
      </c>
    </row>
    <row r="1927" spans="1:4">
      <c r="A1927" s="4" t="s">
        <v>1224</v>
      </c>
      <c r="B1927" s="5" t="n">
        <v>69373</v>
      </c>
    </row>
    <row r="1928" spans="1:4">
      <c r="A1928" s="4" t="s">
        <v>1225</v>
      </c>
      <c r="B1928" s="5" t="n">
        <v>85054</v>
      </c>
    </row>
    <row r="1929" spans="1:4">
      <c r="A1929" s="4" t="s">
        <v>1226</v>
      </c>
      <c r="B1929" s="5" t="n">
        <v>7493</v>
      </c>
    </row>
    <row r="1930" spans="1:4">
      <c r="A1930" s="4" t="s">
        <v>1227</v>
      </c>
      <c r="B1930" s="5" t="n">
        <v>77561</v>
      </c>
    </row>
    <row r="1931" spans="1:4">
      <c r="A1931" s="4" t="s">
        <v>1228</v>
      </c>
      <c r="B1931" s="7" t="n">
        <v>0</v>
      </c>
    </row>
    <row r="1932" spans="1:4">
      <c r="A1932" s="4" t="s">
        <v>1238</v>
      </c>
      <c r="B1932" s="5" t="n">
        <v>2013</v>
      </c>
    </row>
    <row r="1933" spans="1:4">
      <c r="A1933" s="4" t="s">
        <v>1378</v>
      </c>
    </row>
    <row r="1934" spans="1:4">
      <c r="A1934" s="3" t="s">
        <v>1219</v>
      </c>
    </row>
    <row r="1935" spans="1:4">
      <c r="A1935" s="4" t="s">
        <v>1220</v>
      </c>
      <c r="B1935" s="7" t="n">
        <v>3507</v>
      </c>
    </row>
    <row r="1936" spans="1:4">
      <c r="A1936" s="4" t="s">
        <v>1221</v>
      </c>
      <c r="B1936" s="5" t="n">
        <v>9229</v>
      </c>
    </row>
    <row r="1937" spans="1:4">
      <c r="A1937" s="4" t="s">
        <v>1222</v>
      </c>
      <c r="B1937" s="5" t="n">
        <v>0</v>
      </c>
    </row>
    <row r="1938" spans="1:4">
      <c r="A1938" s="4" t="s">
        <v>1223</v>
      </c>
      <c r="B1938" s="5" t="n">
        <v>3507</v>
      </c>
    </row>
    <row r="1939" spans="1:4">
      <c r="A1939" s="4" t="s">
        <v>1224</v>
      </c>
      <c r="B1939" s="5" t="n">
        <v>9691</v>
      </c>
    </row>
    <row r="1940" spans="1:4">
      <c r="A1940" s="4" t="s">
        <v>1225</v>
      </c>
      <c r="B1940" s="5" t="n">
        <v>13198</v>
      </c>
    </row>
    <row r="1941" spans="1:4">
      <c r="A1941" s="4" t="s">
        <v>1226</v>
      </c>
      <c r="B1941" s="5" t="n">
        <v>1186</v>
      </c>
    </row>
    <row r="1942" spans="1:4">
      <c r="A1942" s="4" t="s">
        <v>1227</v>
      </c>
      <c r="B1942" s="5" t="n">
        <v>12012</v>
      </c>
    </row>
    <row r="1943" spans="1:4">
      <c r="A1943" s="4" t="s">
        <v>1228</v>
      </c>
      <c r="B1943" s="7" t="n">
        <v>0</v>
      </c>
    </row>
    <row r="1944" spans="1:4">
      <c r="A1944" s="4" t="s">
        <v>1238</v>
      </c>
      <c r="B1944" s="5" t="n">
        <v>2013</v>
      </c>
    </row>
    <row r="1945" spans="1:4">
      <c r="A1945" s="4" t="s">
        <v>1378</v>
      </c>
    </row>
    <row r="1946" spans="1:4">
      <c r="A1946" s="3" t="s">
        <v>1219</v>
      </c>
    </row>
    <row r="1947" spans="1:4">
      <c r="A1947" s="4" t="s">
        <v>1220</v>
      </c>
      <c r="B1947" s="7" t="n">
        <v>4754</v>
      </c>
    </row>
    <row r="1948" spans="1:4">
      <c r="A1948" s="4" t="s">
        <v>1221</v>
      </c>
      <c r="B1948" s="5" t="n">
        <v>20273</v>
      </c>
    </row>
    <row r="1949" spans="1:4">
      <c r="A1949" s="4" t="s">
        <v>1222</v>
      </c>
      <c r="B1949" s="5" t="n">
        <v>0</v>
      </c>
    </row>
    <row r="1950" spans="1:4">
      <c r="A1950" s="4" t="s">
        <v>1223</v>
      </c>
      <c r="B1950" s="5" t="n">
        <v>4754</v>
      </c>
    </row>
    <row r="1951" spans="1:4">
      <c r="A1951" s="4" t="s">
        <v>1224</v>
      </c>
      <c r="B1951" s="5" t="n">
        <v>25732</v>
      </c>
    </row>
    <row r="1952" spans="1:4">
      <c r="A1952" s="4" t="s">
        <v>1225</v>
      </c>
      <c r="B1952" s="5" t="n">
        <v>30486</v>
      </c>
    </row>
    <row r="1953" spans="1:4">
      <c r="A1953" s="4" t="s">
        <v>1226</v>
      </c>
      <c r="B1953" s="5" t="n">
        <v>3488</v>
      </c>
    </row>
    <row r="1954" spans="1:4">
      <c r="A1954" s="4" t="s">
        <v>1227</v>
      </c>
      <c r="B1954" s="5" t="n">
        <v>26998</v>
      </c>
    </row>
    <row r="1955" spans="1:4">
      <c r="A1955" s="4" t="s">
        <v>1228</v>
      </c>
      <c r="B1955" s="7" t="n">
        <v>0</v>
      </c>
    </row>
    <row r="1956" spans="1:4">
      <c r="A1956" s="4" t="s">
        <v>1238</v>
      </c>
      <c r="B1956" s="5" t="n">
        <v>2013</v>
      </c>
    </row>
    <row r="1957" spans="1:4">
      <c r="A1957" s="4" t="s">
        <v>1379</v>
      </c>
    </row>
    <row r="1958" spans="1:4">
      <c r="A1958" s="3" t="s">
        <v>1219</v>
      </c>
    </row>
    <row r="1959" spans="1:4">
      <c r="A1959" s="4" t="s">
        <v>1220</v>
      </c>
      <c r="B1959" s="7" t="n">
        <v>963</v>
      </c>
    </row>
    <row r="1960" spans="1:4">
      <c r="A1960" s="4" t="s">
        <v>1221</v>
      </c>
      <c r="B1960" s="5" t="n">
        <v>7120</v>
      </c>
    </row>
    <row r="1961" spans="1:4">
      <c r="A1961" s="4" t="s">
        <v>1222</v>
      </c>
      <c r="B1961" s="5" t="n">
        <v>0</v>
      </c>
    </row>
    <row r="1962" spans="1:4">
      <c r="A1962" s="4" t="s">
        <v>1223</v>
      </c>
      <c r="B1962" s="5" t="n">
        <v>963</v>
      </c>
    </row>
    <row r="1963" spans="1:4">
      <c r="A1963" s="4" t="s">
        <v>1224</v>
      </c>
      <c r="B1963" s="5" t="n">
        <v>7122</v>
      </c>
    </row>
    <row r="1964" spans="1:4">
      <c r="A1964" s="4" t="s">
        <v>1225</v>
      </c>
      <c r="B1964" s="5" t="n">
        <v>8085</v>
      </c>
    </row>
    <row r="1965" spans="1:4">
      <c r="A1965" s="4" t="s">
        <v>1226</v>
      </c>
      <c r="B1965" s="5" t="n">
        <v>1024</v>
      </c>
    </row>
    <row r="1966" spans="1:4">
      <c r="A1966" s="4" t="s">
        <v>1227</v>
      </c>
      <c r="B1966" s="5" t="n">
        <v>7061</v>
      </c>
    </row>
    <row r="1967" spans="1:4">
      <c r="A1967" s="4" t="s">
        <v>1228</v>
      </c>
      <c r="B1967" s="7" t="n">
        <v>0</v>
      </c>
    </row>
    <row r="1968" spans="1:4">
      <c r="A1968" s="4" t="s">
        <v>1238</v>
      </c>
      <c r="B1968" s="5" t="n">
        <v>2013</v>
      </c>
    </row>
    <row r="1969" spans="1:4">
      <c r="A1969" s="4" t="s">
        <v>1380</v>
      </c>
    </row>
    <row r="1970" spans="1:4">
      <c r="A1970" s="3" t="s">
        <v>1219</v>
      </c>
    </row>
    <row r="1971" spans="1:4">
      <c r="A1971" s="4" t="s">
        <v>1220</v>
      </c>
      <c r="B1971" s="7" t="n">
        <v>11879</v>
      </c>
    </row>
    <row r="1972" spans="1:4">
      <c r="A1972" s="4" t="s">
        <v>1221</v>
      </c>
      <c r="B1972" s="5" t="n">
        <v>34736</v>
      </c>
    </row>
    <row r="1973" spans="1:4">
      <c r="A1973" s="4" t="s">
        <v>1222</v>
      </c>
      <c r="B1973" s="5" t="n">
        <v>0</v>
      </c>
    </row>
    <row r="1974" spans="1:4">
      <c r="A1974" s="4" t="s">
        <v>1223</v>
      </c>
      <c r="B1974" s="5" t="n">
        <v>11879</v>
      </c>
    </row>
    <row r="1975" spans="1:4">
      <c r="A1975" s="4" t="s">
        <v>1224</v>
      </c>
      <c r="B1975" s="5" t="n">
        <v>36064</v>
      </c>
    </row>
    <row r="1976" spans="1:4">
      <c r="A1976" s="4" t="s">
        <v>1225</v>
      </c>
      <c r="B1976" s="5" t="n">
        <v>47943</v>
      </c>
    </row>
    <row r="1977" spans="1:4">
      <c r="A1977" s="4" t="s">
        <v>1226</v>
      </c>
      <c r="B1977" s="5" t="n">
        <v>11737</v>
      </c>
    </row>
    <row r="1978" spans="1:4">
      <c r="A1978" s="4" t="s">
        <v>1227</v>
      </c>
      <c r="B1978" s="5" t="n">
        <v>36206</v>
      </c>
    </row>
    <row r="1979" spans="1:4">
      <c r="A1979" s="4" t="s">
        <v>1228</v>
      </c>
      <c r="B1979" s="7" t="n">
        <v>0</v>
      </c>
    </row>
    <row r="1980" spans="1:4">
      <c r="A1980" s="4" t="s">
        <v>1238</v>
      </c>
      <c r="B1980" s="5" t="n">
        <v>2007</v>
      </c>
    </row>
    <row r="1981" spans="1:4">
      <c r="A1981" s="4" t="s">
        <v>1381</v>
      </c>
    </row>
    <row r="1982" spans="1:4">
      <c r="A1982" s="3" t="s">
        <v>1219</v>
      </c>
    </row>
    <row r="1983" spans="1:4">
      <c r="A1983" s="4" t="s">
        <v>1220</v>
      </c>
      <c r="B1983" s="7" t="n">
        <v>17016</v>
      </c>
    </row>
    <row r="1984" spans="1:4">
      <c r="A1984" s="4" t="s">
        <v>1221</v>
      </c>
      <c r="B1984" s="5" t="n">
        <v>40038</v>
      </c>
    </row>
    <row r="1985" spans="1:4">
      <c r="A1985" s="4" t="s">
        <v>1222</v>
      </c>
      <c r="B1985" s="5" t="n">
        <v>0</v>
      </c>
    </row>
    <row r="1986" spans="1:4">
      <c r="A1986" s="4" t="s">
        <v>1223</v>
      </c>
      <c r="B1986" s="5" t="n">
        <v>17016</v>
      </c>
    </row>
    <row r="1987" spans="1:4">
      <c r="A1987" s="4" t="s">
        <v>1224</v>
      </c>
      <c r="B1987" s="5" t="n">
        <v>41789</v>
      </c>
    </row>
    <row r="1988" spans="1:4">
      <c r="A1988" s="4" t="s">
        <v>1225</v>
      </c>
      <c r="B1988" s="5" t="n">
        <v>58805</v>
      </c>
    </row>
    <row r="1989" spans="1:4">
      <c r="A1989" s="4" t="s">
        <v>1226</v>
      </c>
      <c r="B1989" s="5" t="n">
        <v>13808</v>
      </c>
    </row>
    <row r="1990" spans="1:4">
      <c r="A1990" s="4" t="s">
        <v>1227</v>
      </c>
      <c r="B1990" s="5" t="n">
        <v>44997</v>
      </c>
    </row>
    <row r="1991" spans="1:4">
      <c r="A1991" s="4" t="s">
        <v>1228</v>
      </c>
      <c r="B1991" s="7" t="n">
        <v>0</v>
      </c>
    </row>
    <row r="1992" spans="1:4">
      <c r="A1992" s="4" t="s">
        <v>1238</v>
      </c>
      <c r="B1992" s="5" t="n">
        <v>2007</v>
      </c>
    </row>
    <row r="1993" spans="1:4">
      <c r="A1993" s="4" t="s">
        <v>1382</v>
      </c>
    </row>
    <row r="1994" spans="1:4">
      <c r="A1994" s="3" t="s">
        <v>1219</v>
      </c>
    </row>
    <row r="1995" spans="1:4">
      <c r="A1995" s="4" t="s">
        <v>1220</v>
      </c>
      <c r="B1995" s="7" t="n">
        <v>4169</v>
      </c>
    </row>
    <row r="1996" spans="1:4">
      <c r="A1996" s="4" t="s">
        <v>1221</v>
      </c>
      <c r="B1996" s="5" t="n">
        <v>25769</v>
      </c>
    </row>
    <row r="1997" spans="1:4">
      <c r="A1997" s="4" t="s">
        <v>1222</v>
      </c>
      <c r="B1997" s="5" t="n">
        <v>0</v>
      </c>
    </row>
    <row r="1998" spans="1:4">
      <c r="A1998" s="4" t="s">
        <v>1223</v>
      </c>
      <c r="B1998" s="5" t="n">
        <v>4169</v>
      </c>
    </row>
    <row r="1999" spans="1:4">
      <c r="A1999" s="4" t="s">
        <v>1224</v>
      </c>
      <c r="B1999" s="5" t="n">
        <v>25813</v>
      </c>
    </row>
    <row r="2000" spans="1:4">
      <c r="A2000" s="4" t="s">
        <v>1225</v>
      </c>
      <c r="B2000" s="5" t="n">
        <v>29982</v>
      </c>
    </row>
    <row r="2001" spans="1:4">
      <c r="A2001" s="4" t="s">
        <v>1226</v>
      </c>
      <c r="B2001" s="5" t="n">
        <v>2112</v>
      </c>
    </row>
    <row r="2002" spans="1:4">
      <c r="A2002" s="4" t="s">
        <v>1227</v>
      </c>
      <c r="B2002" s="5" t="n">
        <v>27870</v>
      </c>
    </row>
    <row r="2003" spans="1:4">
      <c r="A2003" s="4" t="s">
        <v>1228</v>
      </c>
      <c r="B2003" s="7" t="n">
        <v>0</v>
      </c>
    </row>
    <row r="2004" spans="1:4">
      <c r="A2004" s="4" t="s">
        <v>1238</v>
      </c>
      <c r="B2004" s="5" t="n">
        <v>2014</v>
      </c>
    </row>
    <row r="2005" spans="1:4">
      <c r="A2005" s="4" t="s">
        <v>1383</v>
      </c>
    </row>
    <row r="2006" spans="1:4">
      <c r="A2006" s="3" t="s">
        <v>1219</v>
      </c>
    </row>
    <row r="2007" spans="1:4">
      <c r="A2007" s="4" t="s">
        <v>1220</v>
      </c>
      <c r="B2007" s="7" t="n">
        <v>4791</v>
      </c>
    </row>
    <row r="2008" spans="1:4">
      <c r="A2008" s="4" t="s">
        <v>1221</v>
      </c>
      <c r="B2008" s="5" t="n">
        <v>16023</v>
      </c>
    </row>
    <row r="2009" spans="1:4">
      <c r="A2009" s="4" t="s">
        <v>1222</v>
      </c>
      <c r="B2009" s="5" t="n">
        <v>0</v>
      </c>
    </row>
    <row r="2010" spans="1:4">
      <c r="A2010" s="4" t="s">
        <v>1223</v>
      </c>
      <c r="B2010" s="5" t="n">
        <v>4791</v>
      </c>
    </row>
    <row r="2011" spans="1:4">
      <c r="A2011" s="4" t="s">
        <v>1224</v>
      </c>
      <c r="B2011" s="5" t="n">
        <v>21662</v>
      </c>
    </row>
    <row r="2012" spans="1:4">
      <c r="A2012" s="4" t="s">
        <v>1225</v>
      </c>
      <c r="B2012" s="5" t="n">
        <v>26453</v>
      </c>
    </row>
    <row r="2013" spans="1:4">
      <c r="A2013" s="4" t="s">
        <v>1226</v>
      </c>
      <c r="B2013" s="5" t="n">
        <v>4035</v>
      </c>
    </row>
    <row r="2014" spans="1:4">
      <c r="A2014" s="4" t="s">
        <v>1227</v>
      </c>
      <c r="B2014" s="5" t="n">
        <v>22418</v>
      </c>
    </row>
    <row r="2015" spans="1:4">
      <c r="A2015" s="4" t="s">
        <v>1228</v>
      </c>
      <c r="B2015" s="7" t="n">
        <v>5634</v>
      </c>
    </row>
    <row r="2016" spans="1:4">
      <c r="A2016" s="4" t="s">
        <v>1238</v>
      </c>
      <c r="B2016" s="5" t="n">
        <v>2013</v>
      </c>
    </row>
    <row r="2017" spans="1:4">
      <c r="A2017" s="4" t="s">
        <v>1384</v>
      </c>
    </row>
    <row r="2018" spans="1:4">
      <c r="A2018" s="3" t="s">
        <v>1219</v>
      </c>
    </row>
    <row r="2019" spans="1:4">
      <c r="A2019" s="4" t="s">
        <v>1220</v>
      </c>
      <c r="B2019" s="7" t="n">
        <v>8465</v>
      </c>
    </row>
    <row r="2020" spans="1:4">
      <c r="A2020" s="4" t="s">
        <v>1221</v>
      </c>
      <c r="B2020" s="5" t="n">
        <v>32652</v>
      </c>
    </row>
    <row r="2021" spans="1:4">
      <c r="A2021" s="4" t="s">
        <v>1222</v>
      </c>
      <c r="B2021" s="5" t="n">
        <v>0</v>
      </c>
    </row>
    <row r="2022" spans="1:4">
      <c r="A2022" s="4" t="s">
        <v>1223</v>
      </c>
      <c r="B2022" s="5" t="n">
        <v>8465</v>
      </c>
    </row>
    <row r="2023" spans="1:4">
      <c r="A2023" s="4" t="s">
        <v>1224</v>
      </c>
      <c r="B2023" s="5" t="n">
        <v>37869</v>
      </c>
    </row>
    <row r="2024" spans="1:4">
      <c r="A2024" s="4" t="s">
        <v>1225</v>
      </c>
      <c r="B2024" s="5" t="n">
        <v>46334</v>
      </c>
    </row>
    <row r="2025" spans="1:4">
      <c r="A2025" s="4" t="s">
        <v>1226</v>
      </c>
      <c r="B2025" s="5" t="n">
        <v>6602</v>
      </c>
    </row>
    <row r="2026" spans="1:4">
      <c r="A2026" s="4" t="s">
        <v>1227</v>
      </c>
      <c r="B2026" s="5" t="n">
        <v>39732</v>
      </c>
    </row>
    <row r="2027" spans="1:4">
      <c r="A2027" s="4" t="s">
        <v>1228</v>
      </c>
      <c r="B2027" s="7" t="n">
        <v>11628</v>
      </c>
    </row>
    <row r="2028" spans="1:4">
      <c r="A2028" s="4" t="s">
        <v>1238</v>
      </c>
      <c r="B2028" s="5" t="n">
        <v>2013</v>
      </c>
    </row>
    <row r="2029" spans="1:4">
      <c r="A2029" s="4" t="s">
        <v>1385</v>
      </c>
    </row>
    <row r="2030" spans="1:4">
      <c r="A2030" s="3" t="s">
        <v>1219</v>
      </c>
    </row>
    <row r="2031" spans="1:4">
      <c r="A2031" s="4" t="s">
        <v>1220</v>
      </c>
      <c r="B2031" s="7" t="n">
        <v>2371</v>
      </c>
    </row>
    <row r="2032" spans="1:4">
      <c r="A2032" s="4" t="s">
        <v>1221</v>
      </c>
      <c r="B2032" s="5" t="n">
        <v>10982</v>
      </c>
    </row>
    <row r="2033" spans="1:4">
      <c r="A2033" s="4" t="s">
        <v>1222</v>
      </c>
      <c r="B2033" s="5" t="n">
        <v>0</v>
      </c>
    </row>
    <row r="2034" spans="1:4">
      <c r="A2034" s="4" t="s">
        <v>1223</v>
      </c>
      <c r="B2034" s="5" t="n">
        <v>1703</v>
      </c>
    </row>
    <row r="2035" spans="1:4">
      <c r="A2035" s="4" t="s">
        <v>1224</v>
      </c>
      <c r="B2035" s="5" t="n">
        <v>12530</v>
      </c>
    </row>
    <row r="2036" spans="1:4">
      <c r="A2036" s="4" t="s">
        <v>1225</v>
      </c>
      <c r="B2036" s="5" t="n">
        <v>14233</v>
      </c>
    </row>
    <row r="2037" spans="1:4">
      <c r="A2037" s="4" t="s">
        <v>1226</v>
      </c>
      <c r="B2037" s="5" t="n">
        <v>5359</v>
      </c>
    </row>
    <row r="2038" spans="1:4">
      <c r="A2038" s="4" t="s">
        <v>1227</v>
      </c>
      <c r="B2038" s="5" t="n">
        <v>8874</v>
      </c>
    </row>
    <row r="2039" spans="1:4">
      <c r="A2039" s="4" t="s">
        <v>1228</v>
      </c>
      <c r="B2039" s="7" t="n">
        <v>0</v>
      </c>
    </row>
    <row r="2040" spans="1:4">
      <c r="A2040" s="4" t="s">
        <v>1238</v>
      </c>
      <c r="B2040" s="5" t="n">
        <v>2003</v>
      </c>
    </row>
    <row r="2041" spans="1:4">
      <c r="A2041" s="4" t="s">
        <v>1386</v>
      </c>
    </row>
    <row r="2042" spans="1:4">
      <c r="A2042" s="3" t="s">
        <v>1219</v>
      </c>
    </row>
    <row r="2043" spans="1:4">
      <c r="A2043" s="4" t="s">
        <v>1220</v>
      </c>
      <c r="B2043" s="7" t="n">
        <v>55221</v>
      </c>
    </row>
    <row r="2044" spans="1:4">
      <c r="A2044" s="4" t="s">
        <v>1221</v>
      </c>
      <c r="B2044" s="5" t="n">
        <v>50744</v>
      </c>
    </row>
    <row r="2045" spans="1:4">
      <c r="A2045" s="4" t="s">
        <v>1222</v>
      </c>
      <c r="B2045" s="5" t="n">
        <v>0</v>
      </c>
    </row>
    <row r="2046" spans="1:4">
      <c r="A2046" s="4" t="s">
        <v>1223</v>
      </c>
      <c r="B2046" s="5" t="n">
        <v>55221</v>
      </c>
    </row>
    <row r="2047" spans="1:4">
      <c r="A2047" s="4" t="s">
        <v>1224</v>
      </c>
      <c r="B2047" s="5" t="n">
        <v>50744</v>
      </c>
    </row>
    <row r="2048" spans="1:4">
      <c r="A2048" s="4" t="s">
        <v>1225</v>
      </c>
      <c r="B2048" s="5" t="n">
        <v>105965</v>
      </c>
    </row>
    <row r="2049" spans="1:4">
      <c r="A2049" s="4" t="s">
        <v>1226</v>
      </c>
      <c r="B2049" s="5" t="n">
        <v>432</v>
      </c>
    </row>
    <row r="2050" spans="1:4">
      <c r="A2050" s="4" t="s">
        <v>1227</v>
      </c>
      <c r="B2050" s="5" t="n">
        <v>105533</v>
      </c>
    </row>
    <row r="2051" spans="1:4">
      <c r="A2051" s="4" t="s">
        <v>1228</v>
      </c>
      <c r="B2051" s="5" t="n">
        <v>0</v>
      </c>
    </row>
    <row r="2052" spans="1:4">
      <c r="A2052" s="4" t="s">
        <v>1387</v>
      </c>
    </row>
    <row r="2053" spans="1:4">
      <c r="A2053" s="3" t="s">
        <v>1219</v>
      </c>
    </row>
    <row r="2054" spans="1:4">
      <c r="A2054" s="4" t="s">
        <v>1220</v>
      </c>
      <c r="B2054" s="5" t="n">
        <v>6659</v>
      </c>
    </row>
    <row r="2055" spans="1:4">
      <c r="A2055" s="4" t="s">
        <v>1221</v>
      </c>
      <c r="B2055" s="5" t="n">
        <v>176497</v>
      </c>
    </row>
    <row r="2056" spans="1:4">
      <c r="A2056" s="4" t="s">
        <v>1222</v>
      </c>
      <c r="B2056" s="5" t="n">
        <v>0</v>
      </c>
    </row>
    <row r="2057" spans="1:4">
      <c r="A2057" s="4" t="s">
        <v>1223</v>
      </c>
      <c r="B2057" s="5" t="n">
        <v>6659</v>
      </c>
    </row>
    <row r="2058" spans="1:4">
      <c r="A2058" s="4" t="s">
        <v>1224</v>
      </c>
      <c r="B2058" s="5" t="n">
        <v>176497</v>
      </c>
    </row>
    <row r="2059" spans="1:4">
      <c r="A2059" s="4" t="s">
        <v>1225</v>
      </c>
      <c r="B2059" s="5" t="n">
        <v>183156</v>
      </c>
    </row>
    <row r="2060" spans="1:4">
      <c r="A2060" s="4" t="s">
        <v>1226</v>
      </c>
      <c r="B2060" s="5" t="n">
        <v>103297</v>
      </c>
    </row>
    <row r="2061" spans="1:4">
      <c r="A2061" s="4" t="s">
        <v>1227</v>
      </c>
      <c r="B2061" s="5" t="n">
        <v>79859</v>
      </c>
    </row>
    <row r="2062" spans="1:4">
      <c r="A2062" s="4" t="s">
        <v>1228</v>
      </c>
      <c r="B2062" s="7" t="n">
        <v>2619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40"/>
  </cols>
  <sheetData>
    <row r="1" spans="1:2">
      <c r="A1" s="1" t="s">
        <v>1388</v>
      </c>
      <c r="B1" s="2" t="s">
        <v>1</v>
      </c>
    </row>
    <row r="2" spans="1:2">
      <c r="B2" s="2" t="s">
        <v>565</v>
      </c>
    </row>
    <row r="3" spans="1:2">
      <c r="A3" s="3" t="s">
        <v>1219</v>
      </c>
    </row>
    <row r="4" spans="1:2">
      <c r="A4" s="4" t="s">
        <v>1126</v>
      </c>
      <c r="B4" s="7" t="n">
        <v>9800</v>
      </c>
    </row>
    <row r="5" spans="1:2">
      <c r="A5" s="4" t="s">
        <v>1389</v>
      </c>
      <c r="B5" s="5" t="n">
        <v>55</v>
      </c>
    </row>
    <row r="6" spans="1:2">
      <c r="A6" s="4" t="s">
        <v>1390</v>
      </c>
      <c r="B6" s="9" t="n">
        <v>50.4</v>
      </c>
    </row>
    <row r="7" spans="1:2">
      <c r="A7" s="4" t="s">
        <v>1391</v>
      </c>
      <c r="B7" s="6" t="n">
        <v>3.8</v>
      </c>
    </row>
    <row r="8" spans="1:2">
      <c r="A8" s="4" t="s">
        <v>487</v>
      </c>
    </row>
    <row r="9" spans="1:2">
      <c r="A9" s="3" t="s">
        <v>1219</v>
      </c>
    </row>
    <row r="10" spans="1:2">
      <c r="A10" s="4" t="s">
        <v>489</v>
      </c>
      <c r="B10" s="4" t="s">
        <v>490</v>
      </c>
    </row>
    <row r="11" spans="1:2">
      <c r="A11" s="4" t="s">
        <v>491</v>
      </c>
    </row>
    <row r="12" spans="1:2">
      <c r="A12" s="3" t="s">
        <v>1219</v>
      </c>
    </row>
    <row r="13" spans="1:2">
      <c r="A13" s="4" t="s">
        <v>489</v>
      </c>
      <c r="B13" s="4" t="s">
        <v>492</v>
      </c>
    </row>
    <row r="14" spans="1:2">
      <c r="A14" s="4" t="s">
        <v>1392</v>
      </c>
    </row>
    <row r="15" spans="1:2">
      <c r="A15" s="3" t="s">
        <v>1219</v>
      </c>
    </row>
    <row r="16" spans="1:2">
      <c r="A16" s="4" t="s">
        <v>489</v>
      </c>
      <c r="B16" s="4" t="s">
        <v>494</v>
      </c>
    </row>
    <row r="17" spans="1:2">
      <c r="A17" s="4" t="s">
        <v>495</v>
      </c>
    </row>
    <row r="18" spans="1:2">
      <c r="A18" s="3" t="s">
        <v>1219</v>
      </c>
    </row>
    <row r="19" spans="1:2">
      <c r="A19" s="4" t="s">
        <v>489</v>
      </c>
      <c r="B19" s="4" t="s">
        <v>496</v>
      </c>
    </row>
    <row r="20" spans="1:2">
      <c r="A20" s="4" t="s">
        <v>1393</v>
      </c>
    </row>
    <row r="21" spans="1:2">
      <c r="A21" s="3" t="s">
        <v>1219</v>
      </c>
    </row>
    <row r="22" spans="1:2">
      <c r="A22" s="4" t="s">
        <v>489</v>
      </c>
      <c r="B22" s="4" t="s">
        <v>49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77"/>
    <col customWidth="1" max="2" min="2" width="21"/>
  </cols>
  <sheetData>
    <row r="1" spans="1:2">
      <c r="A1" s="1" t="s">
        <v>1394</v>
      </c>
      <c r="B1" s="2" t="s">
        <v>1</v>
      </c>
    </row>
    <row r="2" spans="1:2">
      <c r="B2" s="2" t="s">
        <v>565</v>
      </c>
    </row>
    <row r="3" spans="1:2">
      <c r="A3" s="3" t="s">
        <v>1395</v>
      </c>
    </row>
    <row r="4" spans="1:2">
      <c r="A4" s="4" t="s">
        <v>1396</v>
      </c>
      <c r="B4" s="7" t="n">
        <v>1328198</v>
      </c>
    </row>
    <row r="5" spans="1:2">
      <c r="A5" s="4" t="s">
        <v>1397</v>
      </c>
      <c r="B5" s="5" t="n">
        <v>435174</v>
      </c>
    </row>
    <row r="6" spans="1:2">
      <c r="A6" s="4" t="s">
        <v>1398</v>
      </c>
      <c r="B6" s="5" t="n">
        <v>442826</v>
      </c>
    </row>
    <row r="7" spans="1:2">
      <c r="A7" s="4" t="s">
        <v>1399</v>
      </c>
      <c r="B7" s="7" t="n">
        <v>0</v>
      </c>
    </row>
    <row r="8" spans="1:2">
      <c r="A8" s="4" t="s">
        <v>1400</v>
      </c>
    </row>
    <row r="9" spans="1:2">
      <c r="A9" s="3" t="s">
        <v>1395</v>
      </c>
    </row>
    <row r="10" spans="1:2">
      <c r="A10" s="4" t="s">
        <v>668</v>
      </c>
      <c r="B10" s="4" t="s">
        <v>944</v>
      </c>
    </row>
    <row r="11" spans="1:2">
      <c r="A11" s="4" t="s">
        <v>1401</v>
      </c>
      <c r="B11" s="4" t="s">
        <v>666</v>
      </c>
    </row>
    <row r="12" spans="1:2">
      <c r="A12" s="4" t="s">
        <v>1402</v>
      </c>
      <c r="B12" s="4" t="s">
        <v>1403</v>
      </c>
    </row>
    <row r="13" spans="1:2">
      <c r="A13" s="4" t="s">
        <v>1396</v>
      </c>
      <c r="B13" s="7" t="n">
        <v>20500</v>
      </c>
    </row>
    <row r="14" spans="1:2">
      <c r="A14" s="4" t="s">
        <v>1397</v>
      </c>
      <c r="B14" s="5" t="n">
        <v>7500</v>
      </c>
    </row>
    <row r="15" spans="1:2">
      <c r="A15" s="4" t="s">
        <v>1398</v>
      </c>
      <c r="B15" s="5" t="n">
        <v>7541</v>
      </c>
    </row>
    <row r="16" spans="1:2">
      <c r="A16" s="4" t="s">
        <v>1399</v>
      </c>
      <c r="B16" s="7" t="n">
        <v>0</v>
      </c>
    </row>
    <row r="17" spans="1:2">
      <c r="A17" s="4" t="s">
        <v>1404</v>
      </c>
    </row>
    <row r="18" spans="1:2">
      <c r="A18" s="3" t="s">
        <v>1395</v>
      </c>
    </row>
    <row r="19" spans="1:2">
      <c r="A19" s="4" t="s">
        <v>668</v>
      </c>
      <c r="B19" s="4" t="s">
        <v>944</v>
      </c>
    </row>
    <row r="20" spans="1:2">
      <c r="A20" s="4" t="s">
        <v>1401</v>
      </c>
      <c r="B20" s="4" t="s">
        <v>728</v>
      </c>
    </row>
    <row r="21" spans="1:2">
      <c r="A21" s="4" t="s">
        <v>1402</v>
      </c>
      <c r="B21" s="4" t="s">
        <v>1403</v>
      </c>
    </row>
    <row r="22" spans="1:2">
      <c r="A22" s="4" t="s">
        <v>1396</v>
      </c>
      <c r="B22" s="7" t="n">
        <v>42500</v>
      </c>
    </row>
    <row r="23" spans="1:2">
      <c r="A23" s="4" t="s">
        <v>1397</v>
      </c>
      <c r="B23" s="5" t="n">
        <v>12040</v>
      </c>
    </row>
    <row r="24" spans="1:2">
      <c r="A24" s="4" t="s">
        <v>1398</v>
      </c>
      <c r="B24" s="5" t="n">
        <v>11516</v>
      </c>
    </row>
    <row r="25" spans="1:2">
      <c r="A25" s="4" t="s">
        <v>1399</v>
      </c>
      <c r="B25" s="5" t="n">
        <v>0</v>
      </c>
    </row>
    <row r="26" spans="1:2">
      <c r="A26" s="4" t="s">
        <v>1405</v>
      </c>
    </row>
    <row r="27" spans="1:2">
      <c r="A27" s="3" t="s">
        <v>1395</v>
      </c>
    </row>
    <row r="28" spans="1:2">
      <c r="A28" s="4" t="s">
        <v>1396</v>
      </c>
      <c r="B28" s="5" t="n">
        <v>63000</v>
      </c>
    </row>
    <row r="29" spans="1:2">
      <c r="A29" s="4" t="s">
        <v>1397</v>
      </c>
      <c r="B29" s="5" t="n">
        <v>52540</v>
      </c>
    </row>
    <row r="30" spans="1:2">
      <c r="A30" s="4" t="s">
        <v>1398</v>
      </c>
      <c r="B30" s="5" t="n">
        <v>49488</v>
      </c>
    </row>
    <row r="31" spans="1:2">
      <c r="A31" s="4" t="s">
        <v>1399</v>
      </c>
      <c r="B31" s="7" t="n">
        <v>0</v>
      </c>
    </row>
    <row r="32" spans="1:2">
      <c r="A32" s="4" t="s">
        <v>1406</v>
      </c>
    </row>
    <row r="33" spans="1:2">
      <c r="A33" s="3" t="s">
        <v>1395</v>
      </c>
    </row>
    <row r="34" spans="1:2">
      <c r="A34" s="4" t="s">
        <v>668</v>
      </c>
      <c r="B34" s="4" t="s">
        <v>596</v>
      </c>
    </row>
    <row r="35" spans="1:2">
      <c r="A35" s="4" t="s">
        <v>1401</v>
      </c>
      <c r="B35" s="4" t="s">
        <v>1407</v>
      </c>
    </row>
    <row r="36" spans="1:2">
      <c r="A36" s="4" t="s">
        <v>1402</v>
      </c>
      <c r="B36" s="4" t="s">
        <v>1408</v>
      </c>
    </row>
    <row r="37" spans="1:2">
      <c r="A37" s="4" t="s">
        <v>1396</v>
      </c>
      <c r="B37" s="7" t="n">
        <v>1032510</v>
      </c>
    </row>
    <row r="38" spans="1:2">
      <c r="A38" s="4" t="s">
        <v>1397</v>
      </c>
      <c r="B38" s="5" t="n">
        <v>300000</v>
      </c>
    </row>
    <row r="39" spans="1:2">
      <c r="A39" s="4" t="s">
        <v>1398</v>
      </c>
      <c r="B39" s="5" t="n">
        <v>318641</v>
      </c>
    </row>
    <row r="40" spans="1:2">
      <c r="A40" s="4" t="s">
        <v>1399</v>
      </c>
      <c r="B40" s="7" t="n">
        <v>0</v>
      </c>
    </row>
    <row r="41" spans="1:2">
      <c r="A41" s="4" t="s">
        <v>1409</v>
      </c>
    </row>
    <row r="42" spans="1:2">
      <c r="A42" s="3" t="s">
        <v>1395</v>
      </c>
    </row>
    <row r="43" spans="1:2">
      <c r="A43" s="4" t="s">
        <v>668</v>
      </c>
      <c r="B43" s="4" t="s">
        <v>596</v>
      </c>
    </row>
    <row r="44" spans="1:2">
      <c r="A44" s="4" t="s">
        <v>1401</v>
      </c>
      <c r="B44" s="4" t="s">
        <v>1410</v>
      </c>
    </row>
    <row r="45" spans="1:2">
      <c r="A45" s="4" t="s">
        <v>1402</v>
      </c>
      <c r="B45" s="4" t="s">
        <v>1408</v>
      </c>
    </row>
    <row r="46" spans="1:2">
      <c r="A46" s="4" t="s">
        <v>1396</v>
      </c>
      <c r="B46" s="7" t="n">
        <v>232688</v>
      </c>
    </row>
    <row r="47" spans="1:2">
      <c r="A47" s="4" t="s">
        <v>1397</v>
      </c>
      <c r="B47" s="5" t="n">
        <v>82634</v>
      </c>
    </row>
    <row r="48" spans="1:2">
      <c r="A48" s="4" t="s">
        <v>1398</v>
      </c>
      <c r="B48" s="5" t="n">
        <v>74697</v>
      </c>
    </row>
    <row r="49" spans="1:2">
      <c r="A49" s="4" t="s">
        <v>1399</v>
      </c>
      <c r="B49" s="7" t="n">
        <v>0</v>
      </c>
    </row>
    <row r="50" spans="1:2">
      <c r="A50" s="4" t="s">
        <v>1411</v>
      </c>
    </row>
    <row r="51" spans="1:2">
      <c r="A51" s="3" t="s">
        <v>1395</v>
      </c>
    </row>
    <row r="52" spans="1:2">
      <c r="A52" s="4" t="s">
        <v>668</v>
      </c>
      <c r="B52" s="4" t="s">
        <v>1412</v>
      </c>
    </row>
    <row r="53" spans="1:2">
      <c r="A53" s="4" t="s">
        <v>1401</v>
      </c>
      <c r="B53" s="4" t="s">
        <v>664</v>
      </c>
    </row>
    <row r="54" spans="1:2">
      <c r="A54" s="4" t="s">
        <v>1402</v>
      </c>
      <c r="B54" s="4" t="s">
        <v>1413</v>
      </c>
    </row>
    <row r="55" spans="1:2">
      <c r="A55" s="4" t="s">
        <v>1396</v>
      </c>
      <c r="B55" s="7" t="n">
        <v>0</v>
      </c>
    </row>
    <row r="56" spans="1:2">
      <c r="A56" s="4" t="s">
        <v>1397</v>
      </c>
      <c r="B56" s="5" t="n">
        <v>33000</v>
      </c>
    </row>
    <row r="57" spans="1:2">
      <c r="A57" s="4" t="s">
        <v>1398</v>
      </c>
      <c r="B57" s="5" t="n">
        <v>30431</v>
      </c>
    </row>
    <row r="58" spans="1:2">
      <c r="A58" s="4" t="s">
        <v>1399</v>
      </c>
      <c r="B58" s="7" t="n">
        <v>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414</v>
      </c>
      <c r="B1" s="2" t="s">
        <v>1</v>
      </c>
    </row>
    <row r="2" spans="1:4">
      <c r="B2" s="2" t="s">
        <v>2</v>
      </c>
      <c r="C2" s="2" t="s">
        <v>32</v>
      </c>
      <c r="D2" s="2" t="s">
        <v>83</v>
      </c>
    </row>
    <row r="3" spans="1:4">
      <c r="A3" s="3" t="s">
        <v>284</v>
      </c>
    </row>
    <row r="4" spans="1:4">
      <c r="A4" s="4" t="s">
        <v>1415</v>
      </c>
      <c r="B4" s="7" t="n">
        <v>437144</v>
      </c>
      <c r="C4" s="7" t="n">
        <v>357754</v>
      </c>
      <c r="D4" s="7" t="n">
        <v>143989</v>
      </c>
    </row>
    <row r="5" spans="1:4">
      <c r="A5" s="3" t="s">
        <v>1416</v>
      </c>
    </row>
    <row r="6" spans="1:4">
      <c r="A6" s="4" t="s">
        <v>675</v>
      </c>
      <c r="B6" s="5" t="n">
        <v>11139</v>
      </c>
      <c r="C6" s="5" t="n">
        <v>82634</v>
      </c>
      <c r="D6" s="5" t="n">
        <v>300000</v>
      </c>
    </row>
    <row r="7" spans="1:4">
      <c r="A7" s="4" t="s">
        <v>676</v>
      </c>
      <c r="B7" s="5" t="n">
        <v>8559</v>
      </c>
      <c r="C7" s="5" t="n">
        <v>7212</v>
      </c>
      <c r="D7" s="5" t="n">
        <v>6120</v>
      </c>
    </row>
    <row r="8" spans="1:4">
      <c r="A8" s="4" t="s">
        <v>677</v>
      </c>
      <c r="B8" s="5" t="n">
        <v>1038</v>
      </c>
      <c r="C8" s="5" t="n">
        <v>980</v>
      </c>
      <c r="D8" s="5" t="n">
        <v>926</v>
      </c>
    </row>
    <row r="9" spans="1:4">
      <c r="A9" s="3" t="s">
        <v>1417</v>
      </c>
    </row>
    <row r="10" spans="1:4">
      <c r="A10" s="4" t="s">
        <v>1418</v>
      </c>
      <c r="B10" s="5" t="n">
        <v>0</v>
      </c>
      <c r="C10" s="5" t="n">
        <v>0</v>
      </c>
      <c r="D10" s="5" t="n">
        <v>-500</v>
      </c>
    </row>
    <row r="11" spans="1:4">
      <c r="A11" s="4" t="s">
        <v>679</v>
      </c>
      <c r="B11" s="5" t="n">
        <v>-15054</v>
      </c>
      <c r="C11" s="5" t="n">
        <v>-11436</v>
      </c>
      <c r="D11" s="5" t="n">
        <v>-92781</v>
      </c>
    </row>
    <row r="12" spans="1:4">
      <c r="A12" s="4" t="s">
        <v>1419</v>
      </c>
      <c r="B12" s="7" t="n">
        <v>442826</v>
      </c>
      <c r="C12" s="7" t="n">
        <v>437144</v>
      </c>
      <c r="D12" s="7" t="n">
        <v>35775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990406</v>
      </c>
      <c r="C3" s="7" t="n">
        <v>2184145</v>
      </c>
    </row>
    <row r="4" spans="1:3">
      <c r="A4" s="4" t="s">
        <v>35</v>
      </c>
      <c r="B4" s="5" t="n">
        <v>6412532</v>
      </c>
      <c r="C4" s="5" t="n">
        <v>6965632</v>
      </c>
    </row>
    <row r="5" spans="1:3">
      <c r="A5" s="4" t="s">
        <v>36</v>
      </c>
      <c r="B5" s="5" t="n">
        <v>735685</v>
      </c>
      <c r="C5" s="5" t="n">
        <v>743037</v>
      </c>
    </row>
    <row r="6" spans="1:3">
      <c r="A6" s="4" t="s">
        <v>37</v>
      </c>
      <c r="B6" s="5" t="n">
        <v>9138623</v>
      </c>
      <c r="C6" s="5" t="n">
        <v>9892814</v>
      </c>
    </row>
    <row r="7" spans="1:3">
      <c r="A7" s="4" t="s">
        <v>38</v>
      </c>
      <c r="B7" s="5" t="n">
        <v>-1996176</v>
      </c>
      <c r="C7" s="5" t="n">
        <v>-2062899</v>
      </c>
    </row>
    <row r="8" spans="1:3">
      <c r="A8" s="4" t="s">
        <v>39</v>
      </c>
      <c r="B8" s="5" t="n">
        <v>7142447</v>
      </c>
      <c r="C8" s="5" t="n">
        <v>7829915</v>
      </c>
    </row>
    <row r="9" spans="1:3">
      <c r="A9" s="4" t="s">
        <v>40</v>
      </c>
      <c r="B9" s="5" t="n">
        <v>105435</v>
      </c>
      <c r="C9" s="5" t="n">
        <v>235385</v>
      </c>
    </row>
    <row r="10" spans="1:3">
      <c r="A10" s="4" t="s">
        <v>41</v>
      </c>
      <c r="B10" s="5" t="n">
        <v>7247882</v>
      </c>
      <c r="C10" s="5" t="n">
        <v>8065300</v>
      </c>
    </row>
    <row r="11" spans="1:3">
      <c r="A11" s="4" t="s">
        <v>42</v>
      </c>
      <c r="B11" s="5" t="n">
        <v>454131</v>
      </c>
      <c r="C11" s="5" t="n">
        <v>467732</v>
      </c>
    </row>
    <row r="12" spans="1:3">
      <c r="A12" s="4" t="s">
        <v>43</v>
      </c>
      <c r="B12" s="5" t="n">
        <v>30430</v>
      </c>
      <c r="C12" s="5" t="n">
        <v>22416</v>
      </c>
    </row>
    <row r="13" spans="1:3">
      <c r="A13" s="4" t="s">
        <v>44</v>
      </c>
      <c r="B13" s="5" t="n">
        <v>8795</v>
      </c>
      <c r="C13" s="5" t="n">
        <v>10104</v>
      </c>
    </row>
    <row r="14" spans="1:3">
      <c r="A14" s="4" t="s">
        <v>45</v>
      </c>
      <c r="B14" s="5" t="n">
        <v>121367</v>
      </c>
      <c r="C14" s="5" t="n">
        <v>129089</v>
      </c>
    </row>
    <row r="15" spans="1:3">
      <c r="A15" s="4" t="s">
        <v>46</v>
      </c>
      <c r="B15" s="5" t="n">
        <v>49503</v>
      </c>
      <c r="C15" s="5" t="n">
        <v>42534</v>
      </c>
    </row>
    <row r="16" spans="1:3">
      <c r="A16" s="4" t="s">
        <v>47</v>
      </c>
      <c r="B16" s="5" t="n">
        <v>285410</v>
      </c>
      <c r="C16" s="5" t="n">
        <v>359913</v>
      </c>
    </row>
    <row r="17" spans="1:3">
      <c r="A17" s="4" t="s">
        <v>48</v>
      </c>
      <c r="B17" s="5" t="n">
        <v>8197518</v>
      </c>
      <c r="C17" s="5" t="n">
        <v>9097088</v>
      </c>
    </row>
    <row r="18" spans="1:3">
      <c r="A18" s="3" t="s">
        <v>49</v>
      </c>
    </row>
    <row r="19" spans="1:3">
      <c r="A19" s="4" t="s">
        <v>50</v>
      </c>
      <c r="B19" s="5" t="n">
        <v>2913217</v>
      </c>
      <c r="C19" s="5" t="n">
        <v>3149188</v>
      </c>
    </row>
    <row r="20" spans="1:3">
      <c r="A20" s="4" t="s">
        <v>51</v>
      </c>
      <c r="B20" s="5" t="n">
        <v>398399</v>
      </c>
      <c r="C20" s="5" t="n">
        <v>397934</v>
      </c>
    </row>
    <row r="21" spans="1:3">
      <c r="A21" s="4" t="s">
        <v>52</v>
      </c>
      <c r="B21" s="5" t="n">
        <v>0</v>
      </c>
      <c r="C21" s="5" t="n">
        <v>210000</v>
      </c>
    </row>
    <row r="22" spans="1:3">
      <c r="A22" s="4" t="s">
        <v>53</v>
      </c>
      <c r="B22" s="5" t="n">
        <v>3311616</v>
      </c>
      <c r="C22" s="5" t="n">
        <v>3757122</v>
      </c>
    </row>
    <row r="23" spans="1:3">
      <c r="A23" s="3" t="s">
        <v>54</v>
      </c>
    </row>
    <row r="24" spans="1:3">
      <c r="A24" s="4" t="s">
        <v>55</v>
      </c>
      <c r="B24" s="5" t="n">
        <v>199843</v>
      </c>
      <c r="C24" s="5" t="n">
        <v>199251</v>
      </c>
    </row>
    <row r="25" spans="1:3">
      <c r="A25" s="4" t="s">
        <v>56</v>
      </c>
      <c r="B25" s="5" t="n">
        <v>982509</v>
      </c>
      <c r="C25" s="5" t="n">
        <v>1183164</v>
      </c>
    </row>
    <row r="26" spans="1:3">
      <c r="A26" s="4" t="s">
        <v>57</v>
      </c>
      <c r="B26" s="5" t="n">
        <v>1182352</v>
      </c>
      <c r="C26" s="5" t="n">
        <v>1382415</v>
      </c>
    </row>
    <row r="27" spans="1:3">
      <c r="A27" s="4" t="s">
        <v>58</v>
      </c>
      <c r="B27" s="5" t="n">
        <v>4493968</v>
      </c>
      <c r="C27" s="5" t="n">
        <v>5139537</v>
      </c>
    </row>
    <row r="28" spans="1:3">
      <c r="A28" s="4" t="s">
        <v>59</v>
      </c>
      <c r="B28" s="5" t="n">
        <v>382293</v>
      </c>
      <c r="C28" s="5" t="n">
        <v>425478</v>
      </c>
    </row>
    <row r="29" spans="1:3">
      <c r="A29" s="4" t="s">
        <v>60</v>
      </c>
      <c r="B29" s="5" t="n">
        <v>75245</v>
      </c>
      <c r="C29" s="5" t="n">
        <v>68604</v>
      </c>
    </row>
    <row r="30" spans="1:3">
      <c r="A30" s="4" t="s">
        <v>61</v>
      </c>
      <c r="B30" s="5" t="n">
        <v>4951506</v>
      </c>
      <c r="C30" s="5" t="n">
        <v>5633619</v>
      </c>
    </row>
    <row r="31" spans="1:3">
      <c r="A31" s="4" t="s">
        <v>62</v>
      </c>
      <c r="B31" s="4" t="s">
        <v>63</v>
      </c>
      <c r="C31" s="4" t="s">
        <v>63</v>
      </c>
    </row>
    <row r="32" spans="1:3">
      <c r="A32" s="3" t="s">
        <v>64</v>
      </c>
    </row>
    <row r="33" spans="1:3">
      <c r="A33" s="4" t="s">
        <v>65</v>
      </c>
      <c r="B33" s="5" t="n">
        <v>350000</v>
      </c>
      <c r="C33" s="5" t="n">
        <v>350000</v>
      </c>
    </row>
    <row r="34" spans="1:3">
      <c r="A34" s="4" t="s">
        <v>66</v>
      </c>
      <c r="B34" s="5" t="n">
        <v>36630</v>
      </c>
      <c r="C34" s="5" t="n">
        <v>36529</v>
      </c>
    </row>
    <row r="35" spans="1:3">
      <c r="A35" s="4" t="s">
        <v>67</v>
      </c>
      <c r="B35" s="5" t="n">
        <v>5487212</v>
      </c>
      <c r="C35" s="5" t="n">
        <v>5466511</v>
      </c>
    </row>
    <row r="36" spans="1:3">
      <c r="A36" s="4" t="s">
        <v>68</v>
      </c>
      <c r="B36" s="5" t="n">
        <v>-2632327</v>
      </c>
      <c r="C36" s="5" t="n">
        <v>-2391793</v>
      </c>
    </row>
    <row r="37" spans="1:3">
      <c r="A37" s="4" t="s">
        <v>69</v>
      </c>
      <c r="B37" s="5" t="n">
        <v>15149</v>
      </c>
      <c r="C37" s="5" t="n">
        <v>15537</v>
      </c>
    </row>
    <row r="38" spans="1:3">
      <c r="A38" s="4" t="s">
        <v>70</v>
      </c>
      <c r="B38" s="5" t="n">
        <v>-4192</v>
      </c>
      <c r="C38" s="5" t="n">
        <v>-6283</v>
      </c>
    </row>
    <row r="39" spans="1:3">
      <c r="A39" s="4" t="s">
        <v>71</v>
      </c>
      <c r="B39" s="5" t="n">
        <v>-14957</v>
      </c>
      <c r="C39" s="5" t="n">
        <v>-15316</v>
      </c>
    </row>
    <row r="40" spans="1:3">
      <c r="A40" s="4" t="s">
        <v>72</v>
      </c>
      <c r="B40" s="5" t="n">
        <v>3237515</v>
      </c>
      <c r="C40" s="5" t="n">
        <v>3455185</v>
      </c>
    </row>
    <row r="41" spans="1:3">
      <c r="A41" s="4" t="s">
        <v>73</v>
      </c>
      <c r="B41" s="5" t="n">
        <v>8497</v>
      </c>
      <c r="C41" s="5" t="n">
        <v>8284</v>
      </c>
    </row>
    <row r="42" spans="1:3">
      <c r="A42" s="4" t="s">
        <v>74</v>
      </c>
      <c r="B42" s="5" t="n">
        <v>3246012</v>
      </c>
      <c r="C42" s="5" t="n">
        <v>3463469</v>
      </c>
    </row>
    <row r="43" spans="1:3">
      <c r="A43" s="4" t="s">
        <v>75</v>
      </c>
      <c r="B43" s="7" t="n">
        <v>8197518</v>
      </c>
      <c r="C43" s="7" t="n">
        <v>90970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2</v>
      </c>
    </row>
    <row r="2" spans="1:3">
      <c r="A2" s="3" t="s">
        <v>77</v>
      </c>
    </row>
    <row r="3" spans="1:3">
      <c r="A3" s="4" t="s">
        <v>78</v>
      </c>
      <c r="B3" s="8" t="n">
        <v>0.1</v>
      </c>
      <c r="C3" s="8" t="n">
        <v>0.1</v>
      </c>
    </row>
    <row r="4" spans="1:3">
      <c r="A4" s="4" t="s">
        <v>79</v>
      </c>
      <c r="B4" s="5" t="n">
        <v>600000000</v>
      </c>
      <c r="C4" s="5" t="n">
        <v>600000000</v>
      </c>
    </row>
    <row r="5" spans="1:3">
      <c r="A5" s="4" t="s">
        <v>80</v>
      </c>
      <c r="B5" s="5" t="n">
        <v>366298335</v>
      </c>
      <c r="C5" s="5" t="n">
        <v>365292314</v>
      </c>
    </row>
    <row r="6" spans="1:3">
      <c r="A6" s="4" t="s">
        <v>81</v>
      </c>
      <c r="B6" s="5" t="n">
        <v>947893</v>
      </c>
      <c r="C6" s="5" t="n">
        <v>9452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1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221</v>
      </c>
      <c r="B13" s="4" t="s">
        <v>305</v>
      </c>
    </row>
    <row r="14" spans="1:2">
      <c r="A14" s="4" t="s">
        <v>306</v>
      </c>
      <c r="B14" s="4" t="s">
        <v>307</v>
      </c>
    </row>
    <row r="15" spans="1:2">
      <c r="A15" s="4" t="s">
        <v>308</v>
      </c>
      <c r="B15" s="4" t="s">
        <v>309</v>
      </c>
    </row>
    <row r="16" spans="1:2">
      <c r="A16" s="4" t="s">
        <v>310</v>
      </c>
      <c r="B16" s="4" t="s">
        <v>311</v>
      </c>
    </row>
    <row r="17" spans="1:2">
      <c r="A17" s="4" t="s">
        <v>227</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264</v>
      </c>
      <c r="B24" s="4" t="s">
        <v>325</v>
      </c>
    </row>
    <row r="25" spans="1:2">
      <c r="A25" s="4" t="s">
        <v>326</v>
      </c>
      <c r="B25" s="4" t="s">
        <v>327</v>
      </c>
    </row>
    <row r="26" spans="1:2">
      <c r="A26" s="4" t="s">
        <v>328</v>
      </c>
      <c r="B26" s="4" t="s">
        <v>329</v>
      </c>
    </row>
    <row r="27" spans="1:2">
      <c r="A27" s="4" t="s">
        <v>330</v>
      </c>
      <c r="B27" s="4" t="s">
        <v>331</v>
      </c>
    </row>
    <row r="28" spans="1:2">
      <c r="A28" s="4" t="s">
        <v>332</v>
      </c>
      <c r="B28" s="4" t="s">
        <v>333</v>
      </c>
    </row>
    <row r="29" spans="1:2">
      <c r="A29" s="4" t="s">
        <v>334</v>
      </c>
      <c r="B29" s="4" t="s">
        <v>335</v>
      </c>
    </row>
    <row r="30" spans="1:2">
      <c r="A30" s="4" t="s">
        <v>336</v>
      </c>
      <c r="B30"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v>
      </c>
    </row>
    <row r="3" spans="1:2">
      <c r="A3" s="3" t="s">
        <v>219</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row>
    <row r="7" spans="1:2">
      <c r="A7" s="3" t="s">
        <v>346</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56</v>
      </c>
      <c r="B1" s="2" t="s">
        <v>1</v>
      </c>
    </row>
    <row r="2" spans="1:2">
      <c r="B2" s="2" t="s">
        <v>2</v>
      </c>
    </row>
    <row r="3" spans="1:2">
      <c r="A3" s="3" t="s">
        <v>225</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3</v>
      </c>
      <c r="B1" s="2" t="s">
        <v>1</v>
      </c>
    </row>
    <row r="2" spans="1:2">
      <c r="B2" s="2" t="s">
        <v>2</v>
      </c>
    </row>
    <row r="3" spans="1:2">
      <c r="A3" s="3" t="s">
        <v>228</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1</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5</v>
      </c>
      <c r="B1" s="2" t="s">
        <v>1</v>
      </c>
    </row>
    <row r="2" spans="1:2">
      <c r="B2" s="2" t="s">
        <v>2</v>
      </c>
    </row>
    <row r="3" spans="1:2">
      <c r="A3" s="3" t="s">
        <v>234</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8</v>
      </c>
      <c r="B1" s="2" t="s">
        <v>1</v>
      </c>
    </row>
    <row r="2" spans="1:2">
      <c r="B2" s="2" t="s">
        <v>2</v>
      </c>
    </row>
    <row r="3" spans="1:2">
      <c r="A3" s="3" t="s">
        <v>234</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3</v>
      </c>
      <c r="B1" s="2" t="s">
        <v>1</v>
      </c>
    </row>
    <row r="2" spans="1:2">
      <c r="B2" s="2" t="s">
        <v>2</v>
      </c>
    </row>
    <row r="3" spans="1:2">
      <c r="A3" s="3" t="s">
        <v>239</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7" t="n">
        <v>701208</v>
      </c>
      <c r="C4" s="7" t="n">
        <v>719737</v>
      </c>
      <c r="D4" s="7" t="n">
        <v>688556</v>
      </c>
    </row>
    <row r="5" spans="1:4">
      <c r="A5" s="4" t="s">
        <v>86</v>
      </c>
      <c r="B5" s="5" t="n">
        <v>7610</v>
      </c>
      <c r="C5" s="5" t="n">
        <v>6267</v>
      </c>
      <c r="D5" s="5" t="n">
        <v>5231</v>
      </c>
    </row>
    <row r="6" spans="1:4">
      <c r="A6" s="4" t="s">
        <v>87</v>
      </c>
      <c r="B6" s="5" t="n">
        <v>238419</v>
      </c>
      <c r="C6" s="5" t="n">
        <v>246719</v>
      </c>
      <c r="D6" s="5" t="n">
        <v>230987</v>
      </c>
    </row>
    <row r="7" spans="1:4">
      <c r="A7" s="4" t="s">
        <v>88</v>
      </c>
      <c r="B7" s="5" t="n">
        <v>58568</v>
      </c>
      <c r="C7" s="5" t="n">
        <v>55348</v>
      </c>
      <c r="D7" s="5" t="n">
        <v>60901</v>
      </c>
    </row>
    <row r="8" spans="1:4">
      <c r="A8" s="4" t="s">
        <v>89</v>
      </c>
      <c r="B8" s="5" t="n">
        <v>1005805</v>
      </c>
      <c r="C8" s="5" t="n">
        <v>1028071</v>
      </c>
      <c r="D8" s="5" t="n">
        <v>985675</v>
      </c>
    </row>
    <row r="9" spans="1:4">
      <c r="A9" s="3" t="s">
        <v>90</v>
      </c>
    </row>
    <row r="10" spans="1:4">
      <c r="A10" s="4" t="s">
        <v>91</v>
      </c>
      <c r="B10" s="5" t="n">
        <v>131177</v>
      </c>
      <c r="C10" s="5" t="n">
        <v>144611</v>
      </c>
      <c r="D10" s="5" t="n">
        <v>142336</v>
      </c>
    </row>
    <row r="11" spans="1:4">
      <c r="A11" s="4" t="s">
        <v>92</v>
      </c>
      <c r="B11" s="5" t="n">
        <v>145907</v>
      </c>
      <c r="C11" s="5" t="n">
        <v>149082</v>
      </c>
      <c r="D11" s="5" t="n">
        <v>138771</v>
      </c>
    </row>
    <row r="12" spans="1:4">
      <c r="A12" s="4" t="s">
        <v>93</v>
      </c>
      <c r="B12" s="5" t="n">
        <v>110906</v>
      </c>
      <c r="C12" s="5" t="n">
        <v>279021</v>
      </c>
      <c r="D12" s="5" t="n">
        <v>29175</v>
      </c>
    </row>
    <row r="13" spans="1:4">
      <c r="A13" s="4" t="s">
        <v>94</v>
      </c>
      <c r="B13" s="5" t="n">
        <v>76101</v>
      </c>
      <c r="C13" s="5" t="n">
        <v>73382</v>
      </c>
      <c r="D13" s="5" t="n">
        <v>84484</v>
      </c>
    </row>
    <row r="14" spans="1:4">
      <c r="A14" s="4" t="s">
        <v>95</v>
      </c>
      <c r="B14" s="5" t="n">
        <v>389519</v>
      </c>
      <c r="C14" s="5" t="n">
        <v>402045</v>
      </c>
      <c r="D14" s="5" t="n">
        <v>402825</v>
      </c>
    </row>
    <row r="15" spans="1:4">
      <c r="A15" s="4" t="s">
        <v>96</v>
      </c>
      <c r="B15" s="5" t="n">
        <v>853610</v>
      </c>
      <c r="C15" s="5" t="n">
        <v>1048141</v>
      </c>
      <c r="D15" s="5" t="n">
        <v>797591</v>
      </c>
    </row>
    <row r="16" spans="1:4">
      <c r="A16" s="3" t="s">
        <v>97</v>
      </c>
    </row>
    <row r="17" spans="1:4">
      <c r="A17" s="4" t="s">
        <v>98</v>
      </c>
      <c r="B17" s="5" t="n">
        <v>37054</v>
      </c>
      <c r="C17" s="5" t="n">
        <v>29213</v>
      </c>
      <c r="D17" s="5" t="n">
        <v>15927</v>
      </c>
    </row>
    <row r="18" spans="1:4">
      <c r="A18" s="4" t="s">
        <v>99</v>
      </c>
      <c r="B18" s="5" t="n">
        <v>-217589</v>
      </c>
      <c r="C18" s="5" t="n">
        <v>-241727</v>
      </c>
      <c r="D18" s="5" t="n">
        <v>-237120</v>
      </c>
    </row>
    <row r="19" spans="1:4">
      <c r="A19" s="4" t="s">
        <v>100</v>
      </c>
      <c r="B19" s="5" t="n">
        <v>3322</v>
      </c>
      <c r="C19" s="5" t="n">
        <v>-1739</v>
      </c>
      <c r="D19" s="5" t="n">
        <v>-12262</v>
      </c>
    </row>
    <row r="20" spans="1:4">
      <c r="A20" s="4" t="s">
        <v>101</v>
      </c>
      <c r="B20" s="5" t="n">
        <v>-177213</v>
      </c>
      <c r="C20" s="5" t="n">
        <v>-214253</v>
      </c>
      <c r="D20" s="5" t="n">
        <v>-233455</v>
      </c>
    </row>
    <row r="21" spans="1:4">
      <c r="A21" s="4" t="s">
        <v>102</v>
      </c>
      <c r="B21" s="5" t="n">
        <v>-25018</v>
      </c>
      <c r="C21" s="5" t="n">
        <v>-234323</v>
      </c>
      <c r="D21" s="5" t="n">
        <v>-45371</v>
      </c>
    </row>
    <row r="22" spans="1:4">
      <c r="A22" s="4" t="s">
        <v>103</v>
      </c>
      <c r="B22" s="5" t="n">
        <v>15699</v>
      </c>
      <c r="C22" s="5" t="n">
        <v>-3135</v>
      </c>
      <c r="D22" s="5" t="n">
        <v>10989</v>
      </c>
    </row>
    <row r="23" spans="1:4">
      <c r="A23" s="4" t="s">
        <v>104</v>
      </c>
      <c r="B23" s="5" t="n">
        <v>0</v>
      </c>
      <c r="C23" s="5" t="n">
        <v>-1909</v>
      </c>
      <c r="D23" s="5" t="n">
        <v>-30652</v>
      </c>
    </row>
    <row r="24" spans="1:4">
      <c r="A24" s="4" t="s">
        <v>105</v>
      </c>
      <c r="B24" s="5" t="n">
        <v>-1087</v>
      </c>
      <c r="C24" s="5" t="n">
        <v>7772</v>
      </c>
      <c r="D24" s="5" t="n">
        <v>87996</v>
      </c>
    </row>
    <row r="25" spans="1:4">
      <c r="A25" s="4" t="s">
        <v>106</v>
      </c>
      <c r="B25" s="5" t="n">
        <v>-10406</v>
      </c>
      <c r="C25" s="5" t="n">
        <v>-231595</v>
      </c>
      <c r="D25" s="5" t="n">
        <v>22962</v>
      </c>
    </row>
    <row r="26" spans="1:4">
      <c r="A26" s="4" t="s">
        <v>107</v>
      </c>
      <c r="B26" s="5" t="n">
        <v>-1781</v>
      </c>
      <c r="C26" s="5" t="n">
        <v>-6286</v>
      </c>
      <c r="D26" s="5" t="n">
        <v>-1855</v>
      </c>
    </row>
    <row r="27" spans="1:4">
      <c r="A27" s="4" t="s">
        <v>108</v>
      </c>
      <c r="B27" s="5" t="n">
        <v>-12187</v>
      </c>
      <c r="C27" s="5" t="n">
        <v>-237881</v>
      </c>
      <c r="D27" s="5" t="n">
        <v>21107</v>
      </c>
    </row>
    <row r="28" spans="1:4">
      <c r="A28" s="4" t="s">
        <v>109</v>
      </c>
      <c r="B28" s="5" t="n">
        <v>0</v>
      </c>
      <c r="C28" s="5" t="n">
        <v>0</v>
      </c>
      <c r="D28" s="5" t="n">
        <v>89398</v>
      </c>
    </row>
    <row r="29" spans="1:4">
      <c r="A29" s="4" t="s">
        <v>110</v>
      </c>
      <c r="B29" s="5" t="n">
        <v>-12187</v>
      </c>
      <c r="C29" s="5" t="n">
        <v>-237881</v>
      </c>
      <c r="D29" s="5" t="n">
        <v>110505</v>
      </c>
    </row>
    <row r="30" spans="1:4">
      <c r="A30" s="4" t="s">
        <v>111</v>
      </c>
      <c r="B30" s="5" t="n">
        <v>73386</v>
      </c>
      <c r="C30" s="5" t="n">
        <v>167571</v>
      </c>
      <c r="D30" s="5" t="n">
        <v>3060</v>
      </c>
    </row>
    <row r="31" spans="1:4">
      <c r="A31" s="4" t="s">
        <v>112</v>
      </c>
      <c r="B31" s="5" t="n">
        <v>61199</v>
      </c>
      <c r="C31" s="5" t="n">
        <v>-70310</v>
      </c>
      <c r="D31" s="5" t="n">
        <v>113565</v>
      </c>
    </row>
    <row r="32" spans="1:4">
      <c r="A32" s="4" t="s">
        <v>113</v>
      </c>
      <c r="B32" s="5" t="n">
        <v>-1187</v>
      </c>
      <c r="C32" s="5" t="n">
        <v>-1858</v>
      </c>
      <c r="D32" s="5" t="n">
        <v>3717</v>
      </c>
    </row>
    <row r="33" spans="1:4">
      <c r="A33" s="4" t="s">
        <v>114</v>
      </c>
      <c r="B33" s="5" t="n">
        <v>60012</v>
      </c>
      <c r="C33" s="5" t="n">
        <v>-72168</v>
      </c>
      <c r="D33" s="5" t="n">
        <v>117282</v>
      </c>
    </row>
    <row r="34" spans="1:4">
      <c r="A34" s="4" t="s">
        <v>115</v>
      </c>
      <c r="B34" s="5" t="n">
        <v>0</v>
      </c>
      <c r="C34" s="5" t="n">
        <v>0</v>
      </c>
      <c r="D34" s="5" t="n">
        <v>-1943</v>
      </c>
    </row>
    <row r="35" spans="1:4">
      <c r="A35" s="4" t="s">
        <v>116</v>
      </c>
      <c r="B35" s="5" t="n">
        <v>-22375</v>
      </c>
      <c r="C35" s="5" t="n">
        <v>-22375</v>
      </c>
      <c r="D35" s="5" t="n">
        <v>-24054</v>
      </c>
    </row>
    <row r="36" spans="1:4">
      <c r="A36" s="4" t="s">
        <v>117</v>
      </c>
      <c r="B36" s="7" t="n">
        <v>37637</v>
      </c>
      <c r="C36" s="7" t="n">
        <v>-94543</v>
      </c>
      <c r="D36" s="7" t="n">
        <v>91285</v>
      </c>
    </row>
    <row r="37" spans="1:4">
      <c r="A37" s="3" t="s">
        <v>118</v>
      </c>
    </row>
    <row r="38" spans="1:4">
      <c r="A38" s="4" t="s">
        <v>119</v>
      </c>
      <c r="B38" s="8" t="n">
        <v>0.1</v>
      </c>
      <c r="C38" s="8" t="n">
        <v>-0.27</v>
      </c>
      <c r="D38" s="8" t="n">
        <v>0.25</v>
      </c>
    </row>
    <row r="39" spans="1:4">
      <c r="A39" s="4" t="s">
        <v>120</v>
      </c>
      <c r="B39" s="8" t="n">
        <v>0.1</v>
      </c>
      <c r="C39" s="8" t="n">
        <v>-0.27</v>
      </c>
      <c r="D39" s="8" t="n">
        <v>0.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6</v>
      </c>
      <c r="B1" s="2" t="s">
        <v>1</v>
      </c>
    </row>
    <row r="2" spans="1:2">
      <c r="B2" s="2" t="s">
        <v>2</v>
      </c>
    </row>
    <row r="3" spans="1:2">
      <c r="A3" s="3" t="s">
        <v>242</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row r="5" spans="1:2">
      <c r="A5" s="4" t="s">
        <v>393</v>
      </c>
    </row>
    <row r="6" spans="1:2">
      <c r="A6" s="3" t="s">
        <v>390</v>
      </c>
    </row>
    <row r="7" spans="1:2">
      <c r="A7" s="4" t="s">
        <v>394</v>
      </c>
      <c r="B7"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6</v>
      </c>
      <c r="B1" s="2" t="s">
        <v>1</v>
      </c>
    </row>
    <row r="2" spans="1:2">
      <c r="B2" s="2" t="s">
        <v>2</v>
      </c>
    </row>
    <row r="3" spans="1:2">
      <c r="A3" s="3" t="s">
        <v>245</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9</v>
      </c>
      <c r="B1" s="2" t="s">
        <v>1</v>
      </c>
    </row>
    <row r="2" spans="1:2">
      <c r="B2" s="2" t="s">
        <v>2</v>
      </c>
    </row>
    <row r="3" spans="1:2">
      <c r="A3" s="3" t="s">
        <v>250</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3</v>
      </c>
    </row>
    <row r="4" spans="1:2">
      <c r="A4" s="4" t="s">
        <v>407</v>
      </c>
      <c r="B4"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4" t="s">
        <v>410</v>
      </c>
      <c r="B3" s="4" t="s">
        <v>411</v>
      </c>
    </row>
    <row r="4" spans="1:2">
      <c r="A4" s="4" t="s">
        <v>412</v>
      </c>
      <c r="B4" s="4" t="s">
        <v>413</v>
      </c>
    </row>
    <row r="5" spans="1:2">
      <c r="A5" s="4" t="s">
        <v>414</v>
      </c>
      <c r="B5" s="4" t="s">
        <v>415</v>
      </c>
    </row>
    <row r="6" spans="1:2">
      <c r="A6" s="4" t="s">
        <v>416</v>
      </c>
      <c r="B6" s="4" t="s">
        <v>417</v>
      </c>
    </row>
    <row r="7" spans="1:2">
      <c r="A7" s="4" t="s">
        <v>418</v>
      </c>
      <c r="B7" s="4" t="s">
        <v>419</v>
      </c>
    </row>
    <row r="8" spans="1:2">
      <c r="A8" s="4" t="s">
        <v>420</v>
      </c>
    </row>
    <row r="9" spans="1:2">
      <c r="A9" s="4" t="s">
        <v>421</v>
      </c>
      <c r="B9" s="4" t="s">
        <v>422</v>
      </c>
    </row>
    <row r="10" spans="1:2">
      <c r="A10" s="4" t="s">
        <v>423</v>
      </c>
    </row>
    <row r="11" spans="1:2">
      <c r="A11" s="4" t="s">
        <v>424</v>
      </c>
      <c r="B11"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62</v>
      </c>
    </row>
    <row r="4" spans="1:2">
      <c r="A4" s="4" t="s">
        <v>427</v>
      </c>
      <c r="B4"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430</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row>
    <row r="10" spans="1:2">
      <c r="A10" s="3" t="s">
        <v>430</v>
      </c>
    </row>
    <row r="11" spans="1:2">
      <c r="A11" s="4" t="s">
        <v>433</v>
      </c>
      <c r="B11"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3</v>
      </c>
      <c r="B1" s="2" t="s">
        <v>1</v>
      </c>
    </row>
    <row r="2" spans="1:2">
      <c r="B2" s="2" t="s">
        <v>2</v>
      </c>
    </row>
    <row r="3" spans="1:2">
      <c r="A3" s="3" t="s">
        <v>268</v>
      </c>
    </row>
    <row r="4" spans="1:2">
      <c r="A4" s="4" t="s">
        <v>444</v>
      </c>
      <c r="B4"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6</v>
      </c>
      <c r="B1" s="2" t="s">
        <v>1</v>
      </c>
    </row>
    <row r="2" spans="1:2">
      <c r="B2" s="2" t="s">
        <v>2</v>
      </c>
    </row>
    <row r="3" spans="1:2">
      <c r="A3" s="3" t="s">
        <v>274</v>
      </c>
    </row>
    <row r="4" spans="1:2">
      <c r="A4" s="4" t="s">
        <v>447</v>
      </c>
      <c r="B4"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83</v>
      </c>
    </row>
    <row r="3" spans="1:4">
      <c r="A3" s="4" t="s">
        <v>112</v>
      </c>
      <c r="B3" s="7" t="n">
        <v>61199</v>
      </c>
      <c r="C3" s="7" t="n">
        <v>-70310</v>
      </c>
      <c r="D3" s="7" t="n">
        <v>113565</v>
      </c>
    </row>
    <row r="4" spans="1:4">
      <c r="A4" s="3" t="s">
        <v>122</v>
      </c>
    </row>
    <row r="5" spans="1:4">
      <c r="A5" s="4" t="s">
        <v>123</v>
      </c>
      <c r="B5" s="5" t="n">
        <v>31</v>
      </c>
      <c r="C5" s="5" t="n">
        <v>-2088</v>
      </c>
      <c r="D5" s="5" t="n">
        <v>9115</v>
      </c>
    </row>
    <row r="6" spans="1:4">
      <c r="A6" s="4" t="s">
        <v>124</v>
      </c>
      <c r="D6" s="5" t="n">
        <v>21755</v>
      </c>
    </row>
    <row r="7" spans="1:4">
      <c r="A7" s="4" t="s">
        <v>125</v>
      </c>
      <c r="B7" s="5" t="n">
        <v>1491</v>
      </c>
      <c r="C7" s="5" t="n">
        <v>1203</v>
      </c>
      <c r="D7" s="5" t="n">
        <v>-1045</v>
      </c>
    </row>
    <row r="8" spans="1:4">
      <c r="A8" s="4" t="s">
        <v>126</v>
      </c>
      <c r="B8" s="5" t="n">
        <v>688</v>
      </c>
      <c r="C8" s="5" t="n">
        <v>1173</v>
      </c>
      <c r="D8" s="5" t="n">
        <v>472</v>
      </c>
    </row>
    <row r="9" spans="1:4">
      <c r="A9" s="4" t="s">
        <v>127</v>
      </c>
      <c r="B9" s="5" t="n">
        <v>0</v>
      </c>
      <c r="C9" s="5" t="n">
        <v>0</v>
      </c>
      <c r="D9" s="5" t="n">
        <v>-1416</v>
      </c>
    </row>
    <row r="10" spans="1:4">
      <c r="A10" s="4" t="s">
        <v>128</v>
      </c>
      <c r="B10" s="5" t="n">
        <v>0</v>
      </c>
      <c r="C10" s="5" t="n">
        <v>0</v>
      </c>
      <c r="D10" s="5" t="n">
        <v>-627</v>
      </c>
    </row>
    <row r="11" spans="1:4">
      <c r="A11" s="4" t="s">
        <v>129</v>
      </c>
      <c r="B11" s="5" t="n">
        <v>2210</v>
      </c>
      <c r="C11" s="5" t="n">
        <v>288</v>
      </c>
      <c r="D11" s="5" t="n">
        <v>32755</v>
      </c>
    </row>
    <row r="12" spans="1:4">
      <c r="A12" s="4" t="s">
        <v>130</v>
      </c>
      <c r="B12" s="5" t="n">
        <v>63409</v>
      </c>
      <c r="C12" s="5" t="n">
        <v>-70022</v>
      </c>
      <c r="D12" s="5" t="n">
        <v>146320</v>
      </c>
    </row>
    <row r="13" spans="1:4">
      <c r="A13" s="3" t="s">
        <v>131</v>
      </c>
    </row>
    <row r="14" spans="1:4">
      <c r="A14" s="4" t="s">
        <v>132</v>
      </c>
      <c r="B14" s="5" t="n">
        <v>-1187</v>
      </c>
      <c r="C14" s="5" t="n">
        <v>-1858</v>
      </c>
      <c r="D14" s="5" t="n">
        <v>3717</v>
      </c>
    </row>
    <row r="15" spans="1:4">
      <c r="A15" s="4" t="s">
        <v>123</v>
      </c>
      <c r="B15" s="5" t="n">
        <v>-119</v>
      </c>
      <c r="C15" s="5" t="n">
        <v>781</v>
      </c>
      <c r="D15" s="5" t="n">
        <v>887</v>
      </c>
    </row>
    <row r="16" spans="1:4">
      <c r="A16" s="4" t="s">
        <v>133</v>
      </c>
      <c r="B16" s="5" t="n">
        <v>-1306</v>
      </c>
      <c r="C16" s="5" t="n">
        <v>-1077</v>
      </c>
      <c r="D16" s="5" t="n">
        <v>103</v>
      </c>
    </row>
    <row r="17" spans="1:4">
      <c r="A17" s="4" t="s">
        <v>134</v>
      </c>
      <c r="B17" s="5" t="n">
        <v>62103</v>
      </c>
      <c r="C17" s="5" t="n">
        <v>-71099</v>
      </c>
      <c r="D17" s="5" t="n">
        <v>146423</v>
      </c>
    </row>
    <row r="18" spans="1:4">
      <c r="A18" s="4" t="s">
        <v>135</v>
      </c>
    </row>
    <row r="19" spans="1:4">
      <c r="A19" s="3" t="s">
        <v>122</v>
      </c>
    </row>
    <row r="20" spans="1:4">
      <c r="A20" s="4" t="s">
        <v>124</v>
      </c>
      <c r="B20" s="5" t="n">
        <v>0</v>
      </c>
      <c r="C20" s="5" t="n">
        <v>0</v>
      </c>
      <c r="D20" s="5" t="n">
        <v>26256</v>
      </c>
    </row>
    <row r="21" spans="1:4">
      <c r="A21" s="4" t="s">
        <v>136</v>
      </c>
    </row>
    <row r="22" spans="1:4">
      <c r="A22" s="3" t="s">
        <v>122</v>
      </c>
    </row>
    <row r="23" spans="1:4">
      <c r="A23" s="4" t="s">
        <v>124</v>
      </c>
      <c r="B23" s="5" t="n">
        <v>0</v>
      </c>
      <c r="C23" s="5" t="n">
        <v>0</v>
      </c>
      <c r="D23" s="5" t="n">
        <v>-4501</v>
      </c>
    </row>
    <row r="24" spans="1:4">
      <c r="A24" s="4" t="s">
        <v>130</v>
      </c>
      <c r="B24" s="7" t="n">
        <v>1306</v>
      </c>
      <c r="C24" s="7" t="n">
        <v>1077</v>
      </c>
      <c r="D24" s="7" t="n">
        <v>-1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49</v>
      </c>
      <c r="B1" s="2" t="s">
        <v>1</v>
      </c>
    </row>
    <row r="2" spans="1:4">
      <c r="B2" s="2" t="s">
        <v>450</v>
      </c>
      <c r="C2" s="2" t="s">
        <v>451</v>
      </c>
      <c r="D2" s="2" t="s">
        <v>452</v>
      </c>
    </row>
    <row r="3" spans="1:4">
      <c r="A3" s="3" t="s">
        <v>453</v>
      </c>
    </row>
    <row r="4" spans="1:4">
      <c r="A4" s="4" t="s">
        <v>454</v>
      </c>
      <c r="B4" s="7" t="n">
        <v>405400</v>
      </c>
      <c r="C4" s="7" t="n">
        <v>412400</v>
      </c>
    </row>
    <row r="5" spans="1:4">
      <c r="A5" s="4" t="s">
        <v>455</v>
      </c>
      <c r="B5" s="5" t="n">
        <v>8100</v>
      </c>
      <c r="C5" s="5" t="n">
        <v>9100</v>
      </c>
      <c r="D5" s="7" t="n">
        <v>9900</v>
      </c>
    </row>
    <row r="6" spans="1:4">
      <c r="A6" s="4" t="s">
        <v>456</v>
      </c>
      <c r="B6" s="5" t="n">
        <v>220000</v>
      </c>
      <c r="C6" s="5" t="n">
        <v>234600</v>
      </c>
      <c r="D6" s="5" t="n">
        <v>243200</v>
      </c>
    </row>
    <row r="7" spans="1:4">
      <c r="A7" s="4" t="s">
        <v>457</v>
      </c>
      <c r="B7" s="5" t="n">
        <v>3100</v>
      </c>
      <c r="C7" s="5" t="n">
        <v>6700</v>
      </c>
      <c r="D7" s="5" t="n">
        <v>8700</v>
      </c>
    </row>
    <row r="8" spans="1:4">
      <c r="A8" s="4" t="s">
        <v>104</v>
      </c>
      <c r="B8" s="5" t="n">
        <v>0</v>
      </c>
      <c r="C8" s="5" t="n">
        <v>1909</v>
      </c>
      <c r="D8" s="5" t="n">
        <v>30652</v>
      </c>
    </row>
    <row r="9" spans="1:4">
      <c r="A9" s="4" t="s">
        <v>458</v>
      </c>
      <c r="B9" s="5" t="n">
        <v>7100</v>
      </c>
      <c r="C9" s="5" t="n">
        <v>6200</v>
      </c>
    </row>
    <row r="10" spans="1:4">
      <c r="A10" s="4" t="s">
        <v>459</v>
      </c>
      <c r="B10" s="5" t="n">
        <v>4100</v>
      </c>
      <c r="C10" s="5" t="n">
        <v>4000</v>
      </c>
    </row>
    <row r="11" spans="1:4">
      <c r="A11" s="4" t="s">
        <v>460</v>
      </c>
      <c r="B11" s="5" t="n">
        <v>65100</v>
      </c>
      <c r="C11" s="5" t="n">
        <v>65700</v>
      </c>
    </row>
    <row r="12" spans="1:4">
      <c r="A12" s="4" t="s">
        <v>461</v>
      </c>
      <c r="B12" s="5" t="n">
        <v>7000</v>
      </c>
      <c r="C12" s="5" t="n">
        <v>7000</v>
      </c>
      <c r="D12" s="5" t="n">
        <v>9100</v>
      </c>
    </row>
    <row r="13" spans="1:4">
      <c r="A13" s="4" t="s">
        <v>462</v>
      </c>
      <c r="B13" s="7" t="n">
        <v>900</v>
      </c>
      <c r="C13" s="5" t="n">
        <v>500</v>
      </c>
      <c r="D13" s="5" t="n">
        <v>1400</v>
      </c>
    </row>
    <row r="14" spans="1:4">
      <c r="A14" s="4" t="s">
        <v>463</v>
      </c>
      <c r="B14" s="5" t="n">
        <v>2</v>
      </c>
    </row>
    <row r="15" spans="1:4">
      <c r="A15" s="4" t="s">
        <v>464</v>
      </c>
      <c r="B15" s="4" t="s">
        <v>465</v>
      </c>
    </row>
    <row r="16" spans="1:4">
      <c r="A16" s="4" t="s">
        <v>466</v>
      </c>
      <c r="B16" s="4" t="s">
        <v>467</v>
      </c>
    </row>
    <row r="17" spans="1:4">
      <c r="A17" s="4" t="s">
        <v>468</v>
      </c>
      <c r="B17" s="4" t="s">
        <v>467</v>
      </c>
    </row>
    <row r="18" spans="1:4">
      <c r="A18" s="4" t="s">
        <v>469</v>
      </c>
    </row>
    <row r="19" spans="1:4">
      <c r="A19" s="3" t="s">
        <v>453</v>
      </c>
    </row>
    <row r="20" spans="1:4">
      <c r="A20" s="4" t="s">
        <v>470</v>
      </c>
      <c r="B20" s="4" t="s">
        <v>471</v>
      </c>
    </row>
    <row r="21" spans="1:4">
      <c r="A21" s="4" t="s">
        <v>472</v>
      </c>
    </row>
    <row r="22" spans="1:4">
      <c r="A22" s="3" t="s">
        <v>453</v>
      </c>
    </row>
    <row r="23" spans="1:4">
      <c r="A23" s="4" t="s">
        <v>473</v>
      </c>
      <c r="B23" s="7" t="n">
        <v>110900</v>
      </c>
      <c r="C23" s="7" t="n">
        <v>279000</v>
      </c>
      <c r="D23" s="7" t="n">
        <v>38100</v>
      </c>
    </row>
    <row r="24" spans="1:4">
      <c r="A24" s="4" t="s">
        <v>474</v>
      </c>
    </row>
    <row r="25" spans="1:4">
      <c r="A25" s="3" t="s">
        <v>453</v>
      </c>
    </row>
    <row r="26" spans="1:4">
      <c r="A26" s="4" t="s">
        <v>475</v>
      </c>
      <c r="B26" s="5" t="n">
        <v>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83</v>
      </c>
    </row>
    <row r="3" spans="1:4">
      <c r="A3" s="3" t="s">
        <v>477</v>
      </c>
    </row>
    <row r="4" spans="1:4">
      <c r="A4" s="4" t="s">
        <v>478</v>
      </c>
      <c r="B4" s="7" t="n">
        <v>13300</v>
      </c>
      <c r="C4" s="7" t="n">
        <v>31600</v>
      </c>
      <c r="D4" s="7" t="n">
        <v>25700</v>
      </c>
    </row>
    <row r="5" spans="1:4">
      <c r="A5" s="4" t="s">
        <v>479</v>
      </c>
      <c r="B5" s="5" t="n">
        <v>75245</v>
      </c>
      <c r="C5" s="5" t="n">
        <v>68604</v>
      </c>
      <c r="D5" s="5" t="n">
        <v>61500</v>
      </c>
    </row>
    <row r="6" spans="1:4">
      <c r="A6" s="4" t="s">
        <v>480</v>
      </c>
      <c r="B6" s="5" t="n">
        <v>0</v>
      </c>
      <c r="C6" s="5" t="n">
        <v>33700</v>
      </c>
      <c r="D6" s="5" t="n">
        <v>293300</v>
      </c>
    </row>
    <row r="7" spans="1:4">
      <c r="A7" s="4" t="s">
        <v>481</v>
      </c>
      <c r="B7" s="5" t="n">
        <v>0</v>
      </c>
      <c r="C7" s="5" t="n">
        <v>0</v>
      </c>
      <c r="D7" s="5" t="n">
        <v>18300</v>
      </c>
    </row>
    <row r="8" spans="1:4">
      <c r="A8" s="4" t="s">
        <v>165</v>
      </c>
      <c r="B8" s="5" t="n">
        <v>0</v>
      </c>
      <c r="C8" s="5" t="n">
        <v>18300</v>
      </c>
      <c r="D8" s="5" t="n">
        <v>0</v>
      </c>
    </row>
    <row r="9" spans="1:4">
      <c r="A9" s="4" t="s">
        <v>482</v>
      </c>
      <c r="B9" s="5" t="n">
        <v>0</v>
      </c>
      <c r="C9" s="5" t="n">
        <v>1400</v>
      </c>
      <c r="D9" s="5" t="n">
        <v>2500</v>
      </c>
    </row>
    <row r="10" spans="1:4">
      <c r="A10" s="4" t="s">
        <v>483</v>
      </c>
      <c r="B10" s="5" t="n">
        <v>0</v>
      </c>
      <c r="C10" s="5" t="n">
        <v>0</v>
      </c>
      <c r="D10" s="5" t="n">
        <v>51800</v>
      </c>
    </row>
    <row r="11" spans="1:4">
      <c r="A11" s="4" t="s">
        <v>484</v>
      </c>
      <c r="D11" s="5" t="n">
        <v>21755</v>
      </c>
    </row>
    <row r="12" spans="1:4">
      <c r="A12" s="4" t="s">
        <v>115</v>
      </c>
      <c r="B12" s="5" t="n">
        <v>0</v>
      </c>
      <c r="C12" s="5" t="n">
        <v>0</v>
      </c>
      <c r="D12" s="5" t="n">
        <v>1943</v>
      </c>
    </row>
    <row r="13" spans="1:4">
      <c r="A13" s="4" t="s">
        <v>485</v>
      </c>
    </row>
    <row r="14" spans="1:4">
      <c r="A14" s="3" t="s">
        <v>477</v>
      </c>
    </row>
    <row r="15" spans="1:4">
      <c r="A15" s="4" t="s">
        <v>484</v>
      </c>
      <c r="B15" s="7" t="n">
        <v>0</v>
      </c>
      <c r="C15" s="7" t="n">
        <v>0</v>
      </c>
      <c r="D15" s="7" t="n">
        <v>21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0"/>
  </cols>
  <sheetData>
    <row r="1" spans="1:2">
      <c r="A1" s="1" t="s">
        <v>486</v>
      </c>
      <c r="B1" s="2" t="s">
        <v>1</v>
      </c>
    </row>
    <row r="2" spans="1:2">
      <c r="B2" s="2" t="s">
        <v>2</v>
      </c>
    </row>
    <row r="3" spans="1:2">
      <c r="A3" s="4" t="s">
        <v>487</v>
      </c>
    </row>
    <row r="4" spans="1:2">
      <c r="A4" s="3" t="s">
        <v>488</v>
      </c>
    </row>
    <row r="5" spans="1:2">
      <c r="A5" s="4" t="s">
        <v>489</v>
      </c>
      <c r="B5" s="4" t="s">
        <v>490</v>
      </c>
    </row>
    <row r="6" spans="1:2">
      <c r="A6" s="4" t="s">
        <v>491</v>
      </c>
    </row>
    <row r="7" spans="1:2">
      <c r="A7" s="3" t="s">
        <v>488</v>
      </c>
    </row>
    <row r="8" spans="1:2">
      <c r="A8" s="4" t="s">
        <v>489</v>
      </c>
      <c r="B8" s="4" t="s">
        <v>492</v>
      </c>
    </row>
    <row r="9" spans="1:2">
      <c r="A9" s="4" t="s">
        <v>493</v>
      </c>
    </row>
    <row r="10" spans="1:2">
      <c r="A10" s="3" t="s">
        <v>488</v>
      </c>
    </row>
    <row r="11" spans="1:2">
      <c r="A11" s="4" t="s">
        <v>489</v>
      </c>
      <c r="B11" s="4" t="s">
        <v>494</v>
      </c>
    </row>
    <row r="12" spans="1:2">
      <c r="A12" s="4" t="s">
        <v>495</v>
      </c>
    </row>
    <row r="13" spans="1:2">
      <c r="A13" s="3" t="s">
        <v>488</v>
      </c>
    </row>
    <row r="14" spans="1:2">
      <c r="A14" s="4" t="s">
        <v>489</v>
      </c>
      <c r="B14" s="4" t="s">
        <v>496</v>
      </c>
    </row>
    <row r="15" spans="1:2">
      <c r="A15" s="4" t="s">
        <v>497</v>
      </c>
    </row>
    <row r="16" spans="1:2">
      <c r="A16" s="3" t="s">
        <v>488</v>
      </c>
    </row>
    <row r="17" spans="1:2">
      <c r="A17" s="4" t="s">
        <v>489</v>
      </c>
      <c r="B17" s="4" t="s">
        <v>4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83</v>
      </c>
    </row>
    <row r="3" spans="1:4">
      <c r="A3" s="3" t="s">
        <v>499</v>
      </c>
    </row>
    <row r="4" spans="1:4">
      <c r="A4" s="4" t="s">
        <v>500</v>
      </c>
      <c r="B4" s="7" t="n">
        <v>36298</v>
      </c>
      <c r="C4" s="7" t="n">
        <v>32971</v>
      </c>
      <c r="D4" s="7" t="n">
        <v>31907</v>
      </c>
    </row>
    <row r="5" spans="1:4">
      <c r="A5" s="4" t="s">
        <v>501</v>
      </c>
      <c r="B5" s="5" t="n">
        <v>18678</v>
      </c>
      <c r="C5" s="5" t="n">
        <v>19038</v>
      </c>
      <c r="D5" s="5" t="n">
        <v>24288</v>
      </c>
    </row>
    <row r="6" spans="1:4">
      <c r="A6" s="4" t="s">
        <v>502</v>
      </c>
      <c r="B6" s="5" t="n">
        <v>3512</v>
      </c>
      <c r="C6" s="5" t="n">
        <v>2774</v>
      </c>
      <c r="D6" s="5" t="n">
        <v>4085</v>
      </c>
    </row>
    <row r="7" spans="1:4">
      <c r="A7" s="4" t="s">
        <v>503</v>
      </c>
      <c r="B7" s="5" t="n">
        <v>80</v>
      </c>
      <c r="C7" s="5" t="n">
        <v>565</v>
      </c>
      <c r="D7" s="5" t="n">
        <v>621</v>
      </c>
    </row>
    <row r="8" spans="1:4">
      <c r="A8" s="4" t="s">
        <v>504</v>
      </c>
      <c r="B8" s="7" t="n">
        <v>58568</v>
      </c>
      <c r="C8" s="7" t="n">
        <v>55348</v>
      </c>
      <c r="D8" s="7" t="n">
        <v>609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8"/>
  </cols>
  <sheetData>
    <row r="1" spans="1:2">
      <c r="A1" s="1" t="s">
        <v>505</v>
      </c>
      <c r="B1" s="2" t="s">
        <v>1</v>
      </c>
    </row>
    <row r="2" spans="1:2">
      <c r="B2" s="2" t="s">
        <v>506</v>
      </c>
    </row>
    <row r="3" spans="1:2">
      <c r="A3" s="3" t="s">
        <v>346</v>
      </c>
    </row>
    <row r="4" spans="1:2">
      <c r="A4" s="4" t="s">
        <v>507</v>
      </c>
      <c r="B4" s="4" t="s">
        <v>508</v>
      </c>
    </row>
    <row r="5" spans="1:2">
      <c r="A5" s="4" t="s">
        <v>509</v>
      </c>
    </row>
    <row r="6" spans="1:2">
      <c r="A6" s="3" t="s">
        <v>346</v>
      </c>
    </row>
    <row r="7" spans="1:2">
      <c r="A7" s="4" t="s">
        <v>507</v>
      </c>
      <c r="B7" s="4" t="s">
        <v>510</v>
      </c>
    </row>
    <row r="8" spans="1:2">
      <c r="A8" s="4" t="s">
        <v>511</v>
      </c>
      <c r="B8" s="4" t="s">
        <v>512</v>
      </c>
    </row>
    <row r="9" spans="1:2">
      <c r="A9" s="4" t="s">
        <v>513</v>
      </c>
      <c r="B9" s="5" t="n">
        <v>50</v>
      </c>
    </row>
    <row r="10" spans="1:2">
      <c r="A10" s="4" t="s">
        <v>514</v>
      </c>
    </row>
    <row r="11" spans="1:2">
      <c r="A11" s="3" t="s">
        <v>346</v>
      </c>
    </row>
    <row r="12" spans="1:2">
      <c r="A12" s="4" t="s">
        <v>507</v>
      </c>
      <c r="B12" s="4" t="s">
        <v>510</v>
      </c>
    </row>
    <row r="13" spans="1:2">
      <c r="A13" s="4" t="s">
        <v>511</v>
      </c>
      <c r="B13" s="4" t="s">
        <v>515</v>
      </c>
    </row>
    <row r="14" spans="1:2">
      <c r="A14" s="4" t="s">
        <v>513</v>
      </c>
      <c r="B14" s="5" t="n">
        <v>6</v>
      </c>
    </row>
    <row r="15" spans="1:2">
      <c r="A15" s="4" t="s">
        <v>516</v>
      </c>
    </row>
    <row r="16" spans="1:2">
      <c r="A16" s="3" t="s">
        <v>346</v>
      </c>
    </row>
    <row r="17" spans="1:2">
      <c r="A17" s="4" t="s">
        <v>507</v>
      </c>
      <c r="B17" s="4" t="s">
        <v>517</v>
      </c>
    </row>
    <row r="18" spans="1:2">
      <c r="A18" s="4" t="s">
        <v>511</v>
      </c>
      <c r="B18" s="4" t="s">
        <v>518</v>
      </c>
    </row>
    <row r="19" spans="1:2">
      <c r="A19" s="4" t="s">
        <v>513</v>
      </c>
      <c r="B19" s="5" t="n">
        <v>25</v>
      </c>
    </row>
    <row r="20" spans="1:2">
      <c r="A20" s="4" t="s">
        <v>519</v>
      </c>
    </row>
    <row r="21" spans="1:2">
      <c r="A21" s="3" t="s">
        <v>346</v>
      </c>
    </row>
    <row r="22" spans="1:2">
      <c r="A22" s="4" t="s">
        <v>507</v>
      </c>
      <c r="B22" s="4" t="s">
        <v>520</v>
      </c>
    </row>
    <row r="23" spans="1:2">
      <c r="A23" s="4" t="s">
        <v>511</v>
      </c>
      <c r="B23" s="4" t="s">
        <v>521</v>
      </c>
    </row>
    <row r="24" spans="1:2">
      <c r="A24" s="4" t="s">
        <v>513</v>
      </c>
      <c r="B24" s="5" t="n">
        <v>55</v>
      </c>
    </row>
    <row r="25" spans="1:2">
      <c r="A25" s="4" t="s">
        <v>522</v>
      </c>
    </row>
    <row r="26" spans="1:2">
      <c r="A26" s="3" t="s">
        <v>346</v>
      </c>
    </row>
    <row r="27" spans="1:2">
      <c r="A27" s="4" t="s">
        <v>507</v>
      </c>
      <c r="B27" s="4" t="s">
        <v>520</v>
      </c>
    </row>
    <row r="28" spans="1:2">
      <c r="A28" s="4" t="s">
        <v>511</v>
      </c>
      <c r="B28" s="4" t="s">
        <v>523</v>
      </c>
    </row>
    <row r="29" spans="1:2">
      <c r="A29" s="4" t="s">
        <v>513</v>
      </c>
      <c r="B29" s="5" t="n">
        <v>12</v>
      </c>
    </row>
    <row r="30" spans="1:2">
      <c r="A30" s="4" t="s">
        <v>524</v>
      </c>
    </row>
    <row r="31" spans="1:2">
      <c r="A31" s="3" t="s">
        <v>346</v>
      </c>
    </row>
    <row r="32" spans="1:2">
      <c r="A32" s="4" t="s">
        <v>511</v>
      </c>
      <c r="B32" s="4" t="s">
        <v>525</v>
      </c>
    </row>
    <row r="33" spans="1:2">
      <c r="A33" s="4" t="s">
        <v>513</v>
      </c>
      <c r="B33" s="5" t="n">
        <v>3</v>
      </c>
    </row>
    <row r="34" spans="1:2">
      <c r="A34" s="4" t="s">
        <v>526</v>
      </c>
    </row>
    <row r="35" spans="1:2">
      <c r="A35" s="3" t="s">
        <v>346</v>
      </c>
    </row>
    <row r="36" spans="1:2">
      <c r="A36" s="4" t="s">
        <v>507</v>
      </c>
      <c r="B36" s="4" t="s">
        <v>527</v>
      </c>
    </row>
    <row r="37" spans="1:2">
      <c r="A37" s="4" t="s">
        <v>528</v>
      </c>
    </row>
    <row r="38" spans="1:2">
      <c r="A38" s="3" t="s">
        <v>346</v>
      </c>
    </row>
    <row r="39" spans="1:2">
      <c r="A39" s="4" t="s">
        <v>507</v>
      </c>
      <c r="B39" s="4" t="s">
        <v>5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531</v>
      </c>
    </row>
    <row r="3" spans="1:3">
      <c r="A3" s="4" t="s">
        <v>34</v>
      </c>
      <c r="B3" s="7" t="n">
        <v>1990406</v>
      </c>
      <c r="C3" s="7" t="n">
        <v>2184145</v>
      </c>
    </row>
    <row r="4" spans="1:3">
      <c r="A4" s="4" t="s">
        <v>35</v>
      </c>
      <c r="B4" s="5" t="n">
        <v>6412532</v>
      </c>
      <c r="C4" s="5" t="n">
        <v>6965632</v>
      </c>
    </row>
    <row r="5" spans="1:3">
      <c r="A5" s="4" t="s">
        <v>36</v>
      </c>
      <c r="B5" s="5" t="n">
        <v>735685</v>
      </c>
      <c r="C5" s="5" t="n">
        <v>743037</v>
      </c>
    </row>
    <row r="6" spans="1:3">
      <c r="A6" s="4" t="s">
        <v>37</v>
      </c>
      <c r="B6" s="5" t="n">
        <v>9138623</v>
      </c>
      <c r="C6" s="5" t="n">
        <v>9892814</v>
      </c>
    </row>
    <row r="7" spans="1:3">
      <c r="A7" s="4" t="s">
        <v>38</v>
      </c>
      <c r="B7" s="5" t="n">
        <v>-1996176</v>
      </c>
      <c r="C7" s="5" t="n">
        <v>-2062899</v>
      </c>
    </row>
    <row r="8" spans="1:3">
      <c r="A8" s="4" t="s">
        <v>39</v>
      </c>
      <c r="B8" s="5" t="n">
        <v>7142447</v>
      </c>
      <c r="C8" s="5" t="n">
        <v>7829915</v>
      </c>
    </row>
    <row r="9" spans="1:3">
      <c r="A9" s="4" t="s">
        <v>40</v>
      </c>
      <c r="B9" s="5" t="n">
        <v>105435</v>
      </c>
      <c r="C9" s="5" t="n">
        <v>235385</v>
      </c>
    </row>
    <row r="10" spans="1:3">
      <c r="A10" s="4" t="s">
        <v>41</v>
      </c>
      <c r="B10" s="5" t="n">
        <v>7247882</v>
      </c>
      <c r="C10" s="5" t="n">
        <v>8065300</v>
      </c>
    </row>
    <row r="11" spans="1:3">
      <c r="A11" s="4" t="s">
        <v>47</v>
      </c>
      <c r="B11" s="5" t="n">
        <v>285410</v>
      </c>
      <c r="C11" s="5" t="n">
        <v>359913</v>
      </c>
    </row>
    <row r="12" spans="1:3">
      <c r="A12" s="4" t="s">
        <v>48</v>
      </c>
      <c r="B12" s="5" t="n">
        <v>8197518</v>
      </c>
      <c r="C12" s="5" t="n">
        <v>9097088</v>
      </c>
    </row>
    <row r="13" spans="1:3">
      <c r="A13" s="4" t="s">
        <v>532</v>
      </c>
      <c r="B13" s="5" t="n">
        <v>982509</v>
      </c>
      <c r="C13" s="5" t="n">
        <v>1183164</v>
      </c>
    </row>
    <row r="14" spans="1:3">
      <c r="A14" s="4" t="s">
        <v>61</v>
      </c>
      <c r="B14" s="5" t="n">
        <v>4951506</v>
      </c>
      <c r="C14" s="5" t="n">
        <v>5633619</v>
      </c>
    </row>
    <row r="15" spans="1:3">
      <c r="A15" s="4" t="s">
        <v>75</v>
      </c>
      <c r="B15" s="5" t="n">
        <v>8197518</v>
      </c>
      <c r="C15" s="5" t="n">
        <v>9097088</v>
      </c>
    </row>
    <row r="16" spans="1:3">
      <c r="A16" s="4" t="s">
        <v>533</v>
      </c>
      <c r="B16" s="5" t="n">
        <v>97977</v>
      </c>
      <c r="C16" s="5" t="n">
        <v>115871</v>
      </c>
    </row>
    <row r="17" spans="1:3">
      <c r="A17" s="4" t="s">
        <v>534</v>
      </c>
      <c r="B17" s="5" t="n">
        <v>393338</v>
      </c>
      <c r="C17" s="5" t="n">
        <v>395156</v>
      </c>
    </row>
    <row r="18" spans="1:3">
      <c r="A18" s="4" t="s">
        <v>535</v>
      </c>
      <c r="B18" s="5" t="n">
        <v>-36117</v>
      </c>
      <c r="C18" s="5" t="n">
        <v>-42402</v>
      </c>
    </row>
    <row r="19" spans="1:3">
      <c r="A19" s="4" t="s">
        <v>536</v>
      </c>
      <c r="B19" s="5" t="n">
        <v>-2651</v>
      </c>
      <c r="C19" s="5" t="n">
        <v>-2449</v>
      </c>
    </row>
    <row r="20" spans="1:3">
      <c r="A20" s="4" t="s">
        <v>537</v>
      </c>
      <c r="B20" s="5" t="n">
        <v>1584</v>
      </c>
      <c r="C20" s="5" t="n">
        <v>1556</v>
      </c>
    </row>
    <row r="21" spans="1:3">
      <c r="A21" s="4" t="s">
        <v>221</v>
      </c>
      <c r="B21" s="5" t="n">
        <v>454131</v>
      </c>
      <c r="C21" s="5" t="n">
        <v>467732</v>
      </c>
    </row>
    <row r="22" spans="1:3">
      <c r="A22" s="4" t="s">
        <v>351</v>
      </c>
    </row>
    <row r="23" spans="1:3">
      <c r="A23" s="3" t="s">
        <v>531</v>
      </c>
    </row>
    <row r="24" spans="1:3">
      <c r="A24" s="4" t="s">
        <v>34</v>
      </c>
      <c r="B24" s="5" t="n">
        <v>1287675</v>
      </c>
      <c r="C24" s="5" t="n">
        <v>1343889</v>
      </c>
    </row>
    <row r="25" spans="1:3">
      <c r="A25" s="4" t="s">
        <v>35</v>
      </c>
      <c r="B25" s="5" t="n">
        <v>3376720</v>
      </c>
      <c r="C25" s="5" t="n">
        <v>3551227</v>
      </c>
    </row>
    <row r="26" spans="1:3">
      <c r="A26" s="4" t="s">
        <v>36</v>
      </c>
      <c r="B26" s="5" t="n">
        <v>203824</v>
      </c>
      <c r="C26" s="5" t="n">
        <v>191581</v>
      </c>
    </row>
    <row r="27" spans="1:3">
      <c r="A27" s="4" t="s">
        <v>37</v>
      </c>
      <c r="B27" s="5" t="n">
        <v>4868219</v>
      </c>
      <c r="C27" s="5" t="n">
        <v>5086697</v>
      </c>
    </row>
    <row r="28" spans="1:3">
      <c r="A28" s="4" t="s">
        <v>38</v>
      </c>
      <c r="B28" s="5" t="n">
        <v>-884356</v>
      </c>
      <c r="C28" s="5" t="n">
        <v>-817235</v>
      </c>
    </row>
    <row r="29" spans="1:3">
      <c r="A29" s="4" t="s">
        <v>39</v>
      </c>
      <c r="B29" s="5" t="n">
        <v>3983863</v>
      </c>
      <c r="C29" s="5" t="n">
        <v>4269462</v>
      </c>
    </row>
    <row r="30" spans="1:3">
      <c r="A30" s="4" t="s">
        <v>40</v>
      </c>
      <c r="B30" s="5" t="n">
        <v>56983</v>
      </c>
      <c r="C30" s="5" t="n">
        <v>52390</v>
      </c>
    </row>
    <row r="31" spans="1:3">
      <c r="A31" s="4" t="s">
        <v>41</v>
      </c>
      <c r="B31" s="5" t="n">
        <v>4040846</v>
      </c>
      <c r="C31" s="5" t="n">
        <v>4321852</v>
      </c>
    </row>
    <row r="32" spans="1:3">
      <c r="A32" s="4" t="s">
        <v>538</v>
      </c>
      <c r="B32" s="5" t="n">
        <v>50378</v>
      </c>
      <c r="C32" s="5" t="n">
        <v>58916</v>
      </c>
    </row>
    <row r="33" spans="1:3">
      <c r="A33" s="4" t="s">
        <v>539</v>
      </c>
      <c r="B33" s="5" t="n">
        <v>50685</v>
      </c>
      <c r="C33" s="5" t="n">
        <v>52768</v>
      </c>
    </row>
    <row r="34" spans="1:3">
      <c r="A34" s="4" t="s">
        <v>47</v>
      </c>
      <c r="B34" s="5" t="n">
        <v>248664</v>
      </c>
      <c r="C34" s="5" t="n">
        <v>318546</v>
      </c>
    </row>
    <row r="35" spans="1:3">
      <c r="A35" s="4" t="s">
        <v>48</v>
      </c>
      <c r="B35" s="5" t="n">
        <v>4390573</v>
      </c>
      <c r="C35" s="5" t="n">
        <v>4752082</v>
      </c>
    </row>
    <row r="36" spans="1:3">
      <c r="A36" s="4" t="s">
        <v>532</v>
      </c>
      <c r="B36" s="5" t="n">
        <v>3034399</v>
      </c>
      <c r="C36" s="5" t="n">
        <v>3177603</v>
      </c>
    </row>
    <row r="37" spans="1:3">
      <c r="A37" s="4" t="s">
        <v>540</v>
      </c>
      <c r="B37" s="5" t="n">
        <v>1584</v>
      </c>
      <c r="C37" s="5" t="n">
        <v>1556</v>
      </c>
    </row>
    <row r="38" spans="1:3">
      <c r="A38" s="4" t="s">
        <v>541</v>
      </c>
      <c r="B38" s="5" t="n">
        <v>206949</v>
      </c>
      <c r="C38" s="5" t="n">
        <v>219799</v>
      </c>
    </row>
    <row r="39" spans="1:3">
      <c r="A39" s="4" t="s">
        <v>61</v>
      </c>
      <c r="B39" s="5" t="n">
        <v>3242932</v>
      </c>
      <c r="C39" s="5" t="n">
        <v>3398958</v>
      </c>
    </row>
    <row r="40" spans="1:3">
      <c r="A40" s="4" t="s">
        <v>534</v>
      </c>
      <c r="B40" s="5" t="n">
        <v>393338</v>
      </c>
      <c r="C40" s="5" t="n">
        <v>395156</v>
      </c>
    </row>
    <row r="41" spans="1:3">
      <c r="A41" s="4" t="s">
        <v>542</v>
      </c>
      <c r="B41" s="5" t="n">
        <v>754303</v>
      </c>
      <c r="C41" s="5" t="n">
        <v>957968</v>
      </c>
    </row>
    <row r="42" spans="1:3">
      <c r="A42" s="4" t="s">
        <v>75</v>
      </c>
      <c r="B42" s="7" t="n">
        <v>4390573</v>
      </c>
      <c r="C42" s="7" t="n">
        <v>47520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3</v>
      </c>
      <c r="B1" s="2" t="s">
        <v>544</v>
      </c>
      <c r="J1" s="2" t="s">
        <v>1</v>
      </c>
    </row>
    <row r="2" spans="1:12">
      <c r="B2" s="2" t="s">
        <v>2</v>
      </c>
      <c r="C2" s="2" t="s">
        <v>545</v>
      </c>
      <c r="D2" s="2" t="s">
        <v>4</v>
      </c>
      <c r="E2" s="2" t="s">
        <v>546</v>
      </c>
      <c r="F2" s="2" t="s">
        <v>32</v>
      </c>
      <c r="G2" s="2" t="s">
        <v>547</v>
      </c>
      <c r="H2" s="2" t="s">
        <v>548</v>
      </c>
      <c r="I2" s="2" t="s">
        <v>549</v>
      </c>
      <c r="J2" s="2" t="s">
        <v>2</v>
      </c>
      <c r="K2" s="2" t="s">
        <v>32</v>
      </c>
      <c r="L2" s="2" t="s">
        <v>83</v>
      </c>
    </row>
    <row r="3" spans="1:12">
      <c r="A3" s="3" t="s">
        <v>550</v>
      </c>
    </row>
    <row r="4" spans="1:12">
      <c r="A4" s="4" t="s">
        <v>551</v>
      </c>
      <c r="J4" s="7" t="n">
        <v>853610</v>
      </c>
      <c r="K4" s="7" t="n">
        <v>1048141</v>
      </c>
      <c r="L4" s="7" t="n">
        <v>797591</v>
      </c>
    </row>
    <row r="5" spans="1:12">
      <c r="A5" s="4" t="s">
        <v>93</v>
      </c>
      <c r="J5" s="5" t="n">
        <v>110906</v>
      </c>
      <c r="K5" s="5" t="n">
        <v>279021</v>
      </c>
      <c r="L5" s="5" t="n">
        <v>29175</v>
      </c>
    </row>
    <row r="6" spans="1:12">
      <c r="A6" s="4" t="s">
        <v>95</v>
      </c>
      <c r="J6" s="5" t="n">
        <v>389519</v>
      </c>
      <c r="K6" s="5" t="n">
        <v>402045</v>
      </c>
      <c r="L6" s="5" t="n">
        <v>402825</v>
      </c>
    </row>
    <row r="7" spans="1:12">
      <c r="A7" s="4" t="s">
        <v>99</v>
      </c>
      <c r="J7" s="5" t="n">
        <v>217589</v>
      </c>
      <c r="K7" s="5" t="n">
        <v>241727</v>
      </c>
      <c r="L7" s="5" t="n">
        <v>237120</v>
      </c>
    </row>
    <row r="8" spans="1:12">
      <c r="A8" s="4" t="s">
        <v>552</v>
      </c>
      <c r="J8" s="5" t="n">
        <v>-3322</v>
      </c>
      <c r="K8" s="5" t="n">
        <v>1739</v>
      </c>
      <c r="L8" s="5" t="n">
        <v>12262</v>
      </c>
    </row>
    <row r="9" spans="1:12">
      <c r="A9" s="4" t="s">
        <v>106</v>
      </c>
      <c r="J9" s="5" t="n">
        <v>-10406</v>
      </c>
      <c r="K9" s="5" t="n">
        <v>-231595</v>
      </c>
      <c r="L9" s="5" t="n">
        <v>22962</v>
      </c>
    </row>
    <row r="10" spans="1:12">
      <c r="A10" s="4" t="s">
        <v>553</v>
      </c>
      <c r="J10" s="5" t="n">
        <v>-1781</v>
      </c>
      <c r="K10" s="5" t="n">
        <v>-6286</v>
      </c>
      <c r="L10" s="5" t="n">
        <v>-1855</v>
      </c>
    </row>
    <row r="11" spans="1:12">
      <c r="A11" s="4" t="s">
        <v>108</v>
      </c>
      <c r="J11" s="5" t="n">
        <v>-12187</v>
      </c>
      <c r="K11" s="5" t="n">
        <v>-237881</v>
      </c>
      <c r="L11" s="5" t="n">
        <v>21107</v>
      </c>
    </row>
    <row r="12" spans="1:12">
      <c r="A12" s="3" t="s">
        <v>554</v>
      </c>
    </row>
    <row r="13" spans="1:12">
      <c r="A13" s="4" t="s">
        <v>555</v>
      </c>
      <c r="L13" s="5" t="n">
        <v>-6611</v>
      </c>
    </row>
    <row r="14" spans="1:12">
      <c r="A14" s="4" t="s">
        <v>556</v>
      </c>
      <c r="L14" s="5" t="n">
        <v>96009</v>
      </c>
    </row>
    <row r="15" spans="1:12">
      <c r="A15" s="4" t="s">
        <v>110</v>
      </c>
      <c r="J15" s="5" t="n">
        <v>-12187</v>
      </c>
      <c r="K15" s="5" t="n">
        <v>-237881</v>
      </c>
      <c r="L15" s="5" t="n">
        <v>110505</v>
      </c>
    </row>
    <row r="16" spans="1:12">
      <c r="A16" s="4" t="s">
        <v>111</v>
      </c>
      <c r="J16" s="5" t="n">
        <v>73386</v>
      </c>
      <c r="K16" s="5" t="n">
        <v>167571</v>
      </c>
      <c r="L16" s="5" t="n">
        <v>3060</v>
      </c>
    </row>
    <row r="17" spans="1:12">
      <c r="A17" s="4" t="s">
        <v>113</v>
      </c>
      <c r="J17" s="5" t="n">
        <v>-1187</v>
      </c>
      <c r="K17" s="5" t="n">
        <v>-1858</v>
      </c>
      <c r="L17" s="5" t="n">
        <v>3717</v>
      </c>
    </row>
    <row r="18" spans="1:12">
      <c r="A18" s="4" t="s">
        <v>114</v>
      </c>
      <c r="B18" s="7" t="n">
        <v>33741</v>
      </c>
      <c r="C18" s="7" t="n">
        <v>-60360</v>
      </c>
      <c r="D18" s="7" t="n">
        <v>41058</v>
      </c>
      <c r="E18" s="7" t="n">
        <v>45573</v>
      </c>
      <c r="F18" s="7" t="n">
        <v>93466</v>
      </c>
      <c r="G18" s="7" t="n">
        <v>59555</v>
      </c>
      <c r="H18" s="7" t="n">
        <v>18598</v>
      </c>
      <c r="I18" s="7" t="n">
        <v>-243787</v>
      </c>
      <c r="J18" s="5" t="n">
        <v>60012</v>
      </c>
      <c r="K18" s="5" t="n">
        <v>-72168</v>
      </c>
      <c r="L18" s="5" t="n">
        <v>117282</v>
      </c>
    </row>
    <row r="19" spans="1:12">
      <c r="A19" s="4" t="s">
        <v>557</v>
      </c>
      <c r="J19" s="5" t="n">
        <v>11650</v>
      </c>
      <c r="K19" s="5" t="n">
        <v>-5289</v>
      </c>
      <c r="L19" s="5" t="n">
        <v>9218</v>
      </c>
    </row>
    <row r="20" spans="1:12">
      <c r="A20" s="4" t="s">
        <v>558</v>
      </c>
      <c r="J20" s="5" t="n">
        <v>4049</v>
      </c>
      <c r="K20" s="5" t="n">
        <v>2154</v>
      </c>
      <c r="L20" s="5" t="n">
        <v>1771</v>
      </c>
    </row>
    <row r="21" spans="1:12">
      <c r="A21" s="4" t="s">
        <v>103</v>
      </c>
      <c r="J21" s="5" t="n">
        <v>15699</v>
      </c>
      <c r="K21" s="5" t="n">
        <v>-3135</v>
      </c>
      <c r="L21" s="5" t="n">
        <v>10989</v>
      </c>
    </row>
    <row r="22" spans="1:12">
      <c r="A22" s="4" t="s">
        <v>351</v>
      </c>
    </row>
    <row r="23" spans="1:12">
      <c r="A23" s="3" t="s">
        <v>559</v>
      </c>
    </row>
    <row r="24" spans="1:12">
      <c r="A24" s="4" t="s">
        <v>560</v>
      </c>
      <c r="J24" s="5" t="n">
        <v>513365</v>
      </c>
      <c r="K24" s="5" t="n">
        <v>524697</v>
      </c>
      <c r="L24" s="5" t="n">
        <v>485764</v>
      </c>
    </row>
    <row r="25" spans="1:12">
      <c r="A25" s="3" t="s">
        <v>550</v>
      </c>
    </row>
    <row r="26" spans="1:12">
      <c r="A26" s="4" t="s">
        <v>551</v>
      </c>
      <c r="J26" s="5" t="n">
        <v>144984</v>
      </c>
      <c r="K26" s="5" t="n">
        <v>146924</v>
      </c>
      <c r="L26" s="5" t="n">
        <v>140615</v>
      </c>
    </row>
    <row r="27" spans="1:12">
      <c r="A27" s="4" t="s">
        <v>93</v>
      </c>
      <c r="J27" s="5" t="n">
        <v>13598</v>
      </c>
      <c r="K27" s="5" t="n">
        <v>52700</v>
      </c>
      <c r="L27" s="5" t="n">
        <v>21583</v>
      </c>
    </row>
    <row r="28" spans="1:12">
      <c r="A28" s="4" t="s">
        <v>95</v>
      </c>
      <c r="J28" s="5" t="n">
        <v>195198</v>
      </c>
      <c r="K28" s="5" t="n">
        <v>207816</v>
      </c>
      <c r="L28" s="5" t="n">
        <v>151651</v>
      </c>
    </row>
    <row r="29" spans="1:12">
      <c r="A29" s="4" t="s">
        <v>99</v>
      </c>
      <c r="J29" s="5" t="n">
        <v>132943</v>
      </c>
      <c r="K29" s="5" t="n">
        <v>140701</v>
      </c>
      <c r="L29" s="5" t="n">
        <v>171803</v>
      </c>
    </row>
    <row r="30" spans="1:12">
      <c r="A30" s="4" t="s">
        <v>561</v>
      </c>
      <c r="J30" s="5" t="n">
        <v>33418</v>
      </c>
      <c r="K30" s="5" t="n">
        <v>25991</v>
      </c>
      <c r="L30" s="5" t="n">
        <v>7355</v>
      </c>
    </row>
    <row r="31" spans="1:12">
      <c r="A31" s="4" t="s">
        <v>552</v>
      </c>
      <c r="J31" s="5" t="n">
        <v>23513</v>
      </c>
      <c r="K31" s="5" t="n">
        <v>30235</v>
      </c>
      <c r="L31" s="5" t="n">
        <v>37970</v>
      </c>
    </row>
    <row r="32" spans="1:12">
      <c r="A32" s="4" t="s">
        <v>562</v>
      </c>
      <c r="J32" s="5" t="n">
        <v>543654</v>
      </c>
      <c r="K32" s="5" t="n">
        <v>604367</v>
      </c>
      <c r="L32" s="5" t="n">
        <v>530977</v>
      </c>
    </row>
    <row r="33" spans="1:12">
      <c r="A33" s="4" t="s">
        <v>106</v>
      </c>
      <c r="J33" s="5" t="n">
        <v>-30289</v>
      </c>
      <c r="K33" s="5" t="n">
        <v>-79670</v>
      </c>
      <c r="L33" s="5" t="n">
        <v>-45213</v>
      </c>
    </row>
    <row r="34" spans="1:12">
      <c r="A34" s="4" t="s">
        <v>553</v>
      </c>
      <c r="J34" s="5" t="n">
        <v>0</v>
      </c>
      <c r="K34" s="5" t="n">
        <v>0</v>
      </c>
      <c r="L34" s="5" t="n">
        <v>-6565</v>
      </c>
    </row>
    <row r="35" spans="1:12">
      <c r="A35" s="4" t="s">
        <v>108</v>
      </c>
      <c r="J35" s="5" t="n">
        <v>-30289</v>
      </c>
      <c r="K35" s="5" t="n">
        <v>-79670</v>
      </c>
      <c r="L35" s="5" t="n">
        <v>-51778</v>
      </c>
    </row>
    <row r="36" spans="1:12">
      <c r="A36" s="3" t="s">
        <v>554</v>
      </c>
    </row>
    <row r="37" spans="1:12">
      <c r="A37" s="4" t="s">
        <v>555</v>
      </c>
      <c r="J37" s="5" t="n">
        <v>0</v>
      </c>
      <c r="K37" s="5" t="n">
        <v>0</v>
      </c>
      <c r="L37" s="5" t="n">
        <v>-13955</v>
      </c>
    </row>
    <row r="38" spans="1:12">
      <c r="A38" s="4" t="s">
        <v>556</v>
      </c>
      <c r="J38" s="5" t="n">
        <v>0</v>
      </c>
      <c r="K38" s="5" t="n">
        <v>0</v>
      </c>
      <c r="L38" s="5" t="n">
        <v>55020</v>
      </c>
    </row>
    <row r="39" spans="1:12">
      <c r="A39" s="4" t="s">
        <v>110</v>
      </c>
      <c r="J39" s="5" t="n">
        <v>-30289</v>
      </c>
      <c r="K39" s="5" t="n">
        <v>-79670</v>
      </c>
      <c r="L39" s="5" t="n">
        <v>-10713</v>
      </c>
    </row>
    <row r="40" spans="1:12">
      <c r="A40" s="4" t="s">
        <v>111</v>
      </c>
      <c r="J40" s="5" t="n">
        <v>57261</v>
      </c>
      <c r="K40" s="5" t="n">
        <v>17188</v>
      </c>
      <c r="L40" s="5" t="n">
        <v>10116</v>
      </c>
    </row>
    <row r="41" spans="1:12">
      <c r="A41" s="4" t="s">
        <v>563</v>
      </c>
      <c r="J41" s="5" t="n">
        <v>26972</v>
      </c>
      <c r="K41" s="5" t="n">
        <v>-62482</v>
      </c>
      <c r="L41" s="5" t="n">
        <v>-597</v>
      </c>
    </row>
    <row r="42" spans="1:12">
      <c r="A42" s="4" t="s">
        <v>113</v>
      </c>
      <c r="J42" s="5" t="n">
        <v>0</v>
      </c>
      <c r="K42" s="5" t="n">
        <v>0</v>
      </c>
      <c r="L42" s="5" t="n">
        <v>-2022</v>
      </c>
    </row>
    <row r="43" spans="1:12">
      <c r="A43" s="4" t="s">
        <v>114</v>
      </c>
      <c r="J43" s="7" t="n">
        <v>26972</v>
      </c>
      <c r="K43" s="7" t="n">
        <v>-62482</v>
      </c>
      <c r="L43" s="7" t="n">
        <v>-261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564</v>
      </c>
      <c r="B1" s="2" t="s">
        <v>1</v>
      </c>
    </row>
    <row r="2" spans="1:4">
      <c r="B2" s="2" t="s">
        <v>565</v>
      </c>
      <c r="C2" s="2" t="s">
        <v>451</v>
      </c>
      <c r="D2" s="2" t="s">
        <v>566</v>
      </c>
    </row>
    <row r="3" spans="1:4">
      <c r="A3" s="3" t="s">
        <v>346</v>
      </c>
    </row>
    <row r="4" spans="1:4">
      <c r="A4" s="4" t="s">
        <v>567</v>
      </c>
      <c r="B4" s="7" t="n">
        <v>2700000</v>
      </c>
      <c r="C4" s="7" t="n">
        <v>10500000</v>
      </c>
      <c r="D4" s="7" t="n">
        <v>4400000</v>
      </c>
    </row>
    <row r="5" spans="1:4">
      <c r="A5" s="4" t="s">
        <v>568</v>
      </c>
      <c r="D5" s="7" t="n">
        <v>800000</v>
      </c>
    </row>
    <row r="6" spans="1:4">
      <c r="A6" s="4" t="s">
        <v>569</v>
      </c>
      <c r="D6" s="5" t="n">
        <v>35</v>
      </c>
    </row>
    <row r="7" spans="1:4">
      <c r="A7" s="4" t="s">
        <v>570</v>
      </c>
      <c r="B7" s="7" t="n">
        <v>0</v>
      </c>
    </row>
    <row r="8" spans="1:4">
      <c r="A8" s="4" t="s">
        <v>351</v>
      </c>
    </row>
    <row r="9" spans="1:4">
      <c r="A9" s="3" t="s">
        <v>346</v>
      </c>
    </row>
    <row r="10" spans="1:4">
      <c r="A10" s="4" t="s">
        <v>571</v>
      </c>
      <c r="D10" s="7" t="n">
        <v>11100000</v>
      </c>
    </row>
    <row r="11" spans="1:4">
      <c r="A11" s="4" t="s">
        <v>569</v>
      </c>
      <c r="D11" s="5" t="n">
        <v>3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83</v>
      </c>
    </row>
    <row r="3" spans="1:4">
      <c r="A3" s="3" t="s">
        <v>222</v>
      </c>
    </row>
    <row r="4" spans="1:4">
      <c r="A4" s="4" t="s">
        <v>573</v>
      </c>
      <c r="B4" s="6" t="n">
        <v>28.6</v>
      </c>
      <c r="C4" s="7" t="n">
        <v>26</v>
      </c>
      <c r="D4" s="6" t="n">
        <v>24.9</v>
      </c>
    </row>
    <row r="5" spans="1:4">
      <c r="A5" s="4" t="s">
        <v>98</v>
      </c>
      <c r="B5" s="9" t="n">
        <v>33.4</v>
      </c>
      <c r="C5" s="5" t="n">
        <v>26</v>
      </c>
      <c r="D5" s="5" t="n">
        <v>11</v>
      </c>
    </row>
    <row r="6" spans="1:4">
      <c r="A6" s="4" t="s">
        <v>574</v>
      </c>
      <c r="B6" s="6" t="n">
        <v>7.5</v>
      </c>
      <c r="C6" s="6" t="n">
        <v>6.8</v>
      </c>
      <c r="D6" s="6" t="n">
        <v>6.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9"/>
    <col customWidth="1" max="5" min="5" width="29"/>
    <col customWidth="1" max="6" min="6" width="21"/>
  </cols>
  <sheetData>
    <row r="1" spans="1:6">
      <c r="A1" s="1" t="s">
        <v>575</v>
      </c>
      <c r="B1" s="2" t="s">
        <v>576</v>
      </c>
      <c r="C1" s="2" t="s">
        <v>577</v>
      </c>
      <c r="D1" s="2" t="s">
        <v>578</v>
      </c>
      <c r="E1" s="2" t="s">
        <v>579</v>
      </c>
      <c r="F1" s="2" t="s">
        <v>452</v>
      </c>
    </row>
    <row r="2" spans="1:6">
      <c r="A2" s="3" t="s">
        <v>346</v>
      </c>
    </row>
    <row r="3" spans="1:6">
      <c r="A3" s="4" t="s">
        <v>580</v>
      </c>
      <c r="D3" s="5" t="n">
        <v>33</v>
      </c>
      <c r="E3" s="5" t="n">
        <v>29</v>
      </c>
    </row>
    <row r="4" spans="1:6">
      <c r="A4" s="4" t="s">
        <v>581</v>
      </c>
      <c r="D4" s="4" t="s">
        <v>508</v>
      </c>
    </row>
    <row r="5" spans="1:6">
      <c r="A5" s="4" t="s">
        <v>582</v>
      </c>
      <c r="D5" s="7" t="n">
        <v>-1087</v>
      </c>
      <c r="E5" s="7" t="n">
        <v>7772</v>
      </c>
      <c r="F5" s="7" t="n">
        <v>87996</v>
      </c>
    </row>
    <row r="6" spans="1:6">
      <c r="A6" s="4" t="s">
        <v>583</v>
      </c>
      <c r="E6" s="5" t="n">
        <v>2</v>
      </c>
    </row>
    <row r="7" spans="1:6">
      <c r="A7" s="4" t="s">
        <v>584</v>
      </c>
      <c r="E7" s="7" t="n">
        <v>112300</v>
      </c>
    </row>
    <row r="8" spans="1:6">
      <c r="A8" s="4" t="s">
        <v>585</v>
      </c>
      <c r="D8" s="7" t="n">
        <v>73386</v>
      </c>
      <c r="E8" s="5" t="n">
        <v>167571</v>
      </c>
      <c r="F8" s="5" t="n">
        <v>3060</v>
      </c>
    </row>
    <row r="9" spans="1:6">
      <c r="A9" s="4" t="s">
        <v>586</v>
      </c>
    </row>
    <row r="10" spans="1:6">
      <c r="A10" s="3" t="s">
        <v>346</v>
      </c>
    </row>
    <row r="11" spans="1:6">
      <c r="A11" s="4" t="s">
        <v>580</v>
      </c>
      <c r="D11" s="5" t="n">
        <v>10</v>
      </c>
    </row>
    <row r="12" spans="1:6">
      <c r="A12" s="4" t="s">
        <v>587</v>
      </c>
    </row>
    <row r="13" spans="1:6">
      <c r="A13" s="3" t="s">
        <v>346</v>
      </c>
    </row>
    <row r="14" spans="1:6">
      <c r="A14" s="4" t="s">
        <v>588</v>
      </c>
      <c r="C14" s="4" t="s">
        <v>589</v>
      </c>
    </row>
    <row r="15" spans="1:6">
      <c r="A15" s="4" t="s">
        <v>590</v>
      </c>
      <c r="F15" s="5" t="n">
        <v>83700</v>
      </c>
    </row>
    <row r="16" spans="1:6">
      <c r="A16" s="4" t="s">
        <v>591</v>
      </c>
      <c r="F16" s="7" t="n">
        <v>19700</v>
      </c>
    </row>
    <row r="17" spans="1:6">
      <c r="A17" s="4" t="s">
        <v>592</v>
      </c>
    </row>
    <row r="18" spans="1:6">
      <c r="A18" s="3" t="s">
        <v>346</v>
      </c>
    </row>
    <row r="19" spans="1:6">
      <c r="A19" s="4" t="s">
        <v>582</v>
      </c>
      <c r="E19" s="7" t="n">
        <v>-6500</v>
      </c>
    </row>
    <row r="20" spans="1:6">
      <c r="A20" s="4" t="s">
        <v>581</v>
      </c>
      <c r="E20" s="4" t="s">
        <v>467</v>
      </c>
    </row>
    <row r="21" spans="1:6">
      <c r="A21" s="4" t="s">
        <v>593</v>
      </c>
    </row>
    <row r="22" spans="1:6">
      <c r="A22" s="3" t="s">
        <v>346</v>
      </c>
    </row>
    <row r="23" spans="1:6">
      <c r="A23" s="4" t="s">
        <v>534</v>
      </c>
      <c r="D23" s="7" t="n">
        <v>386100</v>
      </c>
    </row>
    <row r="24" spans="1:6">
      <c r="A24" s="4" t="s">
        <v>594</v>
      </c>
      <c r="D24" s="7" t="n">
        <v>7200</v>
      </c>
    </row>
    <row r="25" spans="1:6">
      <c r="A25" s="4" t="s">
        <v>595</v>
      </c>
      <c r="D25" s="4" t="s">
        <v>596</v>
      </c>
    </row>
    <row r="26" spans="1:6">
      <c r="A26" s="4" t="s">
        <v>597</v>
      </c>
      <c r="D26" s="4" t="s">
        <v>598</v>
      </c>
    </row>
    <row r="27" spans="1:6">
      <c r="A27" s="4" t="s">
        <v>599</v>
      </c>
      <c r="D27" s="4" t="s">
        <v>600</v>
      </c>
    </row>
    <row r="28" spans="1:6">
      <c r="A28" s="4" t="s">
        <v>601</v>
      </c>
      <c r="D28" s="4" t="s">
        <v>510</v>
      </c>
    </row>
    <row r="29" spans="1:6">
      <c r="A29" s="4" t="s">
        <v>602</v>
      </c>
      <c r="D29" s="4" t="s">
        <v>603</v>
      </c>
    </row>
    <row r="30" spans="1:6">
      <c r="A30" s="4" t="s">
        <v>604</v>
      </c>
    </row>
    <row r="31" spans="1:6">
      <c r="A31" s="3" t="s">
        <v>346</v>
      </c>
    </row>
    <row r="32" spans="1:6">
      <c r="A32" s="4" t="s">
        <v>605</v>
      </c>
      <c r="B32" s="7" t="n">
        <v>343600</v>
      </c>
    </row>
    <row r="33" spans="1:6">
      <c r="A33" s="4" t="s">
        <v>581</v>
      </c>
      <c r="B33" s="4" t="s">
        <v>467</v>
      </c>
      <c r="C33" s="4" t="s">
        <v>467</v>
      </c>
    </row>
    <row r="34" spans="1:6">
      <c r="A34" s="4" t="s">
        <v>606</v>
      </c>
      <c r="C34" s="10" t="n">
        <v>2.26</v>
      </c>
    </row>
    <row r="35" spans="1:6">
      <c r="A35" s="4" t="s">
        <v>607</v>
      </c>
    </row>
    <row r="36" spans="1:6">
      <c r="A36" s="3" t="s">
        <v>346</v>
      </c>
    </row>
    <row r="37" spans="1:6">
      <c r="A37" s="4" t="s">
        <v>599</v>
      </c>
      <c r="B37" s="4" t="s">
        <v>608</v>
      </c>
    </row>
    <row r="38" spans="1:6">
      <c r="A38" s="4" t="s">
        <v>609</v>
      </c>
      <c r="B38" s="5" t="n">
        <v>10</v>
      </c>
      <c r="C38" s="5" t="n">
        <v>10</v>
      </c>
    </row>
    <row r="39" spans="1:6">
      <c r="A39" s="4" t="s">
        <v>610</v>
      </c>
    </row>
    <row r="40" spans="1:6">
      <c r="A40" s="3" t="s">
        <v>346</v>
      </c>
    </row>
    <row r="41" spans="1:6">
      <c r="A41" s="4" t="s">
        <v>595</v>
      </c>
      <c r="D41" s="4" t="s">
        <v>596</v>
      </c>
    </row>
    <row r="42" spans="1:6">
      <c r="A42" s="4" t="s">
        <v>611</v>
      </c>
    </row>
    <row r="43" spans="1:6">
      <c r="A43" s="3" t="s">
        <v>346</v>
      </c>
    </row>
    <row r="44" spans="1:6">
      <c r="A44" s="4" t="s">
        <v>580</v>
      </c>
      <c r="D44" s="5" t="n">
        <v>17</v>
      </c>
    </row>
    <row r="45" spans="1:6">
      <c r="A45" s="4" t="s">
        <v>605</v>
      </c>
      <c r="D45" s="7" t="n">
        <v>214600</v>
      </c>
    </row>
    <row r="46" spans="1:6">
      <c r="A46" s="4" t="s">
        <v>612</v>
      </c>
      <c r="D46" s="7" t="n">
        <v>13800</v>
      </c>
    </row>
    <row r="47" spans="1:6">
      <c r="A47" s="4" t="s">
        <v>613</v>
      </c>
    </row>
    <row r="48" spans="1:6">
      <c r="A48" s="3" t="s">
        <v>346</v>
      </c>
    </row>
    <row r="49" spans="1:6">
      <c r="A49" s="4" t="s">
        <v>585</v>
      </c>
      <c r="E49" s="7" t="n">
        <v>59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4"/>
    <col customWidth="1" max="5" min="5" width="27"/>
    <col customWidth="1" max="6" min="6" width="50"/>
    <col customWidth="1" max="7" min="7" width="33"/>
    <col customWidth="1" max="8" min="8" width="37"/>
    <col customWidth="1" max="9" min="9" width="23"/>
    <col customWidth="1" max="10" min="10" width="26"/>
  </cols>
  <sheetData>
    <row r="1" spans="1:10">
      <c r="A1" s="1" t="s">
        <v>137</v>
      </c>
      <c r="B1" s="2" t="s">
        <v>138</v>
      </c>
      <c r="C1" s="2" t="s">
        <v>139</v>
      </c>
      <c r="D1" s="2" t="s">
        <v>140</v>
      </c>
      <c r="E1" s="2" t="s">
        <v>141</v>
      </c>
      <c r="F1" s="2" t="s">
        <v>142</v>
      </c>
      <c r="G1" s="2" t="s">
        <v>143</v>
      </c>
      <c r="H1" s="2" t="s">
        <v>144</v>
      </c>
      <c r="I1" s="2" t="s">
        <v>145</v>
      </c>
      <c r="J1" s="2" t="s">
        <v>146</v>
      </c>
    </row>
    <row r="2" spans="1:10">
      <c r="A2" s="4" t="s">
        <v>147</v>
      </c>
      <c r="B2" s="7" t="n">
        <v>3927879</v>
      </c>
      <c r="C2" s="7" t="n">
        <v>405000</v>
      </c>
      <c r="D2" s="7" t="n">
        <v>35938</v>
      </c>
      <c r="E2" s="7" t="n">
        <v>5417363</v>
      </c>
      <c r="F2" s="7" t="n">
        <v>-1915638</v>
      </c>
      <c r="G2" s="7" t="n">
        <v>16702</v>
      </c>
      <c r="H2" s="7" t="n">
        <v>-36493</v>
      </c>
      <c r="I2" s="7" t="n">
        <v>-18211</v>
      </c>
      <c r="J2" s="7" t="n">
        <v>23218</v>
      </c>
    </row>
    <row r="3" spans="1:10">
      <c r="A3" s="4" t="s">
        <v>148</v>
      </c>
      <c r="D3" s="5" t="n">
        <v>359379</v>
      </c>
    </row>
    <row r="4" spans="1:10">
      <c r="A4" s="4" t="s">
        <v>149</v>
      </c>
      <c r="B4" s="5" t="n">
        <v>6930</v>
      </c>
      <c r="C4" s="5" t="n">
        <v>0</v>
      </c>
      <c r="D4" s="7" t="n">
        <v>40</v>
      </c>
      <c r="E4" s="5" t="n">
        <v>6066</v>
      </c>
      <c r="F4" s="5" t="n">
        <v>0</v>
      </c>
      <c r="G4" s="5" t="n">
        <v>0</v>
      </c>
      <c r="H4" s="5" t="n">
        <v>0</v>
      </c>
      <c r="I4" s="5" t="n">
        <v>824</v>
      </c>
      <c r="J4" s="5" t="n">
        <v>0</v>
      </c>
    </row>
    <row r="5" spans="1:10">
      <c r="A5" s="4" t="s">
        <v>150</v>
      </c>
      <c r="D5" s="5" t="n">
        <v>397</v>
      </c>
    </row>
    <row r="6" spans="1:10">
      <c r="A6" s="4" t="s">
        <v>151</v>
      </c>
      <c r="B6" s="5" t="n">
        <v>11634</v>
      </c>
      <c r="C6" s="5" t="n">
        <v>0</v>
      </c>
      <c r="D6" s="7" t="n">
        <v>66</v>
      </c>
      <c r="E6" s="5" t="n">
        <v>11568</v>
      </c>
      <c r="F6" s="5" t="n">
        <v>0</v>
      </c>
      <c r="G6" s="5" t="n">
        <v>0</v>
      </c>
      <c r="H6" s="5" t="n">
        <v>0</v>
      </c>
      <c r="I6" s="5" t="n">
        <v>0</v>
      </c>
      <c r="J6" s="5" t="n">
        <v>0</v>
      </c>
    </row>
    <row r="7" spans="1:10">
      <c r="A7" s="4" t="s">
        <v>152</v>
      </c>
      <c r="D7" s="5" t="n">
        <v>664</v>
      </c>
    </row>
    <row r="8" spans="1:10">
      <c r="A8" s="4" t="s">
        <v>153</v>
      </c>
      <c r="B8" s="5" t="n">
        <v>2539</v>
      </c>
      <c r="C8" s="5" t="n">
        <v>0</v>
      </c>
      <c r="D8" s="7" t="n">
        <v>27</v>
      </c>
      <c r="E8" s="5" t="n">
        <v>1864</v>
      </c>
      <c r="F8" s="5" t="n">
        <v>0</v>
      </c>
      <c r="G8" s="5" t="n">
        <v>-93</v>
      </c>
      <c r="H8" s="5" t="n">
        <v>0</v>
      </c>
      <c r="I8" s="5" t="n">
        <v>741</v>
      </c>
      <c r="J8" s="5" t="n">
        <v>0</v>
      </c>
    </row>
    <row r="9" spans="1:10">
      <c r="A9" s="4" t="s">
        <v>154</v>
      </c>
      <c r="D9" s="5" t="n">
        <v>271</v>
      </c>
    </row>
    <row r="10" spans="1:10">
      <c r="A10" s="4" t="s">
        <v>155</v>
      </c>
      <c r="B10" s="5" t="n">
        <v>18256</v>
      </c>
      <c r="C10" s="5" t="n">
        <v>0</v>
      </c>
      <c r="D10" s="7" t="n">
        <v>0</v>
      </c>
      <c r="E10" s="5" t="n">
        <v>0</v>
      </c>
      <c r="F10" s="5" t="n">
        <v>0</v>
      </c>
      <c r="G10" s="5" t="n">
        <v>0</v>
      </c>
      <c r="H10" s="5" t="n">
        <v>0</v>
      </c>
      <c r="I10" s="5" t="n">
        <v>0</v>
      </c>
      <c r="J10" s="5" t="n">
        <v>18256</v>
      </c>
    </row>
    <row r="11" spans="1:10">
      <c r="A11" s="4" t="s">
        <v>156</v>
      </c>
      <c r="B11" s="5" t="n">
        <v>93</v>
      </c>
      <c r="C11" s="5" t="n">
        <v>0</v>
      </c>
      <c r="D11" s="5" t="n">
        <v>0</v>
      </c>
      <c r="E11" s="5" t="n">
        <v>0</v>
      </c>
      <c r="F11" s="5" t="n">
        <v>0</v>
      </c>
      <c r="G11" s="5" t="n">
        <v>0</v>
      </c>
      <c r="H11" s="5" t="n">
        <v>0</v>
      </c>
      <c r="I11" s="5" t="n">
        <v>0</v>
      </c>
      <c r="J11" s="5" t="n">
        <v>93</v>
      </c>
    </row>
    <row r="12" spans="1:10">
      <c r="A12" s="4" t="s">
        <v>157</v>
      </c>
      <c r="B12" s="5" t="n">
        <v>-14184</v>
      </c>
      <c r="C12" s="5" t="n">
        <v>0</v>
      </c>
      <c r="D12" s="5" t="n">
        <v>0</v>
      </c>
      <c r="E12" s="5" t="n">
        <v>0</v>
      </c>
      <c r="F12" s="5" t="n">
        <v>0</v>
      </c>
      <c r="G12" s="5" t="n">
        <v>0</v>
      </c>
      <c r="H12" s="5" t="n">
        <v>0</v>
      </c>
      <c r="I12" s="5" t="n">
        <v>0</v>
      </c>
      <c r="J12" s="5" t="n">
        <v>-14184</v>
      </c>
    </row>
    <row r="13" spans="1:10">
      <c r="A13" s="4" t="s">
        <v>158</v>
      </c>
      <c r="B13" s="5" t="n">
        <v>-55026</v>
      </c>
      <c r="C13" s="5" t="n">
        <v>-55000</v>
      </c>
      <c r="D13" s="5" t="n">
        <v>0</v>
      </c>
      <c r="E13" s="5" t="n">
        <v>1917</v>
      </c>
      <c r="F13" s="5" t="n">
        <v>-1943</v>
      </c>
      <c r="G13" s="5" t="n">
        <v>0</v>
      </c>
      <c r="H13" s="5" t="n">
        <v>0</v>
      </c>
      <c r="I13" s="5" t="n">
        <v>0</v>
      </c>
      <c r="J13" s="5" t="n">
        <v>0</v>
      </c>
    </row>
    <row r="14" spans="1:10">
      <c r="A14" s="4" t="s">
        <v>159</v>
      </c>
      <c r="B14" s="5" t="n">
        <v>-223016</v>
      </c>
      <c r="C14" s="5" t="n">
        <v>0</v>
      </c>
      <c r="D14" s="5" t="n">
        <v>0</v>
      </c>
      <c r="E14" s="5" t="n">
        <v>0</v>
      </c>
      <c r="F14" s="5" t="n">
        <v>-223016</v>
      </c>
      <c r="G14" s="5" t="n">
        <v>0</v>
      </c>
      <c r="H14" s="5" t="n">
        <v>0</v>
      </c>
      <c r="I14" s="5" t="n">
        <v>0</v>
      </c>
      <c r="J14" s="5" t="n">
        <v>0</v>
      </c>
    </row>
    <row r="15" spans="1:10">
      <c r="A15" s="4" t="s">
        <v>160</v>
      </c>
      <c r="B15" s="5" t="n">
        <v>-23897</v>
      </c>
      <c r="C15" s="5" t="n">
        <v>0</v>
      </c>
      <c r="D15" s="5" t="n">
        <v>0</v>
      </c>
      <c r="E15" s="5" t="n">
        <v>0</v>
      </c>
      <c r="F15" s="5" t="n">
        <v>-23897</v>
      </c>
      <c r="G15" s="5" t="n">
        <v>0</v>
      </c>
      <c r="H15" s="5" t="n">
        <v>0</v>
      </c>
      <c r="I15" s="5" t="n">
        <v>0</v>
      </c>
      <c r="J15" s="5" t="n">
        <v>0</v>
      </c>
    </row>
    <row r="16" spans="1:10">
      <c r="A16" s="4" t="s">
        <v>130</v>
      </c>
      <c r="B16" s="5" t="n">
        <v>146320</v>
      </c>
      <c r="C16" s="5" t="n">
        <v>0</v>
      </c>
      <c r="D16" s="5" t="n">
        <v>0</v>
      </c>
      <c r="E16" s="5" t="n">
        <v>0</v>
      </c>
      <c r="F16" s="5" t="n">
        <v>117282</v>
      </c>
      <c r="G16" s="5" t="n">
        <v>0</v>
      </c>
      <c r="H16" s="5" t="n">
        <v>29141</v>
      </c>
      <c r="I16" s="5" t="n">
        <v>0</v>
      </c>
      <c r="J16" s="5" t="n">
        <v>-103</v>
      </c>
    </row>
    <row r="17" spans="1:10">
      <c r="A17" s="4" t="s">
        <v>161</v>
      </c>
      <c r="B17" s="5" t="n">
        <v>3797528</v>
      </c>
      <c r="C17" s="5" t="n">
        <v>350000</v>
      </c>
      <c r="D17" s="7" t="n">
        <v>36071</v>
      </c>
      <c r="E17" s="5" t="n">
        <v>5438778</v>
      </c>
      <c r="F17" s="5" t="n">
        <v>-2047212</v>
      </c>
      <c r="G17" s="5" t="n">
        <v>16609</v>
      </c>
      <c r="H17" s="5" t="n">
        <v>-7352</v>
      </c>
      <c r="I17" s="5" t="n">
        <v>-16646</v>
      </c>
      <c r="J17" s="5" t="n">
        <v>27280</v>
      </c>
    </row>
    <row r="18" spans="1:10">
      <c r="A18" s="4" t="s">
        <v>162</v>
      </c>
      <c r="D18" s="5" t="n">
        <v>360711</v>
      </c>
    </row>
    <row r="19" spans="1:10">
      <c r="A19" s="4" t="s">
        <v>149</v>
      </c>
      <c r="B19" s="5" t="n">
        <v>7388</v>
      </c>
      <c r="C19" s="5" t="n">
        <v>0</v>
      </c>
      <c r="D19" s="7" t="n">
        <v>44</v>
      </c>
      <c r="E19" s="5" t="n">
        <v>7214</v>
      </c>
      <c r="F19" s="5" t="n">
        <v>0</v>
      </c>
      <c r="G19" s="5" t="n">
        <v>0</v>
      </c>
      <c r="H19" s="5" t="n">
        <v>0</v>
      </c>
      <c r="I19" s="5" t="n">
        <v>130</v>
      </c>
      <c r="J19" s="5" t="n">
        <v>0</v>
      </c>
    </row>
    <row r="20" spans="1:10">
      <c r="A20" s="4" t="s">
        <v>150</v>
      </c>
      <c r="D20" s="5" t="n">
        <v>435</v>
      </c>
    </row>
    <row r="21" spans="1:10">
      <c r="A21" s="4" t="s">
        <v>153</v>
      </c>
      <c r="B21" s="5" t="n">
        <v>2979</v>
      </c>
      <c r="C21" s="5" t="n">
        <v>0</v>
      </c>
      <c r="D21" s="7" t="n">
        <v>6</v>
      </c>
      <c r="E21" s="5" t="n">
        <v>4123</v>
      </c>
      <c r="F21" s="5" t="n">
        <v>0</v>
      </c>
      <c r="G21" s="5" t="n">
        <v>-1072</v>
      </c>
      <c r="H21" s="5" t="n">
        <v>0</v>
      </c>
      <c r="I21" s="5" t="n">
        <v>-78</v>
      </c>
      <c r="J21" s="5" t="n">
        <v>0</v>
      </c>
    </row>
    <row r="22" spans="1:10">
      <c r="A22" s="4" t="s">
        <v>154</v>
      </c>
      <c r="D22" s="5" t="n">
        <v>60</v>
      </c>
    </row>
    <row r="23" spans="1:10">
      <c r="A23" s="4" t="s">
        <v>163</v>
      </c>
      <c r="B23" s="5" t="n">
        <v>-144</v>
      </c>
      <c r="C23" s="5" t="n">
        <v>0</v>
      </c>
      <c r="D23" s="7" t="n">
        <v>304</v>
      </c>
      <c r="E23" s="5" t="n">
        <v>-1726</v>
      </c>
      <c r="F23" s="5" t="n">
        <v>0</v>
      </c>
      <c r="G23" s="5" t="n">
        <v>0</v>
      </c>
      <c r="H23" s="5" t="n">
        <v>0</v>
      </c>
      <c r="I23" s="5" t="n">
        <v>1278</v>
      </c>
      <c r="J23" s="5" t="n">
        <v>0</v>
      </c>
    </row>
    <row r="24" spans="1:10">
      <c r="A24" s="4" t="s">
        <v>164</v>
      </c>
      <c r="D24" s="5" t="n">
        <v>3043</v>
      </c>
    </row>
    <row r="25" spans="1:10">
      <c r="A25" s="4" t="s">
        <v>165</v>
      </c>
      <c r="B25" s="5" t="n">
        <v>-30</v>
      </c>
      <c r="C25" s="5" t="n">
        <v>0</v>
      </c>
      <c r="D25" s="7" t="n">
        <v>104</v>
      </c>
      <c r="E25" s="5" t="n">
        <v>18122</v>
      </c>
      <c r="F25" s="5" t="n">
        <v>0</v>
      </c>
      <c r="G25" s="5" t="n">
        <v>0</v>
      </c>
      <c r="H25" s="5" t="n">
        <v>0</v>
      </c>
      <c r="I25" s="5" t="n">
        <v>0</v>
      </c>
      <c r="J25" s="5" t="n">
        <v>-18256</v>
      </c>
    </row>
    <row r="26" spans="1:10">
      <c r="A26" s="4" t="s">
        <v>166</v>
      </c>
      <c r="D26" s="5" t="n">
        <v>1043</v>
      </c>
    </row>
    <row r="27" spans="1:10">
      <c r="A27" s="4" t="s">
        <v>157</v>
      </c>
      <c r="B27" s="5" t="n">
        <v>-1817</v>
      </c>
      <c r="C27" s="5" t="n">
        <v>0</v>
      </c>
      <c r="D27" s="7" t="n">
        <v>0</v>
      </c>
      <c r="E27" s="5" t="n">
        <v>0</v>
      </c>
      <c r="F27" s="5" t="n">
        <v>0</v>
      </c>
      <c r="G27" s="5" t="n">
        <v>0</v>
      </c>
      <c r="H27" s="5" t="n">
        <v>0</v>
      </c>
      <c r="I27" s="5" t="n">
        <v>0</v>
      </c>
      <c r="J27" s="5" t="n">
        <v>-1817</v>
      </c>
    </row>
    <row r="28" spans="1:10">
      <c r="A28" s="4" t="s">
        <v>159</v>
      </c>
      <c r="B28" s="5" t="n">
        <v>-250038</v>
      </c>
      <c r="C28" s="5" t="n">
        <v>0</v>
      </c>
      <c r="D28" s="5" t="n">
        <v>0</v>
      </c>
      <c r="E28" s="5" t="n">
        <v>0</v>
      </c>
      <c r="F28" s="5" t="n">
        <v>-250038</v>
      </c>
      <c r="G28" s="5" t="n">
        <v>0</v>
      </c>
      <c r="H28" s="5" t="n">
        <v>0</v>
      </c>
      <c r="I28" s="5" t="n">
        <v>0</v>
      </c>
      <c r="J28" s="5" t="n">
        <v>0</v>
      </c>
    </row>
    <row r="29" spans="1:10">
      <c r="A29" s="4" t="s">
        <v>160</v>
      </c>
      <c r="B29" s="5" t="n">
        <v>-22375</v>
      </c>
      <c r="C29" s="5" t="n">
        <v>0</v>
      </c>
      <c r="D29" s="5" t="n">
        <v>0</v>
      </c>
      <c r="E29" s="5" t="n">
        <v>0</v>
      </c>
      <c r="F29" s="5" t="n">
        <v>-22375</v>
      </c>
      <c r="G29" s="5" t="n">
        <v>0</v>
      </c>
      <c r="H29" s="5" t="n">
        <v>0</v>
      </c>
      <c r="I29" s="5" t="n">
        <v>0</v>
      </c>
      <c r="J29" s="5" t="n">
        <v>0</v>
      </c>
    </row>
    <row r="30" spans="1:10">
      <c r="A30" s="4" t="s">
        <v>130</v>
      </c>
      <c r="B30" s="5" t="n">
        <v>-70022</v>
      </c>
      <c r="C30" s="5" t="n">
        <v>0</v>
      </c>
      <c r="D30" s="5" t="n">
        <v>0</v>
      </c>
      <c r="E30" s="5" t="n">
        <v>0</v>
      </c>
      <c r="F30" s="5" t="n">
        <v>-72168</v>
      </c>
      <c r="G30" s="5" t="n">
        <v>0</v>
      </c>
      <c r="H30" s="5" t="n">
        <v>1069</v>
      </c>
      <c r="I30" s="5" t="n">
        <v>0</v>
      </c>
      <c r="J30" s="5" t="n">
        <v>1077</v>
      </c>
    </row>
    <row r="31" spans="1:10">
      <c r="A31" s="4" t="s">
        <v>167</v>
      </c>
      <c r="B31" s="5" t="n">
        <v>3463469</v>
      </c>
      <c r="C31" s="5" t="n">
        <v>350000</v>
      </c>
      <c r="D31" s="7" t="n">
        <v>36529</v>
      </c>
      <c r="E31" s="5" t="n">
        <v>5466511</v>
      </c>
      <c r="F31" s="5" t="n">
        <v>-2391793</v>
      </c>
      <c r="G31" s="5" t="n">
        <v>15537</v>
      </c>
      <c r="H31" s="5" t="n">
        <v>-6283</v>
      </c>
      <c r="I31" s="5" t="n">
        <v>-15316</v>
      </c>
      <c r="J31" s="5" t="n">
        <v>8284</v>
      </c>
    </row>
    <row r="32" spans="1:10">
      <c r="A32" s="4" t="s">
        <v>168</v>
      </c>
      <c r="D32" s="5" t="n">
        <v>365292</v>
      </c>
    </row>
    <row r="33" spans="1:10">
      <c r="A33" s="4" t="s">
        <v>149</v>
      </c>
      <c r="B33" s="5" t="n">
        <v>16440</v>
      </c>
      <c r="C33" s="5" t="n">
        <v>0</v>
      </c>
      <c r="D33" s="7" t="n">
        <v>101</v>
      </c>
      <c r="E33" s="5" t="n">
        <v>14747</v>
      </c>
      <c r="F33" s="5" t="n">
        <v>0</v>
      </c>
      <c r="G33" s="5" t="n">
        <v>0</v>
      </c>
      <c r="H33" s="5" t="n">
        <v>0</v>
      </c>
      <c r="I33" s="5" t="n">
        <v>1592</v>
      </c>
      <c r="J33" s="5" t="n">
        <v>0</v>
      </c>
    </row>
    <row r="34" spans="1:10">
      <c r="A34" s="4" t="s">
        <v>150</v>
      </c>
      <c r="D34" s="5" t="n">
        <v>1006</v>
      </c>
    </row>
    <row r="35" spans="1:10">
      <c r="A35" s="4" t="s">
        <v>153</v>
      </c>
      <c r="B35" s="5" t="n">
        <v>4333</v>
      </c>
      <c r="C35" s="5" t="n">
        <v>0</v>
      </c>
      <c r="D35" s="7" t="n">
        <v>0</v>
      </c>
      <c r="E35" s="5" t="n">
        <v>5954</v>
      </c>
      <c r="F35" s="5" t="n">
        <v>0</v>
      </c>
      <c r="G35" s="5" t="n">
        <v>-388</v>
      </c>
      <c r="H35" s="5" t="n">
        <v>0</v>
      </c>
      <c r="I35" s="5" t="n">
        <v>-1233</v>
      </c>
      <c r="J35" s="5" t="n">
        <v>0</v>
      </c>
    </row>
    <row r="36" spans="1:10">
      <c r="A36" s="4" t="s">
        <v>154</v>
      </c>
      <c r="D36" s="5" t="n">
        <v>0</v>
      </c>
    </row>
    <row r="37" spans="1:10">
      <c r="A37" s="4" t="s">
        <v>157</v>
      </c>
      <c r="B37" s="5" t="n">
        <v>-1093</v>
      </c>
      <c r="C37" s="5" t="n">
        <v>0</v>
      </c>
      <c r="D37" s="7" t="n">
        <v>0</v>
      </c>
      <c r="E37" s="5" t="n">
        <v>0</v>
      </c>
      <c r="F37" s="5" t="n">
        <v>0</v>
      </c>
      <c r="G37" s="5" t="n">
        <v>0</v>
      </c>
      <c r="H37" s="5" t="n">
        <v>0</v>
      </c>
      <c r="I37" s="5" t="n">
        <v>0</v>
      </c>
      <c r="J37" s="5" t="n">
        <v>-1093</v>
      </c>
    </row>
    <row r="38" spans="1:10">
      <c r="A38" s="4" t="s">
        <v>159</v>
      </c>
      <c r="B38" s="5" t="n">
        <v>-278171</v>
      </c>
      <c r="C38" s="5" t="n">
        <v>0</v>
      </c>
      <c r="D38" s="5" t="n">
        <v>0</v>
      </c>
      <c r="E38" s="5" t="n">
        <v>0</v>
      </c>
      <c r="F38" s="5" t="n">
        <v>-278171</v>
      </c>
      <c r="G38" s="5" t="n">
        <v>0</v>
      </c>
      <c r="H38" s="5" t="n">
        <v>0</v>
      </c>
      <c r="I38" s="5" t="n">
        <v>0</v>
      </c>
      <c r="J38" s="5" t="n">
        <v>0</v>
      </c>
    </row>
    <row r="39" spans="1:10">
      <c r="A39" s="4" t="s">
        <v>160</v>
      </c>
      <c r="B39" s="5" t="n">
        <v>-22375</v>
      </c>
      <c r="C39" s="5" t="n">
        <v>0</v>
      </c>
      <c r="D39" s="5" t="n">
        <v>0</v>
      </c>
      <c r="E39" s="5" t="n">
        <v>0</v>
      </c>
      <c r="F39" s="5" t="n">
        <v>-22375</v>
      </c>
      <c r="G39" s="5" t="n">
        <v>0</v>
      </c>
      <c r="H39" s="5" t="n">
        <v>0</v>
      </c>
      <c r="I39" s="5" t="n">
        <v>0</v>
      </c>
      <c r="J39" s="5" t="n">
        <v>0</v>
      </c>
    </row>
    <row r="40" spans="1:10">
      <c r="A40" s="4" t="s">
        <v>130</v>
      </c>
      <c r="B40" s="5" t="n">
        <v>63409</v>
      </c>
      <c r="C40" s="5" t="n">
        <v>0</v>
      </c>
      <c r="D40" s="5" t="n">
        <v>0</v>
      </c>
      <c r="E40" s="5" t="n">
        <v>0</v>
      </c>
      <c r="F40" s="5" t="n">
        <v>60012</v>
      </c>
      <c r="G40" s="5" t="n">
        <v>0</v>
      </c>
      <c r="H40" s="5" t="n">
        <v>2091</v>
      </c>
      <c r="I40" s="5" t="n">
        <v>0</v>
      </c>
      <c r="J40" s="5" t="n">
        <v>1306</v>
      </c>
    </row>
    <row r="41" spans="1:10">
      <c r="A41" s="4" t="s">
        <v>169</v>
      </c>
      <c r="B41" s="7" t="n">
        <v>3246012</v>
      </c>
      <c r="C41" s="7" t="n">
        <v>350000</v>
      </c>
      <c r="D41" s="7" t="n">
        <v>36630</v>
      </c>
      <c r="E41" s="7" t="n">
        <v>5487212</v>
      </c>
      <c r="F41" s="7" t="n">
        <v>-2632327</v>
      </c>
      <c r="G41" s="7" t="n">
        <v>15149</v>
      </c>
      <c r="H41" s="7" t="n">
        <v>-4192</v>
      </c>
      <c r="I41" s="7" t="n">
        <v>-14957</v>
      </c>
      <c r="J41" s="7" t="n">
        <v>8497</v>
      </c>
    </row>
    <row r="42" spans="1:10">
      <c r="A42" s="4" t="s">
        <v>170</v>
      </c>
      <c r="D42" s="5" t="n">
        <v>3662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2</v>
      </c>
    </row>
    <row r="3" spans="1:3">
      <c r="A3" s="4" t="s">
        <v>615</v>
      </c>
    </row>
    <row r="4" spans="1:3">
      <c r="A4" s="3" t="s">
        <v>616</v>
      </c>
    </row>
    <row r="5" spans="1:3">
      <c r="A5" s="4" t="s">
        <v>617</v>
      </c>
      <c r="B5" s="4" t="s">
        <v>618</v>
      </c>
    </row>
    <row r="6" spans="1:3">
      <c r="A6" s="4" t="s">
        <v>619</v>
      </c>
      <c r="B6" s="6" t="n">
        <v>60.5</v>
      </c>
    </row>
    <row r="7" spans="1:3">
      <c r="A7" s="4" t="s">
        <v>620</v>
      </c>
      <c r="B7" s="7" t="n">
        <v>0</v>
      </c>
    </row>
    <row r="8" spans="1:3">
      <c r="A8" s="4" t="s">
        <v>621</v>
      </c>
    </row>
    <row r="9" spans="1:3">
      <c r="A9" s="3" t="s">
        <v>616</v>
      </c>
    </row>
    <row r="10" spans="1:3">
      <c r="A10" s="4" t="s">
        <v>617</v>
      </c>
      <c r="B10" s="4" t="s">
        <v>622</v>
      </c>
    </row>
    <row r="11" spans="1:3">
      <c r="A11" s="4" t="s">
        <v>619</v>
      </c>
      <c r="B11" s="6" t="n">
        <v>86.3</v>
      </c>
    </row>
    <row r="12" spans="1:3">
      <c r="A12" s="4" t="s">
        <v>620</v>
      </c>
      <c r="B12" s="7" t="n">
        <v>0</v>
      </c>
    </row>
    <row r="13" spans="1:3">
      <c r="A13" s="4" t="s">
        <v>623</v>
      </c>
    </row>
    <row r="14" spans="1:3">
      <c r="A14" s="3" t="s">
        <v>616</v>
      </c>
    </row>
    <row r="15" spans="1:3">
      <c r="A15" s="4" t="s">
        <v>617</v>
      </c>
      <c r="C15" s="4" t="s">
        <v>624</v>
      </c>
    </row>
    <row r="16" spans="1:3">
      <c r="A16" s="4" t="s">
        <v>619</v>
      </c>
      <c r="C16" s="6" t="n">
        <v>49.2</v>
      </c>
    </row>
    <row r="17" spans="1:3">
      <c r="A17" s="4" t="s">
        <v>620</v>
      </c>
      <c r="C17" s="7" t="n">
        <v>33</v>
      </c>
    </row>
    <row r="18" spans="1:3">
      <c r="A18" s="4" t="s">
        <v>625</v>
      </c>
    </row>
    <row r="19" spans="1:3">
      <c r="A19" s="3" t="s">
        <v>616</v>
      </c>
    </row>
    <row r="20" spans="1:3">
      <c r="A20" s="4" t="s">
        <v>617</v>
      </c>
      <c r="C20" s="4" t="s">
        <v>626</v>
      </c>
    </row>
    <row r="21" spans="1:3">
      <c r="A21" s="4" t="s">
        <v>619</v>
      </c>
      <c r="C21" s="7" t="n">
        <v>33</v>
      </c>
    </row>
    <row r="22" spans="1:3">
      <c r="A22" s="4" t="s">
        <v>620</v>
      </c>
      <c r="C22" s="7" t="n">
        <v>0</v>
      </c>
    </row>
    <row r="23" spans="1:3">
      <c r="A23" s="4" t="s">
        <v>627</v>
      </c>
    </row>
    <row r="24" spans="1:3">
      <c r="A24" s="3" t="s">
        <v>616</v>
      </c>
    </row>
    <row r="25" spans="1:3">
      <c r="A25" s="4" t="s">
        <v>617</v>
      </c>
      <c r="C25" s="4" t="s">
        <v>628</v>
      </c>
    </row>
    <row r="26" spans="1:3">
      <c r="A26" s="4" t="s">
        <v>619</v>
      </c>
      <c r="C26" s="6" t="n">
        <v>69.8</v>
      </c>
    </row>
    <row r="27" spans="1:3">
      <c r="A27" s="4" t="s">
        <v>620</v>
      </c>
      <c r="C27" s="7" t="n">
        <v>0</v>
      </c>
    </row>
    <row r="28" spans="1:3">
      <c r="A28" s="4" t="s">
        <v>625</v>
      </c>
    </row>
    <row r="29" spans="1:3">
      <c r="A29" s="3" t="s">
        <v>616</v>
      </c>
    </row>
    <row r="30" spans="1:3">
      <c r="A30" s="4" t="s">
        <v>617</v>
      </c>
      <c r="C30" s="4" t="s">
        <v>629</v>
      </c>
    </row>
    <row r="31" spans="1:3">
      <c r="A31" s="4" t="s">
        <v>619</v>
      </c>
      <c r="C31" s="6" t="n">
        <v>67.09999999999999</v>
      </c>
    </row>
    <row r="32" spans="1:3">
      <c r="A32" s="4" t="s">
        <v>620</v>
      </c>
      <c r="C32"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630</v>
      </c>
      <c r="B1" s="2" t="s">
        <v>1</v>
      </c>
    </row>
    <row r="2" spans="1:3">
      <c r="B2" s="2" t="s">
        <v>2</v>
      </c>
      <c r="C2" s="2" t="s">
        <v>32</v>
      </c>
    </row>
    <row r="3" spans="1:3">
      <c r="A3" s="3" t="s">
        <v>616</v>
      </c>
    </row>
    <row r="4" spans="1:3">
      <c r="A4" s="4" t="s">
        <v>631</v>
      </c>
      <c r="B4" s="7" t="n">
        <v>-147941</v>
      </c>
      <c r="C4" s="7" t="n">
        <v>-155297</v>
      </c>
    </row>
    <row r="5" spans="1:3">
      <c r="A5" s="4" t="s">
        <v>632</v>
      </c>
    </row>
    <row r="6" spans="1:3">
      <c r="A6" s="3" t="s">
        <v>616</v>
      </c>
    </row>
    <row r="7" spans="1:3">
      <c r="A7" s="4" t="s">
        <v>34</v>
      </c>
      <c r="B7" s="5" t="n">
        <v>27093</v>
      </c>
      <c r="C7" s="5" t="n">
        <v>74699</v>
      </c>
    </row>
    <row r="8" spans="1:3">
      <c r="A8" s="4" t="s">
        <v>35</v>
      </c>
      <c r="B8" s="5" t="n">
        <v>99034</v>
      </c>
      <c r="C8" s="5" t="n">
        <v>140668</v>
      </c>
    </row>
    <row r="9" spans="1:3">
      <c r="A9" s="4" t="s">
        <v>633</v>
      </c>
      <c r="B9" s="5" t="n">
        <v>4385</v>
      </c>
      <c r="C9" s="5" t="n">
        <v>5229</v>
      </c>
    </row>
    <row r="10" spans="1:3">
      <c r="A10" s="4" t="s">
        <v>634</v>
      </c>
      <c r="B10" s="5" t="n">
        <v>146</v>
      </c>
      <c r="C10" s="5" t="n">
        <v>1252</v>
      </c>
    </row>
    <row r="11" spans="1:3">
      <c r="A11" s="4" t="s">
        <v>635</v>
      </c>
      <c r="B11" s="5" t="n">
        <v>153489</v>
      </c>
      <c r="C11" s="5" t="n">
        <v>250274</v>
      </c>
    </row>
    <row r="12" spans="1:3">
      <c r="A12" s="4" t="s">
        <v>636</v>
      </c>
      <c r="B12" s="5" t="n">
        <v>0</v>
      </c>
      <c r="C12" s="5" t="n">
        <v>-33735</v>
      </c>
    </row>
    <row r="13" spans="1:3">
      <c r="A13" s="4" t="s">
        <v>631</v>
      </c>
      <c r="B13" s="5" t="n">
        <v>-6967</v>
      </c>
      <c r="C13" s="5" t="n">
        <v>-29885</v>
      </c>
    </row>
    <row r="14" spans="1:3">
      <c r="A14" s="4" t="s">
        <v>637</v>
      </c>
      <c r="B14" s="5" t="n">
        <v>-547</v>
      </c>
      <c r="C14" s="5" t="n">
        <v>-1169</v>
      </c>
    </row>
    <row r="15" spans="1:3">
      <c r="A15" s="4" t="s">
        <v>638</v>
      </c>
      <c r="B15" s="5" t="n">
        <v>145975</v>
      </c>
      <c r="C15" s="5" t="n">
        <v>185485</v>
      </c>
    </row>
    <row r="16" spans="1:3">
      <c r="A16" s="4" t="s">
        <v>639</v>
      </c>
    </row>
    <row r="17" spans="1:3">
      <c r="A17" s="3" t="s">
        <v>616</v>
      </c>
    </row>
    <row r="18" spans="1:3">
      <c r="A18" s="4" t="s">
        <v>640</v>
      </c>
      <c r="B18" s="7" t="n">
        <v>14021</v>
      </c>
      <c r="C18" s="7" t="n">
        <v>19250</v>
      </c>
    </row>
    <row r="19" spans="1:3">
      <c r="A19" s="4" t="s">
        <v>641</v>
      </c>
      <c r="B19" s="4" t="s">
        <v>642</v>
      </c>
      <c r="C19" s="4" t="s">
        <v>643</v>
      </c>
    </row>
    <row r="20" spans="1:3">
      <c r="A20" s="4" t="s">
        <v>644</v>
      </c>
    </row>
    <row r="21" spans="1:3">
      <c r="A21" s="3" t="s">
        <v>616</v>
      </c>
    </row>
    <row r="22" spans="1:3">
      <c r="A22" s="4" t="s">
        <v>640</v>
      </c>
      <c r="B22" s="7" t="n">
        <v>8810</v>
      </c>
      <c r="C22" s="7" t="n">
        <v>9176</v>
      </c>
    </row>
    <row r="23" spans="1:3">
      <c r="A23" s="4" t="s">
        <v>641</v>
      </c>
      <c r="B23" s="4" t="s">
        <v>645</v>
      </c>
      <c r="C23" s="4" t="s">
        <v>646</v>
      </c>
    </row>
    <row r="24" spans="1:3">
      <c r="A24" s="4" t="s">
        <v>647</v>
      </c>
    </row>
    <row r="25" spans="1:3">
      <c r="A25" s="3" t="s">
        <v>616</v>
      </c>
    </row>
    <row r="26" spans="1:3">
      <c r="A26" s="4" t="s">
        <v>641</v>
      </c>
      <c r="B26" s="4" t="s">
        <v>648</v>
      </c>
      <c r="C26" s="4" t="s">
        <v>6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2</v>
      </c>
    </row>
    <row r="2" spans="1:3">
      <c r="A2" s="3" t="s">
        <v>225</v>
      </c>
    </row>
    <row r="3" spans="1:3">
      <c r="A3" s="4" t="s">
        <v>651</v>
      </c>
      <c r="B3" s="7" t="n">
        <v>0</v>
      </c>
      <c r="C3" s="6" t="n">
        <v>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52</v>
      </c>
      <c r="B1" s="2" t="s">
        <v>1</v>
      </c>
    </row>
    <row r="2" spans="1:3">
      <c r="B2" s="2" t="s">
        <v>2</v>
      </c>
      <c r="C2" s="2" t="s">
        <v>32</v>
      </c>
    </row>
    <row r="3" spans="1:3">
      <c r="A3" s="3" t="s">
        <v>225</v>
      </c>
    </row>
    <row r="4" spans="1:3">
      <c r="A4" s="4" t="s">
        <v>653</v>
      </c>
      <c r="B4" s="7" t="n">
        <v>145975</v>
      </c>
      <c r="C4" s="7" t="n">
        <v>169805</v>
      </c>
    </row>
    <row r="5" spans="1:3">
      <c r="A5" s="4" t="s">
        <v>654</v>
      </c>
      <c r="B5" s="5" t="n">
        <v>0</v>
      </c>
      <c r="C5" s="5" t="n">
        <v>14279</v>
      </c>
    </row>
    <row r="6" spans="1:3">
      <c r="A6" s="4" t="s">
        <v>655</v>
      </c>
      <c r="B6" s="5" t="n">
        <v>0</v>
      </c>
      <c r="C6" s="5" t="n">
        <v>1401</v>
      </c>
    </row>
    <row r="7" spans="1:3">
      <c r="A7" s="4" t="s">
        <v>656</v>
      </c>
      <c r="B7" s="7" t="n">
        <v>145975</v>
      </c>
      <c r="C7" s="7" t="n">
        <v>18548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57</v>
      </c>
      <c r="B1" s="2" t="s">
        <v>1</v>
      </c>
    </row>
    <row r="2" spans="1:4">
      <c r="B2" s="2" t="s">
        <v>2</v>
      </c>
      <c r="C2" s="2" t="s">
        <v>32</v>
      </c>
      <c r="D2" s="2" t="s">
        <v>83</v>
      </c>
    </row>
    <row r="3" spans="1:4">
      <c r="A3" s="3" t="s">
        <v>225</v>
      </c>
    </row>
    <row r="4" spans="1:4">
      <c r="A4" s="4" t="s">
        <v>658</v>
      </c>
      <c r="B4" s="6" t="n">
        <v>0.4</v>
      </c>
      <c r="C4" s="6" t="n">
        <v>0.7</v>
      </c>
    </row>
    <row r="5" spans="1:4">
      <c r="A5" s="4" t="s">
        <v>659</v>
      </c>
      <c r="B5" s="6" t="n">
        <v>6.8</v>
      </c>
      <c r="C5" s="6" t="n">
        <v>9.5</v>
      </c>
      <c r="D5" s="6" t="n">
        <v>2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0</v>
      </c>
      <c r="B1" s="2" t="s">
        <v>1</v>
      </c>
    </row>
    <row r="2" spans="1:4">
      <c r="B2" s="2" t="s">
        <v>2</v>
      </c>
      <c r="C2" s="2" t="s">
        <v>32</v>
      </c>
      <c r="D2" s="2" t="s">
        <v>83</v>
      </c>
    </row>
    <row r="3" spans="1:4">
      <c r="A3" s="3" t="s">
        <v>661</v>
      </c>
    </row>
    <row r="4" spans="1:4">
      <c r="A4" s="4" t="s">
        <v>662</v>
      </c>
      <c r="B4" s="7" t="n">
        <v>49503</v>
      </c>
      <c r="C4" s="7" t="n">
        <v>42534</v>
      </c>
      <c r="D4" s="7" t="n">
        <v>56245</v>
      </c>
    </row>
    <row r="5" spans="1:4">
      <c r="A5" s="4" t="s">
        <v>663</v>
      </c>
      <c r="B5" s="4" t="s">
        <v>664</v>
      </c>
    </row>
    <row r="6" spans="1:4">
      <c r="A6" s="4" t="s">
        <v>665</v>
      </c>
      <c r="B6" s="4" t="s">
        <v>666</v>
      </c>
    </row>
    <row r="7" spans="1:4">
      <c r="A7" s="4" t="s">
        <v>667</v>
      </c>
    </row>
    <row r="8" spans="1:4">
      <c r="A8" s="3" t="s">
        <v>661</v>
      </c>
    </row>
    <row r="9" spans="1:4">
      <c r="A9" s="4" t="s">
        <v>668</v>
      </c>
      <c r="B9" s="4" t="s">
        <v>669</v>
      </c>
    </row>
    <row r="10" spans="1:4">
      <c r="A10" s="4" t="s">
        <v>670</v>
      </c>
    </row>
    <row r="11" spans="1:4">
      <c r="A11" s="3" t="s">
        <v>661</v>
      </c>
    </row>
    <row r="12" spans="1:4">
      <c r="A12" s="4" t="s">
        <v>668</v>
      </c>
      <c r="B12" s="4" t="s">
        <v>6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83</v>
      </c>
    </row>
    <row r="3" spans="1:4">
      <c r="A3" s="3" t="s">
        <v>228</v>
      </c>
    </row>
    <row r="4" spans="1:4">
      <c r="A4" s="4" t="s">
        <v>673</v>
      </c>
      <c r="B4" s="7" t="n">
        <v>41988</v>
      </c>
      <c r="C4" s="7" t="n">
        <v>52444</v>
      </c>
    </row>
    <row r="5" spans="1:4">
      <c r="A5" s="3" t="s">
        <v>674</v>
      </c>
    </row>
    <row r="6" spans="1:4">
      <c r="A6" s="4" t="s">
        <v>675</v>
      </c>
      <c r="B6" s="5" t="n">
        <v>11139</v>
      </c>
      <c r="C6" s="5" t="n">
        <v>0</v>
      </c>
    </row>
    <row r="7" spans="1:4">
      <c r="A7" s="4" t="s">
        <v>676</v>
      </c>
      <c r="B7" s="5" t="n">
        <v>377</v>
      </c>
      <c r="C7" s="5" t="n">
        <v>0</v>
      </c>
    </row>
    <row r="8" spans="1:4">
      <c r="A8" s="4" t="s">
        <v>677</v>
      </c>
      <c r="B8" s="5" t="n">
        <v>1038</v>
      </c>
      <c r="C8" s="5" t="n">
        <v>980</v>
      </c>
      <c r="D8" s="7" t="n">
        <v>926</v>
      </c>
    </row>
    <row r="9" spans="1:4">
      <c r="A9" s="3" t="s">
        <v>678</v>
      </c>
    </row>
    <row r="10" spans="1:4">
      <c r="A10" s="4" t="s">
        <v>679</v>
      </c>
      <c r="B10" s="5" t="n">
        <v>-5054</v>
      </c>
      <c r="C10" s="5" t="n">
        <v>-11436</v>
      </c>
    </row>
    <row r="11" spans="1:4">
      <c r="A11" s="4" t="s">
        <v>680</v>
      </c>
      <c r="B11" s="7" t="n">
        <v>49488</v>
      </c>
      <c r="C11" s="7" t="n">
        <v>41988</v>
      </c>
      <c r="D11" s="7" t="n">
        <v>524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32</v>
      </c>
      <c r="C2" s="2" t="s">
        <v>83</v>
      </c>
    </row>
    <row r="3" spans="1:3">
      <c r="A3" s="3" t="s">
        <v>228</v>
      </c>
    </row>
    <row r="4" spans="1:3">
      <c r="A4" s="4" t="s">
        <v>673</v>
      </c>
      <c r="B4" s="7" t="n">
        <v>15606</v>
      </c>
      <c r="C4" s="7" t="n">
        <v>15106</v>
      </c>
    </row>
    <row r="5" spans="1:3">
      <c r="A5" s="3" t="s">
        <v>674</v>
      </c>
    </row>
    <row r="6" spans="1:3">
      <c r="A6" s="4" t="s">
        <v>682</v>
      </c>
      <c r="B6" s="5" t="n">
        <v>0</v>
      </c>
      <c r="C6" s="5" t="n">
        <v>500</v>
      </c>
    </row>
    <row r="7" spans="1:3">
      <c r="A7" s="3" t="s">
        <v>678</v>
      </c>
    </row>
    <row r="8" spans="1:3">
      <c r="A8" s="4" t="s">
        <v>683</v>
      </c>
      <c r="B8" s="5" t="n">
        <v>-15606</v>
      </c>
      <c r="C8" s="5" t="n">
        <v>0</v>
      </c>
    </row>
    <row r="9" spans="1:3">
      <c r="A9" s="4" t="s">
        <v>680</v>
      </c>
      <c r="B9" s="7" t="n">
        <v>0</v>
      </c>
      <c r="C9" s="7" t="n">
        <v>1560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83</v>
      </c>
    </row>
    <row r="3" spans="1:4">
      <c r="A3" s="3" t="s">
        <v>661</v>
      </c>
    </row>
    <row r="4" spans="1:4">
      <c r="A4" s="4" t="s">
        <v>46</v>
      </c>
      <c r="B4" s="7" t="n">
        <v>49503</v>
      </c>
      <c r="C4" s="7" t="n">
        <v>42534</v>
      </c>
      <c r="D4" s="7" t="n">
        <v>56245</v>
      </c>
    </row>
    <row r="5" spans="1:4">
      <c r="A5" s="4" t="s">
        <v>556</v>
      </c>
      <c r="B5" s="7" t="n">
        <v>73386</v>
      </c>
      <c r="C5" s="5" t="n">
        <v>167571</v>
      </c>
      <c r="D5" s="5" t="n">
        <v>3060</v>
      </c>
    </row>
    <row r="6" spans="1:4">
      <c r="A6" s="4" t="s">
        <v>685</v>
      </c>
      <c r="C6" s="5" t="n">
        <v>15606</v>
      </c>
      <c r="D6" s="7" t="n">
        <v>0</v>
      </c>
    </row>
    <row r="7" spans="1:4">
      <c r="A7" s="4" t="s">
        <v>686</v>
      </c>
    </row>
    <row r="8" spans="1:4">
      <c r="A8" s="3" t="s">
        <v>661</v>
      </c>
    </row>
    <row r="9" spans="1:4">
      <c r="A9" s="4" t="s">
        <v>687</v>
      </c>
      <c r="C9" s="5" t="n">
        <v>9800</v>
      </c>
    </row>
    <row r="10" spans="1:4">
      <c r="A10" s="4" t="s">
        <v>46</v>
      </c>
      <c r="C10" s="5" t="n">
        <v>5000</v>
      </c>
    </row>
    <row r="11" spans="1:4">
      <c r="A11" s="4" t="s">
        <v>688</v>
      </c>
      <c r="C11" s="5" t="n">
        <v>7900</v>
      </c>
    </row>
    <row r="12" spans="1:4">
      <c r="A12" s="4" t="s">
        <v>682</v>
      </c>
      <c r="C12" s="5" t="n">
        <v>4800</v>
      </c>
    </row>
    <row r="13" spans="1:4">
      <c r="A13" s="4" t="s">
        <v>556</v>
      </c>
      <c r="C13" s="5" t="n">
        <v>2900</v>
      </c>
    </row>
    <row r="14" spans="1:4">
      <c r="A14" s="4" t="s">
        <v>689</v>
      </c>
      <c r="C14" s="5" t="n">
        <v>10800</v>
      </c>
    </row>
    <row r="15" spans="1:4">
      <c r="A15" s="4" t="s">
        <v>685</v>
      </c>
      <c r="C15" s="7" t="n">
        <v>156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2</v>
      </c>
    </row>
    <row r="2" spans="1:3">
      <c r="A2" s="3" t="s">
        <v>691</v>
      </c>
    </row>
    <row r="3" spans="1:3">
      <c r="A3" s="4" t="s">
        <v>692</v>
      </c>
      <c r="B3" s="7" t="n">
        <v>241598</v>
      </c>
      <c r="C3" s="7" t="n">
        <v>311048</v>
      </c>
    </row>
    <row r="4" spans="1:3">
      <c r="A4" s="3" t="s">
        <v>693</v>
      </c>
    </row>
    <row r="5" spans="1:3">
      <c r="A5" s="4" t="s">
        <v>694</v>
      </c>
      <c r="B5" s="5" t="n">
        <v>26842</v>
      </c>
      <c r="C5" s="5" t="n">
        <v>28923</v>
      </c>
    </row>
    <row r="6" spans="1:3">
      <c r="A6" s="4" t="s">
        <v>634</v>
      </c>
      <c r="B6" s="5" t="n">
        <v>6274</v>
      </c>
      <c r="C6" s="5" t="n">
        <v>6293</v>
      </c>
    </row>
    <row r="7" spans="1:3">
      <c r="A7" s="4" t="s">
        <v>695</v>
      </c>
      <c r="B7" s="5" t="n">
        <v>5965</v>
      </c>
      <c r="C7" s="5" t="n">
        <v>7536</v>
      </c>
    </row>
    <row r="8" spans="1:3">
      <c r="A8" s="4" t="s">
        <v>696</v>
      </c>
      <c r="B8" s="5" t="n">
        <v>4731</v>
      </c>
      <c r="C8" s="5" t="n">
        <v>6113</v>
      </c>
    </row>
    <row r="9" spans="1:3">
      <c r="A9" s="4" t="s">
        <v>697</v>
      </c>
      <c r="B9" s="5" t="n">
        <v>285410</v>
      </c>
      <c r="C9" s="5" t="n">
        <v>359913</v>
      </c>
    </row>
    <row r="10" spans="1:3">
      <c r="A10" s="4" t="s">
        <v>698</v>
      </c>
      <c r="B10" s="5" t="n">
        <v>147941</v>
      </c>
      <c r="C10" s="5" t="n">
        <v>155297</v>
      </c>
    </row>
    <row r="11" spans="1:3">
      <c r="A11" s="4" t="s">
        <v>699</v>
      </c>
    </row>
    <row r="12" spans="1:3">
      <c r="A12" s="3" t="s">
        <v>691</v>
      </c>
    </row>
    <row r="13" spans="1:3">
      <c r="A13" s="4" t="s">
        <v>692</v>
      </c>
      <c r="B13" s="5" t="n">
        <v>99600</v>
      </c>
      <c r="C13" s="5" t="n">
        <v>130330</v>
      </c>
    </row>
    <row r="14" spans="1:3">
      <c r="A14" s="4" t="s">
        <v>700</v>
      </c>
    </row>
    <row r="15" spans="1:3">
      <c r="A15" s="3" t="s">
        <v>691</v>
      </c>
    </row>
    <row r="16" spans="1:3">
      <c r="A16" s="4" t="s">
        <v>692</v>
      </c>
      <c r="B16" s="5" t="n">
        <v>20405</v>
      </c>
      <c r="C16" s="5" t="n">
        <v>30258</v>
      </c>
    </row>
    <row r="17" spans="1:3">
      <c r="A17" s="4" t="s">
        <v>701</v>
      </c>
    </row>
    <row r="18" spans="1:3">
      <c r="A18" s="3" t="s">
        <v>691</v>
      </c>
    </row>
    <row r="19" spans="1:3">
      <c r="A19" s="4" t="s">
        <v>692</v>
      </c>
      <c r="B19" s="5" t="n">
        <v>12931</v>
      </c>
      <c r="C19" s="5" t="n">
        <v>15956</v>
      </c>
    </row>
    <row r="20" spans="1:3">
      <c r="A20" s="4" t="s">
        <v>702</v>
      </c>
    </row>
    <row r="21" spans="1:3">
      <c r="A21" s="3" t="s">
        <v>691</v>
      </c>
    </row>
    <row r="22" spans="1:3">
      <c r="A22" s="4" t="s">
        <v>692</v>
      </c>
      <c r="B22" s="7" t="n">
        <v>108662</v>
      </c>
      <c r="C22" s="7" t="n">
        <v>1345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2</v>
      </c>
      <c r="D2" s="2" t="s">
        <v>83</v>
      </c>
    </row>
    <row r="3" spans="1:4">
      <c r="A3" s="3" t="s">
        <v>172</v>
      </c>
    </row>
    <row r="4" spans="1:4">
      <c r="A4" s="4" t="s">
        <v>112</v>
      </c>
      <c r="B4" s="7" t="n">
        <v>61199</v>
      </c>
      <c r="C4" s="7" t="n">
        <v>-70310</v>
      </c>
      <c r="D4" s="7" t="n">
        <v>113565</v>
      </c>
    </row>
    <row r="5" spans="1:4">
      <c r="A5" s="3" t="s">
        <v>173</v>
      </c>
    </row>
    <row r="6" spans="1:4">
      <c r="A6" s="4" t="s">
        <v>95</v>
      </c>
      <c r="B6" s="5" t="n">
        <v>389519</v>
      </c>
      <c r="C6" s="5" t="n">
        <v>402045</v>
      </c>
      <c r="D6" s="5" t="n">
        <v>419079</v>
      </c>
    </row>
    <row r="7" spans="1:4">
      <c r="A7" s="4" t="s">
        <v>174</v>
      </c>
      <c r="B7" s="5" t="n">
        <v>7765</v>
      </c>
      <c r="C7" s="5" t="n">
        <v>7895</v>
      </c>
      <c r="D7" s="5" t="n">
        <v>9962</v>
      </c>
    </row>
    <row r="8" spans="1:4">
      <c r="A8" s="4" t="s">
        <v>175</v>
      </c>
      <c r="B8" s="5" t="n">
        <v>2147</v>
      </c>
      <c r="C8" s="5" t="n">
        <v>-5315</v>
      </c>
      <c r="D8" s="5" t="n">
        <v>-6488</v>
      </c>
    </row>
    <row r="9" spans="1:4">
      <c r="A9" s="4" t="s">
        <v>176</v>
      </c>
      <c r="B9" s="5" t="n">
        <v>0</v>
      </c>
      <c r="C9" s="5" t="n">
        <v>9953</v>
      </c>
      <c r="D9" s="5" t="n">
        <v>11377</v>
      </c>
    </row>
    <row r="10" spans="1:4">
      <c r="A10" s="4" t="s">
        <v>177</v>
      </c>
      <c r="B10" s="5" t="n">
        <v>-15699</v>
      </c>
      <c r="C10" s="5" t="n">
        <v>3135</v>
      </c>
      <c r="D10" s="5" t="n">
        <v>-10989</v>
      </c>
    </row>
    <row r="11" spans="1:4">
      <c r="A11" s="4" t="s">
        <v>104</v>
      </c>
      <c r="B11" s="5" t="n">
        <v>0</v>
      </c>
      <c r="C11" s="5" t="n">
        <v>1909</v>
      </c>
      <c r="D11" s="5" t="n">
        <v>30652</v>
      </c>
    </row>
    <row r="12" spans="1:4">
      <c r="A12" s="4" t="s">
        <v>178</v>
      </c>
      <c r="B12" s="5" t="n">
        <v>1087</v>
      </c>
      <c r="C12" s="5" t="n">
        <v>-7772</v>
      </c>
      <c r="D12" s="5" t="n">
        <v>-87996</v>
      </c>
    </row>
    <row r="13" spans="1:4">
      <c r="A13" s="4" t="s">
        <v>179</v>
      </c>
      <c r="B13" s="5" t="n">
        <v>8210</v>
      </c>
      <c r="C13" s="5" t="n">
        <v>8382</v>
      </c>
      <c r="D13" s="5" t="n">
        <v>10749</v>
      </c>
    </row>
    <row r="14" spans="1:4">
      <c r="A14" s="4" t="s">
        <v>180</v>
      </c>
      <c r="B14" s="5" t="n">
        <v>0</v>
      </c>
      <c r="C14" s="5" t="n">
        <v>0</v>
      </c>
      <c r="D14" s="5" t="n">
        <v>-1416</v>
      </c>
    </row>
    <row r="15" spans="1:4">
      <c r="A15" s="4" t="s">
        <v>181</v>
      </c>
      <c r="B15" s="5" t="n">
        <v>-73386</v>
      </c>
      <c r="C15" s="5" t="n">
        <v>-167571</v>
      </c>
      <c r="D15" s="5" t="n">
        <v>-99069</v>
      </c>
    </row>
    <row r="16" spans="1:4">
      <c r="A16" s="4" t="s">
        <v>182</v>
      </c>
      <c r="B16" s="5" t="n">
        <v>110906</v>
      </c>
      <c r="C16" s="5" t="n">
        <v>279021</v>
      </c>
      <c r="D16" s="5" t="n">
        <v>38552</v>
      </c>
    </row>
    <row r="17" spans="1:4">
      <c r="A17" s="4" t="s">
        <v>183</v>
      </c>
      <c r="B17" s="5" t="n">
        <v>-9487</v>
      </c>
      <c r="C17" s="5" t="n">
        <v>-8048</v>
      </c>
      <c r="D17" s="5" t="n">
        <v>-8259</v>
      </c>
    </row>
    <row r="18" spans="1:4">
      <c r="A18" s="4" t="s">
        <v>184</v>
      </c>
      <c r="B18" s="5" t="n">
        <v>2241</v>
      </c>
      <c r="C18" s="5" t="n">
        <v>1111</v>
      </c>
      <c r="D18" s="5" t="n">
        <v>7060</v>
      </c>
    </row>
    <row r="19" spans="1:4">
      <c r="A19" s="4" t="s">
        <v>185</v>
      </c>
      <c r="B19" s="5" t="n">
        <v>1410</v>
      </c>
      <c r="C19" s="5" t="n">
        <v>-3107</v>
      </c>
      <c r="D19" s="5" t="n">
        <v>-2357</v>
      </c>
    </row>
    <row r="20" spans="1:4">
      <c r="A20" s="4" t="s">
        <v>186</v>
      </c>
      <c r="B20" s="5" t="n">
        <v>-9775</v>
      </c>
      <c r="C20" s="5" t="n">
        <v>174</v>
      </c>
      <c r="D20" s="5" t="n">
        <v>14630</v>
      </c>
    </row>
    <row r="21" spans="1:4">
      <c r="A21" s="4" t="s">
        <v>187</v>
      </c>
      <c r="B21" s="5" t="n">
        <v>-13222</v>
      </c>
      <c r="C21" s="5" t="n">
        <v>-16915</v>
      </c>
      <c r="D21" s="5" t="n">
        <v>-18770</v>
      </c>
    </row>
    <row r="22" spans="1:4">
      <c r="A22" s="4" t="s">
        <v>188</v>
      </c>
      <c r="B22" s="5" t="n">
        <v>401716</v>
      </c>
      <c r="C22" s="5" t="n">
        <v>504897</v>
      </c>
      <c r="D22" s="5" t="n">
        <v>306717</v>
      </c>
    </row>
    <row r="23" spans="1:4">
      <c r="A23" s="4" t="s">
        <v>189</v>
      </c>
      <c r="B23" s="5" t="n">
        <v>462915</v>
      </c>
      <c r="C23" s="5" t="n">
        <v>434587</v>
      </c>
      <c r="D23" s="5" t="n">
        <v>420282</v>
      </c>
    </row>
    <row r="24" spans="1:4">
      <c r="A24" s="3" t="s">
        <v>190</v>
      </c>
    </row>
    <row r="25" spans="1:4">
      <c r="A25" s="4" t="s">
        <v>191</v>
      </c>
      <c r="B25" s="5" t="n">
        <v>-145975</v>
      </c>
      <c r="C25" s="5" t="n">
        <v>-176020</v>
      </c>
      <c r="D25" s="5" t="n">
        <v>-330929</v>
      </c>
    </row>
    <row r="26" spans="1:4">
      <c r="A26" s="4" t="s">
        <v>192</v>
      </c>
      <c r="B26" s="5" t="n">
        <v>-162926</v>
      </c>
      <c r="C26" s="5" t="n">
        <v>-305725</v>
      </c>
      <c r="D26" s="5" t="n">
        <v>-260897</v>
      </c>
    </row>
    <row r="27" spans="1:4">
      <c r="A27" s="4" t="s">
        <v>193</v>
      </c>
      <c r="B27" s="5" t="n">
        <v>758064</v>
      </c>
      <c r="C27" s="5" t="n">
        <v>488229</v>
      </c>
      <c r="D27" s="5" t="n">
        <v>977189</v>
      </c>
    </row>
    <row r="28" spans="1:4">
      <c r="A28" s="4" t="s">
        <v>194</v>
      </c>
      <c r="B28" s="5" t="n">
        <v>-6849</v>
      </c>
      <c r="C28" s="5" t="n">
        <v>-6142</v>
      </c>
      <c r="D28" s="5" t="n">
        <v>-21754</v>
      </c>
    </row>
    <row r="29" spans="1:4">
      <c r="A29" s="4" t="s">
        <v>195</v>
      </c>
      <c r="B29" s="5" t="n">
        <v>10000</v>
      </c>
      <c r="C29" s="5" t="n">
        <v>-82634</v>
      </c>
      <c r="D29" s="5" t="n">
        <v>-258248</v>
      </c>
    </row>
    <row r="30" spans="1:4">
      <c r="A30" s="4" t="s">
        <v>196</v>
      </c>
      <c r="B30" s="5" t="n">
        <v>26793</v>
      </c>
      <c r="C30" s="5" t="n">
        <v>18123</v>
      </c>
      <c r="D30" s="5" t="n">
        <v>25693</v>
      </c>
    </row>
    <row r="31" spans="1:4">
      <c r="A31" s="4" t="s">
        <v>197</v>
      </c>
      <c r="B31" s="5" t="n">
        <v>0</v>
      </c>
      <c r="C31" s="5" t="n">
        <v>0</v>
      </c>
      <c r="D31" s="5" t="n">
        <v>3216</v>
      </c>
    </row>
    <row r="32" spans="1:4">
      <c r="A32" s="4" t="s">
        <v>198</v>
      </c>
      <c r="B32" s="5" t="n">
        <v>-11139</v>
      </c>
      <c r="C32" s="5" t="n">
        <v>0</v>
      </c>
      <c r="D32" s="5" t="n">
        <v>0</v>
      </c>
    </row>
    <row r="33" spans="1:4">
      <c r="A33" s="4" t="s">
        <v>199</v>
      </c>
      <c r="B33" s="5" t="n">
        <v>5065</v>
      </c>
      <c r="C33" s="5" t="n">
        <v>9521</v>
      </c>
      <c r="D33" s="5" t="n">
        <v>1436</v>
      </c>
    </row>
    <row r="34" spans="1:4">
      <c r="A34" s="4" t="s">
        <v>184</v>
      </c>
      <c r="B34" s="5" t="n">
        <v>-943</v>
      </c>
      <c r="C34" s="5" t="n">
        <v>160</v>
      </c>
      <c r="D34" s="5" t="n">
        <v>17490</v>
      </c>
    </row>
    <row r="35" spans="1:4">
      <c r="A35" s="4" t="s">
        <v>200</v>
      </c>
      <c r="B35" s="5" t="n">
        <v>472090</v>
      </c>
      <c r="C35" s="5" t="n">
        <v>-54488</v>
      </c>
      <c r="D35" s="5" t="n">
        <v>153196</v>
      </c>
    </row>
    <row r="36" spans="1:4">
      <c r="A36" s="3" t="s">
        <v>201</v>
      </c>
    </row>
    <row r="37" spans="1:4">
      <c r="A37" s="4" t="s">
        <v>202</v>
      </c>
      <c r="B37" s="5" t="n">
        <v>-210000</v>
      </c>
      <c r="C37" s="5" t="n">
        <v>182371</v>
      </c>
      <c r="D37" s="5" t="n">
        <v>2110</v>
      </c>
    </row>
    <row r="38" spans="1:4">
      <c r="A38" s="4" t="s">
        <v>203</v>
      </c>
      <c r="B38" s="5" t="n">
        <v>0</v>
      </c>
      <c r="C38" s="5" t="n">
        <v>884786</v>
      </c>
      <c r="D38" s="5" t="n">
        <v>0</v>
      </c>
    </row>
    <row r="39" spans="1:4">
      <c r="A39" s="4" t="s">
        <v>204</v>
      </c>
      <c r="B39" s="5" t="n">
        <v>-240000</v>
      </c>
      <c r="C39" s="5" t="n">
        <v>-502996</v>
      </c>
      <c r="D39" s="5" t="n">
        <v>0</v>
      </c>
    </row>
    <row r="40" spans="1:4">
      <c r="A40" s="4" t="s">
        <v>205</v>
      </c>
      <c r="B40" s="5" t="n">
        <v>0</v>
      </c>
      <c r="C40" s="5" t="n">
        <v>400000</v>
      </c>
      <c r="D40" s="5" t="n">
        <v>151302</v>
      </c>
    </row>
    <row r="41" spans="1:4">
      <c r="A41" s="4" t="s">
        <v>206</v>
      </c>
      <c r="B41" s="5" t="n">
        <v>-195495</v>
      </c>
      <c r="C41" s="5" t="n">
        <v>-1068924</v>
      </c>
      <c r="D41" s="5" t="n">
        <v>-497238</v>
      </c>
    </row>
    <row r="42" spans="1:4">
      <c r="A42" s="4" t="s">
        <v>207</v>
      </c>
      <c r="B42" s="5" t="n">
        <v>-43</v>
      </c>
      <c r="C42" s="5" t="n">
        <v>-4605</v>
      </c>
      <c r="D42" s="5" t="n">
        <v>-1046</v>
      </c>
    </row>
    <row r="43" spans="1:4">
      <c r="A43" s="4" t="s">
        <v>158</v>
      </c>
      <c r="B43" s="5" t="n">
        <v>0</v>
      </c>
      <c r="C43" s="5" t="n">
        <v>0</v>
      </c>
      <c r="D43" s="5" t="n">
        <v>-55000</v>
      </c>
    </row>
    <row r="44" spans="1:4">
      <c r="A44" s="4" t="s">
        <v>208</v>
      </c>
      <c r="B44" s="5" t="n">
        <v>0</v>
      </c>
      <c r="C44" s="5" t="n">
        <v>0</v>
      </c>
      <c r="D44" s="5" t="n">
        <v>11635</v>
      </c>
    </row>
    <row r="45" spans="1:4">
      <c r="A45" s="4" t="s">
        <v>209</v>
      </c>
      <c r="B45" s="5" t="n">
        <v>13536</v>
      </c>
      <c r="C45" s="5" t="n">
        <v>2325</v>
      </c>
      <c r="D45" s="5" t="n">
        <v>-494</v>
      </c>
    </row>
    <row r="46" spans="1:4">
      <c r="A46" s="4" t="s">
        <v>156</v>
      </c>
      <c r="B46" s="5" t="n">
        <v>0</v>
      </c>
      <c r="C46" s="5" t="n">
        <v>0</v>
      </c>
      <c r="D46" s="5" t="n">
        <v>93</v>
      </c>
    </row>
    <row r="47" spans="1:4">
      <c r="A47" s="4" t="s">
        <v>210</v>
      </c>
      <c r="B47" s="5" t="n">
        <v>-1085</v>
      </c>
      <c r="C47" s="5" t="n">
        <v>-6452</v>
      </c>
      <c r="D47" s="5" t="n">
        <v>-9446</v>
      </c>
    </row>
    <row r="48" spans="1:4">
      <c r="A48" s="4" t="s">
        <v>211</v>
      </c>
      <c r="B48" s="5" t="n">
        <v>-293905</v>
      </c>
      <c r="C48" s="5" t="n">
        <v>-265277</v>
      </c>
      <c r="D48" s="5" t="n">
        <v>-240551</v>
      </c>
    </row>
    <row r="49" spans="1:4">
      <c r="A49" s="4" t="s">
        <v>212</v>
      </c>
      <c r="B49" s="5" t="n">
        <v>-926992</v>
      </c>
      <c r="C49" s="5" t="n">
        <v>-378772</v>
      </c>
      <c r="D49" s="5" t="n">
        <v>-638635</v>
      </c>
    </row>
    <row r="50" spans="1:4">
      <c r="A50" s="3" t="s">
        <v>213</v>
      </c>
    </row>
    <row r="51" spans="1:4">
      <c r="A51" s="4" t="s">
        <v>214</v>
      </c>
      <c r="B51" s="5" t="n">
        <v>8013</v>
      </c>
      <c r="C51" s="5" t="n">
        <v>1327</v>
      </c>
      <c r="D51" s="5" t="n">
        <v>-65157</v>
      </c>
    </row>
    <row r="52" spans="1:4">
      <c r="A52" s="4" t="s">
        <v>215</v>
      </c>
      <c r="B52" s="5" t="n">
        <v>1</v>
      </c>
      <c r="C52" s="5" t="n">
        <v>152</v>
      </c>
      <c r="D52" s="5" t="n">
        <v>-570</v>
      </c>
    </row>
    <row r="53" spans="1:4">
      <c r="A53" s="4" t="s">
        <v>216</v>
      </c>
      <c r="B53" s="5" t="n">
        <v>22416</v>
      </c>
      <c r="C53" s="5" t="n">
        <v>20937</v>
      </c>
      <c r="D53" s="5" t="n">
        <v>86664</v>
      </c>
    </row>
    <row r="54" spans="1:4">
      <c r="A54" s="4" t="s">
        <v>217</v>
      </c>
      <c r="B54" s="7" t="n">
        <v>30430</v>
      </c>
      <c r="C54" s="7" t="n">
        <v>22416</v>
      </c>
      <c r="D54" s="7" t="n">
        <v>209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4" t="s">
        <v>704</v>
      </c>
    </row>
    <row r="3" spans="1:3">
      <c r="A3" s="3" t="s">
        <v>705</v>
      </c>
    </row>
    <row r="4" spans="1:3">
      <c r="A4" s="4" t="s">
        <v>694</v>
      </c>
      <c r="B4" s="6" t="n">
        <v>16.2</v>
      </c>
      <c r="C4" s="6" t="n">
        <v>1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2</v>
      </c>
      <c r="D2" s="2" t="s">
        <v>83</v>
      </c>
    </row>
    <row r="3" spans="1:4">
      <c r="A3" s="3" t="s">
        <v>707</v>
      </c>
    </row>
    <row r="4" spans="1:4">
      <c r="A4" s="4" t="s">
        <v>708</v>
      </c>
      <c r="B4" s="6" t="n">
        <v>72.09999999999999</v>
      </c>
      <c r="C4" s="6" t="n">
        <v>92.59999999999999</v>
      </c>
      <c r="D4" s="6" t="n">
        <v>10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1</v>
      </c>
    </row>
    <row r="2" spans="1:2">
      <c r="B2" s="2" t="s">
        <v>565</v>
      </c>
    </row>
    <row r="3" spans="1:2">
      <c r="A3" s="3" t="s">
        <v>707</v>
      </c>
    </row>
    <row r="4" spans="1:2">
      <c r="A4" s="4" t="s">
        <v>710</v>
      </c>
      <c r="B4" s="6" t="n">
        <v>6.1</v>
      </c>
    </row>
    <row r="5" spans="1:2">
      <c r="A5" s="4" t="s">
        <v>711</v>
      </c>
      <c r="B5" s="9" t="n">
        <v>7.6</v>
      </c>
    </row>
    <row r="6" spans="1:2">
      <c r="A6" s="4" t="s">
        <v>712</v>
      </c>
      <c r="B6" s="9" t="n">
        <v>8.4</v>
      </c>
    </row>
    <row r="7" spans="1:2">
      <c r="A7" s="4" t="s">
        <v>713</v>
      </c>
      <c r="B7" s="9" t="n">
        <v>8.5</v>
      </c>
    </row>
    <row r="8" spans="1:2">
      <c r="A8" s="4" t="s">
        <v>714</v>
      </c>
      <c r="B8" s="6" t="n">
        <v>8.8000000000000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565</v>
      </c>
    </row>
    <row r="2" spans="1:2">
      <c r="A2" s="3" t="s">
        <v>707</v>
      </c>
    </row>
    <row r="3" spans="1:2">
      <c r="A3" s="4" t="s">
        <v>716</v>
      </c>
      <c r="B3" s="7" t="n">
        <v>61</v>
      </c>
    </row>
    <row r="4" spans="1:2">
      <c r="A4" s="4" t="s">
        <v>717</v>
      </c>
      <c r="B4" s="9" t="n">
        <v>43.6</v>
      </c>
    </row>
    <row r="5" spans="1:2">
      <c r="A5" s="4" t="s">
        <v>718</v>
      </c>
      <c r="B5" s="9" t="n">
        <v>32.9</v>
      </c>
    </row>
    <row r="6" spans="1:2">
      <c r="A6" s="4" t="s">
        <v>719</v>
      </c>
      <c r="B6" s="9" t="n">
        <v>23.6</v>
      </c>
    </row>
    <row r="7" spans="1:2">
      <c r="A7" s="4" t="s">
        <v>720</v>
      </c>
      <c r="B7" s="6" t="n">
        <v>1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2</v>
      </c>
    </row>
    <row r="3" spans="1:3">
      <c r="A3" s="3" t="s">
        <v>722</v>
      </c>
    </row>
    <row r="4" spans="1:3">
      <c r="A4" s="4" t="s">
        <v>723</v>
      </c>
      <c r="B4" s="7" t="n">
        <v>0</v>
      </c>
      <c r="C4" s="7" t="n">
        <v>210000</v>
      </c>
    </row>
    <row r="5" spans="1:3">
      <c r="A5" s="4" t="s">
        <v>724</v>
      </c>
    </row>
    <row r="6" spans="1:3">
      <c r="A6" s="3" t="s">
        <v>722</v>
      </c>
    </row>
    <row r="7" spans="1:3">
      <c r="A7" s="4" t="s">
        <v>723</v>
      </c>
      <c r="B7" s="7" t="n">
        <v>0</v>
      </c>
      <c r="C7" s="7" t="n">
        <v>210000</v>
      </c>
    </row>
    <row r="8" spans="1:3">
      <c r="A8" s="4" t="s">
        <v>725</v>
      </c>
      <c r="C8" s="4" t="s">
        <v>726</v>
      </c>
    </row>
    <row r="9" spans="1:3">
      <c r="A9" s="4" t="s">
        <v>727</v>
      </c>
      <c r="B9" s="4" t="s">
        <v>728</v>
      </c>
    </row>
    <row r="10" spans="1:3">
      <c r="A10" s="4" t="s">
        <v>729</v>
      </c>
    </row>
    <row r="11" spans="1:3">
      <c r="A11" s="3" t="s">
        <v>722</v>
      </c>
    </row>
    <row r="12" spans="1:3">
      <c r="A12" s="4" t="s">
        <v>723</v>
      </c>
      <c r="B12" s="7" t="n">
        <v>0</v>
      </c>
      <c r="C12" s="7" t="n">
        <v>0</v>
      </c>
    </row>
    <row r="13" spans="1:3">
      <c r="A13" s="4" t="s">
        <v>727</v>
      </c>
      <c r="B13" s="4" t="s">
        <v>72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730</v>
      </c>
      <c r="B1" s="2" t="s">
        <v>1</v>
      </c>
    </row>
    <row r="2" spans="1:2">
      <c r="B2" s="2" t="s">
        <v>565</v>
      </c>
    </row>
    <row r="3" spans="1:2">
      <c r="A3" s="3" t="s">
        <v>722</v>
      </c>
    </row>
    <row r="4" spans="1:2">
      <c r="A4" s="4" t="s">
        <v>731</v>
      </c>
      <c r="B4" s="4" t="s">
        <v>732</v>
      </c>
    </row>
    <row r="5" spans="1:2">
      <c r="A5" s="4" t="s">
        <v>733</v>
      </c>
    </row>
    <row r="6" spans="1:2">
      <c r="A6" s="3" t="s">
        <v>722</v>
      </c>
    </row>
    <row r="7" spans="1:2">
      <c r="A7" s="4" t="s">
        <v>734</v>
      </c>
      <c r="B7" s="4" t="s">
        <v>735</v>
      </c>
    </row>
    <row r="8" spans="1:2">
      <c r="A8" s="4" t="s">
        <v>736</v>
      </c>
    </row>
    <row r="9" spans="1:2">
      <c r="A9" s="3" t="s">
        <v>722</v>
      </c>
    </row>
    <row r="10" spans="1:2">
      <c r="A10" s="4" t="s">
        <v>737</v>
      </c>
      <c r="B10" s="7" t="n">
        <v>750000000</v>
      </c>
    </row>
    <row r="11" spans="1:2">
      <c r="A11" s="4" t="s">
        <v>738</v>
      </c>
      <c r="B11" s="7" t="n">
        <v>1250000000</v>
      </c>
    </row>
    <row r="12" spans="1:2">
      <c r="A12" s="4" t="s">
        <v>739</v>
      </c>
      <c r="B12" s="4" t="s">
        <v>740</v>
      </c>
    </row>
    <row r="13" spans="1:2">
      <c r="A13" s="4" t="s">
        <v>741</v>
      </c>
      <c r="B13" s="4" t="s">
        <v>742</v>
      </c>
    </row>
    <row r="14" spans="1:2">
      <c r="A14" s="4" t="s">
        <v>743</v>
      </c>
      <c r="B14" s="4" t="s">
        <v>744</v>
      </c>
    </row>
    <row r="15" spans="1:2">
      <c r="A15" s="4" t="s">
        <v>745</v>
      </c>
    </row>
    <row r="16" spans="1:2">
      <c r="A16" s="3" t="s">
        <v>722</v>
      </c>
    </row>
    <row r="17" spans="1:2">
      <c r="A17" s="4" t="s">
        <v>746</v>
      </c>
      <c r="B17" s="7" t="n">
        <v>50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2</v>
      </c>
    </row>
    <row r="3" spans="1:3">
      <c r="A3" s="3" t="s">
        <v>722</v>
      </c>
    </row>
    <row r="4" spans="1:3">
      <c r="A4" s="4" t="s">
        <v>748</v>
      </c>
      <c r="B4" s="7" t="n">
        <v>-18542</v>
      </c>
    </row>
    <row r="5" spans="1:3">
      <c r="A5" s="4" t="s">
        <v>749</v>
      </c>
      <c r="B5" s="5" t="n">
        <v>2913217</v>
      </c>
      <c r="C5" s="7" t="n">
        <v>3149188</v>
      </c>
    </row>
    <row r="6" spans="1:3">
      <c r="A6" s="4" t="s">
        <v>750</v>
      </c>
      <c r="B6" s="5" t="n">
        <v>398399</v>
      </c>
      <c r="C6" s="5" t="n">
        <v>397934</v>
      </c>
    </row>
    <row r="7" spans="1:3">
      <c r="A7" s="4" t="s">
        <v>55</v>
      </c>
      <c r="B7" s="5" t="n">
        <v>199843</v>
      </c>
      <c r="C7" s="5" t="n">
        <v>199251</v>
      </c>
    </row>
    <row r="8" spans="1:3">
      <c r="A8" s="4" t="s">
        <v>56</v>
      </c>
      <c r="B8" s="7" t="n">
        <v>982509</v>
      </c>
      <c r="C8" s="7" t="n">
        <v>1183164</v>
      </c>
    </row>
    <row r="9" spans="1:3">
      <c r="A9" s="4" t="s">
        <v>751</v>
      </c>
      <c r="B9" s="4" t="s">
        <v>752</v>
      </c>
      <c r="C9" s="4" t="s">
        <v>753</v>
      </c>
    </row>
    <row r="10" spans="1:3">
      <c r="A10" s="4" t="s">
        <v>754</v>
      </c>
    </row>
    <row r="11" spans="1:3">
      <c r="A11" s="3" t="s">
        <v>722</v>
      </c>
    </row>
    <row r="12" spans="1:3">
      <c r="A12" s="4" t="s">
        <v>755</v>
      </c>
      <c r="B12" s="7" t="n">
        <v>2932200</v>
      </c>
      <c r="C12" s="7" t="n">
        <v>3172200</v>
      </c>
    </row>
    <row r="13" spans="1:3">
      <c r="A13" s="4" t="s">
        <v>756</v>
      </c>
      <c r="B13" s="5" t="n">
        <v>-5000</v>
      </c>
      <c r="C13" s="5" t="n">
        <v>-5900</v>
      </c>
    </row>
    <row r="14" spans="1:3">
      <c r="A14" s="4" t="s">
        <v>748</v>
      </c>
      <c r="B14" s="5" t="n">
        <v>-14000</v>
      </c>
      <c r="C14" s="5" t="n">
        <v>-17100</v>
      </c>
    </row>
    <row r="15" spans="1:3">
      <c r="A15" s="4" t="s">
        <v>749</v>
      </c>
      <c r="B15" s="7" t="n">
        <v>2913200</v>
      </c>
      <c r="C15" s="7" t="n">
        <v>3149200</v>
      </c>
    </row>
    <row r="16" spans="1:3">
      <c r="A16" s="4" t="s">
        <v>757</v>
      </c>
      <c r="B16" s="4" t="s">
        <v>758</v>
      </c>
    </row>
    <row r="17" spans="1:3">
      <c r="A17" s="4" t="s">
        <v>759</v>
      </c>
      <c r="B17" s="4" t="s">
        <v>760</v>
      </c>
    </row>
    <row r="18" spans="1:3">
      <c r="A18" s="4" t="s">
        <v>761</v>
      </c>
    </row>
    <row r="19" spans="1:3">
      <c r="A19" s="3" t="s">
        <v>722</v>
      </c>
    </row>
    <row r="20" spans="1:3">
      <c r="A20" s="4" t="s">
        <v>762</v>
      </c>
      <c r="B20" s="4" t="s">
        <v>763</v>
      </c>
      <c r="C20" s="4" t="s">
        <v>763</v>
      </c>
    </row>
    <row r="21" spans="1:3">
      <c r="A21" s="4" t="s">
        <v>764</v>
      </c>
    </row>
    <row r="22" spans="1:3">
      <c r="A22" s="3" t="s">
        <v>722</v>
      </c>
    </row>
    <row r="23" spans="1:3">
      <c r="A23" s="4" t="s">
        <v>762</v>
      </c>
      <c r="B23" s="4" t="s">
        <v>765</v>
      </c>
      <c r="C23" s="4" t="s">
        <v>766</v>
      </c>
    </row>
    <row r="24" spans="1:3">
      <c r="A24" s="4" t="s">
        <v>767</v>
      </c>
    </row>
    <row r="25" spans="1:3">
      <c r="A25" s="3" t="s">
        <v>722</v>
      </c>
    </row>
    <row r="26" spans="1:3">
      <c r="A26" s="4" t="s">
        <v>755</v>
      </c>
      <c r="B26" s="7" t="n">
        <v>959100</v>
      </c>
      <c r="C26" s="7" t="n">
        <v>1109100</v>
      </c>
    </row>
    <row r="27" spans="1:3">
      <c r="A27" s="4" t="s">
        <v>751</v>
      </c>
      <c r="B27" s="4" t="s">
        <v>752</v>
      </c>
      <c r="C27" s="4" t="s">
        <v>510</v>
      </c>
    </row>
    <row r="28" spans="1:3">
      <c r="A28" s="4" t="s">
        <v>757</v>
      </c>
      <c r="B28" s="4" t="s">
        <v>758</v>
      </c>
    </row>
    <row r="29" spans="1:3">
      <c r="A29" s="4" t="s">
        <v>759</v>
      </c>
      <c r="B29" s="4" t="s">
        <v>768</v>
      </c>
    </row>
    <row r="30" spans="1:3">
      <c r="A30" s="4" t="s">
        <v>769</v>
      </c>
    </row>
    <row r="31" spans="1:3">
      <c r="A31" s="3" t="s">
        <v>722</v>
      </c>
    </row>
    <row r="32" spans="1:3">
      <c r="A32" s="4" t="s">
        <v>755</v>
      </c>
      <c r="B32" s="7" t="n">
        <v>26200</v>
      </c>
      <c r="C32" s="7" t="n">
        <v>78000</v>
      </c>
    </row>
    <row r="33" spans="1:3">
      <c r="A33" s="4" t="s">
        <v>751</v>
      </c>
      <c r="B33" s="4" t="s">
        <v>770</v>
      </c>
      <c r="C33" s="4" t="s">
        <v>770</v>
      </c>
    </row>
    <row r="34" spans="1:3">
      <c r="A34" s="4" t="s">
        <v>771</v>
      </c>
      <c r="B34" s="4" t="s">
        <v>772</v>
      </c>
    </row>
    <row r="35" spans="1:3">
      <c r="A35" s="4" t="s">
        <v>773</v>
      </c>
    </row>
    <row r="36" spans="1:3">
      <c r="A36" s="3" t="s">
        <v>722</v>
      </c>
    </row>
    <row r="37" spans="1:3">
      <c r="A37" s="4" t="s">
        <v>748</v>
      </c>
      <c r="B37" s="7" t="n">
        <v>-2800</v>
      </c>
      <c r="C37" s="7" t="n">
        <v>-3900</v>
      </c>
    </row>
    <row r="38" spans="1:3">
      <c r="A38" s="4" t="s">
        <v>56</v>
      </c>
      <c r="B38" s="5" t="n">
        <v>982500</v>
      </c>
      <c r="C38" s="5" t="n">
        <v>1183200</v>
      </c>
    </row>
    <row r="39" spans="1:3">
      <c r="A39" s="4" t="s">
        <v>774</v>
      </c>
    </row>
    <row r="40" spans="1:3">
      <c r="A40" s="3" t="s">
        <v>722</v>
      </c>
    </row>
    <row r="41" spans="1:3">
      <c r="A41" s="4" t="s">
        <v>755</v>
      </c>
      <c r="B41" s="5" t="n">
        <v>400000</v>
      </c>
      <c r="C41" s="5" t="n">
        <v>400000</v>
      </c>
    </row>
    <row r="42" spans="1:3">
      <c r="A42" s="4" t="s">
        <v>748</v>
      </c>
      <c r="B42" s="5" t="n">
        <v>-1600</v>
      </c>
      <c r="C42" s="5" t="n">
        <v>-2100</v>
      </c>
    </row>
    <row r="43" spans="1:3">
      <c r="A43" s="4" t="s">
        <v>750</v>
      </c>
      <c r="B43" s="7" t="n">
        <v>398400</v>
      </c>
      <c r="C43" s="7" t="n">
        <v>397900</v>
      </c>
    </row>
    <row r="44" spans="1:3">
      <c r="A44" s="4" t="s">
        <v>775</v>
      </c>
      <c r="B44" s="4" t="s">
        <v>776</v>
      </c>
      <c r="C44" s="4" t="s">
        <v>777</v>
      </c>
    </row>
    <row r="45" spans="1:3">
      <c r="A45" s="4" t="s">
        <v>771</v>
      </c>
      <c r="B45" s="4" t="s">
        <v>758</v>
      </c>
    </row>
    <row r="46" spans="1:3">
      <c r="A46" s="4" t="s">
        <v>778</v>
      </c>
    </row>
    <row r="47" spans="1:3">
      <c r="A47" s="3" t="s">
        <v>722</v>
      </c>
    </row>
    <row r="48" spans="1:3">
      <c r="A48" s="4" t="s">
        <v>755</v>
      </c>
      <c r="B48" s="7" t="n">
        <v>200000</v>
      </c>
      <c r="C48" s="7" t="n">
        <v>200000</v>
      </c>
    </row>
    <row r="49" spans="1:3">
      <c r="A49" s="4" t="s">
        <v>748</v>
      </c>
      <c r="B49" s="5" t="n">
        <v>-200</v>
      </c>
      <c r="C49" s="5" t="n">
        <v>-700</v>
      </c>
    </row>
    <row r="50" spans="1:3">
      <c r="A50" s="4" t="s">
        <v>55</v>
      </c>
      <c r="B50" s="7" t="n">
        <v>199800</v>
      </c>
      <c r="C50" s="7" t="n">
        <v>199300</v>
      </c>
    </row>
    <row r="51" spans="1:3">
      <c r="A51" s="4" t="s">
        <v>775</v>
      </c>
      <c r="B51" s="4" t="s">
        <v>779</v>
      </c>
      <c r="C51" s="4" t="s">
        <v>770</v>
      </c>
    </row>
    <row r="52" spans="1:3">
      <c r="A52" s="4" t="s">
        <v>771</v>
      </c>
      <c r="B52" s="4" t="s">
        <v>75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80</v>
      </c>
      <c r="B1" s="2" t="s">
        <v>2</v>
      </c>
    </row>
    <row r="2" spans="1:2">
      <c r="A2" s="4" t="s">
        <v>667</v>
      </c>
    </row>
    <row r="3" spans="1:2">
      <c r="A3" s="3" t="s">
        <v>722</v>
      </c>
    </row>
    <row r="4" spans="1:2">
      <c r="A4" s="4" t="s">
        <v>781</v>
      </c>
      <c r="B4" s="4" t="s">
        <v>782</v>
      </c>
    </row>
    <row r="5" spans="1:2">
      <c r="A5" s="4" t="s">
        <v>670</v>
      </c>
    </row>
    <row r="6" spans="1:2">
      <c r="A6" s="3" t="s">
        <v>722</v>
      </c>
    </row>
    <row r="7" spans="1:2">
      <c r="A7" s="4" t="s">
        <v>781</v>
      </c>
      <c r="B7" s="4" t="s">
        <v>7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5"/>
  </cols>
  <sheetData>
    <row r="1" spans="1:5">
      <c r="A1" s="1" t="s">
        <v>784</v>
      </c>
      <c r="B1" s="2" t="s">
        <v>1</v>
      </c>
    </row>
    <row r="2" spans="1:5">
      <c r="B2" s="2" t="s">
        <v>565</v>
      </c>
      <c r="C2" s="2" t="s">
        <v>451</v>
      </c>
      <c r="D2" s="2" t="s">
        <v>452</v>
      </c>
      <c r="E2" s="2" t="s">
        <v>785</v>
      </c>
    </row>
    <row r="3" spans="1:5">
      <c r="A3" s="3" t="s">
        <v>722</v>
      </c>
    </row>
    <row r="4" spans="1:5">
      <c r="A4" s="4" t="s">
        <v>786</v>
      </c>
      <c r="B4" s="4" t="s">
        <v>752</v>
      </c>
      <c r="C4" s="4" t="s">
        <v>753</v>
      </c>
    </row>
    <row r="5" spans="1:5">
      <c r="A5" s="4" t="s">
        <v>787</v>
      </c>
      <c r="B5" s="7" t="n">
        <v>82200000</v>
      </c>
    </row>
    <row r="6" spans="1:5">
      <c r="A6" s="4" t="s">
        <v>788</v>
      </c>
      <c r="B6" s="4" t="s">
        <v>789</v>
      </c>
    </row>
    <row r="7" spans="1:5">
      <c r="A7" s="4" t="s">
        <v>731</v>
      </c>
      <c r="B7" s="4" t="s">
        <v>790</v>
      </c>
    </row>
    <row r="8" spans="1:5">
      <c r="A8" s="4" t="s">
        <v>791</v>
      </c>
      <c r="B8" s="7" t="n">
        <v>43000</v>
      </c>
      <c r="C8" s="7" t="n">
        <v>4605000</v>
      </c>
      <c r="D8" s="7" t="n">
        <v>1046000</v>
      </c>
    </row>
    <row r="9" spans="1:5">
      <c r="A9" s="4" t="s">
        <v>792</v>
      </c>
      <c r="B9" s="5" t="n">
        <v>1800000</v>
      </c>
      <c r="C9" s="5" t="n">
        <v>2300000</v>
      </c>
      <c r="D9" s="7" t="n">
        <v>1900000</v>
      </c>
    </row>
    <row r="10" spans="1:5">
      <c r="A10" s="4" t="s">
        <v>793</v>
      </c>
    </row>
    <row r="11" spans="1:5">
      <c r="A11" s="3" t="s">
        <v>722</v>
      </c>
    </row>
    <row r="12" spans="1:5">
      <c r="A12" s="4" t="s">
        <v>794</v>
      </c>
      <c r="B12" s="7" t="n">
        <v>1500000000</v>
      </c>
    </row>
    <row r="13" spans="1:5">
      <c r="A13" s="4" t="s">
        <v>795</v>
      </c>
    </row>
    <row r="14" spans="1:5">
      <c r="A14" s="3" t="s">
        <v>722</v>
      </c>
    </row>
    <row r="15" spans="1:5">
      <c r="A15" s="4" t="s">
        <v>762</v>
      </c>
      <c r="B15" s="4" t="s">
        <v>796</v>
      </c>
    </row>
    <row r="16" spans="1:5">
      <c r="A16" s="4" t="s">
        <v>797</v>
      </c>
    </row>
    <row r="17" spans="1:5">
      <c r="A17" s="3" t="s">
        <v>722</v>
      </c>
    </row>
    <row r="18" spans="1:5">
      <c r="A18" s="4" t="s">
        <v>762</v>
      </c>
      <c r="B18" s="4" t="s">
        <v>798</v>
      </c>
    </row>
    <row r="19" spans="1:5">
      <c r="A19" s="4" t="s">
        <v>799</v>
      </c>
    </row>
    <row r="20" spans="1:5">
      <c r="A20" s="3" t="s">
        <v>722</v>
      </c>
    </row>
    <row r="21" spans="1:5">
      <c r="A21" s="4" t="s">
        <v>800</v>
      </c>
      <c r="B21" s="4" t="s">
        <v>758</v>
      </c>
    </row>
    <row r="22" spans="1:5">
      <c r="A22" s="4" t="s">
        <v>801</v>
      </c>
      <c r="B22" s="4" t="s">
        <v>802</v>
      </c>
    </row>
    <row r="23" spans="1:5">
      <c r="A23" s="4" t="s">
        <v>731</v>
      </c>
      <c r="B23" s="4" t="s">
        <v>732</v>
      </c>
    </row>
    <row r="24" spans="1:5">
      <c r="A24" s="4" t="s">
        <v>803</v>
      </c>
      <c r="B24" s="4" t="s">
        <v>804</v>
      </c>
    </row>
    <row r="25" spans="1:5">
      <c r="A25" s="4" t="s">
        <v>805</v>
      </c>
    </row>
    <row r="26" spans="1:5">
      <c r="A26" s="3" t="s">
        <v>722</v>
      </c>
    </row>
    <row r="27" spans="1:5">
      <c r="A27" s="4" t="s">
        <v>734</v>
      </c>
      <c r="B27" s="4" t="s">
        <v>806</v>
      </c>
    </row>
    <row r="28" spans="1:5">
      <c r="A28" s="4" t="s">
        <v>807</v>
      </c>
    </row>
    <row r="29" spans="1:5">
      <c r="A29" s="3" t="s">
        <v>722</v>
      </c>
    </row>
    <row r="30" spans="1:5">
      <c r="A30" s="4" t="s">
        <v>791</v>
      </c>
      <c r="C30" s="7" t="n">
        <v>2000000</v>
      </c>
    </row>
    <row r="31" spans="1:5">
      <c r="A31" s="4" t="s">
        <v>808</v>
      </c>
    </row>
    <row r="32" spans="1:5">
      <c r="A32" s="3" t="s">
        <v>722</v>
      </c>
    </row>
    <row r="33" spans="1:5">
      <c r="A33" s="4" t="s">
        <v>809</v>
      </c>
      <c r="E33" s="7" t="n">
        <v>350000000</v>
      </c>
    </row>
    <row r="34" spans="1:5">
      <c r="A34" s="4" t="s">
        <v>810</v>
      </c>
      <c r="E34" s="11" t="n">
        <v>9.0311</v>
      </c>
    </row>
    <row r="35" spans="1:5">
      <c r="A35" s="4" t="s">
        <v>811</v>
      </c>
      <c r="E35" s="5" t="n">
        <v>1000</v>
      </c>
    </row>
    <row r="36" spans="1:5">
      <c r="A36" s="4" t="s">
        <v>812</v>
      </c>
      <c r="E36" s="5" t="n">
        <v>3200000</v>
      </c>
    </row>
    <row r="37" spans="1:5">
      <c r="A37" s="4" t="s">
        <v>813</v>
      </c>
    </row>
    <row r="38" spans="1:5">
      <c r="A38" s="3" t="s">
        <v>722</v>
      </c>
    </row>
    <row r="39" spans="1:5">
      <c r="A39" s="4" t="s">
        <v>51</v>
      </c>
      <c r="B39" s="7" t="n">
        <v>400000000</v>
      </c>
    </row>
    <row r="40" spans="1:5">
      <c r="A40" s="4" t="s">
        <v>800</v>
      </c>
      <c r="B40" s="4" t="s">
        <v>758</v>
      </c>
    </row>
    <row r="41" spans="1:5">
      <c r="A41" s="4" t="s">
        <v>738</v>
      </c>
      <c r="B41" s="7" t="n">
        <v>600000000</v>
      </c>
    </row>
    <row r="42" spans="1:5">
      <c r="A42" s="4" t="s">
        <v>801</v>
      </c>
      <c r="B42" s="4" t="s">
        <v>814</v>
      </c>
    </row>
    <row r="43" spans="1:5">
      <c r="A43" s="4" t="s">
        <v>731</v>
      </c>
      <c r="B43" s="4" t="s">
        <v>815</v>
      </c>
    </row>
    <row r="44" spans="1:5">
      <c r="A44" s="4" t="s">
        <v>816</v>
      </c>
    </row>
    <row r="45" spans="1:5">
      <c r="A45" s="3" t="s">
        <v>722</v>
      </c>
    </row>
    <row r="46" spans="1:5">
      <c r="A46" s="4" t="s">
        <v>734</v>
      </c>
      <c r="B46" s="4" t="s">
        <v>8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2</v>
      </c>
    </row>
    <row r="2" spans="1:3">
      <c r="A2" s="3" t="s">
        <v>234</v>
      </c>
    </row>
    <row r="3" spans="1:3">
      <c r="A3" s="5" t="n">
        <v>2017</v>
      </c>
      <c r="B3" s="7" t="n">
        <v>1124292</v>
      </c>
    </row>
    <row r="4" spans="1:3">
      <c r="A4" s="5" t="n">
        <v>2018</v>
      </c>
      <c r="B4" s="5" t="n">
        <v>489212</v>
      </c>
    </row>
    <row r="5" spans="1:3">
      <c r="A5" s="5" t="n">
        <v>2019</v>
      </c>
      <c r="B5" s="5" t="n">
        <v>185819</v>
      </c>
    </row>
    <row r="6" spans="1:3">
      <c r="A6" s="5" t="n">
        <v>2020</v>
      </c>
      <c r="B6" s="5" t="n">
        <v>649367</v>
      </c>
    </row>
    <row r="7" spans="1:3">
      <c r="A7" s="5" t="n">
        <v>2021</v>
      </c>
      <c r="B7" s="5" t="n">
        <v>394455</v>
      </c>
    </row>
    <row r="8" spans="1:3">
      <c r="A8" s="4" t="s">
        <v>819</v>
      </c>
      <c r="B8" s="5" t="n">
        <v>1662772</v>
      </c>
    </row>
    <row r="9" spans="1:3">
      <c r="A9" s="4" t="s">
        <v>138</v>
      </c>
      <c r="B9" s="5" t="n">
        <v>4505917</v>
      </c>
    </row>
    <row r="10" spans="1:3">
      <c r="A10" s="4" t="s">
        <v>820</v>
      </c>
      <c r="B10" s="5" t="n">
        <v>6593</v>
      </c>
    </row>
    <row r="11" spans="1:3">
      <c r="A11" s="4" t="s">
        <v>748</v>
      </c>
      <c r="B11" s="5" t="n">
        <v>-18542</v>
      </c>
    </row>
    <row r="12" spans="1:3">
      <c r="A12" s="4" t="s">
        <v>58</v>
      </c>
      <c r="B12" s="7" t="n">
        <v>4493968</v>
      </c>
      <c r="C12" s="7" t="n">
        <v>51395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21</v>
      </c>
      <c r="B1" s="2" t="s">
        <v>1</v>
      </c>
    </row>
    <row r="2" spans="1:3">
      <c r="B2" s="2" t="s">
        <v>822</v>
      </c>
      <c r="C2" s="2" t="s">
        <v>823</v>
      </c>
    </row>
    <row r="3" spans="1:3">
      <c r="A3" s="3" t="s">
        <v>824</v>
      </c>
    </row>
    <row r="4" spans="1:3">
      <c r="A4" s="4" t="s">
        <v>825</v>
      </c>
      <c r="B4" s="6" t="n">
        <v>443.3</v>
      </c>
      <c r="C4" s="6" t="n">
        <v>437.6</v>
      </c>
    </row>
    <row r="5" spans="1:3">
      <c r="A5" s="4" t="s">
        <v>826</v>
      </c>
    </row>
    <row r="6" spans="1:3">
      <c r="A6" s="3" t="s">
        <v>824</v>
      </c>
    </row>
    <row r="7" spans="1:3">
      <c r="A7" s="4" t="s">
        <v>827</v>
      </c>
      <c r="B7" s="9" t="n">
        <v>76.90000000000001</v>
      </c>
      <c r="C7" s="9" t="n">
        <v>78.5</v>
      </c>
    </row>
    <row r="8" spans="1:3">
      <c r="A8" s="4" t="s">
        <v>828</v>
      </c>
    </row>
    <row r="9" spans="1:3">
      <c r="A9" s="3" t="s">
        <v>824</v>
      </c>
    </row>
    <row r="10" spans="1:3">
      <c r="A10" s="4" t="s">
        <v>829</v>
      </c>
      <c r="B10" s="7" t="n">
        <v>1</v>
      </c>
      <c r="C10" s="6" t="n">
        <v>2.5</v>
      </c>
    </row>
    <row r="11" spans="1:3">
      <c r="A11" s="4" t="s">
        <v>830</v>
      </c>
    </row>
    <row r="12" spans="1:3">
      <c r="A12" s="3" t="s">
        <v>824</v>
      </c>
    </row>
    <row r="13" spans="1:3">
      <c r="A13" s="4" t="s">
        <v>831</v>
      </c>
      <c r="B13" s="4" t="s">
        <v>832</v>
      </c>
    </row>
    <row r="14" spans="1:3">
      <c r="A14" s="4" t="s">
        <v>833</v>
      </c>
      <c r="B14" s="4" t="s">
        <v>834</v>
      </c>
    </row>
    <row r="15" spans="1:3">
      <c r="A15" s="4" t="s">
        <v>835</v>
      </c>
    </row>
    <row r="16" spans="1:3">
      <c r="A16" s="3" t="s">
        <v>824</v>
      </c>
    </row>
    <row r="17" spans="1:3">
      <c r="A17" s="4" t="s">
        <v>836</v>
      </c>
      <c r="B17" s="5" t="n">
        <v>1</v>
      </c>
      <c r="C17" s="5" t="n">
        <v>1</v>
      </c>
    </row>
    <row r="18" spans="1:3">
      <c r="A18" s="4" t="s">
        <v>837</v>
      </c>
    </row>
    <row r="19" spans="1:3">
      <c r="A19" s="3" t="s">
        <v>824</v>
      </c>
    </row>
    <row r="20" spans="1:3">
      <c r="A20" s="4" t="s">
        <v>838</v>
      </c>
      <c r="B20" s="6" t="n">
        <v>445.2</v>
      </c>
      <c r="C20" s="6" t="n">
        <v>441.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2</v>
      </c>
    </row>
    <row r="2" spans="1:3">
      <c r="A2" s="3" t="s">
        <v>840</v>
      </c>
    </row>
    <row r="3" spans="1:3">
      <c r="A3" s="4" t="s">
        <v>50</v>
      </c>
      <c r="B3" s="7" t="n">
        <v>2913217</v>
      </c>
      <c r="C3" s="7" t="n">
        <v>3149188</v>
      </c>
    </row>
    <row r="4" spans="1:3">
      <c r="A4" s="4" t="s">
        <v>841</v>
      </c>
      <c r="B4" s="5" t="n">
        <v>598242</v>
      </c>
      <c r="C4" s="5" t="n">
        <v>807185</v>
      </c>
    </row>
    <row r="5" spans="1:3">
      <c r="A5" s="4" t="s">
        <v>56</v>
      </c>
      <c r="B5" s="5" t="n">
        <v>982509</v>
      </c>
      <c r="C5" s="5" t="n">
        <v>1183164</v>
      </c>
    </row>
    <row r="6" spans="1:3">
      <c r="A6" s="4" t="s">
        <v>58</v>
      </c>
      <c r="B6" s="5" t="n">
        <v>4493968</v>
      </c>
      <c r="C6" s="5" t="n">
        <v>5139537</v>
      </c>
    </row>
    <row r="7" spans="1:3">
      <c r="A7" s="4" t="s">
        <v>842</v>
      </c>
    </row>
    <row r="8" spans="1:3">
      <c r="A8" s="3" t="s">
        <v>840</v>
      </c>
    </row>
    <row r="9" spans="1:3">
      <c r="A9" s="4" t="s">
        <v>50</v>
      </c>
      <c r="B9" s="5" t="n">
        <v>3056896</v>
      </c>
      <c r="C9" s="5" t="n">
        <v>3292723</v>
      </c>
    </row>
    <row r="10" spans="1:3">
      <c r="A10" s="4" t="s">
        <v>841</v>
      </c>
      <c r="B10" s="5" t="n">
        <v>601131</v>
      </c>
      <c r="C10" s="5" t="n">
        <v>811666</v>
      </c>
    </row>
    <row r="11" spans="1:3">
      <c r="A11" s="4" t="s">
        <v>56</v>
      </c>
      <c r="B11" s="5" t="n">
        <v>1012869</v>
      </c>
      <c r="C11" s="5" t="n">
        <v>1235139</v>
      </c>
    </row>
    <row r="12" spans="1:3">
      <c r="A12" s="4" t="s">
        <v>58</v>
      </c>
      <c r="B12" s="7" t="n">
        <v>4670896</v>
      </c>
      <c r="C12" s="7" t="n">
        <v>53395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843</v>
      </c>
      <c r="B1" s="2" t="s">
        <v>1</v>
      </c>
    </row>
    <row r="2" spans="1:2">
      <c r="B2" s="2" t="s">
        <v>565</v>
      </c>
    </row>
    <row r="3" spans="1:2">
      <c r="A3" s="3" t="s">
        <v>844</v>
      </c>
    </row>
    <row r="4" spans="1:2">
      <c r="A4" s="4" t="s">
        <v>845</v>
      </c>
      <c r="B4" s="6" t="n">
        <v>11.6</v>
      </c>
    </row>
    <row r="5" spans="1:2">
      <c r="A5" s="4" t="s">
        <v>846</v>
      </c>
      <c r="B5" s="9" t="n">
        <v>21.9</v>
      </c>
    </row>
    <row r="6" spans="1:2">
      <c r="A6" s="4" t="s">
        <v>847</v>
      </c>
      <c r="B6" s="6" t="n">
        <v>4.5</v>
      </c>
    </row>
    <row r="7" spans="1:2">
      <c r="A7" s="4" t="s">
        <v>848</v>
      </c>
      <c r="B7" s="4" t="s">
        <v>849</v>
      </c>
    </row>
    <row r="8" spans="1:2">
      <c r="A8" s="4" t="s">
        <v>850</v>
      </c>
      <c r="B8" s="4" t="s">
        <v>851</v>
      </c>
    </row>
    <row r="9" spans="1:2">
      <c r="A9" s="4" t="s">
        <v>667</v>
      </c>
    </row>
    <row r="10" spans="1:2">
      <c r="A10" s="3" t="s">
        <v>844</v>
      </c>
    </row>
    <row r="11" spans="1:2">
      <c r="A11" s="4" t="s">
        <v>852</v>
      </c>
      <c r="B11" s="4" t="s">
        <v>853</v>
      </c>
    </row>
    <row r="12" spans="1:2">
      <c r="A12" s="4" t="s">
        <v>670</v>
      </c>
    </row>
    <row r="13" spans="1:2">
      <c r="A13" s="3" t="s">
        <v>844</v>
      </c>
    </row>
    <row r="14" spans="1:2">
      <c r="A14" s="4" t="s">
        <v>852</v>
      </c>
      <c r="B14" s="4" t="s">
        <v>85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565</v>
      </c>
    </row>
    <row r="2" spans="1:2">
      <c r="A2" s="3" t="s">
        <v>856</v>
      </c>
    </row>
    <row r="3" spans="1:2">
      <c r="A3" s="5" t="n">
        <v>2017</v>
      </c>
      <c r="B3" s="7" t="n">
        <v>624928</v>
      </c>
    </row>
    <row r="4" spans="1:2">
      <c r="A4" s="5" t="n">
        <v>2018</v>
      </c>
      <c r="B4" s="5" t="n">
        <v>549841</v>
      </c>
    </row>
    <row r="5" spans="1:2">
      <c r="A5" s="5" t="n">
        <v>2019</v>
      </c>
      <c r="B5" s="5" t="n">
        <v>473071</v>
      </c>
    </row>
    <row r="6" spans="1:2">
      <c r="A6" s="5" t="n">
        <v>2020</v>
      </c>
      <c r="B6" s="5" t="n">
        <v>398517</v>
      </c>
    </row>
    <row r="7" spans="1:2">
      <c r="A7" s="5" t="n">
        <v>2021</v>
      </c>
      <c r="B7" s="5" t="n">
        <v>312960</v>
      </c>
    </row>
    <row r="8" spans="1:2">
      <c r="A8" s="4" t="s">
        <v>819</v>
      </c>
      <c r="B8" s="5" t="n">
        <v>979139</v>
      </c>
    </row>
    <row r="9" spans="1:2">
      <c r="A9" s="4" t="s">
        <v>857</v>
      </c>
      <c r="B9" s="5" t="n">
        <v>3338456</v>
      </c>
    </row>
    <row r="10" spans="1:2">
      <c r="A10" s="3" t="s">
        <v>858</v>
      </c>
    </row>
    <row r="11" spans="1:2">
      <c r="A11" s="5" t="n">
        <v>2017</v>
      </c>
      <c r="B11" s="5" t="n">
        <v>2680</v>
      </c>
    </row>
    <row r="12" spans="1:2">
      <c r="A12" s="5" t="n">
        <v>2018</v>
      </c>
      <c r="B12" s="5" t="n">
        <v>2707</v>
      </c>
    </row>
    <row r="13" spans="1:2">
      <c r="A13" s="5" t="n">
        <v>2019</v>
      </c>
      <c r="B13" s="5" t="n">
        <v>2743</v>
      </c>
    </row>
    <row r="14" spans="1:2">
      <c r="A14" s="5" t="n">
        <v>2020</v>
      </c>
      <c r="B14" s="5" t="n">
        <v>2563</v>
      </c>
    </row>
    <row r="15" spans="1:2">
      <c r="A15" s="5" t="n">
        <v>2021</v>
      </c>
      <c r="B15" s="5" t="n">
        <v>2571</v>
      </c>
    </row>
    <row r="16" spans="1:2">
      <c r="A16" s="4" t="s">
        <v>819</v>
      </c>
      <c r="B16" s="5" t="n">
        <v>120199</v>
      </c>
    </row>
    <row r="17" spans="1:2">
      <c r="A17" s="4" t="s">
        <v>859</v>
      </c>
      <c r="B17" s="7" t="n">
        <v>13346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83</v>
      </c>
    </row>
    <row r="3" spans="1:4">
      <c r="A3" s="3" t="s">
        <v>861</v>
      </c>
    </row>
    <row r="4" spans="1:4">
      <c r="A4" s="4" t="s">
        <v>862</v>
      </c>
      <c r="B4" s="5" t="n">
        <v>369176</v>
      </c>
      <c r="C4" s="5" t="n">
        <v>369176</v>
      </c>
    </row>
    <row r="5" spans="1:4">
      <c r="A5" s="4" t="s">
        <v>78</v>
      </c>
      <c r="B5" s="8" t="n">
        <v>0.1</v>
      </c>
      <c r="C5" s="8" t="n">
        <v>0.1</v>
      </c>
    </row>
    <row r="6" spans="1:4">
      <c r="A6" s="4" t="s">
        <v>863</v>
      </c>
      <c r="B6" s="7" t="n">
        <v>0</v>
      </c>
      <c r="C6" s="7" t="n">
        <v>0</v>
      </c>
      <c r="D6" s="7" t="n">
        <v>11635</v>
      </c>
    </row>
    <row r="7" spans="1:4">
      <c r="A7" s="4" t="s">
        <v>393</v>
      </c>
    </row>
    <row r="8" spans="1:4">
      <c r="A8" s="3" t="s">
        <v>861</v>
      </c>
    </row>
    <row r="9" spans="1:4">
      <c r="A9" s="4" t="s">
        <v>864</v>
      </c>
      <c r="D9" s="5" t="n">
        <v>664000</v>
      </c>
    </row>
    <row r="10" spans="1:4">
      <c r="A10" s="4" t="s">
        <v>865</v>
      </c>
      <c r="D10" s="8" t="n">
        <v>18.15</v>
      </c>
    </row>
    <row r="11" spans="1:4">
      <c r="A11" s="4" t="s">
        <v>866</v>
      </c>
    </row>
    <row r="12" spans="1:4">
      <c r="A12" s="3" t="s">
        <v>861</v>
      </c>
    </row>
    <row r="13" spans="1:4">
      <c r="A13" s="4" t="s">
        <v>867</v>
      </c>
      <c r="B13" s="7" t="n">
        <v>500</v>
      </c>
    </row>
    <row r="14" spans="1:4">
      <c r="A14" s="4" t="s">
        <v>868</v>
      </c>
      <c r="B14" s="4" t="s">
        <v>869</v>
      </c>
    </row>
    <row r="15" spans="1:4">
      <c r="A15" s="4" t="s">
        <v>870</v>
      </c>
    </row>
    <row r="16" spans="1:4">
      <c r="A16" s="3" t="s">
        <v>861</v>
      </c>
    </row>
    <row r="17" spans="1:4">
      <c r="A17" s="4" t="s">
        <v>867</v>
      </c>
      <c r="B17" s="7" t="n">
        <v>500</v>
      </c>
    </row>
    <row r="18" spans="1:4">
      <c r="A18" s="4" t="s">
        <v>868</v>
      </c>
      <c r="B18" s="4" t="s">
        <v>871</v>
      </c>
    </row>
    <row r="19" spans="1:4">
      <c r="A19" s="4" t="s">
        <v>872</v>
      </c>
    </row>
    <row r="20" spans="1:4">
      <c r="A20" s="3" t="s">
        <v>861</v>
      </c>
    </row>
    <row r="21" spans="1:4">
      <c r="A21" s="4" t="s">
        <v>873</v>
      </c>
      <c r="B21" s="5" t="n">
        <v>750000</v>
      </c>
    </row>
    <row r="22" spans="1:4">
      <c r="A22" s="4" t="s">
        <v>874</v>
      </c>
    </row>
    <row r="23" spans="1:4">
      <c r="A23" s="3" t="s">
        <v>861</v>
      </c>
    </row>
    <row r="24" spans="1:4">
      <c r="A24" s="4" t="s">
        <v>873</v>
      </c>
      <c r="B24" s="5" t="n">
        <v>750000</v>
      </c>
    </row>
    <row r="25" spans="1:4">
      <c r="A25" s="4" t="s">
        <v>875</v>
      </c>
    </row>
    <row r="26" spans="1:4">
      <c r="A26" s="3" t="s">
        <v>861</v>
      </c>
    </row>
    <row r="27" spans="1:4">
      <c r="A27" s="4" t="s">
        <v>873</v>
      </c>
      <c r="B27" s="5" t="n">
        <v>750000</v>
      </c>
    </row>
    <row r="28" spans="1:4">
      <c r="A28" s="4" t="s">
        <v>876</v>
      </c>
    </row>
    <row r="29" spans="1:4">
      <c r="A29" s="3" t="s">
        <v>861</v>
      </c>
    </row>
    <row r="30" spans="1:4">
      <c r="A30" s="4" t="s">
        <v>873</v>
      </c>
      <c r="B30" s="5" t="n">
        <v>750000</v>
      </c>
    </row>
    <row r="31" spans="1:4">
      <c r="A31" s="4" t="s">
        <v>877</v>
      </c>
    </row>
    <row r="32" spans="1:4">
      <c r="A32" s="3" t="s">
        <v>861</v>
      </c>
    </row>
    <row r="33" spans="1:4">
      <c r="A33" s="4" t="s">
        <v>873</v>
      </c>
      <c r="B33" s="5" t="n">
        <v>750000</v>
      </c>
    </row>
    <row r="34" spans="1:4">
      <c r="A34" s="4" t="s">
        <v>878</v>
      </c>
    </row>
    <row r="35" spans="1:4">
      <c r="A35" s="3" t="s">
        <v>861</v>
      </c>
    </row>
    <row r="36" spans="1:4">
      <c r="A36" s="4" t="s">
        <v>873</v>
      </c>
      <c r="B36" s="5" t="n">
        <v>750000</v>
      </c>
    </row>
    <row r="37" spans="1:4">
      <c r="A37" s="4" t="s">
        <v>879</v>
      </c>
    </row>
    <row r="38" spans="1:4">
      <c r="A38" s="3" t="s">
        <v>861</v>
      </c>
    </row>
    <row r="39" spans="1:4">
      <c r="A39" s="4" t="s">
        <v>873</v>
      </c>
      <c r="B39" s="5" t="n">
        <v>750000</v>
      </c>
    </row>
    <row r="40" spans="1:4">
      <c r="A40" s="4" t="s">
        <v>880</v>
      </c>
    </row>
    <row r="41" spans="1:4">
      <c r="A41" s="3" t="s">
        <v>861</v>
      </c>
    </row>
    <row r="42" spans="1:4">
      <c r="A42" s="4" t="s">
        <v>873</v>
      </c>
      <c r="B42" s="5" t="n">
        <v>750000</v>
      </c>
    </row>
    <row r="43" spans="1:4">
      <c r="A43" s="4" t="s">
        <v>881</v>
      </c>
    </row>
    <row r="44" spans="1:4">
      <c r="A44" s="3" t="s">
        <v>861</v>
      </c>
    </row>
    <row r="45" spans="1:4">
      <c r="A45" s="4" t="s">
        <v>873</v>
      </c>
      <c r="B45" s="5" t="n">
        <v>750000</v>
      </c>
    </row>
    <row r="46" spans="1:4">
      <c r="A46" s="4" t="s">
        <v>882</v>
      </c>
    </row>
    <row r="47" spans="1:4">
      <c r="A47" s="3" t="s">
        <v>861</v>
      </c>
    </row>
    <row r="48" spans="1:4">
      <c r="A48" s="4" t="s">
        <v>867</v>
      </c>
      <c r="B48" s="7" t="n">
        <v>500</v>
      </c>
      <c r="C48" s="7" t="n">
        <v>500</v>
      </c>
    </row>
    <row r="49" spans="1:4">
      <c r="A49" s="4" t="s">
        <v>873</v>
      </c>
      <c r="B49" s="5" t="n">
        <v>750000</v>
      </c>
      <c r="C49" s="5" t="n">
        <v>750000</v>
      </c>
    </row>
    <row r="50" spans="1:4">
      <c r="A50" s="4" t="s">
        <v>883</v>
      </c>
    </row>
    <row r="51" spans="1:4">
      <c r="A51" s="3" t="s">
        <v>861</v>
      </c>
    </row>
    <row r="52" spans="1:4">
      <c r="A52" s="4" t="s">
        <v>867</v>
      </c>
      <c r="B52" s="7" t="n">
        <v>500</v>
      </c>
      <c r="C52" s="7" t="n">
        <v>500</v>
      </c>
    </row>
    <row r="53" spans="1:4">
      <c r="A53" s="4" t="s">
        <v>873</v>
      </c>
      <c r="B53" s="5" t="n">
        <v>750000</v>
      </c>
      <c r="C53" s="5" t="n">
        <v>750000</v>
      </c>
    </row>
    <row r="54" spans="1:4">
      <c r="A54" s="4" t="s">
        <v>884</v>
      </c>
    </row>
    <row r="55" spans="1:4">
      <c r="A55" s="3" t="s">
        <v>861</v>
      </c>
    </row>
    <row r="56" spans="1:4">
      <c r="A56" s="4" t="s">
        <v>873</v>
      </c>
      <c r="B56" s="5" t="n">
        <v>750000</v>
      </c>
    </row>
    <row r="57" spans="1:4">
      <c r="A57" s="4" t="s">
        <v>885</v>
      </c>
    </row>
    <row r="58" spans="1:4">
      <c r="A58" s="3" t="s">
        <v>861</v>
      </c>
    </row>
    <row r="59" spans="1:4">
      <c r="A59" s="4" t="s">
        <v>873</v>
      </c>
      <c r="B59" s="5" t="n">
        <v>2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2</v>
      </c>
    </row>
    <row r="2" spans="1:3">
      <c r="A2" s="3" t="s">
        <v>887</v>
      </c>
    </row>
    <row r="3" spans="1:3">
      <c r="A3" s="4" t="s">
        <v>888</v>
      </c>
      <c r="B3" s="7" t="n">
        <v>350000</v>
      </c>
      <c r="C3" s="7" t="n">
        <v>350000</v>
      </c>
    </row>
    <row r="4" spans="1:3">
      <c r="A4" s="4" t="s">
        <v>882</v>
      </c>
    </row>
    <row r="5" spans="1:3">
      <c r="A5" s="3" t="s">
        <v>887</v>
      </c>
    </row>
    <row r="6" spans="1:3">
      <c r="A6" s="4" t="s">
        <v>888</v>
      </c>
      <c r="B6" s="5" t="n">
        <v>200000</v>
      </c>
      <c r="C6" s="5" t="n">
        <v>200000</v>
      </c>
    </row>
    <row r="7" spans="1:3">
      <c r="A7" s="4" t="s">
        <v>883</v>
      </c>
    </row>
    <row r="8" spans="1:3">
      <c r="A8" s="3" t="s">
        <v>887</v>
      </c>
    </row>
    <row r="9" spans="1:3">
      <c r="A9" s="4" t="s">
        <v>888</v>
      </c>
      <c r="B9" s="7" t="n">
        <v>150000</v>
      </c>
      <c r="C9" s="7" t="n">
        <v>15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32</v>
      </c>
    </row>
    <row r="3" spans="1:3">
      <c r="A3" s="4" t="s">
        <v>882</v>
      </c>
    </row>
    <row r="4" spans="1:3">
      <c r="A4" s="3" t="s">
        <v>887</v>
      </c>
    </row>
    <row r="5" spans="1:3">
      <c r="A5" s="4" t="s">
        <v>595</v>
      </c>
      <c r="B5" s="4" t="s">
        <v>890</v>
      </c>
      <c r="C5" s="4" t="s">
        <v>890</v>
      </c>
    </row>
    <row r="6" spans="1:3">
      <c r="A6" s="4" t="s">
        <v>867</v>
      </c>
      <c r="B6" s="7" t="n">
        <v>500</v>
      </c>
      <c r="C6" s="7" t="n">
        <v>500</v>
      </c>
    </row>
    <row r="7" spans="1:3">
      <c r="A7" s="4" t="s">
        <v>891</v>
      </c>
      <c r="B7" s="5" t="n">
        <v>750000</v>
      </c>
      <c r="C7" s="5" t="n">
        <v>750000</v>
      </c>
    </row>
    <row r="8" spans="1:3">
      <c r="A8" s="4" t="s">
        <v>892</v>
      </c>
      <c r="B8" s="5" t="n">
        <v>400000</v>
      </c>
      <c r="C8" s="5" t="n">
        <v>400000</v>
      </c>
    </row>
    <row r="9" spans="1:3">
      <c r="A9" s="4" t="s">
        <v>893</v>
      </c>
      <c r="B9" s="5" t="n">
        <v>400000</v>
      </c>
      <c r="C9" s="5" t="n">
        <v>400000</v>
      </c>
    </row>
    <row r="10" spans="1:3">
      <c r="A10" s="4" t="s">
        <v>883</v>
      </c>
    </row>
    <row r="11" spans="1:3">
      <c r="A11" s="3" t="s">
        <v>887</v>
      </c>
    </row>
    <row r="12" spans="1:3">
      <c r="A12" s="4" t="s">
        <v>595</v>
      </c>
      <c r="B12" s="4" t="s">
        <v>894</v>
      </c>
      <c r="C12" s="4" t="s">
        <v>894</v>
      </c>
    </row>
    <row r="13" spans="1:3">
      <c r="A13" s="4" t="s">
        <v>867</v>
      </c>
      <c r="B13" s="7" t="n">
        <v>500</v>
      </c>
      <c r="C13" s="7" t="n">
        <v>500</v>
      </c>
    </row>
    <row r="14" spans="1:3">
      <c r="A14" s="4" t="s">
        <v>891</v>
      </c>
      <c r="B14" s="5" t="n">
        <v>750000</v>
      </c>
      <c r="C14" s="5" t="n">
        <v>750000</v>
      </c>
    </row>
    <row r="15" spans="1:3">
      <c r="A15" s="4" t="s">
        <v>892</v>
      </c>
      <c r="B15" s="5" t="n">
        <v>300000</v>
      </c>
      <c r="C15" s="5" t="n">
        <v>300000</v>
      </c>
    </row>
    <row r="16" spans="1:3">
      <c r="A16" s="4" t="s">
        <v>893</v>
      </c>
      <c r="B16" s="5" t="n">
        <v>300000</v>
      </c>
      <c r="C16" s="5" t="n">
        <v>3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83</v>
      </c>
    </row>
    <row r="3" spans="1:4">
      <c r="A3" s="3" t="s">
        <v>245</v>
      </c>
    </row>
    <row r="4" spans="1:4">
      <c r="A4" s="4" t="s">
        <v>896</v>
      </c>
      <c r="B4" s="8" t="n">
        <v>0.76</v>
      </c>
      <c r="C4" s="8" t="n">
        <v>0.6899999999999999</v>
      </c>
      <c r="D4" s="8" t="n">
        <v>0.6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83</v>
      </c>
    </row>
    <row r="3" spans="1:4">
      <c r="A3" s="3" t="s">
        <v>898</v>
      </c>
    </row>
    <row r="4" spans="1:4">
      <c r="A4" s="4" t="s">
        <v>899</v>
      </c>
      <c r="B4" s="7" t="n">
        <v>3455185</v>
      </c>
    </row>
    <row r="5" spans="1:4">
      <c r="A5" s="4" t="s">
        <v>900</v>
      </c>
      <c r="B5" s="5" t="n">
        <v>1403</v>
      </c>
      <c r="C5" s="7" t="n">
        <v>-104</v>
      </c>
      <c r="D5" s="7" t="n">
        <v>8330</v>
      </c>
    </row>
    <row r="6" spans="1:4">
      <c r="A6" s="4" t="s">
        <v>126</v>
      </c>
      <c r="B6" s="5" t="n">
        <v>688</v>
      </c>
      <c r="C6" s="5" t="n">
        <v>1173</v>
      </c>
      <c r="D6" s="5" t="n">
        <v>472</v>
      </c>
    </row>
    <row r="7" spans="1:4">
      <c r="A7" s="4" t="s">
        <v>484</v>
      </c>
      <c r="D7" s="5" t="n">
        <v>21755</v>
      </c>
    </row>
    <row r="8" spans="1:4">
      <c r="A8" s="4" t="s">
        <v>901</v>
      </c>
      <c r="B8" s="5" t="n">
        <v>0</v>
      </c>
      <c r="C8" s="5" t="n">
        <v>0</v>
      </c>
      <c r="D8" s="5" t="n">
        <v>-1416</v>
      </c>
    </row>
    <row r="9" spans="1:4">
      <c r="A9" s="4" t="s">
        <v>902</v>
      </c>
      <c r="B9" s="5" t="n">
        <v>2091</v>
      </c>
      <c r="C9" s="5" t="n">
        <v>1069</v>
      </c>
      <c r="D9" s="5" t="n">
        <v>29141</v>
      </c>
    </row>
    <row r="10" spans="1:4">
      <c r="A10" s="4" t="s">
        <v>903</v>
      </c>
      <c r="B10" s="5" t="n">
        <v>3237515</v>
      </c>
      <c r="C10" s="5" t="n">
        <v>3455185</v>
      </c>
    </row>
    <row r="11" spans="1:4">
      <c r="A11" s="4" t="s">
        <v>904</v>
      </c>
    </row>
    <row r="12" spans="1:4">
      <c r="A12" s="3" t="s">
        <v>898</v>
      </c>
    </row>
    <row r="13" spans="1:4">
      <c r="A13" s="4" t="s">
        <v>899</v>
      </c>
      <c r="B13" s="5" t="n">
        <v>-6109</v>
      </c>
      <c r="C13" s="5" t="n">
        <v>-8485</v>
      </c>
      <c r="D13" s="5" t="n">
        <v>-7912</v>
      </c>
    </row>
    <row r="14" spans="1:4">
      <c r="A14" s="4" t="s">
        <v>900</v>
      </c>
      <c r="B14" s="5" t="n">
        <v>1491</v>
      </c>
      <c r="C14" s="5" t="n">
        <v>1203</v>
      </c>
      <c r="D14" s="5" t="n">
        <v>-1045</v>
      </c>
    </row>
    <row r="15" spans="1:4">
      <c r="A15" s="4" t="s">
        <v>126</v>
      </c>
      <c r="B15" s="5" t="n">
        <v>688</v>
      </c>
      <c r="C15" s="5" t="n">
        <v>1173</v>
      </c>
      <c r="D15" s="5" t="n">
        <v>472</v>
      </c>
    </row>
    <row r="16" spans="1:4">
      <c r="A16" s="4" t="s">
        <v>484</v>
      </c>
      <c r="D16" s="5" t="n">
        <v>0</v>
      </c>
    </row>
    <row r="17" spans="1:4">
      <c r="A17" s="4" t="s">
        <v>901</v>
      </c>
      <c r="D17" s="5" t="n">
        <v>0</v>
      </c>
    </row>
    <row r="18" spans="1:4">
      <c r="A18" s="4" t="s">
        <v>902</v>
      </c>
      <c r="B18" s="5" t="n">
        <v>2179</v>
      </c>
      <c r="C18" s="5" t="n">
        <v>2376</v>
      </c>
      <c r="D18" s="5" t="n">
        <v>-573</v>
      </c>
    </row>
    <row r="19" spans="1:4">
      <c r="A19" s="4" t="s">
        <v>903</v>
      </c>
      <c r="B19" s="5" t="n">
        <v>-3930</v>
      </c>
      <c r="C19" s="5" t="n">
        <v>-6109</v>
      </c>
      <c r="D19" s="5" t="n">
        <v>-8485</v>
      </c>
    </row>
    <row r="20" spans="1:4">
      <c r="A20" s="4" t="s">
        <v>905</v>
      </c>
    </row>
    <row r="21" spans="1:4">
      <c r="A21" s="3" t="s">
        <v>898</v>
      </c>
    </row>
    <row r="22" spans="1:4">
      <c r="A22" s="4" t="s">
        <v>899</v>
      </c>
      <c r="B22" s="5" t="n">
        <v>-174</v>
      </c>
      <c r="C22" s="5" t="n">
        <v>1133</v>
      </c>
      <c r="D22" s="5" t="n">
        <v>-30624</v>
      </c>
    </row>
    <row r="23" spans="1:4">
      <c r="A23" s="4" t="s">
        <v>900</v>
      </c>
      <c r="B23" s="5" t="n">
        <v>-88</v>
      </c>
      <c r="C23" s="5" t="n">
        <v>-1307</v>
      </c>
      <c r="D23" s="5" t="n">
        <v>10002</v>
      </c>
    </row>
    <row r="24" spans="1:4">
      <c r="A24" s="4" t="s">
        <v>126</v>
      </c>
      <c r="B24" s="5" t="n">
        <v>0</v>
      </c>
      <c r="C24" s="5" t="n">
        <v>0</v>
      </c>
      <c r="D24" s="5" t="n">
        <v>0</v>
      </c>
    </row>
    <row r="25" spans="1:4">
      <c r="A25" s="4" t="s">
        <v>484</v>
      </c>
      <c r="D25" s="5" t="n">
        <v>21755</v>
      </c>
    </row>
    <row r="26" spans="1:4">
      <c r="A26" s="4" t="s">
        <v>901</v>
      </c>
      <c r="D26" s="5" t="n">
        <v>0</v>
      </c>
    </row>
    <row r="27" spans="1:4">
      <c r="A27" s="4" t="s">
        <v>902</v>
      </c>
      <c r="B27" s="5" t="n">
        <v>-88</v>
      </c>
      <c r="C27" s="5" t="n">
        <v>-1307</v>
      </c>
      <c r="D27" s="5" t="n">
        <v>31757</v>
      </c>
    </row>
    <row r="28" spans="1:4">
      <c r="A28" s="4" t="s">
        <v>903</v>
      </c>
      <c r="B28" s="5" t="n">
        <v>-262</v>
      </c>
      <c r="C28" s="5" t="n">
        <v>-174</v>
      </c>
      <c r="D28" s="5" t="n">
        <v>1133</v>
      </c>
    </row>
    <row r="29" spans="1:4">
      <c r="A29" s="4" t="s">
        <v>906</v>
      </c>
    </row>
    <row r="30" spans="1:4">
      <c r="A30" s="3" t="s">
        <v>898</v>
      </c>
    </row>
    <row r="31" spans="1:4">
      <c r="A31" s="4" t="s">
        <v>899</v>
      </c>
      <c r="B31" s="5" t="n">
        <v>0</v>
      </c>
      <c r="C31" s="5" t="n">
        <v>0</v>
      </c>
      <c r="D31" s="5" t="n">
        <v>2043</v>
      </c>
    </row>
    <row r="32" spans="1:4">
      <c r="A32" s="4" t="s">
        <v>900</v>
      </c>
      <c r="B32" s="5" t="n">
        <v>0</v>
      </c>
      <c r="C32" s="5" t="n">
        <v>0</v>
      </c>
      <c r="D32" s="5" t="n">
        <v>-627</v>
      </c>
    </row>
    <row r="33" spans="1:4">
      <c r="A33" s="4" t="s">
        <v>126</v>
      </c>
      <c r="B33" s="5" t="n">
        <v>0</v>
      </c>
      <c r="C33" s="5" t="n">
        <v>0</v>
      </c>
      <c r="D33" s="5" t="n">
        <v>0</v>
      </c>
    </row>
    <row r="34" spans="1:4">
      <c r="A34" s="4" t="s">
        <v>484</v>
      </c>
      <c r="D34" s="5" t="n">
        <v>0</v>
      </c>
    </row>
    <row r="35" spans="1:4">
      <c r="A35" s="4" t="s">
        <v>901</v>
      </c>
      <c r="D35" s="5" t="n">
        <v>-1416</v>
      </c>
    </row>
    <row r="36" spans="1:4">
      <c r="A36" s="4" t="s">
        <v>902</v>
      </c>
      <c r="B36" s="5" t="n">
        <v>0</v>
      </c>
      <c r="C36" s="5" t="n">
        <v>0</v>
      </c>
      <c r="D36" s="5" t="n">
        <v>-2043</v>
      </c>
    </row>
    <row r="37" spans="1:4">
      <c r="A37" s="4" t="s">
        <v>903</v>
      </c>
      <c r="B37" s="5" t="n">
        <v>0</v>
      </c>
      <c r="C37" s="5" t="n">
        <v>0</v>
      </c>
      <c r="D37" s="5" t="n">
        <v>0</v>
      </c>
    </row>
    <row r="38" spans="1:4">
      <c r="A38" s="4" t="s">
        <v>144</v>
      </c>
    </row>
    <row r="39" spans="1:4">
      <c r="A39" s="3" t="s">
        <v>898</v>
      </c>
    </row>
    <row r="40" spans="1:4">
      <c r="A40" s="4" t="s">
        <v>899</v>
      </c>
      <c r="B40" s="5" t="n">
        <v>-6283</v>
      </c>
      <c r="C40" s="5" t="n">
        <v>-7352</v>
      </c>
      <c r="D40" s="5" t="n">
        <v>-36493</v>
      </c>
    </row>
    <row r="41" spans="1:4">
      <c r="A41" s="4" t="s">
        <v>484</v>
      </c>
      <c r="B41" s="5" t="n">
        <v>0</v>
      </c>
      <c r="C41" s="5" t="n">
        <v>0</v>
      </c>
      <c r="D41" s="5" t="n">
        <v>21800</v>
      </c>
    </row>
    <row r="42" spans="1:4">
      <c r="A42" s="4" t="s">
        <v>903</v>
      </c>
      <c r="B42" s="7" t="n">
        <v>-4192</v>
      </c>
      <c r="C42" s="7" t="n">
        <v>-6283</v>
      </c>
      <c r="D42" s="7" t="n">
        <v>-735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83</v>
      </c>
    </row>
    <row r="3" spans="1:4">
      <c r="A3" s="3" t="s">
        <v>898</v>
      </c>
    </row>
    <row r="4" spans="1:4">
      <c r="A4" s="4" t="s">
        <v>126</v>
      </c>
      <c r="B4" s="7" t="n">
        <v>-688</v>
      </c>
      <c r="C4" s="7" t="n">
        <v>-1173</v>
      </c>
      <c r="D4" s="7" t="n">
        <v>-472</v>
      </c>
    </row>
    <row r="5" spans="1:4">
      <c r="A5" s="4" t="s">
        <v>484</v>
      </c>
      <c r="D5" s="5" t="n">
        <v>21755</v>
      </c>
    </row>
    <row r="6" spans="1:4">
      <c r="A6" s="4" t="s">
        <v>908</v>
      </c>
    </row>
    <row r="7" spans="1:4">
      <c r="A7" s="3" t="s">
        <v>898</v>
      </c>
    </row>
    <row r="8" spans="1:4">
      <c r="A8" s="4" t="s">
        <v>484</v>
      </c>
      <c r="D8" s="5" t="n">
        <v>19700</v>
      </c>
    </row>
    <row r="9" spans="1:4">
      <c r="A9" s="4" t="s">
        <v>909</v>
      </c>
    </row>
    <row r="10" spans="1:4">
      <c r="A10" s="3" t="s">
        <v>898</v>
      </c>
    </row>
    <row r="11" spans="1:4">
      <c r="A11" s="4" t="s">
        <v>126</v>
      </c>
      <c r="C11" s="5" t="n">
        <v>600</v>
      </c>
    </row>
    <row r="12" spans="1:4">
      <c r="A12" s="4" t="s">
        <v>910</v>
      </c>
    </row>
    <row r="13" spans="1:4">
      <c r="A13" s="3" t="s">
        <v>898</v>
      </c>
    </row>
    <row r="14" spans="1:4">
      <c r="A14" s="4" t="s">
        <v>126</v>
      </c>
      <c r="B14" s="5" t="n">
        <v>800</v>
      </c>
      <c r="C14" s="5" t="n">
        <v>700</v>
      </c>
      <c r="D14" s="5" t="n">
        <v>600</v>
      </c>
    </row>
    <row r="15" spans="1:4">
      <c r="A15" s="4" t="s">
        <v>911</v>
      </c>
    </row>
    <row r="16" spans="1:4">
      <c r="A16" s="3" t="s">
        <v>898</v>
      </c>
    </row>
    <row r="17" spans="1:4">
      <c r="A17" s="4" t="s">
        <v>126</v>
      </c>
      <c r="B17" s="7" t="n">
        <v>100</v>
      </c>
      <c r="C17" s="7" t="n">
        <v>100</v>
      </c>
      <c r="D17" s="5" t="n">
        <v>100</v>
      </c>
    </row>
    <row r="18" spans="1:4">
      <c r="A18" s="4" t="s">
        <v>912</v>
      </c>
    </row>
    <row r="19" spans="1:4">
      <c r="A19" s="3" t="s">
        <v>898</v>
      </c>
    </row>
    <row r="20" spans="1:4">
      <c r="A20" s="4" t="s">
        <v>484</v>
      </c>
      <c r="D20" s="7" t="n">
        <v>21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2</v>
      </c>
      <c r="D2" s="2" t="s">
        <v>83</v>
      </c>
    </row>
    <row r="3" spans="1:4">
      <c r="A3" s="3" t="s">
        <v>914</v>
      </c>
    </row>
    <row r="4" spans="1:4">
      <c r="A4" s="4" t="s">
        <v>915</v>
      </c>
      <c r="B4" s="7" t="n">
        <v>110900</v>
      </c>
      <c r="C4" s="7" t="n">
        <v>179700</v>
      </c>
      <c r="D4" s="7" t="n">
        <v>10600</v>
      </c>
    </row>
    <row r="5" spans="1:4">
      <c r="A5" s="4" t="s">
        <v>916</v>
      </c>
      <c r="B5" s="5" t="n">
        <v>110906</v>
      </c>
      <c r="C5" s="5" t="n">
        <v>279021</v>
      </c>
      <c r="D5" s="5" t="n">
        <v>29175</v>
      </c>
    </row>
    <row r="6" spans="1:4">
      <c r="A6" s="4" t="s">
        <v>917</v>
      </c>
      <c r="B6" s="5" t="n">
        <v>0</v>
      </c>
      <c r="C6" s="5" t="n">
        <v>0</v>
      </c>
      <c r="D6" s="5" t="n">
        <v>8877</v>
      </c>
    </row>
    <row r="7" spans="1:4">
      <c r="A7" s="4" t="s">
        <v>104</v>
      </c>
      <c r="B7" s="5" t="n">
        <v>0</v>
      </c>
      <c r="C7" s="5" t="n">
        <v>1909</v>
      </c>
      <c r="D7" s="5" t="n">
        <v>30652</v>
      </c>
    </row>
    <row r="8" spans="1:4">
      <c r="A8" s="4" t="s">
        <v>918</v>
      </c>
      <c r="B8" s="5" t="n">
        <v>110900</v>
      </c>
      <c r="C8" s="5" t="n">
        <v>280900</v>
      </c>
      <c r="D8" s="5" t="n">
        <v>68800</v>
      </c>
    </row>
    <row r="9" spans="1:4">
      <c r="A9" s="4" t="s">
        <v>919</v>
      </c>
    </row>
    <row r="10" spans="1:4">
      <c r="A10" s="3" t="s">
        <v>914</v>
      </c>
    </row>
    <row r="11" spans="1:4">
      <c r="A11" s="4" t="s">
        <v>920</v>
      </c>
      <c r="B11" s="7" t="n">
        <v>0</v>
      </c>
      <c r="C11" s="7" t="n">
        <v>99300</v>
      </c>
      <c r="D11" s="7" t="n">
        <v>186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2</v>
      </c>
    </row>
    <row r="2" spans="1:3">
      <c r="A2" s="4" t="s">
        <v>922</v>
      </c>
    </row>
    <row r="3" spans="1:3">
      <c r="A3" s="3" t="s">
        <v>923</v>
      </c>
    </row>
    <row r="4" spans="1:3">
      <c r="A4" s="4" t="s">
        <v>924</v>
      </c>
      <c r="B4" s="5" t="n">
        <v>20</v>
      </c>
      <c r="C4" s="5" t="n">
        <v>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83</v>
      </c>
    </row>
    <row r="3" spans="1:4">
      <c r="A3" s="3" t="s">
        <v>840</v>
      </c>
    </row>
    <row r="4" spans="1:4">
      <c r="A4" s="4" t="s">
        <v>104</v>
      </c>
      <c r="B4" s="7" t="n">
        <v>0</v>
      </c>
      <c r="C4" s="7" t="n">
        <v>1909</v>
      </c>
      <c r="D4" s="7" t="n">
        <v>30652</v>
      </c>
    </row>
    <row r="5" spans="1:4">
      <c r="A5" s="4" t="s">
        <v>926</v>
      </c>
    </row>
    <row r="6" spans="1:4">
      <c r="A6" s="3" t="s">
        <v>840</v>
      </c>
    </row>
    <row r="7" spans="1:4">
      <c r="A7" s="4" t="s">
        <v>927</v>
      </c>
      <c r="C7" s="5" t="n">
        <v>0</v>
      </c>
      <c r="D7" s="5" t="n">
        <v>6400</v>
      </c>
    </row>
    <row r="8" spans="1:4">
      <c r="A8" s="4" t="s">
        <v>928</v>
      </c>
      <c r="B8" s="5" t="n">
        <v>438200</v>
      </c>
      <c r="C8" s="5" t="n">
        <v>407100</v>
      </c>
      <c r="D8" s="5" t="n">
        <v>141200</v>
      </c>
    </row>
    <row r="9" spans="1:4">
      <c r="A9" s="4" t="s">
        <v>929</v>
      </c>
      <c r="B9" s="5" t="n">
        <v>110900</v>
      </c>
      <c r="C9" s="5" t="n">
        <v>279000</v>
      </c>
      <c r="D9" s="5" t="n">
        <v>38100</v>
      </c>
    </row>
    <row r="10" spans="1:4">
      <c r="A10" s="4" t="s">
        <v>104</v>
      </c>
      <c r="C10" s="5" t="n">
        <v>1900</v>
      </c>
      <c r="D10" s="5" t="n">
        <v>30700</v>
      </c>
    </row>
    <row r="11" spans="1:4">
      <c r="A11" s="4" t="s">
        <v>930</v>
      </c>
    </row>
    <row r="12" spans="1:4">
      <c r="A12" s="3" t="s">
        <v>840</v>
      </c>
    </row>
    <row r="13" spans="1:4">
      <c r="A13" s="4" t="s">
        <v>928</v>
      </c>
      <c r="B13" s="5" t="n">
        <v>0</v>
      </c>
      <c r="C13" s="5" t="n">
        <v>0</v>
      </c>
      <c r="D13" s="5" t="n">
        <v>0</v>
      </c>
    </row>
    <row r="14" spans="1:4">
      <c r="A14" s="4" t="s">
        <v>927</v>
      </c>
      <c r="C14" s="5" t="n">
        <v>0</v>
      </c>
      <c r="D14" s="5" t="n">
        <v>0</v>
      </c>
    </row>
    <row r="15" spans="1:4">
      <c r="A15" s="4" t="s">
        <v>931</v>
      </c>
    </row>
    <row r="16" spans="1:4">
      <c r="A16" s="3" t="s">
        <v>840</v>
      </c>
    </row>
    <row r="17" spans="1:4">
      <c r="A17" s="4" t="s">
        <v>928</v>
      </c>
      <c r="B17" s="5" t="n">
        <v>0</v>
      </c>
      <c r="C17" s="5" t="n">
        <v>0</v>
      </c>
      <c r="D17" s="5" t="n">
        <v>0</v>
      </c>
    </row>
    <row r="18" spans="1:4">
      <c r="A18" s="4" t="s">
        <v>927</v>
      </c>
      <c r="C18" s="5" t="n">
        <v>0</v>
      </c>
      <c r="D18" s="5" t="n">
        <v>0</v>
      </c>
    </row>
    <row r="19" spans="1:4">
      <c r="A19" s="4" t="s">
        <v>932</v>
      </c>
    </row>
    <row r="20" spans="1:4">
      <c r="A20" s="3" t="s">
        <v>840</v>
      </c>
    </row>
    <row r="21" spans="1:4">
      <c r="A21" s="4" t="s">
        <v>928</v>
      </c>
      <c r="B21" s="7" t="n">
        <v>438200</v>
      </c>
      <c r="C21" s="5" t="n">
        <v>407100</v>
      </c>
      <c r="D21" s="5" t="n">
        <v>141200</v>
      </c>
    </row>
    <row r="22" spans="1:4">
      <c r="A22" s="4" t="s">
        <v>927</v>
      </c>
      <c r="C22" s="7" t="n">
        <v>0</v>
      </c>
      <c r="D22" s="7" t="n">
        <v>64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933</v>
      </c>
      <c r="B1" s="2" t="s">
        <v>1</v>
      </c>
    </row>
    <row r="2" spans="1:4">
      <c r="B2" s="2" t="s">
        <v>934</v>
      </c>
      <c r="C2" s="2" t="s">
        <v>935</v>
      </c>
      <c r="D2" s="2" t="s">
        <v>452</v>
      </c>
    </row>
    <row r="3" spans="1:4">
      <c r="A3" s="3" t="s">
        <v>840</v>
      </c>
    </row>
    <row r="4" spans="1:4">
      <c r="A4" s="4" t="s">
        <v>936</v>
      </c>
      <c r="B4" s="6" t="n">
        <v>438.2</v>
      </c>
      <c r="C4" s="6" t="n">
        <v>407.1</v>
      </c>
      <c r="D4" s="6" t="n">
        <v>141.2</v>
      </c>
    </row>
    <row r="5" spans="1:4">
      <c r="A5" s="4" t="s">
        <v>937</v>
      </c>
    </row>
    <row r="6" spans="1:4">
      <c r="A6" s="3" t="s">
        <v>840</v>
      </c>
    </row>
    <row r="7" spans="1:4">
      <c r="A7" s="4" t="s">
        <v>936</v>
      </c>
      <c r="B7" s="6" t="n">
        <v>398.2</v>
      </c>
      <c r="C7" s="6" t="n">
        <v>287.6</v>
      </c>
    </row>
    <row r="8" spans="1:4">
      <c r="A8" s="4" t="s">
        <v>938</v>
      </c>
    </row>
    <row r="9" spans="1:4">
      <c r="A9" s="3" t="s">
        <v>840</v>
      </c>
    </row>
    <row r="10" spans="1:4">
      <c r="A10" s="4" t="s">
        <v>939</v>
      </c>
      <c r="B10" s="4" t="s">
        <v>940</v>
      </c>
      <c r="C10" s="4" t="s">
        <v>941</v>
      </c>
    </row>
    <row r="11" spans="1:4">
      <c r="A11" s="4" t="s">
        <v>942</v>
      </c>
      <c r="B11" s="5" t="n">
        <v>15</v>
      </c>
      <c r="C11" s="5" t="n">
        <v>10</v>
      </c>
    </row>
    <row r="12" spans="1:4">
      <c r="A12" s="4" t="s">
        <v>943</v>
      </c>
    </row>
    <row r="13" spans="1:4">
      <c r="A13" s="3" t="s">
        <v>840</v>
      </c>
    </row>
    <row r="14" spans="1:4">
      <c r="A14" s="4" t="s">
        <v>939</v>
      </c>
      <c r="B14" s="4" t="s">
        <v>471</v>
      </c>
      <c r="C14" s="4" t="s">
        <v>944</v>
      </c>
    </row>
    <row r="15" spans="1:4">
      <c r="A15" s="4" t="s">
        <v>942</v>
      </c>
      <c r="B15" s="5" t="n">
        <v>31</v>
      </c>
      <c r="C15" s="5" t="n">
        <v>40</v>
      </c>
    </row>
    <row r="16" spans="1:4">
      <c r="A16" s="4" t="s">
        <v>945</v>
      </c>
    </row>
    <row r="17" spans="1:4">
      <c r="A17" s="3" t="s">
        <v>840</v>
      </c>
    </row>
    <row r="18" spans="1:4">
      <c r="A18" s="4" t="s">
        <v>939</v>
      </c>
      <c r="B18" s="4" t="s">
        <v>471</v>
      </c>
      <c r="C18" s="4" t="s">
        <v>471</v>
      </c>
    </row>
    <row r="19" spans="1:4">
      <c r="A19" s="4" t="s">
        <v>939</v>
      </c>
      <c r="B19" s="4" t="s">
        <v>471</v>
      </c>
      <c r="C19" s="4" t="s">
        <v>941</v>
      </c>
    </row>
    <row r="20" spans="1:4">
      <c r="A20" s="4" t="s">
        <v>946</v>
      </c>
    </row>
    <row r="21" spans="1:4">
      <c r="A21" s="3" t="s">
        <v>840</v>
      </c>
    </row>
    <row r="22" spans="1:4">
      <c r="A22" s="4" t="s">
        <v>939</v>
      </c>
      <c r="B22" s="4" t="s">
        <v>947</v>
      </c>
      <c r="C22" s="4" t="s">
        <v>948</v>
      </c>
    </row>
    <row r="23" spans="1:4">
      <c r="A23" s="4" t="s">
        <v>939</v>
      </c>
      <c r="B23" s="4" t="s">
        <v>671</v>
      </c>
      <c r="C23" s="4" t="s">
        <v>471</v>
      </c>
    </row>
    <row r="24" spans="1:4">
      <c r="A24" s="4" t="s">
        <v>949</v>
      </c>
    </row>
    <row r="25" spans="1:4">
      <c r="A25" s="3" t="s">
        <v>840</v>
      </c>
    </row>
    <row r="26" spans="1:4">
      <c r="A26" s="4" t="s">
        <v>936</v>
      </c>
      <c r="B26" s="6" t="n">
        <v>13.4</v>
      </c>
      <c r="C26" s="6" t="n">
        <v>33.8</v>
      </c>
    </row>
    <row r="27" spans="1:4">
      <c r="A27" s="4" t="s">
        <v>950</v>
      </c>
    </row>
    <row r="28" spans="1:4">
      <c r="A28" s="3" t="s">
        <v>840</v>
      </c>
    </row>
    <row r="29" spans="1:4">
      <c r="A29" s="4" t="s">
        <v>936</v>
      </c>
      <c r="B29" s="9" t="n">
        <v>26.6</v>
      </c>
      <c r="C29" s="9" t="n">
        <v>51.5</v>
      </c>
    </row>
    <row r="30" spans="1:4">
      <c r="A30" s="4" t="s">
        <v>951</v>
      </c>
    </row>
    <row r="31" spans="1:4">
      <c r="A31" s="3" t="s">
        <v>840</v>
      </c>
    </row>
    <row r="32" spans="1:4">
      <c r="A32" s="4" t="s">
        <v>936</v>
      </c>
      <c r="B32" s="7" t="n">
        <v>0</v>
      </c>
      <c r="C32" s="6" t="n">
        <v>34.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83</v>
      </c>
    </row>
    <row r="3" spans="1:4">
      <c r="A3" s="3" t="s">
        <v>253</v>
      </c>
    </row>
    <row r="4" spans="1:4">
      <c r="A4" s="4" t="s">
        <v>953</v>
      </c>
      <c r="B4" s="5" t="n">
        <v>33</v>
      </c>
      <c r="C4" s="5" t="n">
        <v>29</v>
      </c>
    </row>
    <row r="5" spans="1:4">
      <c r="A5" s="4" t="s">
        <v>954</v>
      </c>
      <c r="D5" s="5" t="n">
        <v>3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2</v>
      </c>
      <c r="D2" s="2" t="s">
        <v>83</v>
      </c>
    </row>
    <row r="3" spans="1:4">
      <c r="A3" s="3" t="s">
        <v>253</v>
      </c>
    </row>
    <row r="4" spans="1:4">
      <c r="A4" s="4" t="s">
        <v>956</v>
      </c>
      <c r="D4" s="7" t="n">
        <v>39537</v>
      </c>
    </row>
    <row r="5" spans="1:4">
      <c r="A5" s="3" t="s">
        <v>957</v>
      </c>
    </row>
    <row r="6" spans="1:4">
      <c r="A6" s="4" t="s">
        <v>551</v>
      </c>
      <c r="D6" s="5" t="n">
        <v>11070</v>
      </c>
    </row>
    <row r="7" spans="1:4">
      <c r="A7" s="4" t="s">
        <v>93</v>
      </c>
      <c r="B7" s="7" t="n">
        <v>0</v>
      </c>
      <c r="C7" s="7" t="n">
        <v>0</v>
      </c>
      <c r="D7" s="5" t="n">
        <v>8877</v>
      </c>
    </row>
    <row r="8" spans="1:4">
      <c r="A8" s="4" t="s">
        <v>958</v>
      </c>
      <c r="D8" s="5" t="n">
        <v>9947</v>
      </c>
    </row>
    <row r="9" spans="1:4">
      <c r="A9" s="4" t="s">
        <v>95</v>
      </c>
      <c r="D9" s="5" t="n">
        <v>16254</v>
      </c>
    </row>
    <row r="10" spans="1:4">
      <c r="A10" s="4" t="s">
        <v>959</v>
      </c>
      <c r="D10" s="5" t="n">
        <v>46148</v>
      </c>
    </row>
    <row r="11" spans="1:4">
      <c r="A11" s="4" t="s">
        <v>555</v>
      </c>
      <c r="D11" s="5" t="n">
        <v>-6611</v>
      </c>
    </row>
    <row r="12" spans="1:4">
      <c r="A12" s="4" t="s">
        <v>181</v>
      </c>
      <c r="D12" s="5" t="n">
        <v>96009</v>
      </c>
    </row>
    <row r="13" spans="1:4">
      <c r="A13" s="4" t="s">
        <v>109</v>
      </c>
      <c r="B13" s="7" t="n">
        <v>0</v>
      </c>
      <c r="C13" s="7" t="n">
        <v>0</v>
      </c>
      <c r="D13" s="7" t="n">
        <v>8939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960</v>
      </c>
      <c r="B1" s="2" t="s">
        <v>961</v>
      </c>
      <c r="C1" s="2" t="s">
        <v>2</v>
      </c>
    </row>
    <row r="2" spans="1:3">
      <c r="A2" s="3" t="s">
        <v>962</v>
      </c>
    </row>
    <row r="3" spans="1:3">
      <c r="A3" s="4" t="s">
        <v>581</v>
      </c>
      <c r="C3" s="4" t="s">
        <v>508</v>
      </c>
    </row>
    <row r="4" spans="1:3">
      <c r="A4" s="4" t="s">
        <v>963</v>
      </c>
      <c r="B4" s="5" t="n">
        <v>2</v>
      </c>
    </row>
    <row r="5" spans="1:3">
      <c r="A5" s="4" t="s">
        <v>604</v>
      </c>
    </row>
    <row r="6" spans="1:3">
      <c r="A6" s="3" t="s">
        <v>962</v>
      </c>
    </row>
    <row r="7" spans="1:3">
      <c r="A7" s="4" t="s">
        <v>581</v>
      </c>
      <c r="B7" s="4" t="s">
        <v>467</v>
      </c>
    </row>
    <row r="8" spans="1:3">
      <c r="A8" s="4" t="s">
        <v>964</v>
      </c>
      <c r="B8" s="6" t="n">
        <v>343.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5</v>
      </c>
      <c r="B1" s="2" t="s">
        <v>1</v>
      </c>
    </row>
    <row r="2" spans="1:4">
      <c r="B2" s="2" t="s">
        <v>2</v>
      </c>
      <c r="C2" s="2" t="s">
        <v>32</v>
      </c>
      <c r="D2" s="2" t="s">
        <v>83</v>
      </c>
    </row>
    <row r="3" spans="1:4">
      <c r="A3" s="3" t="s">
        <v>966</v>
      </c>
    </row>
    <row r="4" spans="1:4">
      <c r="A4" s="4" t="s">
        <v>967</v>
      </c>
      <c r="B4" s="9" t="n">
        <v>5.8</v>
      </c>
    </row>
    <row r="5" spans="1:4">
      <c r="A5" s="4" t="s">
        <v>423</v>
      </c>
    </row>
    <row r="6" spans="1:4">
      <c r="A6" s="3" t="s">
        <v>966</v>
      </c>
    </row>
    <row r="7" spans="1:4">
      <c r="A7" s="4" t="s">
        <v>968</v>
      </c>
      <c r="B7" s="4" t="s">
        <v>969</v>
      </c>
    </row>
    <row r="8" spans="1:4">
      <c r="A8" s="4" t="s">
        <v>970</v>
      </c>
      <c r="B8" s="4" t="s">
        <v>971</v>
      </c>
    </row>
    <row r="9" spans="1:4">
      <c r="A9" s="4" t="s">
        <v>972</v>
      </c>
      <c r="B9" s="4" t="s">
        <v>520</v>
      </c>
    </row>
    <row r="10" spans="1:4">
      <c r="A10" s="4" t="s">
        <v>973</v>
      </c>
      <c r="B10" s="4" t="s">
        <v>974</v>
      </c>
    </row>
    <row r="11" spans="1:4">
      <c r="A11" s="4" t="s">
        <v>975</v>
      </c>
      <c r="B11" s="4" t="s">
        <v>520</v>
      </c>
    </row>
    <row r="12" spans="1:4">
      <c r="A12" s="4" t="s">
        <v>976</v>
      </c>
    </row>
    <row r="13" spans="1:4">
      <c r="A13" s="3" t="s">
        <v>966</v>
      </c>
    </row>
    <row r="14" spans="1:4">
      <c r="A14" s="4" t="s">
        <v>977</v>
      </c>
      <c r="B14" s="8" t="n">
        <v>17.41</v>
      </c>
    </row>
    <row r="15" spans="1:4">
      <c r="A15" s="4" t="s">
        <v>978</v>
      </c>
    </row>
    <row r="16" spans="1:4">
      <c r="A16" s="3" t="s">
        <v>966</v>
      </c>
    </row>
    <row r="17" spans="1:4">
      <c r="A17" s="4" t="s">
        <v>977</v>
      </c>
      <c r="B17" s="8" t="n">
        <v>25.35</v>
      </c>
    </row>
    <row r="18" spans="1:4">
      <c r="A18" s="4" t="s">
        <v>979</v>
      </c>
    </row>
    <row r="19" spans="1:4">
      <c r="A19" s="3" t="s">
        <v>966</v>
      </c>
    </row>
    <row r="20" spans="1:4">
      <c r="A20" s="4" t="s">
        <v>980</v>
      </c>
      <c r="B20" s="4" t="s">
        <v>981</v>
      </c>
    </row>
    <row r="21" spans="1:4">
      <c r="A21" s="4" t="s">
        <v>968</v>
      </c>
      <c r="B21" s="4" t="s">
        <v>982</v>
      </c>
    </row>
    <row r="22" spans="1:4">
      <c r="A22" s="4" t="s">
        <v>983</v>
      </c>
      <c r="B22" s="4" t="s">
        <v>984</v>
      </c>
    </row>
    <row r="23" spans="1:4">
      <c r="A23" s="4" t="s">
        <v>985</v>
      </c>
      <c r="B23" s="4" t="s">
        <v>986</v>
      </c>
    </row>
    <row r="24" spans="1:4">
      <c r="A24" s="4" t="s">
        <v>987</v>
      </c>
      <c r="B24" s="6" t="n">
        <v>0.8</v>
      </c>
    </row>
    <row r="25" spans="1:4">
      <c r="A25" s="4" t="s">
        <v>988</v>
      </c>
      <c r="B25" s="4" t="s">
        <v>989</v>
      </c>
    </row>
    <row r="26" spans="1:4">
      <c r="A26" s="4" t="s">
        <v>990</v>
      </c>
    </row>
    <row r="27" spans="1:4">
      <c r="A27" s="3" t="s">
        <v>966</v>
      </c>
    </row>
    <row r="28" spans="1:4">
      <c r="A28" s="4" t="s">
        <v>991</v>
      </c>
      <c r="B28" s="9" t="n">
        <v>0.5</v>
      </c>
    </row>
    <row r="29" spans="1:4">
      <c r="A29" s="4" t="s">
        <v>992</v>
      </c>
    </row>
    <row r="30" spans="1:4">
      <c r="A30" s="3" t="s">
        <v>966</v>
      </c>
    </row>
    <row r="31" spans="1:4">
      <c r="A31" s="4" t="s">
        <v>968</v>
      </c>
      <c r="B31" s="4" t="s">
        <v>993</v>
      </c>
    </row>
    <row r="32" spans="1:4">
      <c r="A32" s="4" t="s">
        <v>987</v>
      </c>
      <c r="B32" s="6" t="n">
        <v>10.9</v>
      </c>
    </row>
    <row r="33" spans="1:4">
      <c r="A33" s="4" t="s">
        <v>988</v>
      </c>
      <c r="B33" s="4" t="s">
        <v>994</v>
      </c>
    </row>
    <row r="34" spans="1:4">
      <c r="A34" s="4" t="s">
        <v>991</v>
      </c>
      <c r="C34" s="9" t="n">
        <v>0.2</v>
      </c>
      <c r="D34" s="9" t="n">
        <v>0.3</v>
      </c>
    </row>
    <row r="35" spans="1:4">
      <c r="A35" s="4" t="s">
        <v>995</v>
      </c>
      <c r="B35" s="8" t="n">
        <v>16.31</v>
      </c>
    </row>
    <row r="36" spans="1:4">
      <c r="A36" s="4" t="s">
        <v>996</v>
      </c>
      <c r="B36" s="9" t="n">
        <v>0.1</v>
      </c>
      <c r="C36" s="9" t="n">
        <v>0.1</v>
      </c>
      <c r="D36" s="9" t="n">
        <v>0.1</v>
      </c>
    </row>
    <row r="37" spans="1:4">
      <c r="A37" s="4" t="s">
        <v>997</v>
      </c>
    </row>
    <row r="38" spans="1:4">
      <c r="A38" s="3" t="s">
        <v>966</v>
      </c>
    </row>
    <row r="39" spans="1:4">
      <c r="A39" s="4" t="s">
        <v>995</v>
      </c>
      <c r="B39" s="8" t="n">
        <v>12.17</v>
      </c>
    </row>
    <row r="40" spans="1:4">
      <c r="A40" s="4" t="s">
        <v>998</v>
      </c>
    </row>
    <row r="41" spans="1:4">
      <c r="A41" s="3" t="s">
        <v>966</v>
      </c>
    </row>
    <row r="42" spans="1:4">
      <c r="A42" s="4" t="s">
        <v>995</v>
      </c>
      <c r="B42" s="8" t="n">
        <v>19.26</v>
      </c>
    </row>
    <row r="43" spans="1:4">
      <c r="A43" s="4" t="s">
        <v>999</v>
      </c>
    </row>
    <row r="44" spans="1:4">
      <c r="A44" s="3" t="s">
        <v>966</v>
      </c>
    </row>
    <row r="45" spans="1:4">
      <c r="A45" s="4" t="s">
        <v>968</v>
      </c>
      <c r="B45" s="4" t="s">
        <v>993</v>
      </c>
    </row>
    <row r="46" spans="1:4">
      <c r="A46" s="4" t="s">
        <v>1000</v>
      </c>
    </row>
    <row r="47" spans="1:4">
      <c r="A47" s="3" t="s">
        <v>966</v>
      </c>
    </row>
    <row r="48" spans="1:4">
      <c r="A48" s="4" t="s">
        <v>1001</v>
      </c>
      <c r="B48" s="4" t="s">
        <v>100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2</v>
      </c>
      <c r="D2" s="2" t="s">
        <v>83</v>
      </c>
    </row>
    <row r="3" spans="1:4">
      <c r="A3" s="3" t="s">
        <v>1004</v>
      </c>
    </row>
    <row r="4" spans="1:4">
      <c r="A4" s="4" t="s">
        <v>1005</v>
      </c>
      <c r="B4" s="8" t="n">
        <v>1.61</v>
      </c>
      <c r="C4" s="8" t="n">
        <v>2.35</v>
      </c>
      <c r="D4" s="8" t="n">
        <v>2.43</v>
      </c>
    </row>
    <row r="5" spans="1:4">
      <c r="A5" s="4" t="s">
        <v>1006</v>
      </c>
      <c r="B5" s="4" t="s">
        <v>817</v>
      </c>
      <c r="C5" s="4" t="s">
        <v>726</v>
      </c>
      <c r="D5" s="4" t="s">
        <v>1007</v>
      </c>
    </row>
    <row r="6" spans="1:4">
      <c r="A6" s="4" t="s">
        <v>1008</v>
      </c>
      <c r="B6" s="4" t="s">
        <v>777</v>
      </c>
      <c r="C6" s="4" t="s">
        <v>1009</v>
      </c>
      <c r="D6" s="4" t="s">
        <v>726</v>
      </c>
    </row>
    <row r="7" spans="1:4">
      <c r="A7" s="4" t="s">
        <v>1010</v>
      </c>
      <c r="B7" s="4" t="s">
        <v>1011</v>
      </c>
      <c r="C7" s="4" t="s">
        <v>1012</v>
      </c>
      <c r="D7" s="4" t="s">
        <v>1013</v>
      </c>
    </row>
    <row r="8" spans="1:4">
      <c r="A8" s="4" t="s">
        <v>1014</v>
      </c>
      <c r="B8" s="4" t="s">
        <v>1015</v>
      </c>
      <c r="C8" s="4" t="s">
        <v>1016</v>
      </c>
      <c r="D8" s="4" t="s">
        <v>1017</v>
      </c>
    </row>
    <row r="9" spans="1:4">
      <c r="A9" s="4" t="s">
        <v>667</v>
      </c>
    </row>
    <row r="10" spans="1:4">
      <c r="A10" s="3" t="s">
        <v>1004</v>
      </c>
    </row>
    <row r="11" spans="1:4">
      <c r="A11" s="4" t="s">
        <v>1018</v>
      </c>
      <c r="B11" s="4" t="s">
        <v>1019</v>
      </c>
      <c r="C11" s="4" t="s">
        <v>1020</v>
      </c>
      <c r="D11" s="4" t="s">
        <v>1019</v>
      </c>
    </row>
    <row r="12" spans="1:4">
      <c r="A12" s="4" t="s">
        <v>1021</v>
      </c>
      <c r="B12" s="4" t="s">
        <v>993</v>
      </c>
      <c r="C12" s="4" t="s">
        <v>993</v>
      </c>
      <c r="D12" s="4" t="s">
        <v>993</v>
      </c>
    </row>
    <row r="13" spans="1:4">
      <c r="A13" s="4" t="s">
        <v>670</v>
      </c>
    </row>
    <row r="14" spans="1:4">
      <c r="A14" s="3" t="s">
        <v>1004</v>
      </c>
    </row>
    <row r="15" spans="1:4">
      <c r="A15" s="4" t="s">
        <v>1018</v>
      </c>
      <c r="B15" s="4" t="s">
        <v>753</v>
      </c>
      <c r="C15" s="4" t="s">
        <v>1022</v>
      </c>
      <c r="D15" s="4" t="s">
        <v>1023</v>
      </c>
    </row>
    <row r="16" spans="1:4">
      <c r="A16" s="4" t="s">
        <v>1021</v>
      </c>
      <c r="B16" s="4" t="s">
        <v>494</v>
      </c>
      <c r="C16" s="4" t="s">
        <v>494</v>
      </c>
      <c r="D16" s="4" t="s">
        <v>49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s>
  <sheetData>
    <row r="1" spans="1:4">
      <c r="A1" s="1" t="s">
        <v>1024</v>
      </c>
      <c r="B1" s="2" t="s">
        <v>1</v>
      </c>
    </row>
    <row r="2" spans="1:4">
      <c r="B2" s="2" t="s">
        <v>2</v>
      </c>
      <c r="C2" s="2" t="s">
        <v>32</v>
      </c>
      <c r="D2" s="2" t="s">
        <v>83</v>
      </c>
    </row>
    <row r="3" spans="1:4">
      <c r="A3" s="3" t="s">
        <v>1025</v>
      </c>
    </row>
    <row r="4" spans="1:4">
      <c r="A4" s="4" t="s">
        <v>1026</v>
      </c>
      <c r="B4" s="5" t="n">
        <v>2812</v>
      </c>
      <c r="C4" s="5" t="n">
        <v>2961</v>
      </c>
      <c r="D4" s="5" t="n">
        <v>2661</v>
      </c>
    </row>
    <row r="5" spans="1:4">
      <c r="A5" s="4" t="s">
        <v>1027</v>
      </c>
      <c r="B5" s="5" t="n">
        <v>633</v>
      </c>
      <c r="C5" s="5" t="n">
        <v>557</v>
      </c>
      <c r="D5" s="5" t="n">
        <v>774</v>
      </c>
    </row>
    <row r="6" spans="1:4">
      <c r="A6" s="4" t="s">
        <v>1028</v>
      </c>
      <c r="B6" s="5" t="n">
        <v>-855</v>
      </c>
      <c r="C6" s="5" t="n">
        <v>-234</v>
      </c>
      <c r="D6" s="5" t="n">
        <v>-154</v>
      </c>
    </row>
    <row r="7" spans="1:4">
      <c r="A7" s="4" t="s">
        <v>1029</v>
      </c>
      <c r="B7" s="5" t="n">
        <v>-784</v>
      </c>
      <c r="C7" s="5" t="n">
        <v>-472</v>
      </c>
      <c r="D7" s="5" t="n">
        <v>-320</v>
      </c>
    </row>
    <row r="8" spans="1:4">
      <c r="A8" s="4" t="s">
        <v>1030</v>
      </c>
      <c r="B8" s="5" t="n">
        <v>1806</v>
      </c>
      <c r="C8" s="5" t="n">
        <v>2812</v>
      </c>
      <c r="D8" s="5" t="n">
        <v>2961</v>
      </c>
    </row>
    <row r="9" spans="1:4">
      <c r="A9" s="4" t="s">
        <v>1031</v>
      </c>
      <c r="B9" s="5" t="n">
        <v>1038</v>
      </c>
      <c r="C9" s="5" t="n">
        <v>1760</v>
      </c>
      <c r="D9" s="5" t="n">
        <v>1922</v>
      </c>
    </row>
    <row r="10" spans="1:4">
      <c r="A10" s="4" t="s">
        <v>1032</v>
      </c>
      <c r="B10" s="8" t="n">
        <v>20.29</v>
      </c>
      <c r="C10" s="8" t="n">
        <v>22.48</v>
      </c>
      <c r="D10" s="8" t="n">
        <v>24.77</v>
      </c>
    </row>
    <row r="11" spans="1:4">
      <c r="A11" s="4" t="s">
        <v>1033</v>
      </c>
      <c r="B11" s="10" t="n">
        <v>16.74</v>
      </c>
      <c r="C11" s="10" t="n">
        <v>19.26</v>
      </c>
      <c r="D11" s="10" t="n">
        <v>16.61</v>
      </c>
    </row>
    <row r="12" spans="1:4">
      <c r="A12" s="4" t="s">
        <v>1034</v>
      </c>
      <c r="B12" s="10" t="n">
        <v>11.62</v>
      </c>
      <c r="C12" s="10" t="n">
        <v>12.85</v>
      </c>
      <c r="D12" s="10" t="n">
        <v>10.02</v>
      </c>
    </row>
    <row r="13" spans="1:4">
      <c r="A13" s="4" t="s">
        <v>1035</v>
      </c>
      <c r="B13" s="10" t="n">
        <v>29.46</v>
      </c>
      <c r="C13" s="10" t="n">
        <v>36.51</v>
      </c>
      <c r="D13" s="10" t="n">
        <v>33.4</v>
      </c>
    </row>
    <row r="14" spans="1:4">
      <c r="A14" s="4" t="s">
        <v>1036</v>
      </c>
      <c r="B14" s="10" t="n">
        <v>19.16</v>
      </c>
      <c r="C14" s="10" t="n">
        <v>20.29</v>
      </c>
      <c r="D14" s="10" t="n">
        <v>22.48</v>
      </c>
    </row>
    <row r="15" spans="1:4">
      <c r="A15" s="4" t="s">
        <v>1037</v>
      </c>
      <c r="B15" s="8" t="n">
        <v>20.49</v>
      </c>
      <c r="C15" s="8" t="n">
        <v>21.69</v>
      </c>
      <c r="D15" s="8" t="n">
        <v>25.75</v>
      </c>
    </row>
    <row r="16" spans="1:4">
      <c r="A16" s="4" t="s">
        <v>1038</v>
      </c>
      <c r="B16" s="4" t="s">
        <v>1039</v>
      </c>
    </row>
    <row r="17" spans="1:4">
      <c r="A17" s="4" t="s">
        <v>1040</v>
      </c>
      <c r="B17" s="4" t="s">
        <v>1041</v>
      </c>
      <c r="C17" s="4" t="s">
        <v>1042</v>
      </c>
      <c r="D17" s="4" t="s">
        <v>993</v>
      </c>
    </row>
    <row r="18" spans="1:4">
      <c r="A18" s="4" t="s">
        <v>1043</v>
      </c>
      <c r="B18" s="7" t="n">
        <v>1608</v>
      </c>
    </row>
    <row r="19" spans="1:4">
      <c r="A19" s="4" t="s">
        <v>1044</v>
      </c>
      <c r="B19" s="7" t="n">
        <v>1608</v>
      </c>
      <c r="C19" s="7" t="n">
        <v>6764</v>
      </c>
      <c r="D19" s="7" t="n">
        <v>907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52:59Z</dcterms:created>
  <dcterms:modified xmlns:dcterms="http://purl.org/dc/terms/" xmlns:xsi="http://www.w3.org/2001/XMLSchema-instance" xsi:type="dcterms:W3CDTF">2017-02-21T16:52:59Z</dcterms:modified>
</cp:coreProperties>
</file>